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ies and Floor Plan Paya" sheetId="11" state="visible" r:id="rId11"/>
    <sheet xmlns:r="http://schemas.openxmlformats.org/officeDocument/2006/relationships" name="Restructuring and Long-Lived A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Statement of Cash Flows" sheetId="23" state="visible" r:id="rId23"/>
    <sheet xmlns:r="http://schemas.openxmlformats.org/officeDocument/2006/relationships" name="Benefit Plan"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Equity-Based Compensation Plan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Receivables (Tables)" sheetId="36" state="visible" r:id="rId36"/>
    <sheet xmlns:r="http://schemas.openxmlformats.org/officeDocument/2006/relationships" name="Inventories and Floor Plan Pa_2" sheetId="37" state="visible" r:id="rId37"/>
    <sheet xmlns:r="http://schemas.openxmlformats.org/officeDocument/2006/relationships" name="Restructuring and Long-Lived _2" sheetId="38" state="visible" r:id="rId38"/>
    <sheet xmlns:r="http://schemas.openxmlformats.org/officeDocument/2006/relationships" name="Property and Equipment, net (Ta" sheetId="39" state="visible" r:id="rId39"/>
    <sheet xmlns:r="http://schemas.openxmlformats.org/officeDocument/2006/relationships" name="Goodwill and Intangible Assets "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Lease Obligations (Tables)"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Acquisitions (Tables)" sheetId="46" state="visible" r:id="rId46"/>
    <sheet xmlns:r="http://schemas.openxmlformats.org/officeDocument/2006/relationships" name="Statement of Cash Flows (Tables" sheetId="47" state="visible" r:id="rId47"/>
    <sheet xmlns:r="http://schemas.openxmlformats.org/officeDocument/2006/relationships" name="Non-Controlling Interests (Tabl" sheetId="48" state="visible" r:id="rId48"/>
    <sheet xmlns:r="http://schemas.openxmlformats.org/officeDocument/2006/relationships" name="Equity-Based Compensation Pla_2"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 Contract Assets (Deta" sheetId="55" state="visible" r:id="rId55"/>
    <sheet xmlns:r="http://schemas.openxmlformats.org/officeDocument/2006/relationships" name="Revenue - Deferred Revenues (De" sheetId="56" state="visible" r:id="rId56"/>
    <sheet xmlns:r="http://schemas.openxmlformats.org/officeDocument/2006/relationships" name="Revenue - Performance Obligatio" sheetId="57" state="visible" r:id="rId57"/>
    <sheet xmlns:r="http://schemas.openxmlformats.org/officeDocument/2006/relationships" name="Receivables (Details)" sheetId="58" state="visible" r:id="rId58"/>
    <sheet xmlns:r="http://schemas.openxmlformats.org/officeDocument/2006/relationships" name="Inventories and Floor Plan Pa_3" sheetId="59" state="visible" r:id="rId59"/>
    <sheet xmlns:r="http://schemas.openxmlformats.org/officeDocument/2006/relationships" name="Inventories and Floor Plan Pa_4" sheetId="60" state="visible" r:id="rId60"/>
    <sheet xmlns:r="http://schemas.openxmlformats.org/officeDocument/2006/relationships" name="Inventories and Floor Plan Pa_5" sheetId="61" state="visible" r:id="rId61"/>
    <sheet xmlns:r="http://schemas.openxmlformats.org/officeDocument/2006/relationships" name="Restructuring and Long-Lived _3" sheetId="62" state="visible" r:id="rId62"/>
    <sheet xmlns:r="http://schemas.openxmlformats.org/officeDocument/2006/relationships" name="Restructuring and Long-Lived _4" sheetId="63" state="visible" r:id="rId63"/>
    <sheet xmlns:r="http://schemas.openxmlformats.org/officeDocument/2006/relationships" name="Restructuring and Long-Lived _5" sheetId="64" state="visible" r:id="rId64"/>
    <sheet xmlns:r="http://schemas.openxmlformats.org/officeDocument/2006/relationships" name="Property and Equipment, net (De"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Accrued Liabilities (Details)" sheetId="69" state="visible" r:id="rId69"/>
    <sheet xmlns:r="http://schemas.openxmlformats.org/officeDocument/2006/relationships" name="Long-Term Debt - Outstanding lo" sheetId="70" state="visible" r:id="rId70"/>
    <sheet xmlns:r="http://schemas.openxmlformats.org/officeDocument/2006/relationships" name="Long Term Debt - Future Maturit" sheetId="71" state="visible" r:id="rId71"/>
    <sheet xmlns:r="http://schemas.openxmlformats.org/officeDocument/2006/relationships" name="Long-Term Debt - Senior Secured" sheetId="72" state="visible" r:id="rId72"/>
    <sheet xmlns:r="http://schemas.openxmlformats.org/officeDocument/2006/relationships" name="Long-Term Debt - Outstanding am" sheetId="73" state="visible" r:id="rId73"/>
    <sheet xmlns:r="http://schemas.openxmlformats.org/officeDocument/2006/relationships" name="Long-Term Debt - Real Estate Fa" sheetId="74" state="visible" r:id="rId74"/>
    <sheet xmlns:r="http://schemas.openxmlformats.org/officeDocument/2006/relationships" name="Long-Term Debt - Other Long-Ter" sheetId="75" state="visible" r:id="rId75"/>
    <sheet xmlns:r="http://schemas.openxmlformats.org/officeDocument/2006/relationships" name="Lease Obligations - General Inf" sheetId="76" state="visible" r:id="rId76"/>
    <sheet xmlns:r="http://schemas.openxmlformats.org/officeDocument/2006/relationships" name="Lease Obligations - Financial S" sheetId="77" state="visible" r:id="rId77"/>
    <sheet xmlns:r="http://schemas.openxmlformats.org/officeDocument/2006/relationships" name="Lease Obligations - Lease Costs" sheetId="78" state="visible" r:id="rId78"/>
    <sheet xmlns:r="http://schemas.openxmlformats.org/officeDocument/2006/relationships" name="Lease Obligations - Supplementa" sheetId="79" state="visible" r:id="rId79"/>
    <sheet xmlns:r="http://schemas.openxmlformats.org/officeDocument/2006/relationships" name="Lease Obligations - Lease Matur" sheetId="80" state="visible" r:id="rId80"/>
    <sheet xmlns:r="http://schemas.openxmlformats.org/officeDocument/2006/relationships" name="Income Taxes (Details)" sheetId="81" state="visible" r:id="rId81"/>
    <sheet xmlns:r="http://schemas.openxmlformats.org/officeDocument/2006/relationships" name="Income Taxes - Reconciliation (" sheetId="82" state="visible" r:id="rId82"/>
    <sheet xmlns:r="http://schemas.openxmlformats.org/officeDocument/2006/relationships" name="Income Taxes - Carrying amounts" sheetId="83" state="visible" r:id="rId83"/>
    <sheet xmlns:r="http://schemas.openxmlformats.org/officeDocument/2006/relationships" name="Income Taxes - Federal Tax purp" sheetId="84" state="visible" r:id="rId84"/>
    <sheet xmlns:r="http://schemas.openxmlformats.org/officeDocument/2006/relationships" name="Fair Value Measurements (Detail" sheetId="85" state="visible" r:id="rId85"/>
    <sheet xmlns:r="http://schemas.openxmlformats.org/officeDocument/2006/relationships" name="Commitments and Contingencies ("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Acquisitions - General Informat" sheetId="89" state="visible" r:id="rId89"/>
    <sheet xmlns:r="http://schemas.openxmlformats.org/officeDocument/2006/relationships" name="Acquisitions - Assets (Liabilit" sheetId="90" state="visible" r:id="rId90"/>
    <sheet xmlns:r="http://schemas.openxmlformats.org/officeDocument/2006/relationships" name="Acquisitions - Goodwill, Revenu" sheetId="91" state="visible" r:id="rId91"/>
    <sheet xmlns:r="http://schemas.openxmlformats.org/officeDocument/2006/relationships" name="Statement of Cash Flows (Detail" sheetId="92" state="visible" r:id="rId92"/>
    <sheet xmlns:r="http://schemas.openxmlformats.org/officeDocument/2006/relationships" name="Benefit Plan (Details)" sheetId="93" state="visible" r:id="rId93"/>
    <sheet xmlns:r="http://schemas.openxmlformats.org/officeDocument/2006/relationships" name="Stockholders' Equity - Common S" sheetId="94" state="visible" r:id="rId94"/>
    <sheet xmlns:r="http://schemas.openxmlformats.org/officeDocument/2006/relationships" name="Non-Controlling Interests - Own" sheetId="95" state="visible" r:id="rId95"/>
    <sheet xmlns:r="http://schemas.openxmlformats.org/officeDocument/2006/relationships" name="Non-Controlling Interests - Cha" sheetId="96" state="visible" r:id="rId96"/>
    <sheet xmlns:r="http://schemas.openxmlformats.org/officeDocument/2006/relationships" name="Equity-Based Compensation Pla_3" sheetId="97" state="visible" r:id="rId97"/>
    <sheet xmlns:r="http://schemas.openxmlformats.org/officeDocument/2006/relationships" name="Equity-Based Compensation Pla_4" sheetId="98" state="visible" r:id="rId98"/>
    <sheet xmlns:r="http://schemas.openxmlformats.org/officeDocument/2006/relationships" name="Equity-Based Compensation Pla_5" sheetId="99" state="visible" r:id="rId99"/>
    <sheet xmlns:r="http://schemas.openxmlformats.org/officeDocument/2006/relationships" name="Equity-Based Compensation Pla_6" sheetId="100" state="visible" r:id="rId100"/>
    <sheet xmlns:r="http://schemas.openxmlformats.org/officeDocument/2006/relationships" name="Earnings Per Share (Details)" sheetId="101" state="visible" r:id="rId101"/>
    <sheet xmlns:r="http://schemas.openxmlformats.org/officeDocument/2006/relationships" name="Segment Information - General I" sheetId="102" state="visible" r:id="rId102"/>
    <sheet xmlns:r="http://schemas.openxmlformats.org/officeDocument/2006/relationships" name="Segment Information - Revenue (" sheetId="103" state="visible" r:id="rId103"/>
    <sheet xmlns:r="http://schemas.openxmlformats.org/officeDocument/2006/relationships" name="Segment Information - Segment I" sheetId="104" state="visible" r:id="rId104"/>
    <sheet xmlns:r="http://schemas.openxmlformats.org/officeDocument/2006/relationships" name="Segment Information - Depreciat" sheetId="105" state="visible" r:id="rId105"/>
    <sheet xmlns:r="http://schemas.openxmlformats.org/officeDocument/2006/relationships" name="Segment Information - Other Int" sheetId="106" state="visible" r:id="rId106"/>
    <sheet xmlns:r="http://schemas.openxmlformats.org/officeDocument/2006/relationships" name="Segment Information - Assets (D" sheetId="107" state="visible" r:id="rId107"/>
    <sheet xmlns:r="http://schemas.openxmlformats.org/officeDocument/2006/relationships" name="Segment Information - Capital E" sheetId="108" state="visible" r:id="rId108"/>
    <sheet xmlns:r="http://schemas.openxmlformats.org/officeDocument/2006/relationships" name="Schedule I - Condensed Financ_2" sheetId="109" state="visible" r:id="rId109"/>
    <sheet xmlns:r="http://schemas.openxmlformats.org/officeDocument/2006/relationships" name="Schedule I - Condensed Financ_3" sheetId="110" state="visible" r:id="rId110"/>
    <sheet xmlns:r="http://schemas.openxmlformats.org/officeDocument/2006/relationships" name="Schedule I - Condensed Financ_4" sheetId="111" state="visible" r:id="rId111"/>
    <sheet xmlns:r="http://schemas.openxmlformats.org/officeDocument/2006/relationships" name="Schedule I - Condensed Financ_5" sheetId="112" state="visible" r:id="rId112"/>
    <sheet xmlns:r="http://schemas.openxmlformats.org/officeDocument/2006/relationships" name="Schedule I - Condensed Financ_6" sheetId="113" state="visible" r:id="rId113"/>
    <sheet xmlns:r="http://schemas.openxmlformats.org/officeDocument/2006/relationships" name="Schedule II - Valuation and Q_2" sheetId="114" state="visible" r:id="rId114"/>
    <sheet xmlns:r="http://schemas.openxmlformats.org/officeDocument/2006/relationships" name="Schedule II - Valuation and Q_3"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7908</t>
        </is>
      </c>
    </row>
    <row r="9">
      <c r="A9" s="4" t="inlineStr">
        <is>
          <t>Entity Registrant Name</t>
        </is>
      </c>
      <c r="B9" s="4" t="inlineStr">
        <is>
          <t>CAMPING WORLD HOLDINGS, INC.</t>
        </is>
      </c>
    </row>
    <row r="10">
      <c r="A10" s="4" t="inlineStr">
        <is>
          <t>Entity Central Index Key</t>
        </is>
      </c>
      <c r="B10" s="4" t="inlineStr">
        <is>
          <t>0001669779</t>
        </is>
      </c>
    </row>
    <row r="11">
      <c r="A11" s="4" t="inlineStr">
        <is>
          <t>Entity Incorporation, State or Country Code</t>
        </is>
      </c>
      <c r="B11" s="4" t="inlineStr">
        <is>
          <t>DE</t>
        </is>
      </c>
    </row>
    <row r="12">
      <c r="A12" s="4" t="inlineStr">
        <is>
          <t>Entity Tax Identification Number</t>
        </is>
      </c>
      <c r="B12" s="4" t="inlineStr">
        <is>
          <t>81-1737145</t>
        </is>
      </c>
    </row>
    <row r="13">
      <c r="A13" s="4" t="inlineStr">
        <is>
          <t>Entity Address, Address Line One</t>
        </is>
      </c>
      <c r="B13" s="4" t="inlineStr">
        <is>
          <t>250 Parkway Drive, Suite 270</t>
        </is>
      </c>
    </row>
    <row r="14">
      <c r="A14" s="4" t="inlineStr">
        <is>
          <t>Entity Address, City or Town</t>
        </is>
      </c>
      <c r="B14" s="4" t="inlineStr">
        <is>
          <t>Lincolnshire</t>
        </is>
      </c>
    </row>
    <row r="15">
      <c r="A15" s="4" t="inlineStr">
        <is>
          <t>Entity Address, State or Province</t>
        </is>
      </c>
      <c r="B15" s="4" t="inlineStr">
        <is>
          <t>IL</t>
        </is>
      </c>
    </row>
    <row r="16">
      <c r="A16" s="4" t="inlineStr">
        <is>
          <t>Entity Address, Postal Zip Code</t>
        </is>
      </c>
      <c r="B16" s="4" t="inlineStr">
        <is>
          <t>60069</t>
        </is>
      </c>
    </row>
    <row r="17">
      <c r="A17" s="4" t="inlineStr">
        <is>
          <t>City Area Code</t>
        </is>
      </c>
      <c r="B17" s="4" t="inlineStr">
        <is>
          <t>847</t>
        </is>
      </c>
    </row>
    <row r="18">
      <c r="A18" s="4" t="inlineStr">
        <is>
          <t>Local Phone Number</t>
        </is>
      </c>
      <c r="B18" s="4" t="inlineStr">
        <is>
          <t>808-3000</t>
        </is>
      </c>
    </row>
    <row r="19">
      <c r="A19" s="4" t="inlineStr">
        <is>
          <t>Title of 12(b) Security</t>
        </is>
      </c>
      <c r="B19" s="4" t="inlineStr">
        <is>
          <t>Class A Common Stock,</t>
        </is>
      </c>
    </row>
    <row r="20">
      <c r="A20" s="4" t="inlineStr">
        <is>
          <t>Trading Symbol</t>
        </is>
      </c>
      <c r="B20" s="4" t="inlineStr">
        <is>
          <t>CW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Entity Well-known Seasoned Issuer</t>
        </is>
      </c>
      <c r="B32" s="4" t="inlineStr">
        <is>
          <t>Yes</t>
        </is>
      </c>
    </row>
    <row r="33">
      <c r="A33" s="4" t="inlineStr">
        <is>
          <t>Entity Voluntary Filers</t>
        </is>
      </c>
      <c r="B33" s="4" t="inlineStr">
        <is>
          <t>No</t>
        </is>
      </c>
    </row>
    <row r="34">
      <c r="A34" s="4" t="inlineStr">
        <is>
          <t>ICFR Auditor Attestation Flag</t>
        </is>
      </c>
      <c r="B34" s="4" t="inlineStr">
        <is>
          <t>true</t>
        </is>
      </c>
    </row>
    <row r="35">
      <c r="A35" s="4" t="inlineStr">
        <is>
          <t>Auditor Name</t>
        </is>
      </c>
      <c r="B35" s="4" t="inlineStr">
        <is>
          <t>Deloitte &amp; Touche LLP</t>
        </is>
      </c>
    </row>
    <row r="36">
      <c r="A36" s="4" t="inlineStr">
        <is>
          <t>Auditor Firm ID</t>
        </is>
      </c>
      <c r="B36" s="4" t="inlineStr">
        <is>
          <t>34</t>
        </is>
      </c>
    </row>
    <row r="37">
      <c r="A37" s="4" t="inlineStr">
        <is>
          <t>Auditor Location</t>
        </is>
      </c>
      <c r="B37" s="4" t="inlineStr">
        <is>
          <t>Los Angeles, California</t>
        </is>
      </c>
    </row>
    <row r="38">
      <c r="A38" s="4" t="inlineStr">
        <is>
          <t>Entity Public Float</t>
        </is>
      </c>
      <c r="D38" s="5" t="n">
        <v>1735887972</v>
      </c>
    </row>
    <row r="39">
      <c r="A39" s="4" t="inlineStr">
        <is>
          <t>Class A common stock</t>
        </is>
      </c>
    </row>
    <row r="40">
      <c r="A40" s="3" t="inlineStr">
        <is>
          <t>Document and Entity Information</t>
        </is>
      </c>
    </row>
    <row r="41">
      <c r="A41" s="4" t="inlineStr">
        <is>
          <t>Entity Common Stock, Shares Outstanding</t>
        </is>
      </c>
      <c r="C41" s="6" t="n">
        <v>44213826</v>
      </c>
    </row>
    <row r="42">
      <c r="A42" s="4" t="inlineStr">
        <is>
          <t>Class B common stock</t>
        </is>
      </c>
    </row>
    <row r="43">
      <c r="A43" s="3" t="inlineStr">
        <is>
          <t>Document and Entity Information</t>
        </is>
      </c>
    </row>
    <row r="44">
      <c r="A44" s="4" t="inlineStr">
        <is>
          <t>Entity Common Stock, Shares Outstanding</t>
        </is>
      </c>
      <c r="C44" s="6" t="n">
        <v>41466964</v>
      </c>
    </row>
    <row r="45">
      <c r="A45" s="4" t="inlineStr">
        <is>
          <t>Class C common stock</t>
        </is>
      </c>
    </row>
    <row r="46">
      <c r="A46" s="3" t="inlineStr">
        <is>
          <t>Document and Entity Information</t>
        </is>
      </c>
    </row>
    <row r="47">
      <c r="A47" s="4" t="inlineStr">
        <is>
          <t>Entity Common Stock, Shares Outstanding</t>
        </is>
      </c>
      <c r="C47"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1</t>
        </is>
      </c>
    </row>
    <row r="3">
      <c r="A3" s="3" t="inlineStr">
        <is>
          <t>Receivables</t>
        </is>
      </c>
    </row>
    <row r="4">
      <c r="A4" s="4" t="inlineStr">
        <is>
          <t>Receivables</t>
        </is>
      </c>
      <c r="B4" s="4" t="inlineStr">
        <is>
          <t>3. Receivables Receivables consisted of the following at December 31, 2021 and 2020 (in thousands): ​ ​ ​ ​ ​ ​ ​ ​ December 31, December 31, ​ ​ 2021 ​ 2020 Good Sam Services and Plans ​ $ 13,046 ​ $ 11,837 RV and Outdoor Retail ​ ​ ​ ​ ​ ​ New and used vehicles ​ ​ 4,636 ​ ​ 6,836 Parts, service and other ​ ​ 42,418 ​ ​ 26,437 Trade accounts receivable ​ ​ 20,974 ​ ​ 16,289 Due from manufacturers ​ ​ 16,499 ​ ​ 17,778 Other ​ ​ 8,782 ​ ​ 7,611 Corporate ​ ​ — ​ ​ 27 ​ ​ ​ 106,355 ​ ​ 86,815 Allowance for doubtful accounts ​ ​ (4,711) ​ ​ (3,393) ​ ​ $ 101,644 ​ $ 83,4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Based Compensation Plans - Consulting Agreement (Details) - USD ($) $ in Thousands</t>
        </is>
      </c>
      <c r="B1" s="2" t="inlineStr">
        <is>
          <t>Nov. 12, 2019</t>
        </is>
      </c>
      <c r="C1" s="2" t="inlineStr">
        <is>
          <t>Jan. 21, 2019</t>
        </is>
      </c>
      <c r="D1" s="2" t="inlineStr">
        <is>
          <t>Dec. 31, 2020</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Share based compensation expense</t>
        </is>
      </c>
      <c r="E3" s="5" t="n">
        <v>47936</v>
      </c>
      <c r="F3" s="5" t="n">
        <v>20661</v>
      </c>
      <c r="G3" s="5" t="n">
        <v>13145</v>
      </c>
    </row>
    <row r="4">
      <c r="A4" s="4" t="inlineStr">
        <is>
          <t>Mr. Flanigan | Restricted Stock Units (RSUs)</t>
        </is>
      </c>
    </row>
    <row r="5">
      <c r="A5" s="3" t="inlineStr">
        <is>
          <t>Share-based Compensation Arrangement by Share-based Payment Award [Line Items]</t>
        </is>
      </c>
    </row>
    <row r="6">
      <c r="A6" s="4" t="inlineStr">
        <is>
          <t>Granted (in shares)</t>
        </is>
      </c>
      <c r="B6" s="6" t="n">
        <v>60000</v>
      </c>
      <c r="C6" s="6" t="n">
        <v>62500</v>
      </c>
    </row>
    <row r="7">
      <c r="A7" s="4" t="inlineStr">
        <is>
          <t>Share based compensation expense</t>
        </is>
      </c>
      <c r="D7" s="5" t="n">
        <v>1300</v>
      </c>
    </row>
    <row r="8">
      <c r="A8" s="4" t="inlineStr">
        <is>
          <t>Mr. Flanigan | Restricted Stock Units (RSUs) | Vest on January 1, 2021</t>
        </is>
      </c>
    </row>
    <row r="9">
      <c r="A9" s="3" t="inlineStr">
        <is>
          <t>Share-based Compensation Arrangement by Share-based Payment Award [Line Items]</t>
        </is>
      </c>
    </row>
    <row r="10">
      <c r="A10" s="4" t="inlineStr">
        <is>
          <t>Outstanding (in units)</t>
        </is>
      </c>
      <c r="D10" s="6" t="n">
        <v>41667</v>
      </c>
      <c r="F10" s="6" t="n">
        <v>41667</v>
      </c>
    </row>
    <row r="11">
      <c r="A11" s="4" t="inlineStr">
        <is>
          <t>Mr. Flanigan | Restricted Stock Units (RSUs) | Vest on November 15, 2020</t>
        </is>
      </c>
    </row>
    <row r="12">
      <c r="A12" s="3" t="inlineStr">
        <is>
          <t>Share-based Compensation Arrangement by Share-based Payment Award [Line Items]</t>
        </is>
      </c>
    </row>
    <row r="13">
      <c r="A13" s="4" t="inlineStr">
        <is>
          <t>Outstanding (in units)</t>
        </is>
      </c>
      <c r="D13" s="6" t="n">
        <v>20000</v>
      </c>
      <c r="F13" s="6" t="n">
        <v>20000</v>
      </c>
    </row>
    <row r="14">
      <c r="A14" s="4" t="inlineStr">
        <is>
          <t>2016 Plan | Restricted Stock Units (RSUs)</t>
        </is>
      </c>
    </row>
    <row r="15">
      <c r="A15" s="3" t="inlineStr">
        <is>
          <t>Share-based Compensation Arrangement by Share-based Payment Award [Line Items]</t>
        </is>
      </c>
    </row>
    <row r="16">
      <c r="A16" s="4" t="inlineStr">
        <is>
          <t>Outstanding (in units)</t>
        </is>
      </c>
      <c r="D16" s="6" t="n">
        <v>3392000</v>
      </c>
      <c r="E16" s="6" t="n">
        <v>4177000</v>
      </c>
      <c r="F16" s="6" t="n">
        <v>3392000</v>
      </c>
    </row>
    <row r="17">
      <c r="A17" s="4" t="inlineStr">
        <is>
          <t>Unrecognized compensation costs</t>
        </is>
      </c>
      <c r="E17" s="5" t="n">
        <v>1244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642075</v>
      </c>
      <c r="C4" s="5" t="n">
        <v>344215</v>
      </c>
      <c r="D4" s="5" t="n">
        <v>-120301</v>
      </c>
    </row>
    <row r="5">
      <c r="A5" s="4" t="inlineStr">
        <is>
          <t>Less: net (income) loss attributable to non-controlling interests</t>
        </is>
      </c>
      <c r="B5" s="6" t="n">
        <v>-363614</v>
      </c>
      <c r="C5" s="6" t="n">
        <v>-221870</v>
      </c>
      <c r="D5" s="6" t="n">
        <v>59710</v>
      </c>
    </row>
    <row r="6">
      <c r="A6" s="4" t="inlineStr">
        <is>
          <t>Net income attributable to Camping World Holdings, Inc. - basic</t>
        </is>
      </c>
      <c r="B6" s="6" t="n">
        <v>278461</v>
      </c>
      <c r="C6" s="6" t="n">
        <v>122345</v>
      </c>
      <c r="D6" s="6" t="n">
        <v>-60591</v>
      </c>
    </row>
    <row r="7">
      <c r="A7" s="4" t="inlineStr">
        <is>
          <t>Add: reallocation of net income (loss) attributable to non-controlling interests from the assumed dilutive effect of stock options and RSUs</t>
        </is>
      </c>
      <c r="B7" s="6" t="n">
        <v>0</v>
      </c>
      <c r="C7" s="6" t="n">
        <v>1304</v>
      </c>
      <c r="D7" s="6" t="n">
        <v>-71</v>
      </c>
    </row>
    <row r="8">
      <c r="A8" s="4" t="inlineStr">
        <is>
          <t>Add: reallocation of net income attributable to non-controlling interests from the assumed exchange of common units of CWGS, LLC for Class A common stock</t>
        </is>
      </c>
      <c r="B8" s="6" t="n">
        <v>266381</v>
      </c>
      <c r="C8" s="6" t="n">
        <v>0</v>
      </c>
      <c r="D8" s="6" t="n">
        <v>0</v>
      </c>
    </row>
    <row r="9">
      <c r="A9" s="4" t="inlineStr">
        <is>
          <t>Net income attributable to Camping World Holdings, Inc. - diluted</t>
        </is>
      </c>
      <c r="B9" s="5" t="n">
        <v>544842</v>
      </c>
      <c r="C9" s="5" t="n">
        <v>123649</v>
      </c>
      <c r="D9" s="5" t="n">
        <v>-60662</v>
      </c>
    </row>
    <row r="10">
      <c r="A10" s="4" t="inlineStr">
        <is>
          <t>Stock Option</t>
        </is>
      </c>
    </row>
    <row r="11">
      <c r="A11" s="3" t="inlineStr">
        <is>
          <t>Denominator:</t>
        </is>
      </c>
    </row>
    <row r="12">
      <c r="A12" s="4" t="inlineStr">
        <is>
          <t>Antidilutive securities excluded from the computation of diluted earnings per share</t>
        </is>
      </c>
      <c r="B12" s="6" t="n">
        <v>0</v>
      </c>
      <c r="C12" s="6" t="n">
        <v>361</v>
      </c>
      <c r="D12" s="6" t="n">
        <v>795</v>
      </c>
    </row>
    <row r="13">
      <c r="A13" s="4" t="inlineStr">
        <is>
          <t>Restricted Stock Units (RSUs)</t>
        </is>
      </c>
    </row>
    <row r="14">
      <c r="A14" s="3" t="inlineStr">
        <is>
          <t>Denominator:</t>
        </is>
      </c>
    </row>
    <row r="15">
      <c r="A15" s="4" t="inlineStr">
        <is>
          <t>Antidilutive securities excluded from the computation of diluted earnings per share</t>
        </is>
      </c>
      <c r="B15" s="6" t="n">
        <v>6</v>
      </c>
      <c r="C15" s="6" t="n">
        <v>1349</v>
      </c>
      <c r="D15" s="6" t="n">
        <v>1179</v>
      </c>
    </row>
    <row r="16">
      <c r="A16" s="4" t="inlineStr">
        <is>
          <t>Class A common stock</t>
        </is>
      </c>
    </row>
    <row r="17">
      <c r="A17" s="3" t="inlineStr">
        <is>
          <t>Denominator:</t>
        </is>
      </c>
    </row>
    <row r="18">
      <c r="A18" s="4" t="inlineStr">
        <is>
          <t>Weighted-average shares of Class A common stock outstanding - basic</t>
        </is>
      </c>
      <c r="B18" s="6" t="n">
        <v>45009</v>
      </c>
      <c r="C18" s="6" t="n">
        <v>39383</v>
      </c>
      <c r="D18" s="6" t="n">
        <v>37310</v>
      </c>
    </row>
    <row r="19">
      <c r="A19" s="4" t="inlineStr">
        <is>
          <t>Dilutive options to purchase Class A common stock</t>
        </is>
      </c>
      <c r="B19" s="6" t="n">
        <v>150</v>
      </c>
      <c r="C19" s="6" t="n">
        <v>79</v>
      </c>
      <c r="D19" s="6" t="n">
        <v>0</v>
      </c>
    </row>
    <row r="20">
      <c r="A20" s="4" t="inlineStr">
        <is>
          <t>Dilutive restricted stock units</t>
        </is>
      </c>
      <c r="B20" s="6" t="n">
        <v>1165</v>
      </c>
      <c r="C20" s="6" t="n">
        <v>547</v>
      </c>
      <c r="D20" s="6" t="n">
        <v>40</v>
      </c>
    </row>
    <row r="21">
      <c r="A21" s="4" t="inlineStr">
        <is>
          <t>Dilutive common units of CWGS, LLC that are convertible into Class A common stock</t>
        </is>
      </c>
      <c r="B21" s="6" t="n">
        <v>43438</v>
      </c>
      <c r="C21" s="6" t="n">
        <v>0</v>
      </c>
      <c r="D21" s="6" t="n">
        <v>0</v>
      </c>
    </row>
    <row r="22">
      <c r="A22" s="4" t="inlineStr">
        <is>
          <t>Weighted-average shares of Class A common stock outstanding - diluted</t>
        </is>
      </c>
      <c r="B22" s="6" t="n">
        <v>89762</v>
      </c>
      <c r="C22" s="6" t="n">
        <v>40009</v>
      </c>
      <c r="D22" s="6" t="n">
        <v>37350</v>
      </c>
    </row>
    <row r="23">
      <c r="A23" s="4" t="inlineStr">
        <is>
          <t>Earnings per share of Class A common stock - basic</t>
        </is>
      </c>
      <c r="B23" s="7" t="n">
        <v>6.19</v>
      </c>
      <c r="C23" s="7" t="n">
        <v>3.11</v>
      </c>
      <c r="D23" s="7" t="n">
        <v>-1.62</v>
      </c>
    </row>
    <row r="24">
      <c r="A24" s="4" t="inlineStr">
        <is>
          <t>Earnings per share of Class A common stock - diluted</t>
        </is>
      </c>
      <c r="B24" s="7" t="n">
        <v>6.07</v>
      </c>
      <c r="C24" s="7" t="n">
        <v>3.09</v>
      </c>
      <c r="D24" s="7" t="n">
        <v>-1.62</v>
      </c>
    </row>
    <row r="25">
      <c r="A25" s="4" t="inlineStr">
        <is>
          <t>CWGS, LLC | Common Units</t>
        </is>
      </c>
    </row>
    <row r="26">
      <c r="A26" s="3" t="inlineStr">
        <is>
          <t>Denominator:</t>
        </is>
      </c>
    </row>
    <row r="27">
      <c r="A27" s="4" t="inlineStr">
        <is>
          <t>Antidilutive securities excluded from the computation of diluted earnings per share</t>
        </is>
      </c>
      <c r="B27" s="6" t="n">
        <v>0</v>
      </c>
      <c r="C27" s="6" t="n">
        <v>49916</v>
      </c>
      <c r="D27" s="6" t="n">
        <v>516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Information - General Information (Details)</t>
        </is>
      </c>
      <c r="B1" s="2" t="inlineStr">
        <is>
          <t>12 Months Ended</t>
        </is>
      </c>
    </row>
    <row r="2">
      <c r="B2" s="2" t="inlineStr">
        <is>
          <t>Dec. 31, 2021segment</t>
        </is>
      </c>
    </row>
    <row r="3">
      <c r="A3" s="3" t="inlineStr">
        <is>
          <t>Segments Information</t>
        </is>
      </c>
    </row>
    <row r="4">
      <c r="A4" s="4" t="inlineStr">
        <is>
          <t>Number of reportable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1</t>
        </is>
      </c>
      <c r="C2" s="2" t="inlineStr">
        <is>
          <t>Dec. 31, 2020</t>
        </is>
      </c>
      <c r="D2" s="2" t="inlineStr">
        <is>
          <t>Dec. 31, 2019</t>
        </is>
      </c>
    </row>
    <row r="3">
      <c r="A3" s="3" t="inlineStr">
        <is>
          <t>Segments Information</t>
        </is>
      </c>
    </row>
    <row r="4">
      <c r="A4" s="4" t="inlineStr">
        <is>
          <t>Revenue</t>
        </is>
      </c>
      <c r="B4" s="5" t="n">
        <v>6913754</v>
      </c>
      <c r="C4" s="5" t="n">
        <v>5446591</v>
      </c>
      <c r="D4" s="5" t="n">
        <v>4892019</v>
      </c>
    </row>
    <row r="5">
      <c r="A5" s="4" t="inlineStr">
        <is>
          <t>Intersegment Eliminations</t>
        </is>
      </c>
    </row>
    <row r="6">
      <c r="A6" s="3" t="inlineStr">
        <is>
          <t>Segments Information</t>
        </is>
      </c>
    </row>
    <row r="7">
      <c r="A7" s="4" t="inlineStr">
        <is>
          <t>Revenue</t>
        </is>
      </c>
      <c r="B7" s="6" t="n">
        <v>-26466</v>
      </c>
      <c r="C7" s="6" t="n">
        <v>-21594</v>
      </c>
      <c r="D7" s="6" t="n">
        <v>-21143</v>
      </c>
    </row>
    <row r="8">
      <c r="A8" s="4" t="inlineStr">
        <is>
          <t>Good Sam Services and Plans</t>
        </is>
      </c>
    </row>
    <row r="9">
      <c r="A9" s="3" t="inlineStr">
        <is>
          <t>Segments Information</t>
        </is>
      </c>
    </row>
    <row r="10">
      <c r="A10" s="4" t="inlineStr">
        <is>
          <t>Revenue</t>
        </is>
      </c>
      <c r="B10" s="6" t="n">
        <v>180722</v>
      </c>
      <c r="C10" s="6" t="n">
        <v>180977</v>
      </c>
      <c r="D10" s="6" t="n">
        <v>179538</v>
      </c>
    </row>
    <row r="11">
      <c r="A11" s="4" t="inlineStr">
        <is>
          <t>Good Sam Services and Plans | Intersegment Eliminations</t>
        </is>
      </c>
    </row>
    <row r="12">
      <c r="A12" s="3" t="inlineStr">
        <is>
          <t>Segments Information</t>
        </is>
      </c>
    </row>
    <row r="13">
      <c r="A13" s="4" t="inlineStr">
        <is>
          <t>Revenue</t>
        </is>
      </c>
      <c r="B13" s="6" t="n">
        <v>-204</v>
      </c>
      <c r="C13" s="6" t="n">
        <v>-1781</v>
      </c>
      <c r="D13" s="6" t="n">
        <v>-1988</v>
      </c>
    </row>
    <row r="14">
      <c r="A14" s="4" t="inlineStr">
        <is>
          <t>New vehicles</t>
        </is>
      </c>
    </row>
    <row r="15">
      <c r="A15" s="3" t="inlineStr">
        <is>
          <t>Segments Information</t>
        </is>
      </c>
    </row>
    <row r="16">
      <c r="A16" s="4" t="inlineStr">
        <is>
          <t>Revenue</t>
        </is>
      </c>
      <c r="B16" s="6" t="n">
        <v>3299454</v>
      </c>
      <c r="C16" s="6" t="n">
        <v>2823311</v>
      </c>
      <c r="D16" s="6" t="n">
        <v>2370321</v>
      </c>
    </row>
    <row r="17">
      <c r="A17" s="4" t="inlineStr">
        <is>
          <t>New vehicles | Intersegment Eliminations</t>
        </is>
      </c>
    </row>
    <row r="18">
      <c r="A18" s="3" t="inlineStr">
        <is>
          <t>Segments Information</t>
        </is>
      </c>
    </row>
    <row r="19">
      <c r="A19" s="4" t="inlineStr">
        <is>
          <t>Revenue</t>
        </is>
      </c>
      <c r="B19" s="6" t="n">
        <v>-6548</v>
      </c>
      <c r="C19" s="6" t="n">
        <v>-5985</v>
      </c>
      <c r="D19" s="6" t="n">
        <v>-5156</v>
      </c>
    </row>
    <row r="20">
      <c r="A20" s="4" t="inlineStr">
        <is>
          <t>Used vehicles</t>
        </is>
      </c>
    </row>
    <row r="21">
      <c r="A21" s="3" t="inlineStr">
        <is>
          <t>Segments Information</t>
        </is>
      </c>
    </row>
    <row r="22">
      <c r="A22" s="4" t="inlineStr">
        <is>
          <t>Revenue</t>
        </is>
      </c>
      <c r="B22" s="6" t="n">
        <v>1686217</v>
      </c>
      <c r="C22" s="6" t="n">
        <v>984853</v>
      </c>
      <c r="D22" s="6" t="n">
        <v>857628</v>
      </c>
    </row>
    <row r="23">
      <c r="A23" s="4" t="inlineStr">
        <is>
          <t>Used vehicles | Intersegment Eliminations</t>
        </is>
      </c>
    </row>
    <row r="24">
      <c r="A24" s="3" t="inlineStr">
        <is>
          <t>Segments Information</t>
        </is>
      </c>
    </row>
    <row r="25">
      <c r="A25" s="4" t="inlineStr">
        <is>
          <t>Revenue</t>
        </is>
      </c>
      <c r="B25" s="6" t="n">
        <v>-3638</v>
      </c>
      <c r="C25" s="6" t="n">
        <v>-2536</v>
      </c>
      <c r="D25" s="6" t="n">
        <v>-2404</v>
      </c>
    </row>
    <row r="26">
      <c r="A26" s="4" t="inlineStr">
        <is>
          <t>Products, service and other</t>
        </is>
      </c>
    </row>
    <row r="27">
      <c r="A27" s="3" t="inlineStr">
        <is>
          <t>Segments Information</t>
        </is>
      </c>
    </row>
    <row r="28">
      <c r="A28" s="4" t="inlineStr">
        <is>
          <t>Revenue</t>
        </is>
      </c>
      <c r="B28" s="6" t="n">
        <v>1100942</v>
      </c>
      <c r="C28" s="6" t="n">
        <v>948890</v>
      </c>
      <c r="D28" s="6" t="n">
        <v>1034577</v>
      </c>
    </row>
    <row r="29">
      <c r="A29" s="4" t="inlineStr">
        <is>
          <t>Products, service and other | Intersegment Eliminations</t>
        </is>
      </c>
    </row>
    <row r="30">
      <c r="A30" s="3" t="inlineStr">
        <is>
          <t>Segments Information</t>
        </is>
      </c>
    </row>
    <row r="31">
      <c r="A31" s="4" t="inlineStr">
        <is>
          <t>Revenue</t>
        </is>
      </c>
      <c r="B31" s="6" t="n">
        <v>-1465</v>
      </c>
      <c r="C31" s="6" t="n">
        <v>-1357</v>
      </c>
      <c r="D31" s="6" t="n">
        <v>-1862</v>
      </c>
    </row>
    <row r="32">
      <c r="A32" s="4" t="inlineStr">
        <is>
          <t>Finance and insurance, net</t>
        </is>
      </c>
    </row>
    <row r="33">
      <c r="A33" s="3" t="inlineStr">
        <is>
          <t>Segments Information</t>
        </is>
      </c>
    </row>
    <row r="34">
      <c r="A34" s="4" t="inlineStr">
        <is>
          <t>Revenue</t>
        </is>
      </c>
      <c r="B34" s="6" t="n">
        <v>598475</v>
      </c>
      <c r="C34" s="6" t="n">
        <v>464261</v>
      </c>
      <c r="D34" s="6" t="n">
        <v>401302</v>
      </c>
    </row>
    <row r="35">
      <c r="A35" s="4" t="inlineStr">
        <is>
          <t>Finance and insurance, net | Intersegment Eliminations</t>
        </is>
      </c>
    </row>
    <row r="36">
      <c r="A36" s="3" t="inlineStr">
        <is>
          <t>Segments Information</t>
        </is>
      </c>
    </row>
    <row r="37">
      <c r="A37" s="4" t="inlineStr">
        <is>
          <t>Revenue</t>
        </is>
      </c>
      <c r="B37" s="6" t="n">
        <v>-14611</v>
      </c>
      <c r="C37" s="6" t="n">
        <v>-9935</v>
      </c>
      <c r="D37" s="6" t="n">
        <v>-9733</v>
      </c>
    </row>
    <row r="38">
      <c r="A38" s="4" t="inlineStr">
        <is>
          <t>Good Sam Club</t>
        </is>
      </c>
    </row>
    <row r="39">
      <c r="A39" s="3" t="inlineStr">
        <is>
          <t>Segments Information</t>
        </is>
      </c>
    </row>
    <row r="40">
      <c r="A40" s="4" t="inlineStr">
        <is>
          <t>Revenue</t>
        </is>
      </c>
      <c r="B40" s="6" t="n">
        <v>47944</v>
      </c>
      <c r="C40" s="6" t="n">
        <v>44299</v>
      </c>
      <c r="D40" s="6" t="n">
        <v>48653</v>
      </c>
    </row>
    <row r="41">
      <c r="A41" s="4" t="inlineStr">
        <is>
          <t>Good Sam Services and Plans | Operating Segments</t>
        </is>
      </c>
    </row>
    <row r="42">
      <c r="A42" s="3" t="inlineStr">
        <is>
          <t>Segments Information</t>
        </is>
      </c>
    </row>
    <row r="43">
      <c r="A43" s="4" t="inlineStr">
        <is>
          <t>Revenue</t>
        </is>
      </c>
      <c r="B43" s="6" t="n">
        <v>180926</v>
      </c>
      <c r="C43" s="6" t="n">
        <v>182758</v>
      </c>
      <c r="D43" s="6" t="n">
        <v>181526</v>
      </c>
    </row>
    <row r="44">
      <c r="A44" s="4" t="inlineStr">
        <is>
          <t>Good Sam Services and Plans | Good Sam Services and Plans | Operating Segments</t>
        </is>
      </c>
    </row>
    <row r="45">
      <c r="A45" s="3" t="inlineStr">
        <is>
          <t>Segments Information</t>
        </is>
      </c>
    </row>
    <row r="46">
      <c r="A46" s="4" t="inlineStr">
        <is>
          <t>Revenue</t>
        </is>
      </c>
      <c r="B46" s="6" t="n">
        <v>180926</v>
      </c>
      <c r="C46" s="6" t="n">
        <v>182758</v>
      </c>
      <c r="D46" s="6" t="n">
        <v>181526</v>
      </c>
    </row>
    <row r="47">
      <c r="A47" s="4" t="inlineStr">
        <is>
          <t>RV and Outdoor Retail</t>
        </is>
      </c>
    </row>
    <row r="48">
      <c r="A48" s="3" t="inlineStr">
        <is>
          <t>Segments Information</t>
        </is>
      </c>
    </row>
    <row r="49">
      <c r="A49" s="4" t="inlineStr">
        <is>
          <t>Revenue</t>
        </is>
      </c>
      <c r="B49" s="6" t="n">
        <v>6733032</v>
      </c>
      <c r="C49" s="6" t="n">
        <v>5265614</v>
      </c>
      <c r="D49" s="6" t="n">
        <v>4712481</v>
      </c>
    </row>
    <row r="50">
      <c r="A50" s="4" t="inlineStr">
        <is>
          <t>RV and Outdoor Retail | Operating Segments</t>
        </is>
      </c>
    </row>
    <row r="51">
      <c r="A51" s="3" t="inlineStr">
        <is>
          <t>Segments Information</t>
        </is>
      </c>
    </row>
    <row r="52">
      <c r="A52" s="4" t="inlineStr">
        <is>
          <t>Revenue</t>
        </is>
      </c>
      <c r="B52" s="6" t="n">
        <v>6759294</v>
      </c>
      <c r="C52" s="6" t="n">
        <v>5285427</v>
      </c>
      <c r="D52" s="6" t="n">
        <v>4731636</v>
      </c>
    </row>
    <row r="53">
      <c r="A53" s="4" t="inlineStr">
        <is>
          <t>RV and Outdoor Retail | New vehicles</t>
        </is>
      </c>
    </row>
    <row r="54">
      <c r="A54" s="3" t="inlineStr">
        <is>
          <t>Segments Information</t>
        </is>
      </c>
    </row>
    <row r="55">
      <c r="A55" s="4" t="inlineStr">
        <is>
          <t>Revenue</t>
        </is>
      </c>
      <c r="B55" s="6" t="n">
        <v>3299454</v>
      </c>
      <c r="C55" s="6" t="n">
        <v>2823311</v>
      </c>
      <c r="D55" s="6" t="n">
        <v>2370321</v>
      </c>
    </row>
    <row r="56">
      <c r="A56" s="4" t="inlineStr">
        <is>
          <t>RV and Outdoor Retail | New vehicles | Operating Segments</t>
        </is>
      </c>
    </row>
    <row r="57">
      <c r="A57" s="3" t="inlineStr">
        <is>
          <t>Segments Information</t>
        </is>
      </c>
    </row>
    <row r="58">
      <c r="A58" s="4" t="inlineStr">
        <is>
          <t>Revenue</t>
        </is>
      </c>
      <c r="B58" s="6" t="n">
        <v>3306002</v>
      </c>
      <c r="C58" s="6" t="n">
        <v>2829296</v>
      </c>
      <c r="D58" s="6" t="n">
        <v>2375477</v>
      </c>
    </row>
    <row r="59">
      <c r="A59" s="4" t="inlineStr">
        <is>
          <t>RV and Outdoor Retail | Used vehicles</t>
        </is>
      </c>
    </row>
    <row r="60">
      <c r="A60" s="3" t="inlineStr">
        <is>
          <t>Segments Information</t>
        </is>
      </c>
    </row>
    <row r="61">
      <c r="A61" s="4" t="inlineStr">
        <is>
          <t>Revenue</t>
        </is>
      </c>
      <c r="B61" s="6" t="n">
        <v>1686217</v>
      </c>
      <c r="C61" s="6" t="n">
        <v>984853</v>
      </c>
      <c r="D61" s="6" t="n">
        <v>857628</v>
      </c>
    </row>
    <row r="62">
      <c r="A62" s="4" t="inlineStr">
        <is>
          <t>RV and Outdoor Retail | Used vehicles | Operating Segments</t>
        </is>
      </c>
    </row>
    <row r="63">
      <c r="A63" s="3" t="inlineStr">
        <is>
          <t>Segments Information</t>
        </is>
      </c>
    </row>
    <row r="64">
      <c r="A64" s="4" t="inlineStr">
        <is>
          <t>Revenue</t>
        </is>
      </c>
      <c r="B64" s="6" t="n">
        <v>1689855</v>
      </c>
      <c r="C64" s="6" t="n">
        <v>987389</v>
      </c>
      <c r="D64" s="6" t="n">
        <v>860032</v>
      </c>
    </row>
    <row r="65">
      <c r="A65" s="4" t="inlineStr">
        <is>
          <t>RV and Outdoor Retail | Products, service and other</t>
        </is>
      </c>
    </row>
    <row r="66">
      <c r="A66" s="3" t="inlineStr">
        <is>
          <t>Segments Information</t>
        </is>
      </c>
    </row>
    <row r="67">
      <c r="A67" s="4" t="inlineStr">
        <is>
          <t>Revenue</t>
        </is>
      </c>
      <c r="B67" s="6" t="n">
        <v>1100942</v>
      </c>
      <c r="C67" s="6" t="n">
        <v>948890</v>
      </c>
      <c r="D67" s="6" t="n">
        <v>1034577</v>
      </c>
    </row>
    <row r="68">
      <c r="A68" s="4" t="inlineStr">
        <is>
          <t>RV and Outdoor Retail | Products, service and other | Operating Segments</t>
        </is>
      </c>
    </row>
    <row r="69">
      <c r="A69" s="3" t="inlineStr">
        <is>
          <t>Segments Information</t>
        </is>
      </c>
    </row>
    <row r="70">
      <c r="A70" s="4" t="inlineStr">
        <is>
          <t>Revenue</t>
        </is>
      </c>
      <c r="B70" s="6" t="n">
        <v>1102407</v>
      </c>
      <c r="C70" s="6" t="n">
        <v>950247</v>
      </c>
      <c r="D70" s="6" t="n">
        <v>1036439</v>
      </c>
    </row>
    <row r="71">
      <c r="A71" s="4" t="inlineStr">
        <is>
          <t>RV and Outdoor Retail | Finance and insurance, net</t>
        </is>
      </c>
    </row>
    <row r="72">
      <c r="A72" s="3" t="inlineStr">
        <is>
          <t>Segments Information</t>
        </is>
      </c>
    </row>
    <row r="73">
      <c r="A73" s="4" t="inlineStr">
        <is>
          <t>Revenue</t>
        </is>
      </c>
      <c r="B73" s="6" t="n">
        <v>598475</v>
      </c>
      <c r="C73" s="6" t="n">
        <v>464261</v>
      </c>
      <c r="D73" s="6" t="n">
        <v>401302</v>
      </c>
    </row>
    <row r="74">
      <c r="A74" s="4" t="inlineStr">
        <is>
          <t>RV and Outdoor Retail | Finance and insurance, net | Operating Segments</t>
        </is>
      </c>
    </row>
    <row r="75">
      <c r="A75" s="3" t="inlineStr">
        <is>
          <t>Segments Information</t>
        </is>
      </c>
    </row>
    <row r="76">
      <c r="A76" s="4" t="inlineStr">
        <is>
          <t>Revenue</t>
        </is>
      </c>
      <c r="B76" s="6" t="n">
        <v>613086</v>
      </c>
      <c r="C76" s="6" t="n">
        <v>474196</v>
      </c>
      <c r="D76" s="6" t="n">
        <v>411035</v>
      </c>
    </row>
    <row r="77">
      <c r="A77" s="4" t="inlineStr">
        <is>
          <t>RV and Outdoor Retail | Good Sam Club</t>
        </is>
      </c>
    </row>
    <row r="78">
      <c r="A78" s="3" t="inlineStr">
        <is>
          <t>Segments Information</t>
        </is>
      </c>
    </row>
    <row r="79">
      <c r="A79" s="4" t="inlineStr">
        <is>
          <t>Revenue</t>
        </is>
      </c>
      <c r="B79" s="6" t="n">
        <v>47944</v>
      </c>
      <c r="C79" s="6" t="n">
        <v>44299</v>
      </c>
      <c r="D79" s="6" t="n">
        <v>48653</v>
      </c>
    </row>
    <row r="80">
      <c r="A80" s="4" t="inlineStr">
        <is>
          <t>RV and Outdoor Retail | Good Sam Club | Operating Segments</t>
        </is>
      </c>
    </row>
    <row r="81">
      <c r="A81" s="3" t="inlineStr">
        <is>
          <t>Segments Information</t>
        </is>
      </c>
    </row>
    <row r="82">
      <c r="A82" s="4" t="inlineStr">
        <is>
          <t>Revenue</t>
        </is>
      </c>
      <c r="B82" s="5" t="n">
        <v>47944</v>
      </c>
      <c r="C82" s="5" t="n">
        <v>44299</v>
      </c>
      <c r="D82" s="5" t="n">
        <v>486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Segment Income (Details) - USD ($) $ in Thousands</t>
        </is>
      </c>
      <c r="B1" s="2" t="inlineStr">
        <is>
          <t>12 Months Ended</t>
        </is>
      </c>
    </row>
    <row r="2">
      <c r="B2" s="2" t="inlineStr">
        <is>
          <t>Dec. 31, 2021</t>
        </is>
      </c>
      <c r="C2" s="2" t="inlineStr">
        <is>
          <t>Dec. 31, 2020</t>
        </is>
      </c>
      <c r="D2" s="2" t="inlineStr">
        <is>
          <t>Dec. 31, 2019</t>
        </is>
      </c>
    </row>
    <row r="3">
      <c r="A3" s="3" t="inlineStr">
        <is>
          <t>Segments Information</t>
        </is>
      </c>
    </row>
    <row r="4">
      <c r="A4" s="4" t="inlineStr">
        <is>
          <t>Total segment income</t>
        </is>
      </c>
      <c r="B4" s="5" t="n">
        <v>799544</v>
      </c>
      <c r="C4" s="5" t="n">
        <v>476195</v>
      </c>
      <c r="D4" s="5" t="n">
        <v>8747</v>
      </c>
    </row>
    <row r="5">
      <c r="A5" s="4" t="inlineStr">
        <is>
          <t>Selling, general, and administrative expense</t>
        </is>
      </c>
      <c r="B5" s="6" t="n">
        <v>-1573609</v>
      </c>
      <c r="C5" s="6" t="n">
        <v>-1156071</v>
      </c>
      <c r="D5" s="6" t="n">
        <v>-1141643</v>
      </c>
    </row>
    <row r="6">
      <c r="A6" s="4" t="inlineStr">
        <is>
          <t>Depreciation and amortization</t>
        </is>
      </c>
      <c r="B6" s="6" t="n">
        <v>-66418</v>
      </c>
      <c r="C6" s="6" t="n">
        <v>-51981</v>
      </c>
      <c r="D6" s="6" t="n">
        <v>-59932</v>
      </c>
    </row>
    <row r="7">
      <c r="A7" s="4" t="inlineStr">
        <is>
          <t>Other interest expense, net</t>
        </is>
      </c>
      <c r="B7" s="6" t="n">
        <v>-46912</v>
      </c>
      <c r="C7" s="6" t="n">
        <v>-54689</v>
      </c>
      <c r="D7" s="6" t="n">
        <v>-69363</v>
      </c>
    </row>
    <row r="8">
      <c r="A8" s="4" t="inlineStr">
        <is>
          <t>Tax Receivable Agreement liability adjustment</t>
        </is>
      </c>
      <c r="B8" s="6" t="n">
        <v>-2813</v>
      </c>
      <c r="C8" s="6" t="n">
        <v>141</v>
      </c>
      <c r="D8" s="6" t="n">
        <v>10005</v>
      </c>
    </row>
    <row r="9">
      <c r="A9" s="4" t="inlineStr">
        <is>
          <t>Loss and expense on debt restructure</t>
        </is>
      </c>
      <c r="B9" s="6" t="n">
        <v>-13468</v>
      </c>
    </row>
    <row r="10">
      <c r="A10" s="4" t="inlineStr">
        <is>
          <t>Other expense, net</t>
        </is>
      </c>
      <c r="B10" s="6" t="n">
        <v>-122</v>
      </c>
      <c r="C10" s="6" t="n">
        <v>0</v>
      </c>
      <c r="D10" s="6" t="n">
        <v>0</v>
      </c>
    </row>
    <row r="11">
      <c r="A11" s="4" t="inlineStr">
        <is>
          <t>Income (loss) before income taxes</t>
        </is>
      </c>
      <c r="B11" s="6" t="n">
        <v>734199</v>
      </c>
      <c r="C11" s="6" t="n">
        <v>401958</v>
      </c>
      <c r="D11" s="6" t="n">
        <v>-90719</v>
      </c>
    </row>
    <row r="12">
      <c r="A12" s="4" t="inlineStr">
        <is>
          <t>Operating Segments</t>
        </is>
      </c>
    </row>
    <row r="13">
      <c r="A13" s="3" t="inlineStr">
        <is>
          <t>Segments Information</t>
        </is>
      </c>
    </row>
    <row r="14">
      <c r="A14" s="4" t="inlineStr">
        <is>
          <t>Total segment income</t>
        </is>
      </c>
      <c r="B14" s="6" t="n">
        <v>873611</v>
      </c>
      <c r="C14" s="6" t="n">
        <v>518238</v>
      </c>
      <c r="D14" s="6" t="n">
        <v>41026</v>
      </c>
    </row>
    <row r="15">
      <c r="A15" s="4" t="inlineStr">
        <is>
          <t>Other interest expense, net</t>
        </is>
      </c>
      <c r="B15" s="6" t="n">
        <v>-7756</v>
      </c>
      <c r="C15" s="6" t="n">
        <v>-8086</v>
      </c>
      <c r="D15" s="6" t="n">
        <v>-8940</v>
      </c>
    </row>
    <row r="16">
      <c r="A16" s="4" t="inlineStr">
        <is>
          <t>Corporate, Non-Segment</t>
        </is>
      </c>
    </row>
    <row r="17">
      <c r="A17" s="3" t="inlineStr">
        <is>
          <t>Segments Information</t>
        </is>
      </c>
    </row>
    <row r="18">
      <c r="A18" s="4" t="inlineStr">
        <is>
          <t>Selling, general, and administrative expense</t>
        </is>
      </c>
      <c r="B18" s="6" t="n">
        <v>-9679</v>
      </c>
      <c r="C18" s="6" t="n">
        <v>-9751</v>
      </c>
      <c r="D18" s="6" t="n">
        <v>-12455</v>
      </c>
    </row>
    <row r="19">
      <c r="A19" s="4" t="inlineStr">
        <is>
          <t>Other interest expense, net</t>
        </is>
      </c>
      <c r="B19" s="6" t="n">
        <v>-39156</v>
      </c>
      <c r="C19" s="6" t="n">
        <v>-46603</v>
      </c>
      <c r="D19" s="6" t="n">
        <v>-60423</v>
      </c>
    </row>
    <row r="20">
      <c r="A20" s="4" t="inlineStr">
        <is>
          <t>Good Sam Services and Plans | Operating Segments</t>
        </is>
      </c>
    </row>
    <row r="21">
      <c r="A21" s="3" t="inlineStr">
        <is>
          <t>Segments Information</t>
        </is>
      </c>
    </row>
    <row r="22">
      <c r="A22" s="4" t="inlineStr">
        <is>
          <t>Total segment income</t>
        </is>
      </c>
      <c r="B22" s="6" t="n">
        <v>74765</v>
      </c>
      <c r="C22" s="6" t="n">
        <v>88288</v>
      </c>
      <c r="D22" s="6" t="n">
        <v>83635</v>
      </c>
    </row>
    <row r="23">
      <c r="A23" s="4" t="inlineStr">
        <is>
          <t>Depreciation and amortization</t>
        </is>
      </c>
      <c r="B23" s="6" t="n">
        <v>-3009</v>
      </c>
      <c r="C23" s="6" t="n">
        <v>-3474</v>
      </c>
      <c r="D23" s="6" t="n">
        <v>-4304</v>
      </c>
    </row>
    <row r="24">
      <c r="A24" s="4" t="inlineStr">
        <is>
          <t>Other interest expense, net</t>
        </is>
      </c>
      <c r="B24" s="6" t="n">
        <v>3</v>
      </c>
      <c r="C24" s="6" t="n">
        <v>-5</v>
      </c>
      <c r="D24" s="6" t="n">
        <v>1</v>
      </c>
    </row>
    <row r="25">
      <c r="A25" s="4" t="inlineStr">
        <is>
          <t>RV and Outdoor Retail | Operating Segments</t>
        </is>
      </c>
    </row>
    <row r="26">
      <c r="A26" s="3" t="inlineStr">
        <is>
          <t>Segments Information</t>
        </is>
      </c>
    </row>
    <row r="27">
      <c r="A27" s="4" t="inlineStr">
        <is>
          <t>Total segment income</t>
        </is>
      </c>
      <c r="B27" s="6" t="n">
        <v>798846</v>
      </c>
      <c r="C27" s="6" t="n">
        <v>429950</v>
      </c>
      <c r="D27" s="6" t="n">
        <v>-42609</v>
      </c>
    </row>
    <row r="28">
      <c r="A28" s="4" t="inlineStr">
        <is>
          <t>Depreciation and amortization</t>
        </is>
      </c>
      <c r="B28" s="6" t="n">
        <v>-63409</v>
      </c>
      <c r="C28" s="6" t="n">
        <v>-48507</v>
      </c>
      <c r="D28" s="6" t="n">
        <v>-55628</v>
      </c>
    </row>
    <row r="29">
      <c r="A29" s="4" t="inlineStr">
        <is>
          <t>Other interest expense, net</t>
        </is>
      </c>
      <c r="B29" s="5" t="n">
        <v>-7759</v>
      </c>
      <c r="C29" s="5" t="n">
        <v>-8081</v>
      </c>
      <c r="D29" s="5" t="n">
        <v>-89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Segments Information</t>
        </is>
      </c>
    </row>
    <row r="4">
      <c r="A4" s="4" t="inlineStr">
        <is>
          <t>Depreciation and amortization</t>
        </is>
      </c>
      <c r="B4" s="5" t="n">
        <v>66418</v>
      </c>
      <c r="C4" s="5" t="n">
        <v>51981</v>
      </c>
      <c r="D4" s="5" t="n">
        <v>59932</v>
      </c>
    </row>
    <row r="5">
      <c r="A5" s="4" t="inlineStr">
        <is>
          <t>Good Sam Services and Plans | Operating Segments</t>
        </is>
      </c>
    </row>
    <row r="6">
      <c r="A6" s="3" t="inlineStr">
        <is>
          <t>Segments Information</t>
        </is>
      </c>
    </row>
    <row r="7">
      <c r="A7" s="4" t="inlineStr">
        <is>
          <t>Depreciation and amortization</t>
        </is>
      </c>
      <c r="B7" s="6" t="n">
        <v>3009</v>
      </c>
      <c r="C7" s="6" t="n">
        <v>3474</v>
      </c>
      <c r="D7" s="6" t="n">
        <v>4304</v>
      </c>
    </row>
    <row r="8">
      <c r="A8" s="4" t="inlineStr">
        <is>
          <t>RV and Outdoor Retail | Operating Segments</t>
        </is>
      </c>
    </row>
    <row r="9">
      <c r="A9" s="3" t="inlineStr">
        <is>
          <t>Segments Information</t>
        </is>
      </c>
    </row>
    <row r="10">
      <c r="A10" s="4" t="inlineStr">
        <is>
          <t>Depreciation and amortization</t>
        </is>
      </c>
      <c r="B10" s="5" t="n">
        <v>63409</v>
      </c>
      <c r="C10" s="5" t="n">
        <v>48507</v>
      </c>
      <c r="D10" s="5" t="n">
        <v>556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Interest Expense, Net (Details) - USD ($) $ in Thousands</t>
        </is>
      </c>
      <c r="B1" s="2" t="inlineStr">
        <is>
          <t>12 Months Ended</t>
        </is>
      </c>
    </row>
    <row r="2">
      <c r="B2" s="2" t="inlineStr">
        <is>
          <t>Dec. 31, 2021</t>
        </is>
      </c>
      <c r="C2" s="2" t="inlineStr">
        <is>
          <t>Dec. 31, 2020</t>
        </is>
      </c>
      <c r="D2" s="2" t="inlineStr">
        <is>
          <t>Dec. 31, 2019</t>
        </is>
      </c>
    </row>
    <row r="3">
      <c r="A3" s="3" t="inlineStr">
        <is>
          <t>Segments Information</t>
        </is>
      </c>
    </row>
    <row r="4">
      <c r="A4" s="4" t="inlineStr">
        <is>
          <t>Other interest expense, net</t>
        </is>
      </c>
      <c r="B4" s="5" t="n">
        <v>46912</v>
      </c>
      <c r="C4" s="5" t="n">
        <v>54689</v>
      </c>
      <c r="D4" s="5" t="n">
        <v>69363</v>
      </c>
    </row>
    <row r="5">
      <c r="A5" s="4" t="inlineStr">
        <is>
          <t>Operating Segments</t>
        </is>
      </c>
    </row>
    <row r="6">
      <c r="A6" s="3" t="inlineStr">
        <is>
          <t>Segments Information</t>
        </is>
      </c>
    </row>
    <row r="7">
      <c r="A7" s="4" t="inlineStr">
        <is>
          <t>Other interest expense, net</t>
        </is>
      </c>
      <c r="B7" s="6" t="n">
        <v>7756</v>
      </c>
      <c r="C7" s="6" t="n">
        <v>8086</v>
      </c>
      <c r="D7" s="6" t="n">
        <v>8940</v>
      </c>
    </row>
    <row r="8">
      <c r="A8" s="4" t="inlineStr">
        <is>
          <t>Corporate, Non-Segment</t>
        </is>
      </c>
    </row>
    <row r="9">
      <c r="A9" s="3" t="inlineStr">
        <is>
          <t>Segments Information</t>
        </is>
      </c>
    </row>
    <row r="10">
      <c r="A10" s="4" t="inlineStr">
        <is>
          <t>Other interest expense, net</t>
        </is>
      </c>
      <c r="B10" s="6" t="n">
        <v>39156</v>
      </c>
      <c r="C10" s="6" t="n">
        <v>46603</v>
      </c>
      <c r="D10" s="6" t="n">
        <v>60423</v>
      </c>
    </row>
    <row r="11">
      <c r="A11" s="4" t="inlineStr">
        <is>
          <t>Good Sam Services and Plans | Operating Segments</t>
        </is>
      </c>
    </row>
    <row r="12">
      <c r="A12" s="3" t="inlineStr">
        <is>
          <t>Segments Information</t>
        </is>
      </c>
    </row>
    <row r="13">
      <c r="A13" s="4" t="inlineStr">
        <is>
          <t>Other interest expense, net</t>
        </is>
      </c>
      <c r="B13" s="6" t="n">
        <v>-3</v>
      </c>
      <c r="C13" s="6" t="n">
        <v>5</v>
      </c>
      <c r="D13" s="6" t="n">
        <v>-1</v>
      </c>
    </row>
    <row r="14">
      <c r="A14" s="4" t="inlineStr">
        <is>
          <t>RV and Outdoor Retail | Operating Segments</t>
        </is>
      </c>
    </row>
    <row r="15">
      <c r="A15" s="3" t="inlineStr">
        <is>
          <t>Segments Information</t>
        </is>
      </c>
    </row>
    <row r="16">
      <c r="A16" s="4" t="inlineStr">
        <is>
          <t>Other interest expense, net</t>
        </is>
      </c>
      <c r="B16" s="5" t="n">
        <v>7759</v>
      </c>
      <c r="C16" s="5" t="n">
        <v>8081</v>
      </c>
      <c r="D16" s="5" t="n">
        <v>89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1</t>
        </is>
      </c>
      <c r="C1" s="2" t="inlineStr">
        <is>
          <t>Dec. 31, 2020</t>
        </is>
      </c>
    </row>
    <row r="2">
      <c r="A2" s="3" t="inlineStr">
        <is>
          <t>Segments Information</t>
        </is>
      </c>
    </row>
    <row r="3">
      <c r="A3" s="4" t="inlineStr">
        <is>
          <t>Assets</t>
        </is>
      </c>
      <c r="B3" s="5" t="n">
        <v>4372929</v>
      </c>
      <c r="C3" s="5" t="n">
        <v>3256431</v>
      </c>
    </row>
    <row r="4">
      <c r="A4" s="4" t="inlineStr">
        <is>
          <t>Operating Segments</t>
        </is>
      </c>
    </row>
    <row r="5">
      <c r="A5" s="3" t="inlineStr">
        <is>
          <t>Segments Information</t>
        </is>
      </c>
    </row>
    <row r="6">
      <c r="A6" s="4" t="inlineStr">
        <is>
          <t>Assets</t>
        </is>
      </c>
      <c r="B6" s="6" t="n">
        <v>4008205</v>
      </c>
      <c r="C6" s="6" t="n">
        <v>3022462</v>
      </c>
    </row>
    <row r="7">
      <c r="A7" s="4" t="inlineStr">
        <is>
          <t>Corporate, Non-Segment</t>
        </is>
      </c>
    </row>
    <row r="8">
      <c r="A8" s="3" t="inlineStr">
        <is>
          <t>Segments Information</t>
        </is>
      </c>
    </row>
    <row r="9">
      <c r="A9" s="4" t="inlineStr">
        <is>
          <t>Assets</t>
        </is>
      </c>
      <c r="B9" s="6" t="n">
        <v>364724</v>
      </c>
      <c r="C9" s="6" t="n">
        <v>233969</v>
      </c>
    </row>
    <row r="10">
      <c r="A10" s="4" t="inlineStr">
        <is>
          <t>Good Sam Services and Plans | Operating Segments</t>
        </is>
      </c>
    </row>
    <row r="11">
      <c r="A11" s="3" t="inlineStr">
        <is>
          <t>Segments Information</t>
        </is>
      </c>
    </row>
    <row r="12">
      <c r="A12" s="4" t="inlineStr">
        <is>
          <t>Assets</t>
        </is>
      </c>
      <c r="B12" s="6" t="n">
        <v>158988</v>
      </c>
      <c r="C12" s="6" t="n">
        <v>140825</v>
      </c>
    </row>
    <row r="13">
      <c r="A13" s="4" t="inlineStr">
        <is>
          <t>RV and Outdoor Retail | Operating Segments</t>
        </is>
      </c>
    </row>
    <row r="14">
      <c r="A14" s="3" t="inlineStr">
        <is>
          <t>Segments Information</t>
        </is>
      </c>
    </row>
    <row r="15">
      <c r="A15" s="4" t="inlineStr">
        <is>
          <t>Assets</t>
        </is>
      </c>
      <c r="B15" s="5" t="n">
        <v>3849217</v>
      </c>
      <c r="C15" s="5" t="n">
        <v>28816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s Information</t>
        </is>
      </c>
    </row>
    <row r="4">
      <c r="A4" s="4" t="inlineStr">
        <is>
          <t>Capital expenditures</t>
        </is>
      </c>
      <c r="B4" s="5" t="n">
        <v>247811</v>
      </c>
      <c r="C4" s="5" t="n">
        <v>84923</v>
      </c>
      <c r="D4" s="5" t="n">
        <v>88356</v>
      </c>
    </row>
    <row r="5">
      <c r="A5" s="4" t="inlineStr">
        <is>
          <t>Operating Segments</t>
        </is>
      </c>
    </row>
    <row r="6">
      <c r="A6" s="3" t="inlineStr">
        <is>
          <t>Segments Information</t>
        </is>
      </c>
    </row>
    <row r="7">
      <c r="A7" s="4" t="inlineStr">
        <is>
          <t>Capital expenditures</t>
        </is>
      </c>
      <c r="B7" s="6" t="n">
        <v>247940</v>
      </c>
      <c r="C7" s="6" t="n">
        <v>84796</v>
      </c>
      <c r="D7" s="6" t="n">
        <v>88357</v>
      </c>
    </row>
    <row r="8">
      <c r="A8" s="4" t="inlineStr">
        <is>
          <t>Corporate, Non-Segment</t>
        </is>
      </c>
    </row>
    <row r="9">
      <c r="A9" s="3" t="inlineStr">
        <is>
          <t>Segments Information</t>
        </is>
      </c>
    </row>
    <row r="10">
      <c r="A10" s="4" t="inlineStr">
        <is>
          <t>Capital expenditures</t>
        </is>
      </c>
      <c r="B10" s="6" t="n">
        <v>-129</v>
      </c>
      <c r="C10" s="6" t="n">
        <v>127</v>
      </c>
      <c r="D10" s="6" t="n">
        <v>-1</v>
      </c>
    </row>
    <row r="11">
      <c r="A11" s="4" t="inlineStr">
        <is>
          <t>Good Sam Services and Plans | Operating Segments</t>
        </is>
      </c>
    </row>
    <row r="12">
      <c r="A12" s="3" t="inlineStr">
        <is>
          <t>Segments Information</t>
        </is>
      </c>
    </row>
    <row r="13">
      <c r="A13" s="4" t="inlineStr">
        <is>
          <t>Capital expenditures</t>
        </is>
      </c>
      <c r="B13" s="6" t="n">
        <v>1856</v>
      </c>
      <c r="C13" s="6" t="n">
        <v>2553</v>
      </c>
      <c r="D13" s="6" t="n">
        <v>2952</v>
      </c>
    </row>
    <row r="14">
      <c r="A14" s="4" t="inlineStr">
        <is>
          <t>RV and Outdoor Retail | Operating Segments</t>
        </is>
      </c>
    </row>
    <row r="15">
      <c r="A15" s="3" t="inlineStr">
        <is>
          <t>Segments Information</t>
        </is>
      </c>
    </row>
    <row r="16">
      <c r="A16" s="4" t="inlineStr">
        <is>
          <t>Capital expenditures</t>
        </is>
      </c>
      <c r="B16" s="5" t="n">
        <v>246084</v>
      </c>
      <c r="C16" s="5" t="n">
        <v>82243</v>
      </c>
      <c r="D16" s="5" t="n">
        <v>854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Details) - USD ($) $ in Thousands</t>
        </is>
      </c>
      <c r="B1" s="2" t="inlineStr">
        <is>
          <t>Dec. 31, 2021</t>
        </is>
      </c>
      <c r="C1" s="2" t="inlineStr">
        <is>
          <t>Dec. 31, 2020</t>
        </is>
      </c>
    </row>
    <row r="2">
      <c r="A2" s="3" t="inlineStr">
        <is>
          <t>Current assets:</t>
        </is>
      </c>
    </row>
    <row r="3">
      <c r="A3" s="4" t="inlineStr">
        <is>
          <t>Cash and cash equivalents</t>
        </is>
      </c>
      <c r="B3" s="5" t="n">
        <v>267332</v>
      </c>
      <c r="C3" s="5" t="n">
        <v>166072</v>
      </c>
    </row>
    <row r="4">
      <c r="A4" s="4" t="inlineStr">
        <is>
          <t>Total current assets</t>
        </is>
      </c>
      <c r="B4" s="6" t="n">
        <v>2283877</v>
      </c>
      <c r="C4" s="6" t="n">
        <v>1494225</v>
      </c>
    </row>
    <row r="5">
      <c r="A5" s="4" t="inlineStr">
        <is>
          <t>Deferred tax asset</t>
        </is>
      </c>
      <c r="B5" s="6" t="n">
        <v>199321</v>
      </c>
      <c r="C5" s="6" t="n">
        <v>165708</v>
      </c>
    </row>
    <row r="6">
      <c r="A6" s="4" t="inlineStr">
        <is>
          <t>Total assets</t>
        </is>
      </c>
      <c r="B6" s="6" t="n">
        <v>4372929</v>
      </c>
      <c r="C6" s="6" t="n">
        <v>3256431</v>
      </c>
    </row>
    <row r="7">
      <c r="A7" s="3" t="inlineStr">
        <is>
          <t>Current liabilities:</t>
        </is>
      </c>
    </row>
    <row r="8">
      <c r="A8" s="4" t="inlineStr">
        <is>
          <t>Current portion of Tax Receivable Agreement liability</t>
        </is>
      </c>
      <c r="B8" s="6" t="n">
        <v>11322</v>
      </c>
      <c r="C8" s="6" t="n">
        <v>8089</v>
      </c>
    </row>
    <row r="9">
      <c r="A9" s="4" t="inlineStr">
        <is>
          <t>Total current liabilities</t>
        </is>
      </c>
      <c r="B9" s="6" t="n">
        <v>1598323</v>
      </c>
      <c r="C9" s="6" t="n">
        <v>1035521</v>
      </c>
    </row>
    <row r="10">
      <c r="A10" s="4" t="inlineStr">
        <is>
          <t>Liabilities under Tax Receivable Agreement, net of current portion</t>
        </is>
      </c>
      <c r="B10" s="6" t="n">
        <v>171073</v>
      </c>
      <c r="C10" s="6" t="n">
        <v>137845</v>
      </c>
    </row>
    <row r="11">
      <c r="A11" s="4" t="inlineStr">
        <is>
          <t>Total liabilities</t>
        </is>
      </c>
      <c r="B11" s="6" t="n">
        <v>4139035</v>
      </c>
      <c r="C11" s="6" t="n">
        <v>3265662</v>
      </c>
    </row>
    <row r="12">
      <c r="A12" s="4" t="inlineStr">
        <is>
          <t>Commitments and contingencies</t>
        </is>
      </c>
      <c r="B12" s="4" t="inlineStr">
        <is>
          <t xml:space="preserve"> </t>
        </is>
      </c>
      <c r="C12" s="4" t="inlineStr">
        <is>
          <t xml:space="preserve"> </t>
        </is>
      </c>
    </row>
    <row r="13">
      <c r="A13" s="3" t="inlineStr">
        <is>
          <t>Stockholders' equity:</t>
        </is>
      </c>
    </row>
    <row r="14">
      <c r="A14" s="4" t="inlineStr">
        <is>
          <t>Preferred stock, par value $0.01 per share - 20,000,000 shares authorized; none issued and outstanding as of December 31, 2021 and December 31, 2020</t>
        </is>
      </c>
      <c r="B14" s="6" t="n">
        <v>0</v>
      </c>
      <c r="C14" s="6" t="n">
        <v>0</v>
      </c>
    </row>
    <row r="15">
      <c r="A15" s="4" t="inlineStr">
        <is>
          <t>Additional paid-in capital</t>
        </is>
      </c>
      <c r="B15" s="6" t="n">
        <v>98113</v>
      </c>
      <c r="C15" s="6" t="n">
        <v>63342</v>
      </c>
    </row>
    <row r="16">
      <c r="A16" s="4" t="inlineStr">
        <is>
          <t>Treasury stock, at cost; 3,390,131 and 572,447 shares as of December 31, 2021 and 2020</t>
        </is>
      </c>
      <c r="B16" s="6" t="n">
        <v>130006</v>
      </c>
      <c r="C16" s="6" t="n">
        <v>15187</v>
      </c>
    </row>
    <row r="17">
      <c r="A17" s="4" t="inlineStr">
        <is>
          <t>Retained earnings (deficit)</t>
        </is>
      </c>
      <c r="B17" s="6" t="n">
        <v>189471</v>
      </c>
      <c r="C17" s="6" t="n">
        <v>-21814</v>
      </c>
    </row>
    <row r="18">
      <c r="A18" s="4" t="inlineStr">
        <is>
          <t>Total stockholders' equity attributable to Camping World Holdings, Inc.</t>
        </is>
      </c>
      <c r="B18" s="6" t="n">
        <v>158057</v>
      </c>
      <c r="C18" s="6" t="n">
        <v>26774</v>
      </c>
    </row>
    <row r="19">
      <c r="A19" s="4" t="inlineStr">
        <is>
          <t>Total liabilities and stockholders' equity (deficit)</t>
        </is>
      </c>
      <c r="B19" s="6" t="n">
        <v>4372929</v>
      </c>
      <c r="C19" s="6" t="n">
        <v>3256431</v>
      </c>
    </row>
    <row r="20">
      <c r="A20" s="4" t="inlineStr">
        <is>
          <t>Class A common stock</t>
        </is>
      </c>
    </row>
    <row r="21">
      <c r="A21" s="3" t="inlineStr">
        <is>
          <t>Stockholders' equity:</t>
        </is>
      </c>
    </row>
    <row r="22">
      <c r="A22" s="4" t="inlineStr">
        <is>
          <t>Common stock</t>
        </is>
      </c>
      <c r="B22" s="6" t="n">
        <v>475</v>
      </c>
      <c r="C22" s="6" t="n">
        <v>428</v>
      </c>
    </row>
    <row r="23">
      <c r="A23" s="4" t="inlineStr">
        <is>
          <t>Class B common stock</t>
        </is>
      </c>
    </row>
    <row r="24">
      <c r="A24" s="3" t="inlineStr">
        <is>
          <t>Stockholders' equity:</t>
        </is>
      </c>
    </row>
    <row r="25">
      <c r="A25" s="4" t="inlineStr">
        <is>
          <t>Common stock</t>
        </is>
      </c>
      <c r="B25" s="6" t="n">
        <v>4</v>
      </c>
      <c r="C25" s="6" t="n">
        <v>5</v>
      </c>
    </row>
    <row r="26">
      <c r="A26" s="4" t="inlineStr">
        <is>
          <t>Class C common stock</t>
        </is>
      </c>
    </row>
    <row r="27">
      <c r="A27" s="3" t="inlineStr">
        <is>
          <t>Stockholders' equity:</t>
        </is>
      </c>
    </row>
    <row r="28">
      <c r="A28" s="4" t="inlineStr">
        <is>
          <t>Common stock</t>
        </is>
      </c>
      <c r="B28" s="6" t="n">
        <v>0</v>
      </c>
      <c r="C28" s="6" t="n">
        <v>0</v>
      </c>
    </row>
    <row r="29">
      <c r="A29" s="4" t="inlineStr">
        <is>
          <t>Parent Company | Reportable Legal Entities</t>
        </is>
      </c>
    </row>
    <row r="30">
      <c r="A30" s="3" t="inlineStr">
        <is>
          <t>Current assets:</t>
        </is>
      </c>
    </row>
    <row r="31">
      <c r="A31" s="4" t="inlineStr">
        <is>
          <t>Cash and cash equivalents</t>
        </is>
      </c>
      <c r="B31" s="6" t="n">
        <v>70998</v>
      </c>
      <c r="C31" s="6" t="n">
        <v>37355</v>
      </c>
    </row>
    <row r="32">
      <c r="A32" s="4" t="inlineStr">
        <is>
          <t>Prepaid income taxes and other</t>
        </is>
      </c>
      <c r="B32" s="6" t="n">
        <v>6677</v>
      </c>
      <c r="C32" s="6" t="n">
        <v>4073</v>
      </c>
    </row>
    <row r="33">
      <c r="A33" s="4" t="inlineStr">
        <is>
          <t>Total current assets</t>
        </is>
      </c>
      <c r="B33" s="6" t="n">
        <v>77675</v>
      </c>
      <c r="C33" s="6" t="n">
        <v>41428</v>
      </c>
    </row>
    <row r="34">
      <c r="A34" s="4" t="inlineStr">
        <is>
          <t>Deferred tax asset</t>
        </is>
      </c>
      <c r="B34" s="6" t="n">
        <v>183272</v>
      </c>
      <c r="C34" s="6" t="n">
        <v>163759</v>
      </c>
    </row>
    <row r="35">
      <c r="A35" s="4" t="inlineStr">
        <is>
          <t>Investment in subsidiaries</t>
        </is>
      </c>
      <c r="B35" s="6" t="n">
        <v>79505</v>
      </c>
      <c r="C35" s="6" t="n">
        <v>-32479</v>
      </c>
    </row>
    <row r="36">
      <c r="A36" s="4" t="inlineStr">
        <is>
          <t>Total assets</t>
        </is>
      </c>
      <c r="B36" s="6" t="n">
        <v>340452</v>
      </c>
      <c r="C36" s="6" t="n">
        <v>172708</v>
      </c>
    </row>
    <row r="37">
      <c r="A37" s="3" t="inlineStr">
        <is>
          <t>Current liabilities:</t>
        </is>
      </c>
    </row>
    <row r="38">
      <c r="A38" s="4" t="inlineStr">
        <is>
          <t>Current portion of Tax Receivable Agreement liability</t>
        </is>
      </c>
      <c r="B38" s="6" t="n">
        <v>11322</v>
      </c>
      <c r="C38" s="6" t="n">
        <v>8089</v>
      </c>
    </row>
    <row r="39">
      <c r="A39" s="4" t="inlineStr">
        <is>
          <t>Total current liabilities</t>
        </is>
      </c>
      <c r="B39" s="6" t="n">
        <v>11322</v>
      </c>
      <c r="C39" s="6" t="n">
        <v>8089</v>
      </c>
    </row>
    <row r="40">
      <c r="A40" s="4" t="inlineStr">
        <is>
          <t>Liabilities under Tax Receivable Agreement, net of current portion</t>
        </is>
      </c>
      <c r="B40" s="6" t="n">
        <v>171073</v>
      </c>
      <c r="C40" s="6" t="n">
        <v>137845</v>
      </c>
    </row>
    <row r="41">
      <c r="A41" s="4" t="inlineStr">
        <is>
          <t>Total liabilities</t>
        </is>
      </c>
      <c r="B41" s="6" t="n">
        <v>182395</v>
      </c>
      <c r="C41" s="6" t="n">
        <v>145934</v>
      </c>
    </row>
    <row r="42">
      <c r="A42" s="4" t="inlineStr">
        <is>
          <t>Commitments and contingencies</t>
        </is>
      </c>
      <c r="B42" s="4" t="inlineStr">
        <is>
          <t xml:space="preserve"> </t>
        </is>
      </c>
      <c r="C42" s="4" t="inlineStr">
        <is>
          <t xml:space="preserve"> </t>
        </is>
      </c>
    </row>
    <row r="43">
      <c r="A43" s="3" t="inlineStr">
        <is>
          <t>Stockholders' equity:</t>
        </is>
      </c>
    </row>
    <row r="44">
      <c r="A44" s="4" t="inlineStr">
        <is>
          <t>Preferred stock, par value $0.01 per share - 20,000,000 shares authorized; none issued and outstanding as of December 31, 2021 and December 31, 2020</t>
        </is>
      </c>
      <c r="B44" s="4" t="inlineStr">
        <is>
          <t xml:space="preserve"> </t>
        </is>
      </c>
      <c r="C44" s="4" t="inlineStr">
        <is>
          <t xml:space="preserve"> </t>
        </is>
      </c>
    </row>
    <row r="45">
      <c r="A45" s="4" t="inlineStr">
        <is>
          <t>Additional paid-in capital</t>
        </is>
      </c>
      <c r="B45" s="6" t="n">
        <v>98113</v>
      </c>
      <c r="C45" s="6" t="n">
        <v>63342</v>
      </c>
    </row>
    <row r="46">
      <c r="A46" s="4" t="inlineStr">
        <is>
          <t>Treasury stock, at cost; 3,390,131 and 572,447 shares as of December 31, 2021 and 2020</t>
        </is>
      </c>
      <c r="B46" s="6" t="n">
        <v>-130006</v>
      </c>
      <c r="C46" s="6" t="n">
        <v>-15187</v>
      </c>
    </row>
    <row r="47">
      <c r="A47" s="4" t="inlineStr">
        <is>
          <t>Retained earnings (deficit)</t>
        </is>
      </c>
      <c r="B47" s="6" t="n">
        <v>189471</v>
      </c>
      <c r="C47" s="6" t="n">
        <v>-21814</v>
      </c>
    </row>
    <row r="48">
      <c r="A48" s="4" t="inlineStr">
        <is>
          <t>Total stockholders' equity attributable to Camping World Holdings, Inc.</t>
        </is>
      </c>
      <c r="B48" s="6" t="n">
        <v>158057</v>
      </c>
      <c r="C48" s="6" t="n">
        <v>26774</v>
      </c>
    </row>
    <row r="49">
      <c r="A49" s="4" t="inlineStr">
        <is>
          <t>Total liabilities and stockholders' equity (deficit)</t>
        </is>
      </c>
      <c r="B49" s="6" t="n">
        <v>340452</v>
      </c>
      <c r="C49" s="6" t="n">
        <v>172708</v>
      </c>
    </row>
    <row r="50">
      <c r="A50" s="4" t="inlineStr">
        <is>
          <t>Parent Company | Reportable Legal Entities | Class A common stock</t>
        </is>
      </c>
    </row>
    <row r="51">
      <c r="A51" s="3" t="inlineStr">
        <is>
          <t>Stockholders' equity:</t>
        </is>
      </c>
    </row>
    <row r="52">
      <c r="A52" s="4" t="inlineStr">
        <is>
          <t>Common stock</t>
        </is>
      </c>
      <c r="B52" s="6" t="n">
        <v>475</v>
      </c>
      <c r="C52" s="6" t="n">
        <v>428</v>
      </c>
    </row>
    <row r="53">
      <c r="A53" s="4" t="inlineStr">
        <is>
          <t>Parent Company | Reportable Legal Entities | Class B common stock</t>
        </is>
      </c>
    </row>
    <row r="54">
      <c r="A54" s="3" t="inlineStr">
        <is>
          <t>Stockholders' equity:</t>
        </is>
      </c>
    </row>
    <row r="55">
      <c r="A55" s="4" t="inlineStr">
        <is>
          <t>Common stock</t>
        </is>
      </c>
      <c r="B55" s="6" t="n">
        <v>4</v>
      </c>
      <c r="C55" s="6" t="n">
        <v>5</v>
      </c>
    </row>
    <row r="56">
      <c r="A56" s="4" t="inlineStr">
        <is>
          <t>Parent Company | Reportable Legal Entities | Class C common stock</t>
        </is>
      </c>
    </row>
    <row r="57">
      <c r="A57" s="3" t="inlineStr">
        <is>
          <t>Stockholders' equity:</t>
        </is>
      </c>
    </row>
    <row r="58">
      <c r="A58" s="4" t="inlineStr">
        <is>
          <t>Common stock</t>
        </is>
      </c>
      <c r="B58" s="4" t="inlineStr">
        <is>
          <t xml:space="preserve"> </t>
        </is>
      </c>
      <c r="C5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and Floor Plan Payables</t>
        </is>
      </c>
      <c r="B1" s="2" t="inlineStr">
        <is>
          <t>12 Months Ended</t>
        </is>
      </c>
    </row>
    <row r="2">
      <c r="B2" s="2" t="inlineStr">
        <is>
          <t>Dec. 31, 2021</t>
        </is>
      </c>
    </row>
    <row r="3">
      <c r="A3" s="3" t="inlineStr">
        <is>
          <t>Inventories and Floor Plan Payables</t>
        </is>
      </c>
    </row>
    <row r="4">
      <c r="A4" s="4" t="inlineStr">
        <is>
          <t>Inventories and Floor Plan Payables</t>
        </is>
      </c>
      <c r="B4" s="4" t="inlineStr">
        <is>
          <t>4. Inventories and Floor Plan Payables Inventories consisted of the following at December 31, 2021 and 2020 (in thousands): ​ ​ ​ ​ ​ ​ ​ ​ ​ December 31, ​ December 31, ​ 2021 2020 Good Sam services and plans ​ $ — ​ $ 109 New RVs ​ ​ 1,108,836 ​ ​ 691,114 Used RVs ​ ​ 406,398 ​ ​ 178,336 Products, parts, accessories and other ​ ​ 277,631 ​ ​ 266,786 ​ ​ $ 1,792,865 ​ $ 1,136,345 ​ ​ ​ ​ ​ ​ ​ ​ Substantially all of the Company’s new RV inventory and certain of its used RV inventory, included in the RV and Outdoor Retail segment, is financed by a floor plan credit agreement with a syndication of banks. The borrowings under the floor plan credit agreement are collateralized by substantially all of the assets of FreedomRoads, LLC (“FR”), a wholly-owned subsidiary of FreedomRoads, which operates the RV dealerships. The floor plan borrowings are tied to specific vehicles and principal is due upon the sale of the related vehicle or upon reaching certain aging criteria. In September 2021, FR entered into the Eighth Amended and Restated Credit Agreement (“Post-Amendment Floor Plan Facility”) that amended the Seventh Amended and Restated Credit Agreement (“Pre-Amendment Floor Plan Facility” and collectively the “Floor Plan Facility”) that was previously entered into in December 2017. The Post-Amendment Floor Plan Facility allows FR to borrow (a) up to $1.70 billion of floor plan notes payable, an increase from $1.38 billion under the Pre-Amendment Floor Plan Facility, (b) up to $30.0 million under a letter of credit facility, an increase from $15.0 million under the Pre-Amendment Floor Plan Facility, and (c) up to a maximum amount outstanding of $70.0 million under the revolving line of credit, an increase from $42.0 million under the Pre-Amendment Floor Plan Facility. The Post-Amendment Floor Plan Facility removes the $3.0 million quarterly reduction in the maximum amount outstanding under the revolving line of credit under the Pre-Amendment Floor Plan Facility. The Post-Amendment Floor Plan Facility also includes an accordion feature allowing FR, at its option, to increase the aggregate amount of the floor plan notes payable in $50 million increments up to a maximum amount of $200 million. The lenders under the Post-Amendment Floor Plan Facility are not under any obligation to provide commitments in respect of any such increase. In addition, the maturity of the Post-Amendment Floor Plan Facility was extended to September 2026 from March 2023 under the Pre-Amendment Floor Plan Facility. As December 31, 2021 and 2020, the applicable interest rate for the floor plan notes payable under the Floor Plan Facility was 1.96% and 2.20%, respectively. Effective October 1, 2021 under the Post-Amendment Floor Plan Facility, at the Company’s option, the floor plan notes payable, and borrowings for letters of credit, in each case, bear interest at a rate per annum equal to the floating Bloomberg Short-Term Bank Yield Index rate (“BSBY”) plus the applicable rate of 1.90% to 2.50% determined based on FR’s consolidated current ratio, or, the base rate plus the applicable rate of 0.40% to 1.00% determined based on FR’s consolidated current ratio. As of December 31, 2021 and 2020, the applicable interest rate for revolving line of credit borrowings under the Floor Plan Facility was 2.31% and 2.55%, respectively. Effective October 1, 2021 under the Post-Amendment Floor Plan Facility, revolving line of credit borrowings bear interest at a rate per annum equal to, at the Company’s option, either: (a) a floating BSBY rate, plus 2.25%, in the case of floating BSBY rate loans, or (b) a base rate determined by reference to the greatest of: (i) the federal funds rate plus 0.50%, (ii) the prime rate published by Bank of America, N.A. and (iii) the floating BSBY rate plus 1.75%, plus 0.75%, in the case of base rate loans. Additionally, under the Post-Amendment Floor Plan Facility, the revolving line of credit borrowings are limited by a borrowing base calculation. The applicable interest rate for the revolving line of credit borrowings under the Pre-Amendment Floor Plan Facility was based on one month LIBOR plus 2.40%. In May 2020, FR entered into a Third Amendment to the Seventh Amended and Restated Credit Agreement that provided FR with a one-time option to request a temporary four-month reduction of the minimum consolidated current ratio at any time during 2020 and the first seven days of 2021. FR did not exercise that option. Effective May 12, 2020 through July 31, 2020, FR was not allowed to draw further Revolving Credit Loans (as defined in the Pre-Amendment Floor Plan Facility). The Floor Plan Facility includes a flooring line aggregate interest reduction (“FLAIR”) offset account that allows the Company to transfer cash as an offset to the payables under the Floor Plan Facility. These transfers reduce the amount of liability outstanding under the floor plan borrowings that would otherwise accrue interest, while retaining the ability to transfer amounts from the FLAIR offset account into the Company’s operating cash accounts. As a result of using the FLAIR offset account, the Company experiences a reduction in floor plan interest expense in its consolidated statements of operations. As of December 31, 2021 and 2020, FR had $92.1 million and $133.6 million, respectively, in the FLAIR offset account. The Post-Amendment Floor Plan Facility raised the maximum FLAIR percentage of outstanding floor plan borrowings to 35% from 20% under the Pre-Amendment Floor Plan Facility. Management has determined that the credit agreements governing the Floor Plan Facility include subjective acceleration clauses, which could impact debt classification. Management has determined that no events have occurred at December 31, 2021 that would trigger a subjective acceleration clause. Additionally, the credit agreements governing the Floor Plan Facility contain certain financial covenants. FR was in compliance with all debt covenants at December 31, 2021 and December 31, 2020. In June 2020, FR made a voluntary $20.0 million principal payment on the revolving line of credit. An additional $20.0 million of borrowing on the revolving line of credit was made in November 2021 and was repaid in December 2021. The following table details the outstanding amounts and available borrowings under the Floor Plan Facility as of December 31, 2021 and December 31, 2020 (in thousands): ​ ​ ​ ​ ​ ​ ​ ​ ​ December 31, ​ December 31, ​ 2021 2020 Floor Plan Facility: ​ ​ ​ ​ ​ ​ Notes payable — ​ ​ ​ ​ ​ ​ Total commitment ​ $ 1,700,000 ​ $ 1,379,750 Less: borrowings, net ​ ​ (1,011,345) ​ ​ (522,455) Less: flooring line aggregate interest reduction account ​ ​ (92,108) ​ ​ (133,639) Additional borrowing capacity ​ ​ 596,547 ​ ​ 723,656 Less: accounts payable for sold inventory ​ ​ (28,036) ​ ​ (28,980) Less: purchase commitments ​ ​ (34,612) ​ ​ (39,121) Unencumbered borrowing capacity ​ $ 533,899 ​ $ 655,555 ​ ​ ​ ​ ​ ​ ​ Revolving line of credit ​ $ 70,000 ​ $ 48,000 Less: borrowings ​ ​ (20,885) ​ ​ (20,885) Additional borrowing capacity ​ $ 49,115 ​ $ 27,115 ​ ​ ​ ​ ​ ​ ​ Letters of credit: ​ ​ ​ ​ ​ ​ Total commitment ​ $ 30,000 ​ $ 15,000 Less: outstanding letters of credit ​ ​ (11,500) ​ ​ (11,732) Additional letters of credit capacity ​ $ 18,500 ​ $ 3,2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Additional (Details) - $ / shares</t>
        </is>
      </c>
      <c r="B1" s="2" t="inlineStr">
        <is>
          <t>Dec. 31, 2021</t>
        </is>
      </c>
      <c r="C1" s="2" t="inlineStr">
        <is>
          <t>Dec. 31, 2020</t>
        </is>
      </c>
    </row>
    <row r="2">
      <c r="A2" s="3" t="inlineStr">
        <is>
          <t>Stockholders' equity:</t>
        </is>
      </c>
    </row>
    <row r="3">
      <c r="A3" s="4" t="inlineStr">
        <is>
          <t>Preferred stock, par value</t>
        </is>
      </c>
      <c r="B3" s="7" t="n">
        <v>0.01</v>
      </c>
      <c r="C3" s="7" t="n">
        <v>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Treasury Stock, (In shares)</t>
        </is>
      </c>
      <c r="B7" s="6" t="n">
        <v>3390131</v>
      </c>
      <c r="C7" s="6" t="n">
        <v>572447</v>
      </c>
    </row>
    <row r="8">
      <c r="A8" s="4" t="inlineStr">
        <is>
          <t>Class A common stock</t>
        </is>
      </c>
    </row>
    <row r="9">
      <c r="A9" s="3" t="inlineStr">
        <is>
          <t>Stockholders' equity:</t>
        </is>
      </c>
    </row>
    <row r="10">
      <c r="A10" s="4" t="inlineStr">
        <is>
          <t>Common stock, par value</t>
        </is>
      </c>
      <c r="B10" s="7" t="n">
        <v>0.01</v>
      </c>
      <c r="C10" s="7" t="n">
        <v>0.01</v>
      </c>
    </row>
    <row r="11">
      <c r="A11" s="4" t="inlineStr">
        <is>
          <t>Common stock, authorized</t>
        </is>
      </c>
      <c r="B11" s="6" t="n">
        <v>250000000</v>
      </c>
      <c r="C11" s="6" t="n">
        <v>250000000</v>
      </c>
    </row>
    <row r="12">
      <c r="A12" s="4" t="inlineStr">
        <is>
          <t>Common stock, issued</t>
        </is>
      </c>
      <c r="B12" s="6" t="n">
        <v>47805259</v>
      </c>
      <c r="C12" s="6" t="n">
        <v>43083008</v>
      </c>
    </row>
    <row r="13">
      <c r="A13" s="4" t="inlineStr">
        <is>
          <t>Common stock, outstanding</t>
        </is>
      </c>
      <c r="B13" s="6" t="n">
        <v>44130956</v>
      </c>
      <c r="C13" s="6" t="n">
        <v>42226389</v>
      </c>
    </row>
    <row r="14">
      <c r="A14" s="4" t="inlineStr">
        <is>
          <t>Class B common stock</t>
        </is>
      </c>
    </row>
    <row r="15">
      <c r="A15" s="3" t="inlineStr">
        <is>
          <t>Stockholders' equity:</t>
        </is>
      </c>
    </row>
    <row r="16">
      <c r="A16" s="4" t="inlineStr">
        <is>
          <t>Common stock, par value</t>
        </is>
      </c>
      <c r="B16" s="8" t="n">
        <v>0.0001</v>
      </c>
      <c r="C16" s="8" t="n">
        <v>0.0001</v>
      </c>
    </row>
    <row r="17">
      <c r="A17" s="4" t="inlineStr">
        <is>
          <t>Common stock, authorized</t>
        </is>
      </c>
      <c r="B17" s="6" t="n">
        <v>75000000</v>
      </c>
      <c r="C17" s="6" t="n">
        <v>75000000</v>
      </c>
    </row>
    <row r="18">
      <c r="A18" s="4" t="inlineStr">
        <is>
          <t>Common stock, issued</t>
        </is>
      </c>
      <c r="B18" s="6" t="n">
        <v>69066445</v>
      </c>
      <c r="C18" s="6" t="n">
        <v>69066445</v>
      </c>
    </row>
    <row r="19">
      <c r="A19" s="4" t="inlineStr">
        <is>
          <t>Common stock, outstanding</t>
        </is>
      </c>
      <c r="B19" s="6" t="n">
        <v>41466964</v>
      </c>
      <c r="C19" s="6" t="n">
        <v>45999132</v>
      </c>
    </row>
    <row r="20">
      <c r="A20" s="4" t="inlineStr">
        <is>
          <t>Class C common stock</t>
        </is>
      </c>
    </row>
    <row r="21">
      <c r="A21" s="3" t="inlineStr">
        <is>
          <t>Stockholders' equity:</t>
        </is>
      </c>
    </row>
    <row r="22">
      <c r="A22" s="4" t="inlineStr">
        <is>
          <t>Common stock, par value</t>
        </is>
      </c>
      <c r="B22" s="8" t="n">
        <v>0.0001</v>
      </c>
      <c r="C22" s="8" t="n">
        <v>0.0001</v>
      </c>
    </row>
    <row r="23">
      <c r="A23" s="4" t="inlineStr">
        <is>
          <t>Common stock, authorized</t>
        </is>
      </c>
      <c r="B23" s="6" t="n">
        <v>1</v>
      </c>
      <c r="C23" s="6" t="n">
        <v>1</v>
      </c>
    </row>
    <row r="24">
      <c r="A24" s="4" t="inlineStr">
        <is>
          <t>Common stock, issued</t>
        </is>
      </c>
      <c r="B24" s="6" t="n">
        <v>1</v>
      </c>
      <c r="C24" s="6" t="n">
        <v>1</v>
      </c>
    </row>
    <row r="25">
      <c r="A25" s="4" t="inlineStr">
        <is>
          <t>Common stock, outstanding</t>
        </is>
      </c>
      <c r="B25" s="6" t="n">
        <v>1</v>
      </c>
      <c r="C25" s="6" t="n">
        <v>1</v>
      </c>
    </row>
    <row r="26">
      <c r="A26" s="4" t="inlineStr">
        <is>
          <t>Parent Company | Reportable Legal Entities</t>
        </is>
      </c>
    </row>
    <row r="27">
      <c r="A27" s="3" t="inlineStr">
        <is>
          <t>Stockholders' equity:</t>
        </is>
      </c>
    </row>
    <row r="28">
      <c r="A28" s="4" t="inlineStr">
        <is>
          <t>Preferred stock, par value</t>
        </is>
      </c>
      <c r="B28" s="7" t="n">
        <v>0.01</v>
      </c>
      <c r="C28" s="7" t="n">
        <v>0.01</v>
      </c>
    </row>
    <row r="29">
      <c r="A29" s="4" t="inlineStr">
        <is>
          <t>Preferred stock, authorized</t>
        </is>
      </c>
      <c r="B29" s="6" t="n">
        <v>20000000</v>
      </c>
      <c r="C29" s="6" t="n">
        <v>20000000</v>
      </c>
    </row>
    <row r="30">
      <c r="A30" s="4" t="inlineStr">
        <is>
          <t>Preferred stock, issued</t>
        </is>
      </c>
      <c r="B30" s="6" t="n">
        <v>0</v>
      </c>
      <c r="C30" s="6" t="n">
        <v>0</v>
      </c>
    </row>
    <row r="31">
      <c r="A31" s="4" t="inlineStr">
        <is>
          <t>Preferred stock, outstanding</t>
        </is>
      </c>
      <c r="B31" s="6" t="n">
        <v>0</v>
      </c>
      <c r="C31" s="6" t="n">
        <v>0</v>
      </c>
    </row>
    <row r="32">
      <c r="A32" s="4" t="inlineStr">
        <is>
          <t>Treasury Stock, (In shares)</t>
        </is>
      </c>
      <c r="B32" s="6" t="n">
        <v>3390131</v>
      </c>
      <c r="C32" s="6" t="n">
        <v>572447</v>
      </c>
    </row>
    <row r="33">
      <c r="A33" s="4" t="inlineStr">
        <is>
          <t>Parent Company | Reportable Legal Entities | Class A common stock</t>
        </is>
      </c>
    </row>
    <row r="34">
      <c r="A34" s="3" t="inlineStr">
        <is>
          <t>Stockholders' equity:</t>
        </is>
      </c>
    </row>
    <row r="35">
      <c r="A35" s="4" t="inlineStr">
        <is>
          <t>Common stock, par value</t>
        </is>
      </c>
      <c r="B35" s="7" t="n">
        <v>0.01</v>
      </c>
      <c r="C35" s="7" t="n">
        <v>0.01</v>
      </c>
    </row>
    <row r="36">
      <c r="A36" s="4" t="inlineStr">
        <is>
          <t>Common stock, authorized</t>
        </is>
      </c>
      <c r="B36" s="6" t="n">
        <v>250000000</v>
      </c>
      <c r="C36" s="6" t="n">
        <v>250000000</v>
      </c>
    </row>
    <row r="37">
      <c r="A37" s="4" t="inlineStr">
        <is>
          <t>Common stock, issued</t>
        </is>
      </c>
      <c r="B37" s="6" t="n">
        <v>47805259</v>
      </c>
      <c r="C37" s="6" t="n">
        <v>43083008</v>
      </c>
    </row>
    <row r="38">
      <c r="A38" s="4" t="inlineStr">
        <is>
          <t>Common stock, outstanding</t>
        </is>
      </c>
      <c r="B38" s="6" t="n">
        <v>44130956</v>
      </c>
      <c r="C38" s="6" t="n">
        <v>42226389</v>
      </c>
    </row>
    <row r="39">
      <c r="A39" s="4" t="inlineStr">
        <is>
          <t>Parent Company | Reportable Legal Entities | Class B common stock</t>
        </is>
      </c>
    </row>
    <row r="40">
      <c r="A40" s="3" t="inlineStr">
        <is>
          <t>Stockholders' equity:</t>
        </is>
      </c>
    </row>
    <row r="41">
      <c r="A41" s="4" t="inlineStr">
        <is>
          <t>Common stock, par value</t>
        </is>
      </c>
      <c r="B41" s="8" t="n">
        <v>0.0001</v>
      </c>
      <c r="C41" s="8" t="n">
        <v>0.0001</v>
      </c>
    </row>
    <row r="42">
      <c r="A42" s="4" t="inlineStr">
        <is>
          <t>Common stock, authorized</t>
        </is>
      </c>
      <c r="B42" s="6" t="n">
        <v>75000000</v>
      </c>
      <c r="C42" s="6" t="n">
        <v>75000000</v>
      </c>
    </row>
    <row r="43">
      <c r="A43" s="4" t="inlineStr">
        <is>
          <t>Common stock, issued</t>
        </is>
      </c>
      <c r="B43" s="6" t="n">
        <v>69066445</v>
      </c>
      <c r="C43" s="6" t="n">
        <v>69066445</v>
      </c>
    </row>
    <row r="44">
      <c r="A44" s="4" t="inlineStr">
        <is>
          <t>Common stock, outstanding</t>
        </is>
      </c>
      <c r="B44" s="6" t="n">
        <v>41466964</v>
      </c>
      <c r="C44" s="6" t="n">
        <v>45999132</v>
      </c>
    </row>
    <row r="45">
      <c r="A45" s="4" t="inlineStr">
        <is>
          <t>Parent Company | Reportable Legal Entities | Class C common stock</t>
        </is>
      </c>
    </row>
    <row r="46">
      <c r="A46" s="3" t="inlineStr">
        <is>
          <t>Stockholders' equity:</t>
        </is>
      </c>
    </row>
    <row r="47">
      <c r="A47" s="4" t="inlineStr">
        <is>
          <t>Common stock, par value</t>
        </is>
      </c>
      <c r="B47" s="8" t="n">
        <v>0.0001</v>
      </c>
      <c r="C47" s="8" t="n">
        <v>0.0001</v>
      </c>
    </row>
    <row r="48">
      <c r="A48" s="4" t="inlineStr">
        <is>
          <t>Common stock, authorized</t>
        </is>
      </c>
      <c r="B48" s="6" t="n">
        <v>1</v>
      </c>
      <c r="C48" s="6" t="n">
        <v>1</v>
      </c>
    </row>
    <row r="49">
      <c r="A49" s="4" t="inlineStr">
        <is>
          <t>Common stock, issued</t>
        </is>
      </c>
      <c r="B49" s="6" t="n">
        <v>1</v>
      </c>
      <c r="C49" s="6" t="n">
        <v>1</v>
      </c>
    </row>
    <row r="50">
      <c r="A50" s="4" t="inlineStr">
        <is>
          <t>Common stock, outstanding</t>
        </is>
      </c>
      <c r="B50" s="6" t="n">
        <v>1</v>
      </c>
      <c r="C50" s="6"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6913754</v>
      </c>
      <c r="C4" s="5" t="n">
        <v>5446591</v>
      </c>
      <c r="D4" s="5" t="n">
        <v>4892019</v>
      </c>
    </row>
    <row r="5">
      <c r="A5" s="3" t="inlineStr">
        <is>
          <t>Operating expenses:</t>
        </is>
      </c>
    </row>
    <row r="6">
      <c r="A6" s="4" t="inlineStr">
        <is>
          <t>Selling, general, and administrative</t>
        </is>
      </c>
      <c r="B6" s="6" t="n">
        <v>1573609</v>
      </c>
      <c r="C6" s="6" t="n">
        <v>1156071</v>
      </c>
      <c r="D6" s="6" t="n">
        <v>1141643</v>
      </c>
    </row>
    <row r="7">
      <c r="A7" s="4" t="inlineStr">
        <is>
          <t>Total operating expenses</t>
        </is>
      </c>
      <c r="B7" s="6" t="n">
        <v>1656784</v>
      </c>
      <c r="C7" s="6" t="n">
        <v>1226284</v>
      </c>
      <c r="D7" s="6" t="n">
        <v>1278651</v>
      </c>
    </row>
    <row r="8">
      <c r="A8" s="4" t="inlineStr">
        <is>
          <t>Income from operations</t>
        </is>
      </c>
      <c r="B8" s="6" t="n">
        <v>799544</v>
      </c>
      <c r="C8" s="6" t="n">
        <v>476195</v>
      </c>
      <c r="D8" s="6" t="n">
        <v>8747</v>
      </c>
    </row>
    <row r="9">
      <c r="A9" s="4" t="inlineStr">
        <is>
          <t>Other interest expense, net</t>
        </is>
      </c>
      <c r="B9" s="6" t="n">
        <v>46912</v>
      </c>
      <c r="C9" s="6" t="n">
        <v>54689</v>
      </c>
      <c r="D9" s="6" t="n">
        <v>69363</v>
      </c>
    </row>
    <row r="10">
      <c r="A10" s="4" t="inlineStr">
        <is>
          <t>Tax Receivable Agreement liability adjustment</t>
        </is>
      </c>
      <c r="B10" s="6" t="n">
        <v>-2813</v>
      </c>
      <c r="C10" s="6" t="n">
        <v>141</v>
      </c>
      <c r="D10" s="6" t="n">
        <v>10005</v>
      </c>
    </row>
    <row r="11">
      <c r="A11" s="4" t="inlineStr">
        <is>
          <t>Other income, net</t>
        </is>
      </c>
      <c r="B11" s="6" t="n">
        <v>-122</v>
      </c>
      <c r="C11" s="6" t="n">
        <v>0</v>
      </c>
      <c r="D11" s="6" t="n">
        <v>0</v>
      </c>
    </row>
    <row r="12">
      <c r="A12" s="4" t="inlineStr">
        <is>
          <t>Income (loss) before income taxes</t>
        </is>
      </c>
      <c r="B12" s="6" t="n">
        <v>734199</v>
      </c>
      <c r="C12" s="6" t="n">
        <v>401958</v>
      </c>
      <c r="D12" s="6" t="n">
        <v>-90719</v>
      </c>
    </row>
    <row r="13">
      <c r="A13" s="4" t="inlineStr">
        <is>
          <t>Income tax expense</t>
        </is>
      </c>
      <c r="B13" s="6" t="n">
        <v>-92124</v>
      </c>
      <c r="C13" s="6" t="n">
        <v>-57743</v>
      </c>
      <c r="D13" s="6" t="n">
        <v>-29582</v>
      </c>
    </row>
    <row r="14">
      <c r="A14" s="4" t="inlineStr">
        <is>
          <t>Net income (loss) attributable to Camping World Holdings, Inc.</t>
        </is>
      </c>
      <c r="B14" s="6" t="n">
        <v>278461</v>
      </c>
      <c r="C14" s="6" t="n">
        <v>122345</v>
      </c>
      <c r="D14" s="6" t="n">
        <v>-60591</v>
      </c>
    </row>
    <row r="15">
      <c r="A15" s="4" t="inlineStr">
        <is>
          <t>Parent Company | Reportable Legal Entities</t>
        </is>
      </c>
    </row>
    <row r="16">
      <c r="A16" s="3" t="inlineStr">
        <is>
          <t>Revenue:</t>
        </is>
      </c>
    </row>
    <row r="17">
      <c r="A17" s="4" t="inlineStr">
        <is>
          <t>Intercompany revenue</t>
        </is>
      </c>
      <c r="B17" s="6" t="n">
        <v>9551</v>
      </c>
      <c r="C17" s="6" t="n">
        <v>9660</v>
      </c>
      <c r="D17" s="6" t="n">
        <v>11642</v>
      </c>
    </row>
    <row r="18">
      <c r="A18" s="4" t="inlineStr">
        <is>
          <t>Total revenue</t>
        </is>
      </c>
      <c r="B18" s="6" t="n">
        <v>9551</v>
      </c>
      <c r="C18" s="6" t="n">
        <v>9660</v>
      </c>
      <c r="D18" s="6" t="n">
        <v>11642</v>
      </c>
    </row>
    <row r="19">
      <c r="A19" s="3" t="inlineStr">
        <is>
          <t>Operating expenses:</t>
        </is>
      </c>
    </row>
    <row r="20">
      <c r="A20" s="4" t="inlineStr">
        <is>
          <t>Selling, general, and administrative</t>
        </is>
      </c>
      <c r="B20" s="6" t="n">
        <v>9551</v>
      </c>
      <c r="C20" s="6" t="n">
        <v>9660</v>
      </c>
      <c r="D20" s="6" t="n">
        <v>11642</v>
      </c>
    </row>
    <row r="21">
      <c r="A21" s="4" t="inlineStr">
        <is>
          <t>Total operating expenses</t>
        </is>
      </c>
      <c r="B21" s="6" t="n">
        <v>9551</v>
      </c>
      <c r="C21" s="6" t="n">
        <v>9660</v>
      </c>
      <c r="D21" s="6" t="n">
        <v>11642</v>
      </c>
    </row>
    <row r="22">
      <c r="A22" s="4" t="inlineStr">
        <is>
          <t>Income from operations</t>
        </is>
      </c>
      <c r="B22" s="6" t="n">
        <v>0</v>
      </c>
      <c r="C22" s="6" t="n">
        <v>0</v>
      </c>
      <c r="D22" s="6" t="n">
        <v>0</v>
      </c>
    </row>
    <row r="23">
      <c r="A23" s="4" t="inlineStr">
        <is>
          <t>Other interest expense, net</t>
        </is>
      </c>
      <c r="B23" s="6" t="n">
        <v>46</v>
      </c>
      <c r="C23" s="6" t="n">
        <v>103</v>
      </c>
      <c r="D23" s="6" t="n">
        <v>0</v>
      </c>
    </row>
    <row r="24">
      <c r="A24" s="4" t="inlineStr">
        <is>
          <t>Tax Receivable Agreement liability adjustment</t>
        </is>
      </c>
      <c r="B24" s="6" t="n">
        <v>-2813</v>
      </c>
      <c r="C24" s="6" t="n">
        <v>141</v>
      </c>
      <c r="D24" s="6" t="n">
        <v>10005</v>
      </c>
    </row>
    <row r="25">
      <c r="A25" s="4" t="inlineStr">
        <is>
          <t>Other income, net</t>
        </is>
      </c>
      <c r="B25" s="6" t="n">
        <v>402</v>
      </c>
      <c r="C25" s="6" t="n">
        <v>0</v>
      </c>
      <c r="D25" s="6" t="n">
        <v>0</v>
      </c>
    </row>
    <row r="26">
      <c r="A26" s="4" t="inlineStr">
        <is>
          <t>Equity in net income (loss) of subsidiaries</t>
        </is>
      </c>
      <c r="B26" s="6" t="n">
        <v>378657</v>
      </c>
      <c r="C26" s="6" t="n">
        <v>173618</v>
      </c>
      <c r="D26" s="6" t="n">
        <v>-43317</v>
      </c>
    </row>
    <row r="27">
      <c r="A27" s="4" t="inlineStr">
        <is>
          <t>Income (loss) before income taxes</t>
        </is>
      </c>
      <c r="B27" s="6" t="n">
        <v>376292</v>
      </c>
      <c r="C27" s="6" t="n">
        <v>173862</v>
      </c>
      <c r="D27" s="6" t="n">
        <v>-33312</v>
      </c>
    </row>
    <row r="28">
      <c r="A28" s="4" t="inlineStr">
        <is>
          <t>Income tax expense</t>
        </is>
      </c>
      <c r="B28" s="6" t="n">
        <v>-97831</v>
      </c>
      <c r="C28" s="6" t="n">
        <v>-51517</v>
      </c>
      <c r="D28" s="6" t="n">
        <v>-27279</v>
      </c>
    </row>
    <row r="29">
      <c r="A29" s="4" t="inlineStr">
        <is>
          <t>Net income (loss) attributable to Camping World Holdings, Inc.</t>
        </is>
      </c>
      <c r="B29" s="5" t="n">
        <v>278461</v>
      </c>
      <c r="C29" s="5" t="n">
        <v>122345</v>
      </c>
      <c r="D29" s="5" t="n">
        <v>-605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78461</v>
      </c>
      <c r="C4" s="5" t="n">
        <v>122345</v>
      </c>
      <c r="D4" s="5" t="n">
        <v>-60591</v>
      </c>
    </row>
    <row r="5">
      <c r="A5" s="3" t="inlineStr">
        <is>
          <t>Adjustments to reconcile net income (loss) to net cash used in operating activities:</t>
        </is>
      </c>
    </row>
    <row r="6">
      <c r="A6" s="4" t="inlineStr">
        <is>
          <t>Deferred tax expense</t>
        </is>
      </c>
      <c r="B6" s="6" t="n">
        <v>-5890</v>
      </c>
      <c r="C6" s="6" t="n">
        <v>6606</v>
      </c>
      <c r="D6" s="6" t="n">
        <v>14897</v>
      </c>
    </row>
    <row r="7">
      <c r="A7" s="4" t="inlineStr">
        <is>
          <t>Tax Receivable Agreement liability adjustment</t>
        </is>
      </c>
      <c r="B7" s="6" t="n">
        <v>2813</v>
      </c>
      <c r="C7" s="6" t="n">
        <v>-141</v>
      </c>
      <c r="D7" s="6" t="n">
        <v>-10005</v>
      </c>
    </row>
    <row r="8">
      <c r="A8" s="3" t="inlineStr">
        <is>
          <t>Change in assets and liabilities, net of acquisitions:</t>
        </is>
      </c>
    </row>
    <row r="9">
      <c r="A9" s="4" t="inlineStr">
        <is>
          <t>Payment pursuant to Tax Receivable Agreement</t>
        </is>
      </c>
      <c r="B9" s="6" t="n">
        <v>-8089</v>
      </c>
      <c r="C9" s="6" t="n">
        <v>-6563</v>
      </c>
      <c r="D9" s="6" t="n">
        <v>-9425</v>
      </c>
    </row>
    <row r="10">
      <c r="A10" s="4" t="inlineStr">
        <is>
          <t>Net cash provided by operating activities</t>
        </is>
      </c>
      <c r="B10" s="6" t="n">
        <v>154004</v>
      </c>
      <c r="C10" s="6" t="n">
        <v>747669</v>
      </c>
      <c r="D10" s="6" t="n">
        <v>251934</v>
      </c>
    </row>
    <row r="11">
      <c r="A11" s="3" t="inlineStr">
        <is>
          <t>Investing activities</t>
        </is>
      </c>
    </row>
    <row r="12">
      <c r="A12" s="4" t="inlineStr">
        <is>
          <t>Net cash used in investing activities</t>
        </is>
      </c>
      <c r="B12" s="6" t="n">
        <v>-355772</v>
      </c>
      <c r="C12" s="6" t="n">
        <v>-125935</v>
      </c>
      <c r="D12" s="6" t="n">
        <v>-104537</v>
      </c>
    </row>
    <row r="13">
      <c r="A13" s="3" t="inlineStr">
        <is>
          <t>Financing activities</t>
        </is>
      </c>
    </row>
    <row r="14">
      <c r="A14" s="4" t="inlineStr">
        <is>
          <t>Dividends paid to Class A common stockholders</t>
        </is>
      </c>
      <c r="B14" s="6" t="n">
        <v>-67176</v>
      </c>
      <c r="C14" s="6" t="n">
        <v>-61025</v>
      </c>
      <c r="D14" s="6" t="n">
        <v>-22878</v>
      </c>
    </row>
    <row r="15">
      <c r="A15" s="4" t="inlineStr">
        <is>
          <t>Proceeds from exercise of stock options</t>
        </is>
      </c>
      <c r="B15" s="6" t="n">
        <v>4111</v>
      </c>
      <c r="C15" s="6" t="n">
        <v>4635</v>
      </c>
      <c r="D15" s="6" t="n">
        <v>0</v>
      </c>
    </row>
    <row r="16">
      <c r="A16" s="4" t="inlineStr">
        <is>
          <t>Repurchases of Class A common stock to treasury stock</t>
        </is>
      </c>
      <c r="B16" s="6" t="n">
        <v>-156256</v>
      </c>
      <c r="C16" s="6" t="n">
        <v>-21522</v>
      </c>
      <c r="D16" s="6" t="n">
        <v>0</v>
      </c>
    </row>
    <row r="17">
      <c r="A17" s="4" t="inlineStr">
        <is>
          <t>Net cash provided by (used in) financing activities</t>
        </is>
      </c>
      <c r="B17" s="6" t="n">
        <v>303028</v>
      </c>
      <c r="C17" s="6" t="n">
        <v>-603183</v>
      </c>
      <c r="D17" s="6" t="n">
        <v>-138433</v>
      </c>
    </row>
    <row r="18">
      <c r="A18" s="4" t="inlineStr">
        <is>
          <t>Increase in cash and cash equivalents</t>
        </is>
      </c>
      <c r="B18" s="6" t="n">
        <v>101260</v>
      </c>
      <c r="C18" s="6" t="n">
        <v>18551</v>
      </c>
      <c r="D18" s="6" t="n">
        <v>8964</v>
      </c>
    </row>
    <row r="19">
      <c r="A19" s="4" t="inlineStr">
        <is>
          <t>Cash and cash equivalents at beginning of the period</t>
        </is>
      </c>
      <c r="B19" s="6" t="n">
        <v>166072</v>
      </c>
      <c r="C19" s="6" t="n">
        <v>147521</v>
      </c>
      <c r="D19" s="6" t="n">
        <v>138557</v>
      </c>
    </row>
    <row r="20">
      <c r="A20" s="4" t="inlineStr">
        <is>
          <t>Cash and cash equivalents at end of the period</t>
        </is>
      </c>
      <c r="B20" s="6" t="n">
        <v>267332</v>
      </c>
      <c r="C20" s="6" t="n">
        <v>166072</v>
      </c>
      <c r="D20" s="6" t="n">
        <v>147521</v>
      </c>
    </row>
    <row r="21">
      <c r="A21" s="4" t="inlineStr">
        <is>
          <t>Parent Company | Class A common stock</t>
        </is>
      </c>
    </row>
    <row r="22">
      <c r="A22" s="3" t="inlineStr">
        <is>
          <t>Financing activities</t>
        </is>
      </c>
    </row>
    <row r="23">
      <c r="A23" s="4" t="inlineStr">
        <is>
          <t>Repurchases of Class A common stock to treasury stock</t>
        </is>
      </c>
      <c r="B23" s="6" t="n">
        <v>-156300</v>
      </c>
      <c r="C23" s="6" t="n">
        <v>-21500</v>
      </c>
    </row>
    <row r="24">
      <c r="A24" s="4" t="inlineStr">
        <is>
          <t>Parent Company | Reportable Legal Entities</t>
        </is>
      </c>
    </row>
    <row r="25">
      <c r="A25" s="3" t="inlineStr">
        <is>
          <t>Operating activities</t>
        </is>
      </c>
    </row>
    <row r="26">
      <c r="A26" s="4" t="inlineStr">
        <is>
          <t>Net income (loss)</t>
        </is>
      </c>
      <c r="B26" s="6" t="n">
        <v>278461</v>
      </c>
      <c r="C26" s="6" t="n">
        <v>122345</v>
      </c>
      <c r="D26" s="6" t="n">
        <v>-60591</v>
      </c>
    </row>
    <row r="27">
      <c r="A27" s="3" t="inlineStr">
        <is>
          <t>Adjustments to reconcile net income (loss) to net cash used in operating activities:</t>
        </is>
      </c>
    </row>
    <row r="28">
      <c r="A28" s="4" t="inlineStr">
        <is>
          <t>Equity in net (loss) income of subsidiaries</t>
        </is>
      </c>
      <c r="B28" s="6" t="n">
        <v>-378657</v>
      </c>
      <c r="C28" s="6" t="n">
        <v>-173618</v>
      </c>
      <c r="D28" s="6" t="n">
        <v>43317</v>
      </c>
    </row>
    <row r="29">
      <c r="A29" s="4" t="inlineStr">
        <is>
          <t>Deferred tax expense</t>
        </is>
      </c>
      <c r="B29" s="6" t="n">
        <v>8210</v>
      </c>
      <c r="C29" s="6" t="n">
        <v>6534</v>
      </c>
      <c r="D29" s="6" t="n">
        <v>14981</v>
      </c>
    </row>
    <row r="30">
      <c r="A30" s="4" t="inlineStr">
        <is>
          <t>Tax Receivable Agreement liability adjustment</t>
        </is>
      </c>
      <c r="B30" s="6" t="n">
        <v>2813</v>
      </c>
      <c r="C30" s="6" t="n">
        <v>-141</v>
      </c>
      <c r="D30" s="6" t="n">
        <v>-10005</v>
      </c>
    </row>
    <row r="31">
      <c r="A31" s="3" t="inlineStr">
        <is>
          <t>Change in assets and liabilities, net of acquisitions:</t>
        </is>
      </c>
    </row>
    <row r="32">
      <c r="A32" s="4" t="inlineStr">
        <is>
          <t>Intercompany receivables</t>
        </is>
      </c>
      <c r="B32" s="6" t="n">
        <v>0</v>
      </c>
      <c r="C32" s="6" t="n">
        <v>0</v>
      </c>
      <c r="D32" s="6" t="n">
        <v>2518</v>
      </c>
    </row>
    <row r="33">
      <c r="A33" s="4" t="inlineStr">
        <is>
          <t>Prepaid income taxes and other assets</t>
        </is>
      </c>
      <c r="B33" s="6" t="n">
        <v>-57</v>
      </c>
      <c r="C33" s="6" t="n">
        <v>-2685</v>
      </c>
      <c r="D33" s="6" t="n">
        <v>7671</v>
      </c>
    </row>
    <row r="34">
      <c r="A34" s="4" t="inlineStr">
        <is>
          <t>Payment pursuant to Tax Receivable Agreement</t>
        </is>
      </c>
      <c r="B34" s="6" t="n">
        <v>-8089</v>
      </c>
      <c r="C34" s="6" t="n">
        <v>-6563</v>
      </c>
      <c r="D34" s="6" t="n">
        <v>-9425</v>
      </c>
    </row>
    <row r="35">
      <c r="A35" s="4" t="inlineStr">
        <is>
          <t>Net cash provided by operating activities</t>
        </is>
      </c>
      <c r="B35" s="6" t="n">
        <v>-97319</v>
      </c>
      <c r="C35" s="6" t="n">
        <v>-54128</v>
      </c>
      <c r="D35" s="6" t="n">
        <v>-11534</v>
      </c>
    </row>
    <row r="36">
      <c r="A36" s="3" t="inlineStr">
        <is>
          <t>Investing activities</t>
        </is>
      </c>
    </row>
    <row r="37">
      <c r="A37" s="4" t="inlineStr">
        <is>
          <t>Purchases of LLC Interest from CWGS, LLC</t>
        </is>
      </c>
      <c r="B37" s="6" t="n">
        <v>-4111</v>
      </c>
      <c r="C37" s="6" t="n">
        <v>-4635</v>
      </c>
      <c r="D37" s="6" t="n">
        <v>0</v>
      </c>
    </row>
    <row r="38">
      <c r="A38" s="4" t="inlineStr">
        <is>
          <t>Return of LLC Interest to CWGS, LLC for funding of treasury stock purchases</t>
        </is>
      </c>
      <c r="B38" s="6" t="n">
        <v>156256</v>
      </c>
      <c r="C38" s="6" t="n">
        <v>21522</v>
      </c>
      <c r="D38" s="6" t="n">
        <v>0</v>
      </c>
    </row>
    <row r="39">
      <c r="A39" s="4" t="inlineStr">
        <is>
          <t>Distributions received from CWGS, LLC</t>
        </is>
      </c>
      <c r="B39" s="6" t="n">
        <v>198138</v>
      </c>
      <c r="C39" s="6" t="n">
        <v>107517</v>
      </c>
      <c r="D39" s="6" t="n">
        <v>47866</v>
      </c>
    </row>
    <row r="40">
      <c r="A40" s="4" t="inlineStr">
        <is>
          <t>Net cash used in investing activities</t>
        </is>
      </c>
      <c r="B40" s="6" t="n">
        <v>350283</v>
      </c>
      <c r="C40" s="6" t="n">
        <v>124404</v>
      </c>
      <c r="D40" s="6" t="n">
        <v>47866</v>
      </c>
    </row>
    <row r="41">
      <c r="A41" s="3" t="inlineStr">
        <is>
          <t>Financing activities</t>
        </is>
      </c>
    </row>
    <row r="42">
      <c r="A42" s="4" t="inlineStr">
        <is>
          <t>Dividends paid to Class A common stockholders</t>
        </is>
      </c>
      <c r="B42" s="6" t="n">
        <v>-67176</v>
      </c>
      <c r="C42" s="6" t="n">
        <v>-61025</v>
      </c>
      <c r="D42" s="6" t="n">
        <v>-22878</v>
      </c>
    </row>
    <row r="43">
      <c r="A43" s="4" t="inlineStr">
        <is>
          <t>Proceeds from exercise of stock options</t>
        </is>
      </c>
      <c r="B43" s="6" t="n">
        <v>4111</v>
      </c>
      <c r="C43" s="6" t="n">
        <v>4635</v>
      </c>
      <c r="D43" s="6" t="n">
        <v>0</v>
      </c>
    </row>
    <row r="44">
      <c r="A44" s="4" t="inlineStr">
        <is>
          <t>Repurchases of Class A common stock to treasury stock</t>
        </is>
      </c>
      <c r="B44" s="6" t="n">
        <v>-156256</v>
      </c>
      <c r="C44" s="6" t="n">
        <v>-21522</v>
      </c>
      <c r="D44" s="6" t="n">
        <v>0</v>
      </c>
    </row>
    <row r="45">
      <c r="A45" s="4" t="inlineStr">
        <is>
          <t>Net cash provided by (used in) financing activities</t>
        </is>
      </c>
      <c r="B45" s="6" t="n">
        <v>-219321</v>
      </c>
      <c r="C45" s="6" t="n">
        <v>-77912</v>
      </c>
      <c r="D45" s="6" t="n">
        <v>-22878</v>
      </c>
    </row>
    <row r="46">
      <c r="A46" s="4" t="inlineStr">
        <is>
          <t>Increase in cash and cash equivalents</t>
        </is>
      </c>
      <c r="B46" s="6" t="n">
        <v>33643</v>
      </c>
      <c r="C46" s="6" t="n">
        <v>-7636</v>
      </c>
      <c r="D46" s="6" t="n">
        <v>13454</v>
      </c>
    </row>
    <row r="47">
      <c r="A47" s="4" t="inlineStr">
        <is>
          <t>Cash and cash equivalents at beginning of the period</t>
        </is>
      </c>
      <c r="B47" s="6" t="n">
        <v>37355</v>
      </c>
      <c r="C47" s="6" t="n">
        <v>44991</v>
      </c>
      <c r="D47" s="6" t="n">
        <v>31537</v>
      </c>
    </row>
    <row r="48">
      <c r="A48" s="4" t="inlineStr">
        <is>
          <t>Cash and cash equivalents at end of the period</t>
        </is>
      </c>
      <c r="B48" s="5" t="n">
        <v>70998</v>
      </c>
      <c r="C48" s="5" t="n">
        <v>37355</v>
      </c>
      <c r="D48" s="5" t="n">
        <v>4499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Schedule I - Condensed Financial Information of Registrant - Notes to Condensed Financial Statements (Details) - USD ($)</t>
        </is>
      </c>
      <c r="B1" s="2" t="inlineStr">
        <is>
          <t>12 Months Ended</t>
        </is>
      </c>
    </row>
    <row r="2">
      <c r="B2" s="2" t="inlineStr">
        <is>
          <t>Dec. 31, 2021</t>
        </is>
      </c>
      <c r="C2" s="2" t="inlineStr">
        <is>
          <t>Dec. 31, 2020</t>
        </is>
      </c>
      <c r="D2" s="2" t="inlineStr">
        <is>
          <t>Dec. 31, 2019</t>
        </is>
      </c>
      <c r="E2" s="2" t="inlineStr">
        <is>
          <t>Aug. 31, 2021</t>
        </is>
      </c>
      <c r="F2" s="2" t="inlineStr">
        <is>
          <t>Oct. 31, 2020</t>
        </is>
      </c>
    </row>
    <row r="3">
      <c r="A3" s="3" t="inlineStr">
        <is>
          <t>Stock Repurchase Program</t>
        </is>
      </c>
    </row>
    <row r="4">
      <c r="A4" s="4" t="inlineStr">
        <is>
          <t>Shares repurchased (in shares)</t>
        </is>
      </c>
      <c r="B4" s="6" t="n">
        <v>3988881</v>
      </c>
      <c r="C4" s="6" t="n">
        <v>811223</v>
      </c>
    </row>
    <row r="5">
      <c r="A5" s="4" t="inlineStr">
        <is>
          <t>Payment for share repurchased</t>
        </is>
      </c>
      <c r="B5" s="5" t="n">
        <v>156256000</v>
      </c>
      <c r="C5" s="5" t="n">
        <v>21522000</v>
      </c>
      <c r="D5" s="5" t="n">
        <v>0</v>
      </c>
    </row>
    <row r="6">
      <c r="A6" s="4" t="inlineStr">
        <is>
          <t>Weighted average price (per share)</t>
        </is>
      </c>
      <c r="B6" s="7" t="n">
        <v>39.17</v>
      </c>
      <c r="C6" s="7" t="n">
        <v>26.53</v>
      </c>
    </row>
    <row r="7">
      <c r="A7" s="4" t="inlineStr">
        <is>
          <t>Authorized amount for stock repurchase program</t>
        </is>
      </c>
      <c r="E7" s="5" t="n">
        <v>125000000</v>
      </c>
      <c r="F7" s="5" t="n">
        <v>100000000</v>
      </c>
    </row>
    <row r="8">
      <c r="A8" s="4" t="inlineStr">
        <is>
          <t>Remaining approve amount</t>
        </is>
      </c>
      <c r="B8" s="5" t="n">
        <v>47200000</v>
      </c>
    </row>
    <row r="9">
      <c r="A9" s="3" t="inlineStr">
        <is>
          <t>Cash paid during the period for:</t>
        </is>
      </c>
    </row>
    <row r="10">
      <c r="A10" s="4" t="inlineStr">
        <is>
          <t>Interest</t>
        </is>
      </c>
      <c r="B10" s="6" t="n">
        <v>58424000</v>
      </c>
      <c r="C10" s="5" t="n">
        <v>72458000</v>
      </c>
      <c r="D10" s="6" t="n">
        <v>105776000</v>
      </c>
    </row>
    <row r="11">
      <c r="A11" s="4" t="inlineStr">
        <is>
          <t>Income taxes</t>
        </is>
      </c>
      <c r="B11" s="6" t="n">
        <v>99557000</v>
      </c>
      <c r="C11" s="6" t="n">
        <v>52938000</v>
      </c>
      <c r="D11" s="6" t="n">
        <v>5900000</v>
      </c>
    </row>
    <row r="12">
      <c r="A12" s="3" t="inlineStr">
        <is>
          <t>Non-cash financing activities:</t>
        </is>
      </c>
    </row>
    <row r="13">
      <c r="A13" s="4" t="inlineStr">
        <is>
          <t>Par value of Class A common stock issued in exchange for common units in CWGS, LLC</t>
        </is>
      </c>
      <c r="B13" s="6" t="n">
        <v>47000</v>
      </c>
      <c r="C13" s="6" t="n">
        <v>48000</v>
      </c>
      <c r="D13" s="6" t="n">
        <v>0</v>
      </c>
    </row>
    <row r="14">
      <c r="A14" s="4" t="inlineStr">
        <is>
          <t>Par value of Class A common stock issued for vested restricted stock units</t>
        </is>
      </c>
      <c r="B14" s="6" t="n">
        <v>0</v>
      </c>
      <c r="C14" s="6" t="n">
        <v>3000</v>
      </c>
      <c r="D14" s="6" t="n">
        <v>4000</v>
      </c>
    </row>
    <row r="15">
      <c r="A15" s="4" t="inlineStr">
        <is>
          <t>Par value of Class A common stock repurchased for withholding taxes on vested RSUs</t>
        </is>
      </c>
      <c r="B15" s="6" t="n">
        <v>0</v>
      </c>
      <c r="C15" s="6" t="n">
        <v>0</v>
      </c>
      <c r="D15" s="6" t="n">
        <v>-1000</v>
      </c>
    </row>
    <row r="16">
      <c r="A16" s="4" t="inlineStr">
        <is>
          <t>Cost of treasury stock issued for vested restricted stock units</t>
        </is>
      </c>
      <c r="B16" s="6" t="n">
        <v>34756000</v>
      </c>
      <c r="C16" s="6" t="n">
        <v>8556000</v>
      </c>
      <c r="D16" s="6" t="n">
        <v>0</v>
      </c>
    </row>
    <row r="17">
      <c r="A17" s="4" t="inlineStr">
        <is>
          <t>Cost of treasury stock issued for stock award to employee</t>
        </is>
      </c>
      <c r="B17" s="5" t="n">
        <v>19586000</v>
      </c>
      <c r="C17" s="5" t="n">
        <v>0</v>
      </c>
      <c r="D17" s="6" t="n">
        <v>0</v>
      </c>
    </row>
    <row r="18">
      <c r="A18" s="4" t="inlineStr">
        <is>
          <t>Parent Company | Class A common stock</t>
        </is>
      </c>
    </row>
    <row r="19">
      <c r="A19" s="3" t="inlineStr">
        <is>
          <t>Stock Repurchase Program</t>
        </is>
      </c>
    </row>
    <row r="20">
      <c r="A20" s="4" t="inlineStr">
        <is>
          <t>Shares repurchased (in shares)</t>
        </is>
      </c>
      <c r="B20" s="6" t="n">
        <v>3988881</v>
      </c>
      <c r="C20" s="6" t="n">
        <v>811223</v>
      </c>
    </row>
    <row r="21">
      <c r="A21" s="4" t="inlineStr">
        <is>
          <t>Payment for share repurchased</t>
        </is>
      </c>
      <c r="B21" s="5" t="n">
        <v>156300000</v>
      </c>
      <c r="C21" s="5" t="n">
        <v>21500000</v>
      </c>
    </row>
    <row r="22">
      <c r="A22" s="4" t="inlineStr">
        <is>
          <t>Weighted average price (per share)</t>
        </is>
      </c>
      <c r="B22" s="7" t="n">
        <v>39.17</v>
      </c>
      <c r="C22" s="7" t="n">
        <v>26.53</v>
      </c>
    </row>
    <row r="23">
      <c r="A23" s="4" t="inlineStr">
        <is>
          <t>Stock award to employee (In shares)</t>
        </is>
      </c>
      <c r="B23" s="6" t="n">
        <v>1171197</v>
      </c>
      <c r="C23" s="6" t="n">
        <v>238776</v>
      </c>
    </row>
    <row r="24">
      <c r="A24" s="4" t="inlineStr">
        <is>
          <t>Remaining approve amount</t>
        </is>
      </c>
      <c r="B24" s="5" t="n">
        <v>47200000</v>
      </c>
    </row>
    <row r="25">
      <c r="A25" s="4" t="inlineStr">
        <is>
          <t>Parent Company | Reportable Legal Entities</t>
        </is>
      </c>
    </row>
    <row r="26">
      <c r="A26" s="3" t="inlineStr">
        <is>
          <t>Basis of Presentation</t>
        </is>
      </c>
    </row>
    <row r="27">
      <c r="A27" s="4" t="inlineStr">
        <is>
          <t>Intercompany receivable</t>
        </is>
      </c>
      <c r="B27" s="6" t="n">
        <v>0</v>
      </c>
      <c r="C27" s="5" t="n">
        <v>0</v>
      </c>
    </row>
    <row r="28">
      <c r="A28" s="4" t="inlineStr">
        <is>
          <t>Amount due related to tax receivable agreement</t>
        </is>
      </c>
      <c r="B28" s="5" t="n">
        <v>182400000</v>
      </c>
      <c r="C28" s="6" t="n">
        <v>145900000</v>
      </c>
    </row>
    <row r="29">
      <c r="A29" s="3" t="inlineStr">
        <is>
          <t>Commitments and Contingencies</t>
        </is>
      </c>
    </row>
    <row r="30">
      <c r="A30" s="4" t="inlineStr">
        <is>
          <t>Expected future payment, as percent of tax benefits (as a percent)</t>
        </is>
      </c>
      <c r="B30" s="4" t="inlineStr">
        <is>
          <t>85.00%</t>
        </is>
      </c>
    </row>
    <row r="31">
      <c r="A31" s="3" t="inlineStr">
        <is>
          <t>Stock Repurchase Program</t>
        </is>
      </c>
    </row>
    <row r="32">
      <c r="A32" s="4" t="inlineStr">
        <is>
          <t>Payment for share repurchased</t>
        </is>
      </c>
      <c r="B32" s="5" t="n">
        <v>156256000</v>
      </c>
      <c r="C32" s="6" t="n">
        <v>21522000</v>
      </c>
      <c r="D32" s="6" t="n">
        <v>0</v>
      </c>
    </row>
    <row r="33">
      <c r="A33" s="3" t="inlineStr">
        <is>
          <t>Cash paid during the period for:</t>
        </is>
      </c>
    </row>
    <row r="34">
      <c r="A34" s="4" t="inlineStr">
        <is>
          <t>Income taxes</t>
        </is>
      </c>
      <c r="B34" s="6" t="n">
        <v>87588000</v>
      </c>
      <c r="C34" s="6" t="n">
        <v>47668000</v>
      </c>
      <c r="D34" s="6" t="n">
        <v>4235000</v>
      </c>
    </row>
    <row r="35">
      <c r="A35" s="3" t="inlineStr">
        <is>
          <t>Non-cash financing activities:</t>
        </is>
      </c>
    </row>
    <row r="36">
      <c r="A36" s="4" t="inlineStr">
        <is>
          <t>Par value of Class A common stock issued in exchange for common units in CWGS, LLC</t>
        </is>
      </c>
      <c r="B36" s="6" t="n">
        <v>47000</v>
      </c>
      <c r="C36" s="6" t="n">
        <v>48000</v>
      </c>
    </row>
    <row r="37">
      <c r="A37" s="4" t="inlineStr">
        <is>
          <t>Par value of Class A common stock issued for vested restricted stock units</t>
        </is>
      </c>
      <c r="C37" s="6" t="n">
        <v>3000</v>
      </c>
      <c r="D37" s="6" t="n">
        <v>4000</v>
      </c>
    </row>
    <row r="38">
      <c r="A38" s="4" t="inlineStr">
        <is>
          <t>Par value of Class A common stock repurchased for withholding taxes on vested RSUs</t>
        </is>
      </c>
      <c r="D38" s="5" t="n">
        <v>-1000</v>
      </c>
    </row>
    <row r="39">
      <c r="A39" s="4" t="inlineStr">
        <is>
          <t>Cost of treasury stock issued for vested restricted stock units</t>
        </is>
      </c>
      <c r="B39" s="6" t="n">
        <v>34756000</v>
      </c>
      <c r="C39" s="5" t="n">
        <v>8556000</v>
      </c>
    </row>
    <row r="40">
      <c r="A40" s="4" t="inlineStr">
        <is>
          <t>Cost of treasury stock issued for stock award to employee</t>
        </is>
      </c>
      <c r="B40" s="5" t="n">
        <v>19586000</v>
      </c>
    </row>
    <row r="41">
      <c r="A41" s="4" t="inlineStr">
        <is>
          <t>Parent Company | CWGS, LLC</t>
        </is>
      </c>
    </row>
    <row r="42">
      <c r="A42" s="3" t="inlineStr">
        <is>
          <t>Stock Repurchase Program</t>
        </is>
      </c>
    </row>
    <row r="43">
      <c r="A43" s="4" t="inlineStr">
        <is>
          <t>Number of units returned</t>
        </is>
      </c>
      <c r="B43" s="6" t="n">
        <v>3988881</v>
      </c>
      <c r="C43" s="6" t="n">
        <v>8112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tails) - USD ($) $ in Thousands</t>
        </is>
      </c>
      <c r="B1" s="2" t="inlineStr">
        <is>
          <t>12 Months Ended</t>
        </is>
      </c>
    </row>
    <row r="2">
      <c r="B2" s="2" t="inlineStr">
        <is>
          <t>Dec. 31, 2021</t>
        </is>
      </c>
      <c r="C2" s="2" t="inlineStr">
        <is>
          <t>Dec. 31, 2020</t>
        </is>
      </c>
      <c r="D2" s="2" t="inlineStr">
        <is>
          <t>Dec. 31, 2019</t>
        </is>
      </c>
    </row>
    <row r="3">
      <c r="A3" s="4" t="inlineStr">
        <is>
          <t>Accounts receivable allowance</t>
        </is>
      </c>
    </row>
    <row r="4">
      <c r="A4" s="3" t="inlineStr">
        <is>
          <t>Valuation allowance and reserves</t>
        </is>
      </c>
    </row>
    <row r="5">
      <c r="A5" s="4" t="inlineStr">
        <is>
          <t>Balance at Beginning of Period</t>
        </is>
      </c>
      <c r="B5" s="5" t="n">
        <v>3393</v>
      </c>
      <c r="C5" s="5" t="n">
        <v>3717</v>
      </c>
      <c r="D5" s="5" t="n">
        <v>4729</v>
      </c>
    </row>
    <row r="6">
      <c r="A6" s="4" t="inlineStr">
        <is>
          <t>Additions Charged to Expense</t>
        </is>
      </c>
      <c r="B6" s="6" t="n">
        <v>1568</v>
      </c>
      <c r="C6" s="6" t="n">
        <v>1068</v>
      </c>
      <c r="D6" s="6" t="n">
        <v>-20</v>
      </c>
    </row>
    <row r="7">
      <c r="A7" s="4" t="inlineStr">
        <is>
          <t>Charged to Other Accounts</t>
        </is>
      </c>
      <c r="B7" s="6" t="n">
        <v>74</v>
      </c>
      <c r="C7" s="6" t="n">
        <v>-142</v>
      </c>
      <c r="D7" s="6" t="n">
        <v>278</v>
      </c>
    </row>
    <row r="8">
      <c r="A8" s="4" t="inlineStr">
        <is>
          <t>Charges Utilized (Write-off)</t>
        </is>
      </c>
      <c r="B8" s="6" t="n">
        <v>-324</v>
      </c>
      <c r="C8" s="6" t="n">
        <v>-1250</v>
      </c>
      <c r="D8" s="6" t="n">
        <v>-1270</v>
      </c>
    </row>
    <row r="9">
      <c r="A9" s="4" t="inlineStr">
        <is>
          <t>Balance at End of Period</t>
        </is>
      </c>
      <c r="B9" s="6" t="n">
        <v>4711</v>
      </c>
      <c r="C9" s="6" t="n">
        <v>3393</v>
      </c>
      <c r="D9" s="6" t="n">
        <v>3717</v>
      </c>
    </row>
    <row r="10">
      <c r="A10" s="4" t="inlineStr">
        <is>
          <t>Noncurrent other assets allowance</t>
        </is>
      </c>
    </row>
    <row r="11">
      <c r="A11" s="3" t="inlineStr">
        <is>
          <t>Valuation allowance and reserves</t>
        </is>
      </c>
    </row>
    <row r="12">
      <c r="A12" s="4" t="inlineStr">
        <is>
          <t>Balance at Beginning of Period</t>
        </is>
      </c>
      <c r="B12" s="6" t="n">
        <v>0</v>
      </c>
      <c r="C12" s="6" t="n">
        <v>2753</v>
      </c>
      <c r="D12" s="6" t="n">
        <v>0</v>
      </c>
    </row>
    <row r="13">
      <c r="A13" s="4" t="inlineStr">
        <is>
          <t>Additions Charged to Expense</t>
        </is>
      </c>
      <c r="B13" s="6" t="n">
        <v>42</v>
      </c>
      <c r="C13" s="6" t="n">
        <v>0</v>
      </c>
      <c r="D13" s="6" t="n">
        <v>2753</v>
      </c>
    </row>
    <row r="14">
      <c r="A14" s="4" t="inlineStr">
        <is>
          <t>Charged to Other Accounts</t>
        </is>
      </c>
      <c r="B14" s="6" t="n">
        <v>0</v>
      </c>
      <c r="C14" s="6" t="n">
        <v>0</v>
      </c>
      <c r="D14" s="6" t="n">
        <v>0</v>
      </c>
    </row>
    <row r="15">
      <c r="A15" s="4" t="inlineStr">
        <is>
          <t>Charges Utilized (Write-off)</t>
        </is>
      </c>
      <c r="B15" s="6" t="n">
        <v>0</v>
      </c>
      <c r="C15" s="6" t="n">
        <v>-2753</v>
      </c>
      <c r="D15" s="6" t="n">
        <v>0</v>
      </c>
    </row>
    <row r="16">
      <c r="A16" s="4" t="inlineStr">
        <is>
          <t>Balance at End of Period</t>
        </is>
      </c>
      <c r="B16" s="5" t="n">
        <v>42</v>
      </c>
      <c r="C16" s="5" t="n">
        <v>0</v>
      </c>
      <c r="D16" s="5" t="n">
        <v>27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ferred Tax Assets - (Details) - Valuation allowance for deferred tax assets - USD ($) $ in Thousands</t>
        </is>
      </c>
      <c r="B1" s="2" t="inlineStr">
        <is>
          <t>12 Months Ended</t>
        </is>
      </c>
    </row>
    <row r="2">
      <c r="B2" s="2" t="inlineStr">
        <is>
          <t>Dec. 31, 2021</t>
        </is>
      </c>
      <c r="C2" s="2" t="inlineStr">
        <is>
          <t>Dec. 31, 2020</t>
        </is>
      </c>
      <c r="D2" s="2" t="inlineStr">
        <is>
          <t>Dec. 31, 2019</t>
        </is>
      </c>
    </row>
    <row r="3">
      <c r="A3" s="3" t="inlineStr">
        <is>
          <t>Valuation allowance and reserves</t>
        </is>
      </c>
    </row>
    <row r="4">
      <c r="A4" s="4" t="inlineStr">
        <is>
          <t>Balance at Beginning of Period</t>
        </is>
      </c>
      <c r="B4" s="5" t="n">
        <v>295946</v>
      </c>
      <c r="C4" s="5" t="n">
        <v>266452</v>
      </c>
      <c r="D4" s="5" t="n">
        <v>180983</v>
      </c>
    </row>
    <row r="5">
      <c r="A5" s="4" t="inlineStr">
        <is>
          <t>Tax Valuation Allowance Charged to Income Tax Provision</t>
        </is>
      </c>
      <c r="B5" s="6" t="n">
        <v>0</v>
      </c>
      <c r="C5" s="6" t="n">
        <v>19058</v>
      </c>
      <c r="D5" s="6" t="n">
        <v>85903</v>
      </c>
    </row>
    <row r="6">
      <c r="A6" s="4" t="inlineStr">
        <is>
          <t>Tax Valuation Allowance Credited to Income Tax Provision</t>
        </is>
      </c>
      <c r="B6" s="6" t="n">
        <v>-2234</v>
      </c>
      <c r="C6" s="6" t="n">
        <v>0</v>
      </c>
      <c r="D6" s="6" t="n">
        <v>-434</v>
      </c>
    </row>
    <row r="7">
      <c r="A7" s="4" t="inlineStr">
        <is>
          <t>Charged to Other Accounts</t>
        </is>
      </c>
      <c r="B7" s="6" t="n">
        <v>18376</v>
      </c>
      <c r="C7" s="6" t="n">
        <v>10436</v>
      </c>
      <c r="D7" s="6" t="n">
        <v>0</v>
      </c>
    </row>
    <row r="8">
      <c r="A8" s="4" t="inlineStr">
        <is>
          <t>Balance at End of Period</t>
        </is>
      </c>
      <c r="B8" s="5" t="n">
        <v>312088</v>
      </c>
      <c r="C8" s="5" t="n">
        <v>295946</v>
      </c>
      <c r="D8" s="5" t="n">
        <v>2664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Long-Lived Asset Impairment</t>
        </is>
      </c>
      <c r="B1" s="2" t="inlineStr">
        <is>
          <t>12 Months Ended</t>
        </is>
      </c>
    </row>
    <row r="2">
      <c r="B2" s="2" t="inlineStr">
        <is>
          <t>Dec. 31, 2021</t>
        </is>
      </c>
    </row>
    <row r="3">
      <c r="A3" s="3" t="inlineStr">
        <is>
          <t>Restructuring and Long-Lived Asset Impairment</t>
        </is>
      </c>
    </row>
    <row r="4">
      <c r="A4" s="4" t="inlineStr">
        <is>
          <t>Restructuring and Long-Lived Asset Impairment</t>
        </is>
      </c>
      <c r="B4" s="4" t="inlineStr">
        <is>
          <t xml:space="preserve">5. Restructuring and Long-Lived Asset Impairment Restructuring On September 3, 2019, the board of directors of CWH approved a plan to strategically shift its business away from locations where the Company does not have the ability or where it is not feasible to sell and/or service RVs at a sufficient capacity (the “Outdoor Lifestyle Locations”). Of the Outdoor Lifestyle Locations in the RV and Outdoor Retail segment operating at September 3, 2019, the Company has closed or divested 39 Outdoor Lifestyle Locations, three distribution centers, and 20 specialty retail locations relating to the 2019 Strategic Shift. One of the aforementioned closed distribution centers was reopened during the three months ended June 2020. As of December 31, 2020, the Company had completed the store closures and divestitures relating to the 2019 Strategic Shift. As part of the 2019 Strategic Shift, the Company evaluated the impact on its supporting infrastructure and operations, which included rationalizing inventory levels and composition, closing certain distribution centers, and realigning other resources. The Company had a reduction of headcount and labor costs for those locations that were closed or divested and the Company incurred material charges associated with the activities contemplated under the 2019 Strategic Shift. During the year ended December 31, 2021, the Company completed its analysis of its retail product offerings that are not RV-related. The information available at the inception of the 2019 Strategic Shift relating to these product categories was incomplete based on the relative immaturity of the locations offering these products and was further delayed by the impact of COVID-19 on consumer buying behavior (see Note 1 — Summary of Significant Accounting Policies — COVID-19). During the year ended December 31, 2021, the Company recorded $15.0 million of incremental reserve charges relating to product categories that are not RV-related. As of December 31, 2021, the Company has effectively finalized its 2019 Strategic Shift as it relates to closing locations, one-time termination benefits, and incremental reserve charges. The remaining potential ongoing charges under the 2019 Strategic Shift relate to lease termination costs and other associated costs relating to the leases of previously closed locations under the 2019 Strategic Shift. The process of identifying subtenants and negotiating lease terminations has been delayed in part due to the ongoing COVID-19 pandemic and is expected to continue. The timing of these negotiations will vary as both subleases and terminations are contingent on landlord approvals. The Company currently estimates the total restructuring costs associated with the 2019 Strategic Shift to be in the range of $111.6 million to $134.6 million. The breakdown of the estimated restructuring costs are as follows: ● one-time employee termination benefits relating to retail store or distribution center closures/divestitures of $1.2 million, all of which was incurred through December 31, 2020; ● lease termination costs of $18.0 million to $34.0 million, of which $13.5 million has been incurred through December 31, 2021; ● incremental inventory reserve charges of $57.4 million, all of which was incurred through December 31, 2021; and ● other associated costs of $35.0 million to $42.0 million, of which $31.8 million has been incurred through December 31, 2021. Through December 31, 2021, the Company has incurred $31.8 million of such other associated costs primarily representing labor, lease, and other operating expenses incurred during the post-close wind-down period for the locations related to the 2019 Strategic Shift. The additional amount of $3.2 million to $10.2 million represents similar costs that may be incurred through the year ending December 31, 2022 for locations that continue in a wind-down period, primarily comprised of lease costs accounted for under ASC 842, Leases, prior to lease termination. The Company intends to negotiate terminations of these leases where prudent and pursue sublease arrangements for the remaining leases. Lease costs may continue to be incurred after December 31, 2022 on these leases if the Company is unable to terminate the leases under acceptable terms or offset the lease costs through sublease arrangements. The foregoing lease termination cost estimate represents the expected cash payments to terminate certain leases, but does not include the gain or loss from derecognition of the related operating lease assets and liabilities, which is dependent on the particular leases that will be terminated. The following table details the costs incurred associated with the 2019 Strategic Shift (in thousands): ​ ​ ​ ​ ​ ​ ​ ​ ​ ​ Year Ended December 31, ​ 2021 2020 2019 Restructuring costs: ​ ​ ​ ​ ​ ​ ​ ​ One-time termination benefits (1) $ — ​ $ 231 ​ $ 1,008 Lease termination costs (2) ​ 1,431 ​ ​ 4,432 ​ ​ 55 Incremental inventory reserve charges (3) ​ 15,017 ​ ​ 543 ​ ​ 41,894 Other associated costs (4) ​ 10,684 ​ ​ 16,835 ​ ​ 4,321 Total restructuring costs $ 27,132 ​ $ 22,041 ​ $ 47,278 ​ ​ ​ ​ ​ ​ ​ ​ ​ (1) These costs incurred in 2020 were primarily included in costs applicable to revenues – products, service and other in the consolidated statements of operations. These costs incurred in 2019 were primarily included in selling, general and administrative expenses in the consolidated statements of operations. (2) These costs were included in lease termination charges in the consolidated statements of operations. This reflects termination fees paid, net of any gain from derecognition of the related operating lease assets and liabilities. (3) These costs were included in costs applicable to revenue – products, service and other in the consolidated statements of operations. (4) Other associated costs primarily represent labor, lease, and other operating expenses incurred during the post-close wind-down period for the locations related to the 2019 Strategic Shift. For the years ended December 31, 2021, 2020 and 2019, costs of approximately $0 million, $0.4 million and $0.6 million, respectively, were included in costs applicable to revenue – products, service and other, and $10.7 million, $16.4 million and $3.7 million, respectively, were included in selling, general, and administrative expenses in the consolidated statements of operations. 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10,684 ​ ​ 12,334 Paid or otherwise settled ​ ​ — ​ ​ (1,650) ​ ​ (10,532) ​ ​ (12,182) Balance at December 31, 2021 ​ $ — ​ $ — ​ $ 926 ​ $ 926 (1) Lease termination costs excludes the $1.3 million, $6.1 million and $0.2 million of gains from the derecognition of the operating lease assets and liabilities relating to the terminated leases as part of the 2019 Strategic Shift for the six months ended December 31, 2019 and for the years ended December 31, 2020 and 2021, respectively.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consolidated financial statements. Long-Lived Asset Impairment During the years ended December 31, 2021, 2020 and 2019, the Company had indicators of impairment of the long-lived assets for certain of its locations. For locations that failed the recoverability test based on an analysis of undiscounted cash flows, the Company estimated the fair value of the locations based on a discounted cash flow analysis. After performing the long-lived asset impairment test for these locations, the Company determined that certain locations within the RV and Outdoor Retail segment had long-lived assets that were impaired. The long-lived asset impairment charge, subject to limitations described below, was calculated as the amount that the carrying value of the locations exceeded the estimated fair value. The calculated long-lived asset impairment charge was allocated to each of the categories of long-lived assets at each location pro rata based on the long-lived assets’ carrying values, except that individual assets cannot be impaired below their individual fair values when that fair value can be determined without undue cost and effort. For most of these locations, the operating lease right-of-use assets and furniture and equipment were written down to their individual fair values and the remaining impairment charge was allocated to the remaining long-lived assets up to the fair value estimated on these assets based on liquidation value estimates. The following table details long-lived asset impairment charges by type of long-lived asset (in thousands): ​ ​ ​ ​ ​ ​ ​ ​ ​ ​ Year Ended December 31, ​ 2021 2020 2019 Long-lived asset impairment charges: ​ ​ ​ ​ ​ ​ ​ ​ Leasehold improvements $ 721 ​ $ 2,374 ​ $ 20,766 Furniture and equipment ​ 196 ​ ​ 2,588 ​ ​ 28,602 Buildings ​ — ​ ​ 1,461 ​ ​ — Operating lease right-of-use assets ​ 2,127 ​ ​ 5,930 ​ ​ 16,902 Total long-lived asset impairment charges ​ 3,044 ​ ​ 12,353 ​ ​ 66,270 Less: portion unrelated to 2019 Strategic Shift ​ (1,645) ​ ​ (64) ​ ​ (8,832) 2019 Strategic Shift long-lived asset impairment charges $ 1,399 ​ $ 12,289 ​ $ 57,438 ​ Long-lived asset impairment charges during the years ended December 31, 2021 and 2020 related primarily to the result of updating impairment test assumptions after identifying indicators of impairment at previously closed stores in certain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6. Property and Equipment, net Property and equipment consisted of the following at December 31, 2021 and 2021 (in thousands): ​ ​ ​ ​ ​ ​ ​ ​ ​ December 31, December 31, ​ ​ ​ 2021 ​ 2020 ​ Land ​ $ 95,724 ​ $ 47,780 ​ Buildings and improvements ​ ​ 208,136 ​ ​ 99,739 ​ Leasehold improvements ​ ​ 255,378 ​ ​ 210,396 ​ Furniture and equipment ​ ​ 201,083 ​ ​ 180,191 ​ Software ​ ​ 78,592 ​ ​ 73,256 ​ Construction in progress and software in development ​ ​ 58,694 ​ ​ 11,560 ​ ​ ​ ​ 897,607 ​ ​ 622,922 ​ Less: accumulated depreciation and amortization ​ ​ (298,283) ​ ​ (255,024) ​ Property and equipment, net ​ $ 599,324 ​ $ 367,898 ​ ​ Depreciation expense for the years ended December 31, 2021, 2020, and 2019 was $61.6 million, $47.4 million and $54.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7. Goodwill and Intangible Assets Goodwill The following is a summary of changes in the Company’s goodwill by business line for the years ended December 31, 2021 and 2020 (in thousands): ​ ​ ​ ​ ​ ​ ​ ​ ​ ​ ​ ​ Good Sam ​ ​ ​ ​ ​ ​ ​ Services and ​ RV and ​ ​ ​ ​ Plans Outdoor Retail Consolidated Balance as of January 1, 2020 (excluding impairment charges) ​ $ 70,713 ​ $ 558,065 ​ $ 628,778 Accumulated impairment charges ​ ​ (46,884) ​ ​ (194,953) ​ ​ (241,837) Balance as of January 1, 2020 ​ ​ 23,829 ​ ​ 363,112 ​ ​ 386,941 Acquisitions ​ ​ — ​ ​ 26,182 ​ ​ 26,182 Balance as of December 31, 2020 ​ ​ 23,829 ​ ​ 389,294 ​ ​ 413,123 Acquisitions ​ ​ — ​ ​ 70,511 ​ ​ 70,511 Balance as of December 31, 2021 ​ $ 23,829 ​ $ 459,805 ​ $ 483,634 ​ ​ ​ ​ ​ ​ ​ ​ ​ ​ ​ The Company evaluates goodwill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During the three months ended March 31, 2020, the Company determined that a triggering event for an interim goodwill impairment test of its RV and Outdoor Retail reporting unit had occurred as a result of the decline in the market price of the Company’s Class A common stock and the potential impact of COVID-19 on the Company’s business. As a result of the interim goodwill impairment test, the Company determined that the fair value of the RV and Outdoor Retail reporting unit was substantially above its respective carrying amount, therefore, no goodwill impairment was recorded. In the fourth quarter of 2021 and 2020, the Company performed its annual goodwill impairment test of the RV and Outdoor Retail, the Good Sam Show, and GSS Enterprise reporting units. The RV and Outdoor Retail reporting unit is comprised of the entire RV and Outdoor Retail segment. The Good Sam Show and GSS Enterprise reporting units are comprised of a portion of the Good Sam Services and Plans Segment. These annual goodwill impairment tests resulted in the determination that the estimated fair value of these reporting units exceeded their carrying value. Therefore, no impairment charge was recorded during the years ended December 31, 2021 and 2020. The Company estimated the fair value of these reporting units using a combination of the guideline public company method under the market approach and the discounted cash flow analysis method under the income approach. Intangible Assets Finite-lived intangible assets and related accumulated amortization consisted of the following at December 31, 2021 and 2020 (in thousands): ​ ​ ​ ​ ​ ​ ​ ​ ​ ​ ​ ​ December 31, 2021 ​ ​ Cost or ​ Accumulated ​ ​ ​ ​ Fair Value Amortization Net Good Sam Services and Plans: ​ ​ ​ ​ ​ ​ ​ ​ ​ Membership and customer lists ​ $ 9,140 ​ ​ (8,748) ​ $ 392 Websites ​ ​ 2,500 ​ ​ (253) ​ ​ 2,247 RV and Outdoor Retail: ​ ​ ​ ​ ​ ​ ​ ​ ​ Customer lists and domain names ​ ​ 5,626 ​ ​ (2,298) ​ ​ 3,328 Supplier lists ​ ​ 1,696 ​ ​ (424) ​ ​ 1,272 Trademarks and trade names ​ ​ 29,564 ​ ​ (9,465) ​ ​ 20,099 Websites ​ ​ 7,185 ​ ​ (3,553) ​ ​ 3,632 ​ ​ $ 55,711 ​ $ (24,741) ​ $ 30,970 ​ ​ ​ ​ ​ ​ ​ ​ ​ ​ ​ ​ December 31, 2020 ​ ​ Cost or ​ Accumulated ​ ​ ​ ​ Fair Value Amortization Net Good Sam Services and Plans: ​ ​ ​ ​ ​ ​ ​ ​ ​ Membership and customer lists ​ $ 9,140 ​ $ (8,568) ​ $ 572 RV and Outdoor Retail: ​ ​ ​ ​ ​ ​ ​ ​ ​ Customer lists and domain names ​ ​ 3,476 ​ ​ (1,930) ​ ​ 1,546 Supplier lists ​ ​ 1,696 ​ ​ (85) ​ ​ 1,611 Trademarks and trade names ​ ​ 29,564 ​ ​ (6,681) ​ ​ 22,883 Websites ​ ​ 6,140 ​ ​ (2,630) ​ ​ 3,510 ​ ​ $ 50,016 ​ $ (19,894) ​ $ 30,122 ​ As of December 31, 2021, the approximate weighted average useful lives of our Good Sam Services and Plans finite-lived intangible assets for membership and customer lists are 5.9 years, and websites are 7.0 years. The approximate weighted average useful lives of our RV and Outdoor Retail finite-lived intangible assets are as follows: customer lists and domain names are 7.3 years, suppliers lists are 5.0 years, trademarks and trade names are 11.2 years, and websites are 7.8 years. The weighted-average useful life of all our finite-lived intangible assets is approximately 9.8 years. Amortization expense of finite-lived intangibles for the years ended December 31, 2021, 2020, and 2019 was $4.8 million, $4.6 million and $5.2 million, respectively. The aggregate future five-year amortization of finite-lived intangibles at December 31, 2021, was as follows (in thousands): ​ ​ ​ ​ ​ ​ 2022 $ 6,928 ​ 2023 ​ ​ 5,785 ​ 2024 ​ ​ 4,614 ​ 2025 ​ ​ 2,166 ​ 2026 ​ ​ 1,632 ​ Thereafter ​ ​ 9,845 ​ ​ ​ $ 30,97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 8. Accrued Liabilities Accrued liabilities consisted of the following at December 31, 2021 and 2020 (in thousands): ​ ​ ​ ​ ​ ​ ​ ​ December 31, December 31, ​ ​ 2021 2020 Compensation and benefits (1) ​ $ 64,313 ​ $ 43,787 Other accruals ​ ​ 125,282 ​ ​ 93,901 ​ ​ $ 189,595 ​ $ 137,688 ​ (1) At December 31, 2021 and 2020, these amounts included a deferral of payroll taxes under the CARES Act of $14.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9. Long-Term Debt The following reflects outstanding long-term debt as of December 31, 2021 and 2020 (in thousands): ​ ​ ​ ​ ​ ​ ​ ​ ​ December 31, ​ December 31, ​ 2021 2020 Term Loan Facility (1)(2) ​ $ 1,367,277 ​ $ 1,130,356 Real Estate Facilities (3) ​ ​ 22,896 ​ ​ 4,493 Other Long-Term Debt ​ ​ 3,400 ​ ​ — Subtotal ​ ​ 1,393,573 ​ ​ 1,134,849 Less: current portion ​ ​ (15,822) ​ ​ (12,174) Total ​ $ 1,377,751 ​ $ 1,122,675 ​ ​ ​ ​ ​ ​ ​ ​ (1) Amounts as of December 31, 2021 relate to the New Term Loan Facility and amounts as of December 31, 2020 relate to the Previous Term Loan Facility, as defined below. (2) Net of $16.8 million and $3.2 million of original issue discount at December 31, 2021 and 2020, respectively, and $6.9 million and $ 7.9 million of finance costs at December 31, 2021 and 2020, respectively. (3) Net of $0.2 million of finance costs at December 31, 2021. Finance costs at December 31, 2020 were not significant. The aggregate future maturities of long-term debt at December 31, 2021, were as follows (in thousands): ​ ​ ​ ​ ​ Long-term debt instruments ​ ​ 2022 $ 15,822 ​ 2023 ​ ​ 19,374 ​ 2024 ​ ​ 15,100 ​ 2025 ​ ​ 15,105 ​ 2026 ​ ​ 31,199 ​ Thereafter ​ ​ 1,320,916 ​ Total ​ ​ 1,417,516 ​ ​ Senior Secured Credit Facilities As of December 31, 2021 and 2020, CWGS Group, LLC (the “Borrower”), a wholly-owned subsidiary of CWGS, LLC, was party to separate credit agreements (the “New Credit Agreement” as of December 31, 2021 and, as amended from time to time, the “Previous Credit Agreement” as of December 31, 2020) for senior secured credit facilities (the “New Senior Secured Credit Facilities” as of December 31, 2021, the “Previous Senior Secured Credit Facilities” as of December 31, 2020, and collectively the “Senior Secured Credit Facilities”). The New Senior Secured Credit Facilities consist of a $1.400 billion term loan facility (the “New Term Loan Facility”) and a $65.0 million revolving credit facility (the “New Revolving Credit Facility”). The Previous Senior Secured Credit Facilities consisted of a $1.195 billion term loan facility (the “Previous Term Loan Facility”) and a $35.0 million revolving credit facility (the “Previous Revolving Credit Facility”). In June 2021, concurrently with the closing of the New Credit Agreement, the Company replaced the Previous Senior Secured Credit Facilities with the full amount available under the New Term Loan Facility and paying an additional $61.4 million from cash on hand, resulting in an overall reduction of outstanding principal of $38.6 million. The funds available under the New Revolving Credit Facility may be utilized for borrowings or letters of credit; however, a maximum of $25.0 million may be allocated to such letters of credit compared to a maximum of $15.0 million that may have been allocated to such letters of credit under the Previous Revolving Credit Facility. The New Revolving Credit Facility matures in June 2026, and the New Term Loan Facility matures in June 2028. The New Term Loan Facility required mandatory principal payments in equal quarterly installments of $2.8 million commencing in June 2021, and, as a result of the additional $300.0 million of borrowings in December 2021, was revised to equal mandatory quarterly installments of $3.5 million. The mandatory equal quarterly installments under the Previous Term Loan Facility were $3.0 million. Additionally, the Company is required to prepay the term loan borrowings in an aggregate amount up to 50% of excess cash flow, as defined in the New Credit Agreement, for such fiscal year depending on the Total Net Leverage Ratio (as defined in the New Credit Agreement) beginning with the year ended December 31, 2022. The Company is not subject to an additional excess cash flow payment relating to 2021 under the New Term Loan Facility and was not required to make an additional excess cash flow payment relating to 2020 under the Previous Term Loan Facility. In June 2020, the Borrower made a $9.6 million voluntary principal payment on the Previous Term Loan Facility. Under the New Senior Secured Credit Facilities, the Company has the ability to increase the amount of term loans or revolving loans in an aggregate amount not to exceed the greater of (a) a “fixed” amount set at $725.0 million and (b) 100% of consolidated EBITDA for the most recent four consecutive fiscal quarters on a pro forma basis (as defined in the New Credit Agreement). The lenders under the New Senior Secured Credit Facilities are not under any obligation to provide commitments in respect of any such increase. As of December 31, 2021, the average interest rate on the New Term Loan Facility was 3.25% . The following table details the outstanding amounts and available borrowings under the Senior Secured Credit Facilities as of (in thousands): ​ ​ ​ ​ ​ ​ ​ ​ ​ ​ December 31, ​ December 31, ​ 2021 (1) 2020 (2) Senior Secured Credit Facilities: ​ ​ ​ ​ ​ ​ Term Loan Facility: ​ ​ ​ ​ ​ ​ Principal amount of borrowings ​ $ 1,400,000 ​ $ 1,195,000 Less: cumulative principal payments ​ ​ (9,004) ​ ​ (53,459) Less: unamortized original issue discount ​ ​ (16,826) ​ ​ (3,241) Less: unamortized finance costs ​ ​ (6,893) ​ ​ (7,944) ​ ​ ​ 1,367,277 ​ ​ 1,130,356 Less: current portion ​ ​ (14,015) ​ ​ (11,891) Long-term debt, net of current portion ​ $ 1,353,262 ​ $ 1,118,465 Revolving Credit Facility: ​ ​ ​ ​ ​ ​ Total commitment ​ $ 65,000 ​ $ 35,000 Less: outstanding letters of credit ​ ​ (4,930) ​ ​ (5,930) Additional borrowing capacity ​ $ 60,070 ​ $ 29,070 ​ (1) Amounts relate to the New Senior Secured Credit Facilities. (2) Amounts relate to the Previous Senior Secured Credit Facilities. The New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New Credit Agreement contains certain restrictive covenants pertaining to, but not limited to, mergers, changes in the nature of the business, acquisitions, additional indebtedness, sales of assets, investments, and the prepayment of dividends subject to certain limitations and minimum operating covenants. Additionally, management has determined that the New Senior Secured Credit Facilities include subjective acceleration clauses, which could impact debt classification. Management has determined that no events have occurred at December 31, 2021 that would trigger a subjective acceleration clause. The New Credit Agreement requires the Borrower and its subsidiaries to comply on a quarterly basis with a maximum Total Net Leverage Ratio, which covenant is in effect only if, as of the end of each calendar quarter, the aggregate amount of borrowings under the revolving credit facility (including swingline loans), letters of credit and unreimbursed letter of credit disbursements outstanding at such time is greater than 35% of the total commitment on the New Revolving Credit Facility (excluding (i) up to $15.0 million attributable to any outstanding undrawn letters of credit and (ii) any cash collateralized or backstopped letters of credit), as defined in the New Credit Agreement. As of December 31, 2021, the Company was not subject to this covenant as borrowings under the Revolving Credit Facility did not exceed the 35% threshold. The Company was in compliance with all applicable debt covenants at December 31, 2021 and 2020. Real Estate Facilities In November 2018, September 2021, and December 2021, Camping World Property, Inc. (the ‘‘Real Estate Borrower’’), an indirect wholly-owned subsidiary of CWGS, LLC, and CIBC Bank USA (“Lender”), entered into loan and security agreements for real estate credit facilities (as amended from time to time, the “First Real Estate Facility”, the “Second Real Estate Facility”, and the “Third Real Estate Facility”, respectively, and collectively the “Real Estate Facilities”) with aggregate maximum principal capacities of $21.5 million, $9.0 million, and $10.1 million for the First Real Estate Facility, Second Real Estate Facility, and Third Real Estate Facility, respectively. Borrowings under the Real Estate Facilities are guaranteed by CWGS Group, LLC, a wholly-owned subsidiary of CWGS, LLC. The Real Estate Facilities may be used to finance the acquisition of real estate assets. The Real Estate Facilities are secured by first priority security interest on the real estate assets acquired with the proceeds of the Real Estate Facilities (“Real Estate Facility Properties”). The First Real Estate Facility, the Second Real Estate Facility, and Third Real Estate Facility mature in October 2023, September 2026, and December 2026, respectively. As of December 31, 2021, the First Real Estate Facility, the Second Real Estate Facility, and the Third Real Estate Facility had outstanding principal balances of $4.2 million, $8.7 million, and $10.0 million, respectively, net of unamortized finance costs, and a weighted average interest rate of 2.89%. As of December 31, 2021, the Company had no available capacity under the Real Estate Facilities, since repaid amounts cannot be reborrowed under the Real Estate Facilities. Management has determined that the credit agreements governing the Real Estate Facilities include subjective acceleration clauses, which could impact debt classification. Management has determined that no events have occurred at December 31, 2021 that would trigger a subjective acceleration clause. Additionally, the Real Estate Facilities are subject to certain cross default provisions, a debt service coverage ratio, and other customary covenants. The Company was in compliance with all debt covenants at December 31, 2021 and 2020. Other Long-Term Debt In December 2021, FRHP Lincolnshire, LLC, an indirect wholly-owned subsidiary of CWGS, LLC, assumed a mortgage as part of a real estate acquisition. This mortgage is secured by the acquired property and is guaranteed by CWGS Group, LC, a wholly-owned subsidiary of CWGS, LLC. As of December 31, 2021, the outstanding principal balance of the mortgage was $3.4 million with an interest rate of 3.50%. The mortgage matures in December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t>
        </is>
      </c>
    </row>
    <row r="4">
      <c r="A4" s="4" t="inlineStr">
        <is>
          <t>Leases Obligations</t>
        </is>
      </c>
      <c r="B4" s="4" t="inlineStr">
        <is>
          <t>10. Lease Obligations The Company leases property and equipment throughout the United States primarily under finance and operating leases. For leases with initial lease terms at commencement that are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The Company aggregates non-lease components with the related lease components when evaluating the accounting treatment for property, equipment, and billboard leases. Many of the Company’s lease agreements include fixed rental payments. Certain of its lease agreements include fixed rental payments that are adjusted periodically for changes in the Consumer Price Index (“CPI”). Payments based on a change in an index or a rate, rather than a specified index or rate, are not considered in the determination of lease payments for purposes of measuring the related lease liability. While lease liabilities are not remeasured as a result of changes to the CPI, changes to the CPI are typically treated as variable lease payments and recognized in the period in which the obligation for those payments are incurred. Common area maintenance, property tax, and insurance associated with triple net leases, as well as payments based on revenue generated at certain leased locations, are included in variable lease costs, but are not included in the measurement of the lease liability. Most of the Company’s real estate leases include one or more options to renew, with renewal terms that can extend the lease term from one to five years or more. The exercise of lease renewal options is at the Company’s sole discretion. If it is reasonably certain that the Company will exercise such options, the periods covered by such options are included in the lease term and are recognized as part of the operating lease assets and operating lease liabilities. The depreciable life of assets and leasehold improvements are limited to the shorter of the lease term or useful life if there is a transfer of title or purchase option reasonably certain of exercise. The Company cannot readily determine the rate implicit in its leases. Therefore, the Company must estimate its incremental borrowing rate to discount the lease payments based on information available at lease commencement. The Company estimates its incremental borrowing rate using a yield curve based on the credit rating of its collateralized debt and maturities that are commensurate with the lease term at the applicable commencement or remeasurement date. The Company leases most of the properties for its retail locations through 240 operating leases and 9 finance leases. The Company also leases billboards and certain of its equipment. The related operating lease assets and finance lease assets are included in the operating lease assets and property equipment, respectively, in the accompanying consolidated balance sheets. As of December 31, 2021 and 2020, finance lease assets of $75.7 million and $29.8 million, respectively, were included in property and equipment, net in the accompanying consolidated balance sheets. The following presents certain information related to the costs for leases (in thousands): ​ ​ ​ ​ ​ ​ ​ ​ ​ Year Ended December 31, ​ 2021 2020 Operating lease cost ​ $ 120,096 ​ $ 121,238 Finance lease cost: ​ ​ ​ ​ ​ ​ Amortization of finance lease assets ​ ​ 6,016 ​ ​ 2,701 Interest on finance lease liabilities ​ ​ 2,353 ​ ​ 1,248 Short-term lease cost ​ ​ 1,958 ​ ​ 1,699 Variable lease cost ​ ​ 23,512 ​ ​ 23,385 Sublease income ​ ​ (1,915) ​ ​ (1,876) Net lease costs ​ $ 152,020 ​ $ 148,395 ​ The following presents supplemental cash flow information related to leases (in thousands): ​ ​ ​ ​ ​ ​ ​ ​ ​ Year Ended December 31, ​ 2021 2020 Cash paid for amounts included in the measurement of lease liabilities: ​ ​ ​ ​ ​ ​ Operating cash flows for operating leases ​ $ 121,394 ​ $ 121,708 Operating cash flows for finance leases ​ ​ 2,287 ​ ​ 1,061 Financing cash flows for finance leases ​ ​ 2,923 ​ ​ 2,355 Lease assets obtained in exchange for lease liabilities: ​ ​ ​ ​ ​ ​ New, remeasured and terminated operating leases ​ $ 44,041 ​ $ 25,296 New, remeasured and terminated finance leases ​ ​ 51,920 ​ ​ 31,895 ​ The following presents other information related to leases: ​ ​ ​ ​ ​ ​ December 31, 2021 Weighted average remaining lease term: ​ ​ ​ Operating leases ​ 12.2 years Financing leases ​ 15.1 years Weighted average discount rate: ​ ​ ​ Operating leases ​ 6.4 % Financing leases ​ 5.0 % ​ The following reconciles the undiscounted cash flows for each of the first five years and total of the remaining years to the lease liabilities in the accompanying consolidated balance sheet as of December 31, 2021 (in thousands): ​ ​ ​ ​ ​ ​ ​ ​ ​ Operating Finance ​ Leases Leases 2022 $ 113,499 $ 8,777 2023 ​ ​ 113,300 ​ ​ 12,167 2024 ​ ​ 108,952 ​ ​ 7,001 2025 ​ ​ 102,616 ​ ​ 6,157 2026 ​ ​ 96,706 ​ ​ 6,134 Thereafter ​ ​ 701,911 ​ ​ 77,357 Total lease payments ​ ​ 1,236,984 ​ ​ 117,593 Less: Imputed interest ​ ​ (399,878) ​ ​ (37,877) Total lease obligations ​ ​ 837,106 ​ ​ 79,716 Less: current portion ​ ​ (62,217) ​ ​ (4,964) Noncurrent lease obligations ​ $ 774,889 ​ $ 74,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The components of the Company’s income tax expense from operations for the years ended December 31, 2021, 2020 and 2019 consisted of (in thousands): ​ ​ ​ ​ ​ ​ ​ ​ ​ ​ ​ 2021 2020 2019 Current: ​ ​ ​ ​ ​ ​ ​ ​ ​ Federal ​ $ 74,124 ​ $ 38,843 ​ $ 10,605 State ​ ​ 23,890 ​ ​ 12,294 ​ ​ 4,080 Deferred: ​ ​ ​ ​ ​ ​ ​ ​ ​ Federal ​ ​ 13,024 ​ ​ 5,016 ​ ​ 9,140 State ​ ​ (18,914) ​ ​ 1,590 ​ ​ 5,757 Income tax expense ​ $ 92,124 ​ $ 57,743 ​ $ 29,582 ​ A reconciliation of income tax expense from operations to the federal statutory rate for the years ended December 31, 2021, 2020 and 2019 were as follows (in thousands): ​ ​ ​ ​ ​ ​ ​ ​ ​ ​ ​ 2021 2020 2019 Income taxes computed at federal statutory rate (1) ​ $ 154,182 ​ $ 84,411 ​ $ (19,051) State income taxes – net of federal benefit (1) ​ ​ 15,261 ​ ​ 3,741 ​ ​ (4,728) Other differences: ​ ​ ​ ​ ​ ​ ​ ​ ​ State and local taxes on pass-through entities ​ ​ 5,004 ​ ​ 2,965 ​ ​ 937 Income taxes computed at the effective federal and state statutory rate for pass-through entities not subject to tax for the Company (2) ​ ​ (81,013) ​ ​ (53,147) ​ ​ (22,089) Tax benefit from of transfer assets (3) ​ ​ — ​ ​ — ​ ​ (14,170) Increase in valuation allowance due to transfer of assets (3) ​ ​ — ​ ​ — ​ ​ 26,350 (Decrease) increase in valuation allowance (4) ​ ​ (2,234) ​ ​ 19,058 ​ ​ 59,552 Impact of other state tax rate changes ​ ​ 1,927 ​ ​ (915) ​ ​ 1,653 Other ​ ​ (1,003) ​ ​ 1,630 ​ ​ 1,128 Income tax expense ​ $ 92,124 ​ $ 57,743 ​ $ 29,582 ​ (1) Federal and state income tax for 2021 and 2019 includes $0.7 million of income tax expense and $2.5 million of income tax benefit, respectively, relating to the revaluation in the Tax Receivable Agreement liability due to fluctuations in state income tax rates. The amount related to 2020 was insignificant. (2) The related income is taxable to the non-controlling interest. (3) These amounts represent the net income tax expense of $12.2 million (composed of an increase in the valuation allowance against the Company’s overall deferred tax assets of $26.4 million, offset by the income tax benefit associated with the transferred assets of $14.2 million) related to the transfer of certain assets, including the Good Sam Club and co-branded credit cards as discussed below. (4) As a result of CWH’s ownership of CWGS increasing above 50% during the first quarter of 2021, the amount for the year ended December 31, 2021 included a decrease in the valuation allowance of Camping World Inc. (“CW”) in certain state deferred tax assets of $15.2 million. Additionally, for the year ended December 31, 2021 , this amount was partially offset by $13.0 million of increases to the valuation allowance primarily resulting from losses of CW for which no benefit is recognized for the U.S. federal and non-unitary states.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2021 and 2020 were (in thousands): ​ ​ ​ ​ ​ ​ ​ ​ 2021 2020 Deferred tax liabilities ​ ​ ​ ​ ​ ​ Operating lease assets ​ $ (63,143) ​ $ (67,400) Other ​ ​ (3,456) ​ ​ (4,623) ​ ​ ​ (66,599) ​ ​ (72,023) Deferred tax assets ​ ​ ​ ​ ​ ​ Investment impairment ​ ​ 20,619 ​ ​ 22,169 Investment in partnership ("Outside Basis Deferred Tax Asset") (1) ​ ​ 271,513 ​ ​ 241,805 Tax Receivable Agreement liability ​ ​ 46,328 ​ ​ 36,486 Net operating loss carryforward ​ ​ 137,377 ​ ​ 124,117 Operating lease liabilities ​ ​ 73,476 ​ ​ 79,639 Other reserves ​ ​ 28,695 ​ ​ 29,461 ​ ​ ​ 578,008 ​ ​ 533,677 Valuation allowance ​ ​ (312,088) ​ ​ (295,946) Net deferred tax assets ​ $ 199,321 ​ $ 165,708 ​ (1) This amount is the deferred tax asset the Company recognizes for its book to tax basis difference in its investment in CWGS, LLC. ​ At December 31, 2021, certain subsidiaries of CWH had federal and state net operating loss carryforwards of approximately $532.8 million and $450.7 million, respectively, which will be able to offset future taxable income. If not used, $55.5 million of federal and $450.7 million of state net operating losses will expire between 2022 and 2040, and $477.3 million will be carried forward indefinitely. On January 1, 2019, the Company transferred certain assets relating to its Good Sam Club and co-branded credit card from its indirect wholly-owned subsidiary, GSS, an LLC, to its indirect wholly-owned subsidiary, CWI, a corporation. As a result of this transfer, the Company recorded $12.2 million of net income tax expense due to the revaluation of certain deferred tax assets and related changes in valuation allowance. As a result of transferring certain assets relating to its Good Sam Club and co-branded credit card from GSS to CWI, as described above, the Company also re-evaluated the impact on its Tax Receivable Agreement liability related to the reduction of future expected tax amortization. The reduction in future expected tax amortization reduced the Tax Receivable Agreement liability by $7.5 million. As further described in Note 1 — Summary of Significant Accounting Policies — COVID-19, in response to the COVID-19 pandemic, many governments have enacted or are contemplating measures to provide aid and economic stimulus. These measures may include deferring the due dates of income tax and payroll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For the years ended December 31, 2021 and 2020, there were no material impacts to the Company’s consolidated financial statements as it relates to COVID-19 measures other than the deferral of non-income-based payroll taxes under the CARES Act of $29.2 million for the year ended December 31, 2020 of which $14.6 million was paid during the year ended December 31, 2021 and $14.6 million was included in accrued liabilities in the accompanying consolidated balance sheet at December 31, 2021. At December 31, 2021, the Company determined that all of its deferred tax assets (except those of CW and the Outside Basis Deferred Tax Asset discussed below) are more likely than not to be realized. The valuation allowance for CW decreased by $3.9 million in the year ended December 31, 2021, compared to an increase of $19.7 million in the year ended December 31, 2020, primarily as a result of release of valuation allowance at CW, which is now available to offset state combined income in certain unitary states due to the Company’s increased ownership in CWGS, LLC. The valuation allowance release is attributable to the change in the entities within state combined filing groups due to unitary relationships, which provide additional taxable income sources to utilize CW’s deferred tax assets. CWH’s increased ownership in CWGS, LLC and other qualitative unity factors impacted the unitary relationships. Since it was determined that CW would not have sufficient taxable income in the current or carryforward periods under the tax law to realize the future tax benefits of its deferred tax assets, it continues to maintain a valuation allowance for the U.S. federal and non-unitary state jurisdictions. The Company maintains a partial valuation allowance against the Outside Basis Deferred Tax Asset pertaining to the portion that is not amortizable for tax purposes, since the Company would likely only realize the non-amortizable portion of the Outside Basis Deferred Tax Asset if the investment in CWGS, LLC was divested. The partial valuation allowance for the Outside Basis Deferred Tax Asset increased by $20.0 million in the year ended December 31, 2021, compared to an increase of $9.8 million in the year ended December 31, 2020. The increase in the year ended December 31, 2020 was primarily the result of increased ownership, net of a reduction in enacted state income tax rates. The Company and its subsidiaries file U.S. federal income tax returns and tax returns in various states. The Company is not under any material audits in any jurisdiction. With few exceptions, the Company is no longer subject to U.S. federal, state, and local income tax examinations by tax authorities for years before 2018. As of December 31, 2021 and 2020, the balance of the Company’s uncertain tax positions was $2.9 million and $2.7 million, respectively. The Company does not expect the total amount of unrecognized tax benefits to significantly change in the next 12 months. The Company is party 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The above payments are predicated on CWGS, LLC making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During the twelve months ended December 31, 2021 and 2020, 4,722,251 and 4,852,497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December 31, 2021, and December 31, 2020, the amount of Tax Receivable Agreement payments due under the Tax Receivable Agreement was $182.4 million and $145.9 million, respectively, of which $11.3 million and $8.1 million, respectively, were included in current portion of the Tax Receivable Agreement liability in the accompanying consolidated balance sheets. From January 1, 2021 to December 31, 2021, Crestview Partners II GP, L.P. has redeemed 4.0 million common units in CWGS, LLC for 4.0 million shares of the Company’s Class A common stock as a result of transactions pursuant to a trading plan. Also from January 1, 2021 and December 31, 2021, CWGS Holding, LLC, a wholly owned subsidiary of ML Acquisition Company, LLC, which is indirectly owned by each of Stephen Adams, a member of Camping World’s board of directors, and Marcus Lemonis, the Company’s Chairman and Chief Executive Officer, exchanged 540,699 common units in CWGS, LLC for 540,699 shares of the Company’s Class A common stock. Payments pursuant to the Tax Receivable Agreement relating to these redemptions would begin during the year ended December 31, 2022. For tax years beginning on or after January 1, 2018, CWGS, LLC is subject to partnership audit rules enacted as part of the Bipartisan Budget Act of 2015 (the “Centralized Partnership Audit Regime”). Under the Centralized Partnership Audit Regime, any IRS audit of CWGS, LLC would be conducted at the CWGS, LLC level, and if the IRS determines an adjustment, the default rule is that CWGS, LLC would pay an “imputed underpayment” including interest and penalties, if applicable. CWGS, LLC may instead elect to make a “push-out” election, in which case the partners for the year that is under audit would be required to take into account the adjustments on their own personal income tax returns. If CWGS, LLC does not elect to make a “push-out” election, CWGS, LLC has agreements in place requiring former partners to indemnify CWGS, LLC for their share of the imputed underpayment. The partnership agreement does not stipulate how CWGS, LLC will address imputed underpayments. If CWGS, LLC receives an imputed underpayment, a determination will be made based on the relevant facts and circumstances that exist at that time. Any payments that CWGS, LLC ultimately makes on behalf of its current partners will be reflected as a distribution, rather than tax expense, at the time such distribution is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2.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21 and 2020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Revolving Line of Credit, the Real Estate Facilities and the Other Long-Term Debt are estimated by discounting the future contractual cash flows at the current market interest rate that is available based on similar financial instruments. ​ ​ ​ ​ ​ ​ ​ ​ ​ ​ ​ ​ ​ ​ ​ ​ ​ ​ Fair Value ​ December 31, 2021 ​ December 31, 2020 ($ in thousands) Measurement Carrying Value Fair Value Carrying Value Fair Value Term Loan Facility ​ Level 2 ​ $ 1,367,277 ​ $ 1,382,372 ​ $ 1,130,356 ​ $ 1,132,979 Floor Plan Facility Revolving Line of Credit ​ Level 2 ​ ​ 20,885 ​ ​ 20,885 ​ ​ 20,885 ​ ​ 20,791 Real Estate Facilities ​ Level 2 ​ ​ 22,896 ​ ​ 22,981 ​ ​ 4,493 ​ ​ 4,600 Other Long-Term Debt ​ Level 2 ​ ​ 3,400 ​ ​ 3,400 ​ ​ - ​ ​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7332</v>
      </c>
      <c r="C3" s="5" t="n">
        <v>166072</v>
      </c>
    </row>
    <row r="4">
      <c r="A4" s="4" t="inlineStr">
        <is>
          <t>Contracts in transit</t>
        </is>
      </c>
      <c r="B4" s="6" t="n">
        <v>57741</v>
      </c>
      <c r="C4" s="6" t="n">
        <v>48175</v>
      </c>
    </row>
    <row r="5">
      <c r="A5" s="4" t="inlineStr">
        <is>
          <t>Accounts receivable, net</t>
        </is>
      </c>
      <c r="B5" s="6" t="n">
        <v>101644</v>
      </c>
      <c r="C5" s="6" t="n">
        <v>83422</v>
      </c>
    </row>
    <row r="6">
      <c r="A6" s="4" t="inlineStr">
        <is>
          <t>Inventories</t>
        </is>
      </c>
      <c r="B6" s="6" t="n">
        <v>1792865</v>
      </c>
      <c r="C6" s="6" t="n">
        <v>1136345</v>
      </c>
    </row>
    <row r="7">
      <c r="A7" s="4" t="inlineStr">
        <is>
          <t>Prepaid expenses and other assets</t>
        </is>
      </c>
      <c r="B7" s="6" t="n">
        <v>64295</v>
      </c>
      <c r="C7" s="6" t="n">
        <v>60211</v>
      </c>
    </row>
    <row r="8">
      <c r="A8" s="4" t="inlineStr">
        <is>
          <t>Total current assets</t>
        </is>
      </c>
      <c r="B8" s="6" t="n">
        <v>2283877</v>
      </c>
      <c r="C8" s="6" t="n">
        <v>1494225</v>
      </c>
    </row>
    <row r="9">
      <c r="A9" s="4" t="inlineStr">
        <is>
          <t>Property and equipment, net</t>
        </is>
      </c>
      <c r="B9" s="6" t="n">
        <v>599324</v>
      </c>
      <c r="C9" s="6" t="n">
        <v>367898</v>
      </c>
    </row>
    <row r="10">
      <c r="A10" s="4" t="inlineStr">
        <is>
          <t>Operating lease assets</t>
        </is>
      </c>
      <c r="B10" s="6" t="n">
        <v>750876</v>
      </c>
      <c r="C10" s="6" t="n">
        <v>769487</v>
      </c>
    </row>
    <row r="11">
      <c r="A11" s="4" t="inlineStr">
        <is>
          <t>Deferred tax assets, net</t>
        </is>
      </c>
      <c r="B11" s="6" t="n">
        <v>199321</v>
      </c>
      <c r="C11" s="6" t="n">
        <v>165708</v>
      </c>
    </row>
    <row r="12">
      <c r="A12" s="4" t="inlineStr">
        <is>
          <t>Intangible assets, net</t>
        </is>
      </c>
      <c r="B12" s="6" t="n">
        <v>30970</v>
      </c>
      <c r="C12" s="6" t="n">
        <v>30122</v>
      </c>
    </row>
    <row r="13">
      <c r="A13" s="4" t="inlineStr">
        <is>
          <t>Goodwill</t>
        </is>
      </c>
      <c r="B13" s="6" t="n">
        <v>483634</v>
      </c>
      <c r="C13" s="6" t="n">
        <v>413123</v>
      </c>
    </row>
    <row r="14">
      <c r="A14" s="4" t="inlineStr">
        <is>
          <t>Other assets</t>
        </is>
      </c>
      <c r="B14" s="6" t="n">
        <v>24927</v>
      </c>
      <c r="C14" s="6" t="n">
        <v>15868</v>
      </c>
    </row>
    <row r="15">
      <c r="A15" s="4" t="inlineStr">
        <is>
          <t>Total assets</t>
        </is>
      </c>
      <c r="B15" s="6" t="n">
        <v>4372929</v>
      </c>
      <c r="C15" s="6" t="n">
        <v>3256431</v>
      </c>
    </row>
    <row r="16">
      <c r="A16" s="3" t="inlineStr">
        <is>
          <t>Current liabilities:</t>
        </is>
      </c>
    </row>
    <row r="17">
      <c r="A17" s="4" t="inlineStr">
        <is>
          <t>Accounts payable</t>
        </is>
      </c>
      <c r="B17" s="6" t="n">
        <v>136757</v>
      </c>
      <c r="C17" s="6" t="n">
        <v>148462</v>
      </c>
    </row>
    <row r="18">
      <c r="A18" s="4" t="inlineStr">
        <is>
          <t>Accrued liabilities</t>
        </is>
      </c>
      <c r="B18" s="6" t="n">
        <v>189595</v>
      </c>
      <c r="C18" s="6" t="n">
        <v>137688</v>
      </c>
    </row>
    <row r="19">
      <c r="A19" s="4" t="inlineStr">
        <is>
          <t>Deferred revenues</t>
        </is>
      </c>
      <c r="B19" s="6" t="n">
        <v>95467</v>
      </c>
      <c r="C19" s="6" t="n">
        <v>88213</v>
      </c>
    </row>
    <row r="20">
      <c r="A20" s="4" t="inlineStr">
        <is>
          <t>Current portion of operating lease liabilities</t>
        </is>
      </c>
      <c r="B20" s="6" t="n">
        <v>62217</v>
      </c>
      <c r="C20" s="6" t="n">
        <v>62405</v>
      </c>
    </row>
    <row r="21">
      <c r="A21" s="4" t="inlineStr">
        <is>
          <t>Current portion of finance lease liabilities</t>
        </is>
      </c>
      <c r="B21" s="6" t="n">
        <v>4964</v>
      </c>
      <c r="C21" s="6" t="n">
        <v>2240</v>
      </c>
    </row>
    <row r="22">
      <c r="A22" s="4" t="inlineStr">
        <is>
          <t>Current portion of Tax Receivable Agreement liability</t>
        </is>
      </c>
      <c r="B22" s="6" t="n">
        <v>11322</v>
      </c>
      <c r="C22" s="6" t="n">
        <v>8089</v>
      </c>
    </row>
    <row r="23">
      <c r="A23" s="4" t="inlineStr">
        <is>
          <t>Current portion of long-term debt</t>
        </is>
      </c>
      <c r="B23" s="6" t="n">
        <v>15822</v>
      </c>
      <c r="C23" s="6" t="n">
        <v>12174</v>
      </c>
    </row>
    <row r="24">
      <c r="A24" s="4" t="inlineStr">
        <is>
          <t>Notes payable - floor plan, net</t>
        </is>
      </c>
      <c r="B24" s="6" t="n">
        <v>1011345</v>
      </c>
      <c r="C24" s="6" t="n">
        <v>522455</v>
      </c>
    </row>
    <row r="25">
      <c r="A25" s="4" t="inlineStr">
        <is>
          <t>Other current liabilities</t>
        </is>
      </c>
      <c r="B25" s="6" t="n">
        <v>70834</v>
      </c>
      <c r="C25" s="6" t="n">
        <v>53795</v>
      </c>
    </row>
    <row r="26">
      <c r="A26" s="4" t="inlineStr">
        <is>
          <t>Total current liabilities</t>
        </is>
      </c>
      <c r="B26" s="6" t="n">
        <v>1598323</v>
      </c>
      <c r="C26" s="6" t="n">
        <v>1035521</v>
      </c>
    </row>
    <row r="27">
      <c r="A27" s="4" t="inlineStr">
        <is>
          <t>Operating lease liabilities, net of current portion</t>
        </is>
      </c>
      <c r="B27" s="6" t="n">
        <v>774889</v>
      </c>
      <c r="C27" s="6" t="n">
        <v>804555</v>
      </c>
    </row>
    <row r="28">
      <c r="A28" s="4" t="inlineStr">
        <is>
          <t>Finance lease liabilities, net of current portion</t>
        </is>
      </c>
      <c r="B28" s="6" t="n">
        <v>74752</v>
      </c>
      <c r="C28" s="6" t="n">
        <v>27742</v>
      </c>
    </row>
    <row r="29">
      <c r="A29" s="4" t="inlineStr">
        <is>
          <t>Tax Receivable Agreement liability, net of current portion</t>
        </is>
      </c>
      <c r="B29" s="6" t="n">
        <v>171073</v>
      </c>
      <c r="C29" s="6" t="n">
        <v>137845</v>
      </c>
    </row>
    <row r="30">
      <c r="A30" s="4" t="inlineStr">
        <is>
          <t>Revolving line of credit</t>
        </is>
      </c>
      <c r="B30" s="6" t="n">
        <v>20885</v>
      </c>
      <c r="C30" s="6" t="n">
        <v>20885</v>
      </c>
    </row>
    <row r="31">
      <c r="A31" s="4" t="inlineStr">
        <is>
          <t>Long-term debt, net of current portion</t>
        </is>
      </c>
      <c r="B31" s="6" t="n">
        <v>1377751</v>
      </c>
      <c r="C31" s="6" t="n">
        <v>1122675</v>
      </c>
    </row>
    <row r="32">
      <c r="A32" s="4" t="inlineStr">
        <is>
          <t>Deferred revenues</t>
        </is>
      </c>
      <c r="B32" s="6" t="n">
        <v>69024</v>
      </c>
      <c r="C32" s="6" t="n">
        <v>61519</v>
      </c>
    </row>
    <row r="33">
      <c r="A33" s="4" t="inlineStr">
        <is>
          <t>Other long-term liabilities</t>
        </is>
      </c>
      <c r="B33" s="6" t="n">
        <v>52338</v>
      </c>
      <c r="C33" s="6" t="n">
        <v>54920</v>
      </c>
    </row>
    <row r="34">
      <c r="A34" s="4" t="inlineStr">
        <is>
          <t>Total liabilities</t>
        </is>
      </c>
      <c r="B34" s="6" t="n">
        <v>4139035</v>
      </c>
      <c r="C34" s="6" t="n">
        <v>3265662</v>
      </c>
    </row>
    <row r="35">
      <c r="A35" s="4" t="inlineStr">
        <is>
          <t>Commitments and contingencies</t>
        </is>
      </c>
      <c r="B35" s="4" t="inlineStr">
        <is>
          <t xml:space="preserve"> </t>
        </is>
      </c>
      <c r="C35" s="4" t="inlineStr">
        <is>
          <t xml:space="preserve"> </t>
        </is>
      </c>
    </row>
    <row r="36">
      <c r="A36" s="3" t="inlineStr">
        <is>
          <t>Stockholders' equity (deficit):</t>
        </is>
      </c>
    </row>
    <row r="37">
      <c r="A37" s="4" t="inlineStr">
        <is>
          <t>Preferred stock, par value $0.01 per share - 20,000,000 shares authorized; none issued and outstanding as of December 31, 2021 and December 31, 2020</t>
        </is>
      </c>
      <c r="B37" s="6" t="n">
        <v>0</v>
      </c>
      <c r="C37" s="6" t="n">
        <v>0</v>
      </c>
    </row>
    <row r="38">
      <c r="A38" s="4" t="inlineStr">
        <is>
          <t>Additional paid-in capital</t>
        </is>
      </c>
      <c r="B38" s="6" t="n">
        <v>98113</v>
      </c>
      <c r="C38" s="6" t="n">
        <v>63342</v>
      </c>
    </row>
    <row r="39">
      <c r="A39" s="4" t="inlineStr">
        <is>
          <t>Treasury stock, at cost; 3,390,131 and 572,447 shares as of December 31, 2021 and 2020</t>
        </is>
      </c>
      <c r="B39" s="6" t="n">
        <v>-130006</v>
      </c>
      <c r="C39" s="6" t="n">
        <v>-15187</v>
      </c>
    </row>
    <row r="40">
      <c r="A40" s="4" t="inlineStr">
        <is>
          <t>Retained earnings (deficit)</t>
        </is>
      </c>
      <c r="B40" s="6" t="n">
        <v>189471</v>
      </c>
      <c r="C40" s="6" t="n">
        <v>-21814</v>
      </c>
    </row>
    <row r="41">
      <c r="A41" s="4" t="inlineStr">
        <is>
          <t>Total stockholders' equity attributable to Camping World Holdings, Inc.</t>
        </is>
      </c>
      <c r="B41" s="6" t="n">
        <v>158057</v>
      </c>
      <c r="C41" s="6" t="n">
        <v>26774</v>
      </c>
    </row>
    <row r="42">
      <c r="A42" s="4" t="inlineStr">
        <is>
          <t>Non-controlling interests</t>
        </is>
      </c>
      <c r="B42" s="6" t="n">
        <v>75837</v>
      </c>
      <c r="C42" s="6" t="n">
        <v>-36005</v>
      </c>
    </row>
    <row r="43">
      <c r="A43" s="4" t="inlineStr">
        <is>
          <t>Total stockholders' equity (deficit)</t>
        </is>
      </c>
      <c r="B43" s="6" t="n">
        <v>233894</v>
      </c>
      <c r="C43" s="6" t="n">
        <v>-9231</v>
      </c>
    </row>
    <row r="44">
      <c r="A44" s="4" t="inlineStr">
        <is>
          <t>Total liabilities and stockholders' equity (deficit)</t>
        </is>
      </c>
      <c r="B44" s="6" t="n">
        <v>4372929</v>
      </c>
      <c r="C44" s="6" t="n">
        <v>3256431</v>
      </c>
    </row>
    <row r="45">
      <c r="A45" s="4" t="inlineStr">
        <is>
          <t>Class A common stock</t>
        </is>
      </c>
    </row>
    <row r="46">
      <c r="A46" s="3" t="inlineStr">
        <is>
          <t>Stockholders' equity (deficit):</t>
        </is>
      </c>
    </row>
    <row r="47">
      <c r="A47" s="4" t="inlineStr">
        <is>
          <t>Common stock</t>
        </is>
      </c>
      <c r="B47" s="6" t="n">
        <v>475</v>
      </c>
      <c r="C47" s="6" t="n">
        <v>428</v>
      </c>
    </row>
    <row r="48">
      <c r="A48" s="4" t="inlineStr">
        <is>
          <t>Class B common stock</t>
        </is>
      </c>
    </row>
    <row r="49">
      <c r="A49" s="3" t="inlineStr">
        <is>
          <t>Stockholders' equity (deficit):</t>
        </is>
      </c>
    </row>
    <row r="50">
      <c r="A50" s="4" t="inlineStr">
        <is>
          <t>Common stock</t>
        </is>
      </c>
      <c r="B50" s="6" t="n">
        <v>4</v>
      </c>
      <c r="C50" s="6" t="n">
        <v>5</v>
      </c>
    </row>
    <row r="51">
      <c r="A51" s="4" t="inlineStr">
        <is>
          <t>Class C common stock</t>
        </is>
      </c>
    </row>
    <row r="52">
      <c r="A52" s="3" t="inlineStr">
        <is>
          <t>Stockholders' equity (deficit):</t>
        </is>
      </c>
    </row>
    <row r="53">
      <c r="A53" s="4" t="inlineStr">
        <is>
          <t>Common stock</t>
        </is>
      </c>
      <c r="B53" s="5" t="n">
        <v>0</v>
      </c>
      <c r="C5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Sponsorship and Other Agreements The Company enters into sponsorship agreements from time to time. Current sponsorship agreements run through 2024. The agreements consist of annual fees payable in aggregate of $18.2 million in 2022, $5.8 million in 2023, $4.7 million in 2024, $0.3 million in 2025, $0.3 million in 2026 and $0.8 million thereafter, which are recognized to expense over the expected benefit period. The Company enters into subscription agreements from time to time. Currently there are sixteen subscription agreements for future software services consisting of annual fees payable as follows: $7.0 million in 2022, $3.1 million in 2023, $0.8 million in 2024, $0.8 million in 2025 and $0.8 million in 2026. Expense is recognized ratably over the term of the agreement. 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and employee health claims. The self-insured claims liability was approximately $22.3 million and $19.6 million at December 31, 2021 and 2020,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random nature of insurance claims and could be substantially affected if occurrences and claims differ significantly from these assumptions and historical trends. In addition, the Company has obtained letters of credit as required by insurance carriers. As of December 31, 2021 and 2020, these letters of credit were approximately $16.4 million and $17.7 million, respectively. This includes $11.5 million and $11.7 million as of December 31, 2021 and 2020, respectively, issued under the Floor Plan Facility (see Note 4 — Inventories and Floor Plan Payables), and the balance issued under the Company’s Senior Secured Credit Facilities (see Note 9 — Long-Term Debt). Litigation On October 19, 2018, a purported stockholder of the Company filed a putative class action lawsuit, captioned Ronge v. Camping World Holdings, Inc. et al. Strougo v. Camping World Holdings, Inc. et al. Ronge Ronge Ronge On March 5, 2019, a shareholder derivative suit styled Hunnewell v. Camping World Holdings, Inc., et al. On April 17, 2019, a shareholder derivative suit styled Lincolnshire Police Pension Fund v. Camping World Holdings, Inc., et al. (as well as any future filed actions relating to the subject matter) and stay the newly consolidated action pending the resolution of defendants’ motion to dismiss in the Ronge On August 6, 2019, two shareholder derivative suits, styled Janssen v. Camping World Holdings, Inc., et al., Sandler v. Camping World Holdings, Inc. et al., Ronge On June 22, 2021, FreedomRoads filed a one-count complaint captioned FreedomRoads Holding Company, LLC v. Steve Weissmann in the Circuit Court of Cook County, Illinois against Steve Weissmann (“Weissmann”) for breach of contractual obligation under note guarantee (the “Note”). On October 8, 2021, Weissmann brought a counterclaim against FreedomRoads and Third-Party Defendants Marcus Lemonis, NBCUniversal Media, LLC, the Consumer National Broadcasting Company, CWH, and Machete Productions (the “Weissmann Counterclaim”), in which he alleges claims in connection with the Note and his appearance on the reality television show The Profit. Weissmann alleges the following causes of action against FreedomRoads and all third-party defendants, including CWH: (i) fraud; (ii) fraud in the inducement; (iii) fraudulent concealment; (iv) breach of fiduciary duty; (v) defamation; (vi) defamation per se; (vii) false light; (viii) intentional infliction of emotional distress; (ix) negligence; (v) unjust enrichment; and (vi) RICO § 1962. Weissmann seeks costs and damages in an amount to be proven at trial but no less than the amount in the Note (approximately $2.5 million); in connection with his RICO claim, Weissmann asserts he is entitled to damages in the amount of three times the Note. On October 19, 2021, the Court held a status hearing and ordered that FreedomRoads is not required to respond to the counterclaims until further notice of the Court, and set a status hearing for November 17, 2021. On November 17, 2021, the court set another status hearing for January 19, 2022 to discuss next steps and a schedule for responses to the Weissmann Counterclaim. On January 19, 2022 the court ordered the parties to file any Motion(s) to Compel Arbitration to be filed on or before February 18, 2022 and the corresponding briefing schedule and set a status hearing for April 14, 2022. February 18, 2022, NBCUniversal, CNBC, and Machete filed a motion to compel arbitration (the “NBC Arbitration Motion”). FreedomRoads, Marcus Lemonis, and Camping World, Inc. filed a joinder to the NBC Arbitration Motion. On November 10, 2021, Tumbleweed Tiny House Company, Inc. filed a complaint regarding FreedomRoads, Marcus Lemonis, NBCUniversal Media, LLC, CWH, and Machete Productions in which Tumbleweed alleges claims in connection with the Note and its appearance on the reality television show The Profit. Tumbleweed alleges the following claims against the defendants, including FreedomRoads and CWH: (i) fraud; (ii) false promise; (iii) breach of fiduciary duty (and aiding and abetting the same); (iv) breach of contract; (v) breach of oral contract; (vi) tortious interference with prospective economic advantage; (vii) fraud in the inducement; (viii) negligent misrepresentation; (ix) fraudulent concealment; (x) conspiracy; (xi) unlawful business practices; (xii) defamation; and (xiii) declaratory judgment. On January 14, 2022, NBCUniversal filed a motion to compel arbitration (the “Arbitration Motion”). FreedomRoads, CWH, and Marcus Lemonis filed a joinder to the Arbitration Motion. Machete also filed a joinder to the Arbitration Motion. On May 28, 2020, Kamela Woodings (“Woodings”), in her representative capacity under the Private Attorney General Action (“Woodings PAGA Complaint”) filed a lawsuit styled Woodings v. FreedomRoads, LLC On June 25, 2020, Woodings filed a class action complaint styled Woodings v. FreedomRoads, LLC On August 6, 2020, the Woodings Class Action was removed to the U.S. District Court for the Central District of California. On August 27, 2020, Woodings amended the Woodings Class Action to add a second plaintiff, Jodi Dormaier, representing a Washington subclass of all non-exempt FreedomRoads, LLC employees, in an amended lawsuit styled Kamela Woodings and Jodi Dormaier v. FreedomRoads, LLC ( Violation of Wash. Rev. Code § 49.46.130 (failure to pay overtime); Violation of Wash. Rev. Code §§ 49.12.020 (failure to provide meal breaks); Violation of Wash. Rev. Code §§ 49.12.020 (failure to provide rest breaks); Violation of Wash. Rev. Code §§ 49.48.010 (payment of wages upon termination); and Violation of Wash. Rev. Code §§ 49.52.050 (willful exemplary damages) seeking class certification, damages and restitution for all unpaid wages and other injuries to Woodings, Dormaier, and the putative class, pre-judgment interest, declaratory judgment establishing a violation of California Labor Code, California Business and Professional Code §§ 17200, et seq., Revised Code of Washington and other laws of the States of California and Washington, and public policy, compensatory damages including lost wages, earnings, liquidated damages, and other employee benefits together with interest, restitution, recovery of all money, actual damages and all other sums of money owed to Woodings, Dormaier, and the putative class members, together with interest, an accounting of FreedomRoads, LLC’s revenues, costs, and profits in connection with each sale of goods and services made by Woodings, Dormaier, and the putative class, and reasonable attorneys’ fees and costs, and any other and further relief the court deems just and proper. On January 18, 2021, the parties entered into a preliminary agreement to settle the Amended Woodings Class Action and the Woodings PAGA Complaint subject to the terms of a long-form settlement agreement to be executed by the parties and approval by the courts. On July 26, 2021, the parties executed the long-form settlement agreement and filed a motion seeking preliminary approval of the settlement from the court. On September 3, 2021, the court granted Plaintiff’s Motion for Preliminary Approval. On December 13, 2021, the court granted Plaintiffs’ Unopposed Motion For Final Approval Of Class Action Settlement, Attorneys’ Fees and Costs and Class Representative Service Award. On December 29, 2021, the court entered the Final Order and Judgment Granting Plaintiffs’ Unopposed Motion For Final Approval Of Class Action Settlement and PAGA Settlement. On January 28, 2022 the Final Approval Order became final and binding resulting in the Settlement Amount becoming due to the class administrator on or before March 11, 2022. As of December 31, 2021, the Company had a reserve totaling $4.0 million for estimated losses related to this matter, which is consistent with the preliminary settlement amount. The Company expects to pay the Settlement Amount by March 11, 2022. No assurance can be made that these or similar suits will not result in a material financial exposure in excess of insurance coverage, which could have a material adverse effect upon the Company’s financial condition and results of operations. From time to time, the Company is involved in other litigation arising in the normal course of business operations. Employment Agreements The Company has employment agreements with certain officers. The agreements include, among other things, an annual bonus based on adjusted earnings before interest, taxes, depreciation and amortization, and up to one year ’ s severance pay beyond termination date. Financial Assurances In the normal course of business, the Company obtains standby letters of credit and surety bonds from financial institutions and other third parties. These instruments guarantee the Company’s own future performance and provide third parties with financial and performance assurance in the event that the Company does not perform. These instruments support a wide variety of the Company’s business activities. As of December 31, 2021 and December 31, 2020, outstanding standby letters of credit issued through our Floor Plan Facility were $11.5 million and $11.7 million, respectively, and outstanding standby letters of credit issued through the New Senior Secured Credit Facilities were $4.9 million and $5.9 million, respectively (see Note 4 — Inventories and Floor Plan Payables and Note 9 — Long-Term Debt). As of December 31, 2021 and December 31, 2020, outstanding surety bonds were $19.1 million and $16.1 million, respectively. The underlying liabilities insured by these instruments are reflected on the Company’s accompanying consolidated balance sheets, where applicable. Therefore, no additional liability is reflected for the letters of credit and surety bonds themsel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 Party Transactions Transactions with Directors, Equity Holders and Executive Officers FR leases various retail locations from managers and officers. During 2021, 2020 and 2019, the related party lease expense for these locations was $2.2 million, $2.0 million and $2.2 million, respectively. In January 2012, FR entered into a lease (the “Original Lease”) for the offices in Lincolnshire, Illinois, which was amended as of March 2013 (the “First Amendment”). The Original Lease base rent was $29,000 per month that was amended to $31,500 per month in March 2013 by virtue of the First Amendment and is subject to annual increases. As of November 1, 2019, by way of the Second Amendment to the Office Lease, (together with the Original Lease and the First Amendment, collectively, the “Office Lease”), the Company began leasing additional space for an additional monthly base rent of $5,200. For the years ended December 31, 2021, 2020, and 2019, rental payments for the Lincolnshire Lease, including common area maintenance charges, were $0.8 million, $0.9 million, and $0.8 million, respectively. The Company’s Chairman and Chief Executive Officer has personally guaranteed the Office Lease. As of December 31, 2021 and 2020, the Company had an expense reimbursement payable to Mr. Lemonis of $0.1 million and $0.2 million, respectively, relating primarily to advertising expenses for the Company that were processed through Mr. Lemonis’ social media accounts. Other Transactions The Company does business with certain companies in which Mr. Lemonis has a direct or indirect material interest. The Company purchased fixtures for interior store sets at the Company’s retail locations from Precise Graphix. Mr. Lemonis has had a 67% economic interest in Precise Graphix, which is currently in dispute. The Company is not a party to the dispute. The Company received refunds from Precise Graphix totaling $0.2 million in 2021 and incurred expenses of $0.3 million and $1.4 million for the years ended December 31, 2020 and 2019, respectively. The Company does business with certain companies in which Stephen Adams, a member of the Company’s board of directors, has a direct or indirect material interest. The Company from time to time purchases advertising services from Adams Radio of Fort Wayne LLC (“Adams Radio”), in which Mr. Adams has an indirect 90% interest. The Company paid Adams Radio $0 million, $0 million, and $0.2 million for the years ended December 31, 2021, 2020 and 2019, respectively. The Company paid Kaplan, Strangis and Kaplan, P.A., of which Andris A. Baltins is a member, and a member of the Company’s board of directors, $0.3 million, $0.2 million and $0.3 million for the years ended December 31, 2021, 2020 and 2019, respectively, for legal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xml:space="preserve">15. Acquisitions In 2021 and 2020, subsidiaries of the Company acquired the assets of multiple RV dealerships that constituted businesses under accounting rules. The Company used cash to complete these acquisitions. The Company considers acquisitions of independent dealerships to be a fast and capital efficient alternative to opening new retail locations to expand its business and grow its customer base. Additionally, in October 2020, the RV and Outdoor Retail segment acquired the assets of an RV furniture distributor. The Company expects to benefit from synergies from this RV furniture distributor acquisition with its private label RV offerings, installation services, and retail offerings. The acquired businesses were recorded at their estimated fair values under the acquisition method of accounting. The balance of the purchase prices in excess of the fair values of net assets acquired were recorded as goodwill. In 2021, the RV and Outdoor Retail segment acquired the assets of various RV dealerships comprised of 12 locations for an aggregate purchase price of approximately $100.1 million. The purchases were partially funded through $19.5 million of borrowings under the Floor Plan Facility revolving line of credit. All of these acquired locations were opened in 2021. In 2020, the RV and Outdoor Retail segment acquired the assets of various RV dealerships comprised of nine locations for an aggregate purchase price of approximately $37.9 million plus real property of $53.1 million. The purchases were partially funded through $10.3 million of borrowings under the Floor Plan Facility revolving line of credit. Three of these acquired locations were opened in 2021. Additionally, in October 2020, the RV and Outdoor Retail segment acquired the assets of an RV furniture distributor for $9.7 million in cash. In 2021 and 2020, the Company purchased real property of $129.2 million and $53.1 million, respectively, of which $31.4 million and $34.1 million, respectively, was from parties related to the sellers of the businesses. The estimated fair values of the assets acquired and liabilities assumed for the acquisitions of dealerships and the RV furniture distributor consist of the following: ​ ​ ​ ​ ​ ​ ​ ​ ​ ​ Year Ended December 31, ($ in thousands) 2021 2020 Tangible assets (liabilities) acquired (assumed): ​ ​ ​ ​ ​ ​ Accounts receivable, net ​ $ 601 ​ $ 3,094 Inventories, net ​ ​ 27,746 ​ ​ 17,211 Prepaid expenses and other assets ​ ​ 125 ​ ​ 643 Property and equipment, net ​ ​ 1,348 ​ ​ 1,077 Operating lease assets ​ ​ 1,222 ​ ​ 1,859 Finance lease asset ​ ​ — ​ ​ 2,373 Accounts payable ​ ​ — ​ ​ (1,628) Accrued liabilities ​ ​ (214) ​ ​ (2,839) Operating lease liabilities - current ​ ​ (195) ​ ​ (212) Operating lease liabilities - noncurrent ​ ​ (1,027) ​ ​ (1,647) Finance lease liabilities - current ​ ​ — ​ ​ (179) Finance lease liabilities - noncurrent ​ ​ — ​ ​ (2,194) Total tangible net assets acquired ​ ​ 29,606 ​ ​ 17,558 Intangible assets acquired: ​ ​ ​ ​ ​ ​ Trademarks and trade names ​ ​ — ​ ​ 725 Supplier and customer relationships ​ ​ — ​ ​ 3,107 Total intangible assets acquired ​ ​ — ​ ​ 3,832 Goodwill ​ ​ 70,511 ​ ​ 26,182 Cash paid for acquisitions, net of cash acquired ​ ​ 100,117 ​ ​ 47,572 Inventory purchases financed via floor plan ​ ​ (19,537) ​ ​ (10,350) Cash payment net of floor plan financing ​ $ 80,580 ​ $ 37,222 ​ The fair values above are preliminary relating to the year ended December 31, 2021 as they are subject to measurement period adjustments for up to one year from the date of acquisition as new information is obtained about facts and circumstances that existed as of the acquisition date relating to the valuation of the acquired assets, primarily the acquired inventories. For the years ended December 31, 2021 and December 31, 2020, the fair values above include measurement period adjustments for valuation of acquired inventories and goodwill relating to RV and Outdoor Retail acquisitions during the years ended December 31, 2020 and December 31, 2019, respectively. The primary items that generated the goodwill are the value of the expected synergies between the acquired businesses and the Company and the acquired assembled workforce, neither of which qualify for recognition as a separately identified intangible asset. For the years ended December 31, 2021 and 2020, acquired goodwill of $70.5 million and $26.2 million is expected to be deductible for tax purposes. Included in the years ended December 31, 2021 and 2020 consolidated financial results were $145.0 million and $10.1 million of revenue, respectively, and $13.0 million of pre-tax income and $0.5 million of pre-tax loss, respectively, of the acquired dealerships from the applicable acquisition d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 of Cash Flows</t>
        </is>
      </c>
      <c r="B1" s="2" t="inlineStr">
        <is>
          <t>12 Months Ended</t>
        </is>
      </c>
    </row>
    <row r="2">
      <c r="B2" s="2" t="inlineStr">
        <is>
          <t>Dec. 31, 2021</t>
        </is>
      </c>
    </row>
    <row r="3">
      <c r="A3" s="3" t="inlineStr">
        <is>
          <t>Statement of Cash Flows</t>
        </is>
      </c>
    </row>
    <row r="4">
      <c r="A4" s="4" t="inlineStr">
        <is>
          <t>Statements of Cash Flows</t>
        </is>
      </c>
      <c r="B4" s="4" t="inlineStr">
        <is>
          <t>16. Statements of Cash Flows Supplemental disclosures of cash flow information for the following periods (in thousands): ​ ​ ​ ​ ​ ​ ​ ​ ​ ​ ​ ​ Year Ended ​ ​ December 31, ​ December 31, ​ December 31, ​ 2021 2020 2019 Cash paid during the period for: ​ ​ ​ ​ ​ ​ ​ ​ ​ Interest ​ $ 58,424 ​ $ 72,458 ​ $ 105,776 Income taxes ​ ​ 99,557 ​ ​ 52,938 ​ ​ 5,900 Non-cash investing activities: ​ ​ ​ ​ ​ ​ ​ ​ ​ Leasehold improvements paid by lessor ​ ​ — ​ ​ 37 ​ ​ 21,749 Vehicles transferred to property and equipment from inventory ​ ​ 931 ​ ​ 70 ​ ​ 827 Capital expenditures in accounts payable and accrued liabilities ​ ​ 9,726 ​ ​ 3,738 ​ ​ 3,158 Non-cash financing activities: ​ ​ ​ ​ ​ ​ ​ ​ ​ Par value of Class A common stock issued in exchange for common units in CWGS, LLC ​ ​ 47 ​ ​ 48 ​ ​ — Par value of Class A common stock issued for vested restricted stock units ​ ​ — ​ ​ 3 ​ ​ 4 Par value of Class A common stock repurchased for withholding taxes on vested RSUs ​ ​ — ​ ​ — ​ ​ (1) Cost of treasury stock issued for vested restricted stock units ​ ​ 34,756 ​ ​ 8,556 ​ ​ — Cost of treasury stock issued for stock award to employee ​ ​ 19,586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enefit Plan</t>
        </is>
      </c>
      <c r="B1" s="2" t="inlineStr">
        <is>
          <t>12 Months Ended</t>
        </is>
      </c>
    </row>
    <row r="2">
      <c r="B2" s="2" t="inlineStr">
        <is>
          <t>Dec. 31, 2021</t>
        </is>
      </c>
    </row>
    <row r="3">
      <c r="A3" s="3" t="inlineStr">
        <is>
          <t>Benefit Plan</t>
        </is>
      </c>
    </row>
    <row r="4">
      <c r="A4" s="4" t="inlineStr">
        <is>
          <t>Benefit Plan</t>
        </is>
      </c>
      <c r="B4" s="4" t="inlineStr">
        <is>
          <t>17. Benefit Plan The Freedom Roads 401(k) Defined Contribution Plan (“FreedomRewards 401(k) Plan”) is qualified under Sections 401(a) and 401(k) of the Internal Revenue Service Code of 1986, as amended. Effective January 1, 2012, the GSE 401(k) Plan was merged with the FreedomRewards 401(k) Plan. Effective January 1, 2007, Camping World elected to begin participating in the FreedomRewards 401(k) Plan. All employees over age 18 , including the executive officers, are eligible to participate in the Freedom Rewards 401(k) Plan. Any favorable vesting was grandfathered for any affected participants pursuant to FreedomRewards 401(k) Plan Amendment No. 3 signed December 15, 2011, and effective January 1, 2012. Non-highly compensated employees may defer up to 75% of their eligible compensation up to the Internal Revenue Service limits. Highly compensated employees may defer up to 15% of their eligible compensation up to the Internal Revenue Service limits. There were no contributions by the Company to the Company’s 401(k) Plan in 2021, 2020 o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8. Stockholders’ Equity CWGS, LLC Ownership CWH is the sole managing member of CWGS, LLC and, although CWH had a minority economic interest in CWGS, LLC through March 11, 2021 before obtaining a majority economic interest in CWGS, LLC, CWH has the sole voting power in, and controls the management of, CWGS, LLC (See Note 19 – Non-Controlling Interests for further information about the ownership of CWGS, LLC). The remaining interest in CWGS, LLC, was held by the “Continuing Equity Owners,” whom the Company defines as collectively, ML Acquisition Company, a Delaware limited liability company, indirectly owned by each of Stephen Adams and the Company’s Chairman and Chief Executive Officer, Marcus Lemonis ("ML Acquisition”), funds controlled by Crestview Partners II GP, L.P. and, collectively, the Company’s named executive officers (excluding Marcus Lemonis and Matthew Wagner), Andris A. Baltins and K. Dillon Schickli, who are members of the Company’s board of directors, and certain other current and former non-executive employees and former directors, in each case, who held profits units in CWGS, LLC pursuant to CWGS, LLC’s equity incentive plan that was in existence prior to the Company’s IPO and who received common units of CWGS, LLC in exchange for their profits units in connection with the reorganization transactions at the time of the IPO (collectively, the “Former Profits Unit Holders”) and each of their permitted transferees that own common units in CWGS, LLC and who may redeem at each of their options their common units for, at the Company’s election (determined solely by the Company’s independent directors (within the meaning of the rules of the New York Stock Exchange) who are disinterested), cash or newly issued shares of the Company’s Class A common stock. Accordingly, the Company consolidated the financial results of CWGS, LLC and reported a non-controlling interest in its consolidated financial statements. Common Stock Economic and Voting Rights Each share of the Company’s Class A common stock and Class B common stock entitles its holders to one vote per share on all matters presented to the Company’s stockholders generally; provided that, for as long as ML Acquisition Company, LLC, a Delaware limited liability company, indirectly owned by each of Stephen Adams and the Company’s Chairman and Chief Executive Officer, Marcus Lemonis, and its permitted transferees of common units (collectively, the “ML Related Parties”), directly or indirectly, beneficially own in the aggregate 27.5% or more of all of the outstanding common units of CWGS, LLC, the shares of Class B common stock held by the ML Related Parties will entitle the ML Related Parties to the number of votes necessary such that the ML Related Parties, in the aggregate, cast 47% of the total votes eligible to be cast by all of the Company’s stockholders on all matters presented to a vote of the Company’s stockholders generally. Additionally, the one share of Class C common stock entitles its holder to the number of votes necessary such that the holder casts 5% of the total votes eligible to be cast by all of the Company’s stockholders on all matters presented to a vote of the Company’s stockholders generally. The one share of Class C common stock is owned by ML RV Group, LLC, a Delaware limited liability company, wholly-owned by the Company’s Chairman and Chief Executive Officer, Marcus Lemonis. Holders of the Company’s Class B and Class C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common units of CWGS, LLC held by funds controlled by Crestview Partners II GP, L.P. and the ML Related Parties (the “Class B Common Owners”) and the number of shares of Class B common stock held by the Class B Common Owners. Shares of Class B common stock are transferable only together with an equal number of common units of CWGS, LLC. Only permitted transferees of common units held by the Class B Common Owners will be permitted transferees of Class B common stock. Shares of Class B common stock will be canceled on a one-for-one basis upon the redemption or exchange any of the outstanding common units of CWGS, LLC held by the Class B Common Owners. Upon the occurrence of certain change in control events, the Class C common stock would no longer have any voting rights, such share of the Company’s Class C common stock will be cancelled for no consideration and will be retired, and the Company will not reissue such share of Class C common stock.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Stock Repurchase Program In October 2020, the Company’s Board of Directors authorized a stock repurchase program for the repurchase of up to $100.0 million of the Company’s Class A common stock, expiring on October 31, 2022. In August 2021, the Company’s Board of Directors authorized an increase to the stock repurchase program for the repurchase of up to an additional $125.0 million of the Company’s Class A common stock and extended the stock repurchase program to expire on August 31, 2023. In January, 2022, the Company’s Board of Directors authorized an increase of the stock repurchase program to allow for the repurchase of an additional $152.7 million of the Company’s Class A common stock and extended the stock repurchase program to expire on December 31, 2025. Repurchases under the program are subject to any applicable limitations on the availability of funds to be distributed to the Company by CWGS, LLC to fund repurchases and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the program may be extended, modified, suspended or discontinued at any time at the Board’s discretion. The Company expects to fund the repurchases using cash on hand. During the years ended December 31, 2021 and 2020, the Company repurchased 3,988,881 and 811,223 shares of Class A common stock, respectively, under this program for approximately $156.3 million and $21.5 million, respectively, including commissions paid, at a weighted average price per share of $39.17 and $26.53, respectively, which is recorded as treasury stock on the accompanying consolidated balance sheets. Class A common stock held as treasury stock is not considered outstanding. During the years ended December 31, 2021 and 2020, the Company reissued 1,171,197 and 238,776 shares of Class A common stock, respectively, from treasury stock to settle the exercises of stock options, vesting of restricted stock units, and settlement of other equity-based awards under the Company’s 2016 Incentive Award Plan (the “2016 Plan”) (see Note 20 — Equity-Based Compensation Plans). As of December 31, 2021, the remaining approved amount for repurchases of Class A common stock under the share repurchase program was approximately $47.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19. Non-Controlling Interests As described in Note 18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December 31, 2020, CWGS, LLC had negative net assets, which resulted in negative non-controlling interest amounts on the accompanying consolidated balance sheets. At the end of each period, the Company will record a non-controlling interest adjustment to additional paid-in capital such that the non-controlling interest on the accompanying consolidated balance sheet is equal to the non-controlling interest’s ownership share of the underlying CWGS, LLC net assets (see the consolidated statement of stockholders’ equity (deficit)). The following table summarizes the CWGS, LLC common unit ownership by CWH and the Continuing Equity Owners: ​ ​ ​ ​ ​ ​ ​ ​ ​ ​ ​ ​ ​ ​ ​ ​ As of December 31, 2021 ​ As of December 31, 2020 ​ ​ Common Units Ownership % Common Units Ownership % CWH ​ ​ 44,130,956 ​ ​ 51.2% ​ ​ 42,226,389 ​ ​ 47.4% Continuing Equity Owners ​ ​ 42,094,536 ​ ​ 48.8% ​ ​ 46,816,787 ​ ​ 52.6% Total ​ ​ 86,225,492 ​ ​ 100.0% ​ ​ 89,043,176 ​ ​ 100.0% ​ During the year ended December 31, 2021, CWGS Holding, LLC, a wholly owned subsidiary of ML Acquisition Company, LLC, which is indirectly owned by each of Stephen Adams, a member of Camping World’s board of directors, and Marcus Lemonis, the Company’s Chairman and Chief Executive Officer gifted 540,699 common units of CWGS, LLC in total to a high school, university, and a charitable organization (“Common Unit Giftees”), which resulted in the corresponding 540,699 shares of Class B common stock being transferred to the Common Unit Giftees. On the day following each of the gifts, the Common Unit Giftees redeemed the 540,699 common units of CWGS, LLC in exchange for 540,699 shares of the Company’s Class A common stock, which also resulted in the cancellation of 540,699 shares of the Company’s Class B common stock that had been transferred to the Common Unit Giftees with no additional consideration provided. During the years ended December 31, 2021 and 2020, the funds controlled by Crestview Partners II GP, L.P. redeemed 4.0 million and 4.7 million common units of CWGS, LLC, respectively, in exchange for 4.0 million and 4.7 million shares of the Company’s Class A common stock, respectively, which also resulted in the cancellation of 4.0 million and 4.7 million shares of the Company’s Class B common stock, respectively, that was previously held by the funds controlled by Crestview Partners II GP, L.P. with no additional consideration provided. The following table summarizes the effects of changes in ownership in CWGS, LLC on the Company’s equity: ​ ​ ​ ​ ​ ​ ​ ​ ​ ​ ​ ​ ​ Year Ended December 31, ($ in thousands) 2021 2020 2019 Net income (loss) attributable to Camping World Holdings, Inc. ​ $ 278,461 ​ $ 122,345 ​ $ (60,591) Transfers to non-controlling interests: ​ ​ ​ ​ ​ ​ ​ ​ ​ Decrease in additional paid-in capital as a result of the purchase of common units from CWGS, LLC with proceeds from the exercise of stock options ​ ​ (2,017) ​ ​ (2,602) ​ ​ — (Decrease) increase in additional paid-in capital as a result of the vesting of restricted stock units ​ ​ (28,493) ​ ​ (6,398) ​ ​ 736 Decrease in additional paid-in capital as a result of repurchases of Class A common stock for withholding taxes on vested RSUs ​ ​ (989) ​ ​ (1,910) ​ ​ (1,477) Decrease in additional paid-in capital as a result of the stock award to employee ​ ​ (15,551) ​ ​ — ​ ​ — Decrease in additional paid-in capital as a result of repurchases of Class A common stock for withholding taxes on stock award to employee ​ ​ (160) ​ ​ — ​ ​ — Increase in additional paid-in capital as a result of repurchases of Class A common stock for treasury stock ​ ​ 74,487 ​ ​ 11,616 ​ ​ — Increase (decrease) in additional paid-in capital as a result of the redemption of common units of CWGS, LLC ​ ​ 15,685 ​ ​ 25,565 ​ ​ (478) Change from net income (loss) attributable to Camping World Holdings, Inc. and transfers to non-controlling interests ​ $ 321,423 ​ $ 148,616 ​ $ (61,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12 Months Ended</t>
        </is>
      </c>
    </row>
    <row r="2">
      <c r="B2" s="2" t="inlineStr">
        <is>
          <t>Dec. 31, 2021</t>
        </is>
      </c>
    </row>
    <row r="3">
      <c r="A3" s="3" t="inlineStr">
        <is>
          <t>Equity-Based Compensation Plans</t>
        </is>
      </c>
    </row>
    <row r="4">
      <c r="A4" s="4" t="inlineStr">
        <is>
          <t>Equity-Based Compensation Plans</t>
        </is>
      </c>
      <c r="B4" s="4" t="inlineStr">
        <is>
          <t>​ 20. Equity-Based Compensation Plans The following table summarizes the equity-based compensation that has been included in the following line items within the consolidated statements of operations during: ​ ​ ​ ​ ​ ​ ​ ​ ​ ​ ​ ​ ​ Year Ended December 31, ($ in thousands) 2021 2020 2019 Equity-based compensation expense: ​ ​ ​ ​ ​ ​ ​ ​ ​ Costs applicable to revenue ​ $ 762 ​ $ 903 ​ $ 847 Selling, general, and administrative ​ ​ 47,174 ​ ​ 19,758 ​ ​ 12,298 Total equity-based compensation expense ​ $ 47,936 ​ $ 20,661 ​ $ 13,145 Total income tax benefit recognized related to equity-based compensation ​ $ 5,982 ​ $ 2,176 ​ $ 1,275 ​ ​ ​ ​ ​ ​ ​ ​ ​ ​ ​ 2016 Incentive Award Plan In October 2016, the Company adopted the 2016 Plan under which the Company may grant up to 14,693,518 stock options, restricted stock units, and other types of equity-based awards to employees, consultants or non-employee directors of the Company. The Company does not intend to use cash to settle any of its equity-based awards. Upon the exercise of a stock option award, the vesting of a restricted stock unit or the award of common stock or restricted stock, shares of Class A common stock are issued from authorized but unissued shares or from shares held in treasury. Stock options and restricted stock units granted to employees generally vest in equal annual installments over a three to five-year period and are canceled upon termination of employment. Stock options are granted with an exercise price equal to the fair market value of the Company’s Class A common stock on the date of grant. Stock option grants expire after ten years unless canceled earlier due to termination of employment. Restricted stock units granted to non-employee directors vest in equal annual installments over a one-year or three-year period subject to voluntary deferral elections made prior to the grant. The Company did not grant any stock options during the years ended December 31, 2021, 2020 and 2019. A summary of stock option activity for the year ended December 31, 2021 is as follows: ​ ​ ​ ​ ​ ​ ​ ​ ​ ​ ​ ​ ​ ​ ​ ​ ​ ​ ​ ​ ​ ​ Weighted Average ​ ​ ​ ​ ​ ​ Aggregate ​ Remaining ​ ​ Stock Options ​ Weighted Average ​ Intrinsic Value ​ Contractual Life ​ (in thousands) Exercise Price (in thousands) (years) Outstanding at December 31, 2020 ​ ​ 470 ​ $ 21.90 ​ ​ ​ ​ ​ ​ Exercised ​ ​ (188) ​ $ 21.87 ​ ​ ​ ​ ​ ​ Forfeited ​ ​ (10) ​ $ 22.00 ​ ​ ​ ​ ​ ​ Outstanding at December 31, 2021 ​ ​ 272 ​ $ 21.93 ​ $ 5,016 ​ ​ 4.6 Options exercisable at December 31, 2021 ​ ​ 272 ​ $ 21.93 ​ $ 5,016 ​ ​ 4.6 ​ At December 31, 2021, all stock options were fully vested. There were no exercises of stock options during the year ended December 31, 2019. The intrinsic value of stock options exercised was $3.5 million and $2.3 million for the years ended December 31, 2021 and 2020, respectively. The actual tax benefit for the tax deductions from the exercise of stock options was $0.6 million and $0.3 million for the years ended December 31, 2021 and 2020, respectively. A summary of restricted stock unit activity for the year ended December 31, 2021 is as follows: ​ ​ ​ ​ ​ ​ ​ ​ ​ ​ Restricted ​ Weighted Average ​ ​ Stock Units ​ Grant Date ​ (in thousands) Fair Value Outstanding at December 31, 2020 ​ ​ 3,392 ​ $ 28.87 Granted ​ ​ 2,052 ​ $ 35.31 Vested ​ ​ (972) ​ $ 27.53 Forfeited ​ ​ (295) ​ $ 32.32 Outstanding at December 31, 2021 ​ ​ 4,177 ​ $ 32.54 ​ ​ ​ ​ ​ ​ ​ ​ The weighted-average grant date fair value of restricted stock units granted during the years ended December 31, 2021, 2020 and 2019 was $35.31 , $32.54 , and $11.17 , respectively. At December 31, 2021, the intrinsic value of unvested restricted stock units was $168.8 million. At December 31, 2021, total unrecognized compensation cost related to unvested restricted stock units was $124.4 million and is expected to be recognized over a weighted-average period of 3.8 years. The fair value of restricted stock units that vested during the years ended December 31, 2021, 2020 and 2019 was $38.7 million, $16.7 million, and $11.8 million, respectively. The actual tax benefit for the tax deductions from the vesting of restricted stock units was $5.6 million, $2.1 million, and $0.7 million for the years ended December 31, 2021, 2020, and 2019, respectively. A portion of the actual tax benefit for tax deductions from the vesting of restricted stock units relating to the year ended December 31, 2021 was subject to limitations on deductibility of executive compensation. The restricted stock units that vested were typically net 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are reflected as a financing activity within the Consolidated Statements of Cash Flows. These net share settlements had the effect of share repurchases by the Company as they reduced the number of shares that would have otherwise been issued as a result of the vesting and did not represent an expense to the Company. In December 2021, the Board of Directors of the Company awarded Marcus Lemonis, the Company’s Chairman and Chief Executive Officer, an award of 510,986 shares of the Company’s Class A common stock having an aggregate grant-date fair value of $20.0 million or $39.14 per share, which was recognized as equity-based compensation expense during the year ended December 31, 2021. The award was made in consideration of the Company’s strong performance. Mr. Lemonis has not received compensation since the time of the Company’s initial public offering other than Company-provided benefits such as medical and dental insurance. Similar to the vesting of restricted stock units discussed above, this award to Mr. Lemonis was net share settled such that the Company withheld shares with value equivalent to Mr. Lemonis’ minimum statutory obligation for the applicable income and other employment taxes, and remitted the cash to the appropriate taxing authorities. The total shares withheld were based on the value of the shares of Class A common stock on the date of the award as determined by the Company’s closing stock price. Total payments for Mr. Lemonis’ tax obligations to taxing authorities are reflected as a financing activity within the Consolidated Statements of Cash Flows. This net share settlement had the effect of a share repurchase by the Company as they reduced the number of shares that would have otherwise been issued as a result of the award and did not represent an expense to the Company. The actual tax benefit for the tax deduction for this award was $2.6 million for the year ended December 31, 2021, which was subject to limitations on deductibility of executive compensation. In June 2020, the Company entered into a consulting agreement with Melvin Flanigan that became effective after his resignation as the Company’s Chief Financial Officer and Secretary on June 30, 2020. Prior to Mr. Flanigan’s resignation from his employment with the Company, he was previously granted awards of (a) 62,500 restricted stock units (“RSU”) on January 21, 2019 (the “First Award”), and (b) 60,000 RSUs on November 12, 2019 (the “Second Award”) pursuant to the Company’s 2016 Incentive Award Plan. The consulting agreement provided, among other things, that (i) the remaining unvested 41,667 RSUs held by Mr. Flanigan pursuant to the First Award would vest on January 1, 2021, provided that the consulting agreement had not been terminated prior to December 31, 2020, and (ii) 20,000 unvested RSUs held by Mr. Flanigan pursuant to the Second Award that were scheduled to vest on November 15, 2020 would vest on such date, provided that the Consulting Agreement had not been terminated prior to such date. This modification resulted in an incremental equity-based compensation charge of $1.3 million relating to the modified RSUs, which was recorded between June 2020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1. Earnings Per Share Basic and Diluted Earnings Per Share Basic earnings per share of Class A common stock is computed by dividing net income (loss) available to Camping World Holdings, Inc. by the weighted-average number of shares of Class A common stock outstanding during the period. Diluted earnings per share of Class A common stock is computed by dividing net income (loss)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 ​ ​ Year Ended December 31, (In thousands except per share amounts) 2021 2020 2019 Numerator: ​ ​ ​ ​ ​ ​ ​ ​ ​ Net income (loss) ​ $ 642,075 ​ $ 344,215 ​ $ (120,301) Less: net income (loss) attributable to non-controlling interests ​ ​ (363,614) ​ ​ (221,870) ​ ​ 59,710 Net income (loss) attributable to Camping World Holdings, Inc. — ​ ​ 278,461 ​ ​ 122,345 ​ ​ (60,591) Add: reallocation of net income (loss) attributable to non-controlling interests from the assumed dilutive effect of stock options and RSUs ​ ​ — ​ ​ 1,304 ​ ​ (71) Add: reallocation of net income attributable to non-controlling interests from the assumed exchange of common units of CWGS, LLC for Class A common stock ​ ​ 266,381 ​ ​ — ​ ​ — Net income (loss) attributable to Camping World Holdings, Inc. — ​ $ 544,842 ​ $ 123,649 ​ $ (60,662) Denominator: ​ ​ ​ ​ ​ ​ ​ ​ ​ Weighted-average shares of Class A common stock outstanding — basic ​ ​ 45,009 ​ ​ 39,383 ​ ​ 37,310 Dilutive options to purchase Class A common stock ​ ​ 150 ​ ​ 79 ​ ​ — Dilutive restricted stock units ​ ​ 1,165 ​ ​ 547 ​ ​ 40 Dilutive common units of CWGS, LLC that are convertible into Class A common stock ​ ​ 43,438 ​ ​ — ​ ​ — Weighted-average shares of Class A common stock outstanding — diluted ​ ​ 89,762 ​ ​ 40,009 ​ ​ 37,350 ​ ​ ​ ​ ​ ​ ​ ​ ​ ​ Earnings (loss) per share of Class A common stock — basic ​ $ 6.19 ​ $ 3.11 ​ $ (1.62) Earnings (loss) per share of Class A common stock — diluted ​ $ 6.07 ​ $ 3.09 ​ $ (1.62) ​ ​ ​ ​ ​ ​ ​ ​ ​ ​ Weighted-average anti-dilutive securities excluded from the computation of diluted earnings per share of Class A common stock: ​ ​ ​ ​ ​ ​ ​ ​ ​ Stock options to purchase Class A common stock ​ ​ — ​ ​ 361 ​ ​ 795 Restricted stock units ​ ​ 6 ​ ​ 1,349 ​ ​ 1,179 Common units of CWGS, LLC that are convertible into Class A common stock ​ ​ — ​ ​ 49,916 ​ ​ 51,670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2. Segment Information The Company has the following two reportable segments: (i) Good Sam Services and Plans, and (ii) RV and Outdoor Retail (see Note 1 – Summary of Significant Accounting Policies – Description of the Business for a discussion of the primary revenue generating activities of each segment).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Segment revenue includes intersegment revenue. Segment income includes intersegment allocations for subsidiaries and shared resources. Reportable segment revenue, segment income, floor plan interest expense, depreciation and amortization, other interest expense, net, total assets, and capital expenditures are as follows: ​ ​ ​ ​ ​ ​ ​ ​ ​ ​ ​ ​ ​ ​ Year Ended December 31, 2021 ​ Good Sam ​ RV and ​ ​ ​ ​ ​ ​ Services ​ Outdoor ​ Intersegment ​ ​ ​ ($ in thousands) and Plans Retail ​ Eliminations Total Revenue: ​ ​ ​ ​ ​ ​ ​ ​ ​ ​ ​ Good Sam services and plans $ 180,926 ​ $ — ​ $ (204) ​ $ 180,722 New vehicles ​ — ​ ​ 3,306,002 ​ ​ (6,548) ​ ​ 3,299,454 Used vehicles ​ — ​ ​ 1,689,855 ​ ​ (3,638) ​ ​ 1,686,217 Products, service and other ​ — ​ ​ 1,102,407 ​ ​ (1,465) ​ ​ 1,100,942 Finance and insurance, net ​ — ​ ​ 613,086 ​ ​ (14,611) ​ ​ 598,475 Good Sam Club ​ — ​ ​ 47,944 ​ ​ — ​ ​ 47,944 Total consolidated revenue $ 180,926 ​ $ 6,759,294 ​ $ (26,466) ​ $ 6,913,754 ​ ​ ​ ​ ​ ​ ​ ​ ​ ​ ​ ​ ​ Year Ended December 31, 2020 ​ Good Sam ​ RV and ​ ​ ​ ​ ​ ​ Services ​ Outdoor ​ Intersegment ​ ​ ​ ($ in thousands) and Plans Retail ​ Eliminations Total Revenue: ​ ​ ​ ​ ​ ​ ​ ​ ​ ​ ​ Good Sam services and plans $ 182,758 ​ $ — ​ $ (1,781) ​ $ 180,977 New vehicles ​ — ​ ​ 2,829,296 ​ ​ (5,985) ​ ​ 2,823,311 Used vehicles ​ — ​ ​ 987,389 ​ ​ (2,536) ​ ​ 984,853 Products, service and other ​ — ​ ​ 950,247 ​ ​ (1,357) ​ ​ 948,890 Finance and insurance, net ​ — ​ ​ 474,196 ​ ​ (9,935) ​ ​ 464,261 Good Sam Club ​ — ​ ​ 44,299 ​ ​ — ​ ​ 44,299 Total consolidated revenue $ 182,758 ​ $ 5,285,427 ​ $ (21,594) ​ $ 5,446,591 ​ ​ ​ ​ ​ ​ ​ ​ ​ ​ ​ ​ ​ Year Ended December 31, 2019 ​ Good Sam ​ RV and ​ ​ ​ ​ ​ ​ Services ​ Outdoor ​ Intersegment ​ ​ ​ ($ in thousands) and Plans ​ Retail ​ Eliminations Total Revenue: ​ ​ ​ ​ ​ ​ ​ ​ ​ ​ ​ Good Sam services and plans $ 181,526 ​ $ — ​ $ (1,988) ​ $ 179,538 New vehicles ​ — ​ ​ 2,375,477 ​ ​ (5,156) ​ ​ 2,370,321 Used vehicles ​ — ​ ​ 860,032 ​ ​ (2,404) ​ ​ 857,628 Products, service and other ​ — ​ ​ 1,036,439 ​ ​ (1,862) ​ ​ 1,034,577 Finance and insurance, net ​ — ​ ​ 411,035 ​ ​ (9,733) ​ ​ 401,302 Good Sam Club ​ — ​ ​ 48,653 ​ ​ — ​ ​ 48,653 Total consolidated revenue $ 181,526 ​ $ 4,731,636 ​ $ (21,143) ​ $ 4,892,019 ​ ​ ​ ​ ​ ​ ​ ​ ​ ​ ​ ​ ​ Year Ended December 31, ($ in thousands) 2021 2020 2019 Segment income: (1) ​ ​ ​ ​ ​ ​ ​ ​ ​ Good Sam Services and Plans ​ $ 74,765 ​ $ 88,288 ​ $ 83,635 RV and Outdoor Retail ​ ​ 798,846 ​ ​ 429,950 ​ ​ (42,609) Total segment income ​ ​ 873,611 ​ ​ 518,238 ​ ​ 41,026 Corporate &amp; other ​ ​ (9,679) ​ ​ (9,751) ​ ​ (12,455) Depreciation and amortization ​ ​ (66,418) ​ ​ (51,981) ​ ​ (59,932) Other interest expense, net ​ ​ (46,912) ​ ​ (54,689) ​ ​ (69,363) Tax Receivable Agreement liability adjustment ​ ​ (2,813) ​ ​ 141 ​ ​ 10,005 Loss and expense on debt restructure ​ ​ (13,468) ​ ​ — ​ ​ — Other expense, net ​ ​ (122) ​ ​ — ​ ​ — Income (loss) before income taxes ​ $ 734,199 ​ $ 401,958 ​ $ (90,719) ​ ​ ​ ​ ​ ​ ​ ​ ​ ​ ​ (1) Segment income is defined as income from operations before depreciation and amortization plus floor plan interest expense. ​ ​ ​ ​ ​ ​ ​ ​ ​ ​ ​ ​ ​ Year Ended December 31, ($ in thousands) 2021 2020 2019 Depreciation and amortization: ​ ​ ​ ​ ​ ​ ​ ​ ​ Good Sam Services and Plans ​ $ 3,009 ​ $ 3,474 ​ $ 4,304 RV and Outdoor Retail ​ ​ 63,409 ​ ​ 48,507 ​ ​ 55,628 Total depreciation and amortization ​ $ 66,418 ​ $ 51,981 ​ $ 59,932 ​ ​ ​ ​ ​ ​ ​ ​ ​ ​ ​ ​ ​ ​ ​ ​ ​ ​ ​ ​ ​ ​ ​ Year Ended December 31, ($ in thousands) 2021 2020 2019 Other interest expense, net: ​ ​ ​ ​ ​ ​ ​ ​ ​ Good Sam Services and Plans ​ $ (3) ​ $ 5 ​ $ (1) RV and Outdoor Retail ​ ​ 7,759 ​ ​ 8,081 ​ ​ 8,941 Subtotal ​ ​ 7,756 ​ ​ 8,086 ​ ​ 8,940 Corporate &amp; other ​ ​ 39,156 ​ ​ 46,603 ​ ​ 60,423 Total other interest expense, net ​ $ 46,912 ​ $ 54,689 ​ $ 69,363 ​ ​ ​ ​ ​ ​ ​ ​ ​ ​ As of December 31, ($ in thousands) 2021 2020 Assets: ​ ​ ​ ​ ​ ​ Good Sam Services and Plans ​ $ 158,988 ​ $ 140,825 RV and Outdoor Retail ​ ​ 3,849,217 ​ ​ 2,881,637 Subtotal ​ ​ 4,008,205 ​ ​ 3,022,462 Corporate &amp; other ​ ​ 364,724 ​ ​ 233,969 Total assets ​ $ 4,372,929 ​ $ 3,256,431 ​ ​ ​ ​ ​ ​ ​ ​ ​ ​ ​ ​ ​ Year Ended December 31, ($ in thousands) 2021 2020 2019 Capital expenditures: ​ ​ ​ ​ ​ ​ ​ ​ ​ Good Sam Services and Plans ​ $ 1,856 ​ $ 2,553 ​ $ 2,952 RV and Outdoor Retail ​ ​ 246,084 ​ ​ 82,243 ​ ​ 85,405 Subtotal ​ ​ 247,940 ​ ​ 84,796 ​ ​ 88,357 Corporate and other ​ ​ (129) ​ ​ 127 ​ ​ (1) Total capital expenditures ​ $ 247,811 ​ $ 84,923 ​ $ 88,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t>
        </is>
      </c>
      <c r="B3" s="7" t="n">
        <v>0.01</v>
      </c>
      <c r="C3" s="7" t="n">
        <v>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Treasury Stock, (In shares)</t>
        </is>
      </c>
      <c r="B7" s="6" t="n">
        <v>3390131</v>
      </c>
      <c r="C7" s="6" t="n">
        <v>572447</v>
      </c>
    </row>
    <row r="8">
      <c r="A8" s="4" t="inlineStr">
        <is>
          <t>Class A common stock</t>
        </is>
      </c>
    </row>
    <row r="9">
      <c r="A9" s="3" t="inlineStr">
        <is>
          <t>Stockholders' equity:</t>
        </is>
      </c>
    </row>
    <row r="10">
      <c r="A10" s="4" t="inlineStr">
        <is>
          <t>Common stock, par value</t>
        </is>
      </c>
      <c r="B10" s="7" t="n">
        <v>0.01</v>
      </c>
      <c r="C10" s="7" t="n">
        <v>0.01</v>
      </c>
    </row>
    <row r="11">
      <c r="A11" s="4" t="inlineStr">
        <is>
          <t>Common stock, authorized</t>
        </is>
      </c>
      <c r="B11" s="6" t="n">
        <v>250000000</v>
      </c>
      <c r="C11" s="6" t="n">
        <v>250000000</v>
      </c>
    </row>
    <row r="12">
      <c r="A12" s="4" t="inlineStr">
        <is>
          <t>Common stock, issued</t>
        </is>
      </c>
      <c r="B12" s="6" t="n">
        <v>47805259</v>
      </c>
      <c r="C12" s="6" t="n">
        <v>43083008</v>
      </c>
    </row>
    <row r="13">
      <c r="A13" s="4" t="inlineStr">
        <is>
          <t>Common stock, outstanding</t>
        </is>
      </c>
      <c r="B13" s="6" t="n">
        <v>44130956</v>
      </c>
      <c r="C13" s="6" t="n">
        <v>42226389</v>
      </c>
    </row>
    <row r="14">
      <c r="A14" s="4" t="inlineStr">
        <is>
          <t>Class B common stock</t>
        </is>
      </c>
    </row>
    <row r="15">
      <c r="A15" s="3" t="inlineStr">
        <is>
          <t>Stockholders' equity:</t>
        </is>
      </c>
    </row>
    <row r="16">
      <c r="A16" s="4" t="inlineStr">
        <is>
          <t>Common stock, par value</t>
        </is>
      </c>
      <c r="B16" s="8" t="n">
        <v>0.0001</v>
      </c>
      <c r="C16" s="8" t="n">
        <v>0.0001</v>
      </c>
    </row>
    <row r="17">
      <c r="A17" s="4" t="inlineStr">
        <is>
          <t>Common stock, authorized</t>
        </is>
      </c>
      <c r="B17" s="6" t="n">
        <v>75000000</v>
      </c>
      <c r="C17" s="6" t="n">
        <v>75000000</v>
      </c>
    </row>
    <row r="18">
      <c r="A18" s="4" t="inlineStr">
        <is>
          <t>Common stock, issued</t>
        </is>
      </c>
      <c r="B18" s="6" t="n">
        <v>69066445</v>
      </c>
      <c r="C18" s="6" t="n">
        <v>69066445</v>
      </c>
    </row>
    <row r="19">
      <c r="A19" s="4" t="inlineStr">
        <is>
          <t>Common stock, outstanding</t>
        </is>
      </c>
      <c r="B19" s="6" t="n">
        <v>41466964</v>
      </c>
      <c r="C19" s="6" t="n">
        <v>45999132</v>
      </c>
    </row>
    <row r="20">
      <c r="A20" s="4" t="inlineStr">
        <is>
          <t>Class C common stock</t>
        </is>
      </c>
    </row>
    <row r="21">
      <c r="A21" s="3" t="inlineStr">
        <is>
          <t>Stockholders' equity:</t>
        </is>
      </c>
    </row>
    <row r="22">
      <c r="A22" s="4" t="inlineStr">
        <is>
          <t>Common stock, par value</t>
        </is>
      </c>
      <c r="B22" s="8" t="n">
        <v>0.0001</v>
      </c>
      <c r="C22" s="8" t="n">
        <v>0.0001</v>
      </c>
    </row>
    <row r="23">
      <c r="A23" s="4" t="inlineStr">
        <is>
          <t>Common stock, authorized</t>
        </is>
      </c>
      <c r="B23" s="6" t="n">
        <v>1</v>
      </c>
      <c r="C23" s="6" t="n">
        <v>1</v>
      </c>
    </row>
    <row r="24">
      <c r="A24" s="4" t="inlineStr">
        <is>
          <t>Common stock, issued</t>
        </is>
      </c>
      <c r="B24" s="6" t="n">
        <v>1</v>
      </c>
      <c r="C24" s="6" t="n">
        <v>1</v>
      </c>
    </row>
    <row r="25">
      <c r="A25" s="4" t="inlineStr">
        <is>
          <t>Common stock, outstanding</t>
        </is>
      </c>
      <c r="B25" s="6" t="n">
        <v>1</v>
      </c>
      <c r="C2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23. Subsequent Event The Company relies on the integrity, security and successful functioning of its information technology systems and network infrastructure (collectively, “IT Systems”) across its operations. In February 2022, the Company announced that it was experiencing a cybersecurity incident that resulted in the encryption of certain IT Systems and theft of certain data and information (the “Cybersecurity Incident”). The Cybersecurity Incident resulted in the Company’s temporary inability to access certain of its IT Systems, caused by the disabling of some of its IT Systems by the threat actor and the Company temporarily taking certain other IT Systems offline as a precautionary measure. The Company engaged leading outside forensics and cybersecurity experts, launched containment and remediation efforts and a forensic investigation, and is working on restoring and ensuring the security of its IT Systems. The Company is also coordinating with law enforcement. The Company is in the early stages of this incident and has not determined the full scope or content of its lost or stolen data. The Company has and expects to continue to incur incremental costs for the investigation, containment and remediation of the Cybersecurity Incident, including legal and other professional fees, and investments to enhance the security of its IT Systems. The containment, investigation, remediation, legal and other costs may exceed its insurance policy limits or may not be covered by insurance at all. Other actual and potential consequences include, but are not limited to, negative publicity, reputational damage, lost trust with customers, regulatory enforcement action, and litigation that could result in financial judgments or the payment of settlement amounts and disputes with insurance carriers concerning coverage. The Company has not yet determined if the Cybersecurity Incident will cause future disruptions to its business or how long such disruption could last. The Company has also not yet been able to estimate the incremental costs resulting from the Cybersecurity Incident, which are expected to adversely impact its future financial results. Based on the information currently known, the Company does not believe that the Cybersecurity Incident will have a material impact on its business, results of operations or financial condition, but no assurances can be given as the Company continues to assess the full impact from the Cybersecurity Incident, including costs, expenses and insurance coverag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Schedule I - Condensed Financial Information of Registrant</t>
        </is>
      </c>
    </row>
    <row r="4">
      <c r="A4" s="4" t="inlineStr">
        <is>
          <t>Condensed Financial Information of Registrant</t>
        </is>
      </c>
      <c r="B4" s="4" t="inlineStr">
        <is>
          <t>Schedule I: Condensed Financial Information of Registrant Camping World Holdings, Inc. Condensed Balance Sheets (Parent Company Only) (In Thousands Except Share Amounts) ​ ​ ​ ​ ​ ​ ​ ​ ​ ​ December 31, ​ December 31, ​ 2021 2020 Assets ​ ​ ​ ​ ​ ​ Current assets: ​ ​ ​ ​ ​ ​ Cash and cash equivalents ​ $ 70,998 ​ $ 37,355 Prepaid income taxes and other ​ ​ 6,677 ​ ​ 4,073 Total current assets ​ ​ 77,675 ​ ​ 41,428 ​ ​ ​ ​ ​ ​ ​ Deferred tax asset ​ ​ 183,272 ​ ​ 163,759 Investment in subsidiaries ​ ​ 79,505 ​ ​ (32,479) Total assets ​ $ 340,452 ​ $ 172,708 ​ ​ ​ ​ ​ ​ ​ Liabilities and stockholders' equity ​ ​ ​ ​ ​ ​ Current liabilities: ​ ​ ​ ​ ​ ​ Current portion of liabilities under Tax Receivable Agreement ​ $ 11,322 ​ $ 8,089 Total current liabilities ​ ​ 11,322 ​ ​ 8,089 ​ ​ ​ ​ ​ ​ ​ Liabilities under Tax Receivable Agreement, net of current portion ​ ​ 171,073 ​ ​ 137,845 Total liabilities ​ ​ 182,395 ​ ​ 145,934 ​ ​ ​ ​ ​ ​ ​ Commitments and contingencies ​ ​ ​ ​ ​ ​ ​ ​ ​ ​ ​ ​ ​ Stockholders' equity: ​ ​ ​ ​ ​ ​ Preferred stock, par value $0.01 per share – 20,000,000 shares authorized; none issued and outstanding as of December 31, 2021 and 2020 ​ ​ — ​ ​ — Class A common stock, par value $0.01 per share – 250,000,000 shares authorized; 47,805,259 issued and 44,130,956 outstanding as of December 31, 2021 and 43,083,008 issued and 42,226,389 outstanding as of December 31, 2020 ​ ​ 475 ​ ​ 428 Class B common stock, par value $0.0001 per share – 75,000,000 shares authorized; 69,066,445 issued as of December 31, 2021 and 2020; and 41,466,964 and 45,999,132 outstanding as of December 31, 2021 and 2020 ​ ​ 4 ​ ​ 5 Class C common stock, par value $0.0001 per share – one share authorized, issued and outstanding as of December 31, 2021 and 2020 ​ ​ — ​ ​ — Additional paid-in capital ​ ​ 98,113 ​ ​ 63,342 Treasury stock, at cost; 3,390,131 and 572,447 shares as of December 31, 2021 and 2020 ​ ​ (130,006) ​ ​ (15,187) Retained earnings (deficit) ​ ​ 189,471 ​ ​ (21,814) Total stockholders' equity ​ ​ 158,057 ​ ​ 26,774 Total liabilities and stockholders' equity ​ $ 340,452 ​ $ 172,708 ​ See accompanying Notes to Condensed Financial Information ​ Schedule I: Condensed Financial Information of Registrant (continued) Camping World Holdings, Inc. Condensed Statements of Operations (Parent Company Only) (In Thousands) ​ ​ ​ ​ ​ ​ ​ ​ ​ ​ ​ ​ ​ Year Ended December 31, ​ 2021 2020 2019 Revenue: ​ ​ ​ ​ ​ ​ ​ ​ ​ Intercompany revenue ​ $ 9,551 ​ $ 9,660 ​ $ 11,642 Total revenue ​ ​ 9,551 ​ ​ 9,660 ​ ​ 11,642 ​ ​ ​ ​ ​ ​ ​ ​ ​ ​ Operating expenses: ​ ​ ​ ​ ​ ​ ​ ​ ​ Selling, general, and administrative ​ ​ 9,551 ​ ​ 9,660 ​ ​ 11,642 Total operating expenses ​ ​ 9,551 ​ ​ 9,660 ​ ​ 11,642 ​ ​ ​ ​ ​ ​ ​ ​ ​ ​ Loss from operations ​ ​ — ​ ​ — ​ ​ — ​ ​ ​ ​ ​ ​ ​ ​ ​ ​ Other interest expense, net ​ ​ 46 ​ ​ 103 ​ ​ — Tax Receivable Agreement liability adjustment ​ ​ (2,813) ​ ​ 141 ​ ​ 10,005 Other income, net ​ ​ 402 ​ ​ — ​ ​ — Equity in net income (loss) of subsidiaries ​ ​ 378,657 ​ ​ 173,618 ​ ​ (43,317) ​ ​ ​ ​ ​ ​ ​ ​ ​ ​ Income (loss) before income taxes ​ ​ 376,292 ​ ​ 173,862 ​ ​ (33,312) Income tax expense ​ ​ (97,831) ​ ​ (51,517) ​ ​ (27,279) Net income (loss) ​ $ 278,461 ​ $ 122,345 ​ $ (60,591) ​ See accompanying Notes to Condensed Financial Information ​ Schedule I: Condensed Financial Information of Registrant (continued) Camping World Holdings, Inc. Condensed Statements of Cash Flows (Parent Company Only) (In Thousands) ​ ​ ​ ​ ​ ​ ​ ​ ​ ​ ​ ​ ​ For the Year Ended December 31, ​ 2021 2020 2019 Operating activities ​ ​ ​ ​ ​ ​ ​ ​ ​ Net income (loss) ​ $ 278,461 ​ $ 122,345 ​ $ (60,591) ​ ​ ​ ​ ​ ​ ​ ​ ​ ​ Adjustments to reconcile net income (loss) to net cash used in operating activities: ​ ​ ​ ​ ​ ​ ​ ​ ​ Equity in net (income) loss of subsidiaries ​ ​ (378,657) ​ ​ (173,618) ​ ​ 43,317 Deferred tax expense ​ ​ 8,210 ​ ​ 6,534 ​ ​ 14,981 Tax Receivable Agreement liability adjustment ​ ​ 2,813 ​ ​ (141) ​ ​ (10,005) Change in assets and liabilities, net of acquisitions: ​ ​ ​ ​ ​ ​ ​ ​ ​ Intercompany receivables ​ ​ — ​ ​ — ​ ​ 2,518 Prepaid income taxes and other assets ​ ​ (57) ​ ​ (2,685) ​ ​ 7,671 Payment pursuant to Tax Receivable Agreement ​ ​ (8,089) ​ ​ (6,563) ​ ​ (9,425) Net cash used in operating activities ​ ​ (97,319) ​ ​ (54,128) ​ ​ (11,534) ​ ​ ​ ​ ​ ​ ​ ​ ​ ​ Investing activities ​ ​ ​ ​ ​ ​ ​ ​ ​ Purchases of LLC Interest from CWGS, LLC ​ ​ (4,111) ​ ​ (4,635) ​ ​ — Return of LLC Interest to CWGS, LLC for funding of treasury stock purchases ​ ​ 156,256 ​ ​ 21,522 ​ ​ — Distributions received from CWGS, LLC ​ ​ 198,138 ​ ​ 107,517 ​ ​ 47,866 Net cash provided by investing activities ​ ​ 350,283 ​ ​ 124,404 ​ ​ 47,866 ​ ​ ​ ​ ​ ​ ​ ​ ​ ​ Financing activities ​ ​ ​ ​ ​ ​ ​ ​ ​ Dividends paid to Class A common stockholders ​ ​ (67,176) ​ ​ (61,025) ​ ​ (22,878) Proceeds from exercise of stock options ​ ​ 4,111 ​ ​ 4,635 ​ ​ — Repurchases of Class A common stock to treasury ​ ​ (156,256) ​ ​ (21,522) ​ ​ — Net cash used in financing activities ​ ​ (219,321) ​ ​ (77,912) ​ ​ (22,878) ​ ​ ​ ​ ​ ​ ​ ​ ​ ​ Increase (decrease) in cash and cash equivalents ​ ​ 33,643 ​ ​ (7,636) ​ ​ 13,454 Cash and cash equivalents at beginning of year ​ ​ 37,355 ​ ​ 44,991 ​ ​ 31,537 Cash and cash equivalents at end of the year ​ $ 70,998 ​ $ 37,355 ​ $ 44,991 ​ See accompanying Notes to Condensed Financial Information ​ Schedule I: Condensed Financial Information of Registrant (continued) Camping World Holdings, Inc. Notes to Condensed Financial Information (Parent Company Only) December 31, 2021 1. Organization Camping World Holdings, Inc. (the “Parent Company”) was formed on March 8, 2016 as a Delaware corporation and is a holding company with no direct operations. The Parent Company's assets consist primarily of cash and cash equivalents, its equity interest in CWGS Enterprises, LLC ("CWGS, LLC”), and certain deferred tax assets. The Parent Company's cash inflows are primarily from cash dividends or distributions and other transfers from CWGS, LLC. The amounts available to the Parent Company to fulfill cash commitments and pay cash dividends on its common stock are subject to certain restrictions in CWGS, LLC’s Senior Secured Credit Facilities. See Note 9 to the consolidated financial statements. 2. Basis of Presentation These condensed parent company financial statements should be read in conjunction with the consolidated financial statements of Camping World Holdings, Inc. and the accompanying notes thereto, included in this Form 10-K. For purposes of this condensed financial information, the Parent Company's interest in CWGS, LLC is recorded based upon its proportionate share of CWGS, LLC's net assets (similar to presenting them on the equity method). The Parent Company is the sole managing member of CWGS, LLC, and pursuant to the Amended and Restated LLC Agreement of CWGS,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For the years ended December 31, 2021, 2020, and 2019, the full amounts of intercompany revenue and equity in net income of subsidiaries in the accompanying Parent Company Statements of Operations were eliminated in consolidation. No intercompany receivable was owed to the Parent Company by CWGS, LLC at December 31, 2021 and 2020. Related party amounts that were not eliminated in the consolidated financial statements include the Parent Company's liabilities under the tax receivable agreement, which totaled $182.4 million and $145.9 million as of December 31, 2021 and 2020, respectively. 3. Commitments and Contingencies The Parent Company is party to a tax receivable agreement with certain holders of common units in CWGS, LLC (the "Continuing Equity Owners") that provides for the payment by the Parent Company to the Continuing Equity Owners of 85% of the amount of any tax benefits that the Parent Company actually realizes, or in some cases are deemed to realize, as a result of certain transactions. See Note 11 to the consolidated financial statements for more information regarding the Parent Company's tax receivable agreement. As described in Note 11 to the consolidated financial statements, amounts payable under the tax receivable agreement are contingent upon, among other things, (i) generation of future taxable income of Camping World Holdings, Inc. over the term of the tax receivable agreement and (ii) future changes in tax laws. As of December 31, 2021 and 2020, liabilities under the tax receivable agreement totaled $182.4 million and $145.9 million, respectively. See Note 13 to the consolidated financial statements for information regarding pending and threatened litigation and Note 23 to the consolidated financial statements for information about the February 2022 cybersecurity incident. Pursuant to the LLC Agreement, the Parent Company receives reimbursements for all costs associated with being a public company, which includes costs of litigation and cybersecurity incidents. 4. Stock Repurchase Program During the year ended December 31, 2021 and 2020, the Parent Company repurchased 3,988,881 and 811,223 shares of Class A common stock, respectively, under this program for approximately $156.3 million and $21.5 million, respectively, including commissions paid, at a weighted average price per share of $39.17 and $26.53, respectively, which is recorded as treasury stock on the Parent Company’s balance sheet. During the years ended December 31, 2021 and 2020, the $156.3 million and $21.5 million, respectively, was concurrently funded by CWGS, LLC in exchange for the return of 3,988,881 and 811,223 common units in CWGS, LLC, respectively, which reduced the Parent Company’s ownership interest in CWGS, LLC. Class A common stock held as treasury stock is not considered outstanding. During the year ended December 31, 2021, the Parent Company reissued 1,171,197 and 238,776 shares of Class A common stock, respectively, from treasury stock to settle the exercises of stock options, vesting of restricted stock units, and settlement of other equity-based awards under the Parent Company’s 2016 Incentive Award Plan. As of December 31, 2021, the remaining approved amount for repurchases of Class A common stock under the share repurchase program was approximately $47.2 million. 5. Statements of Cash Flows Supplemental disclosures of cash flow information are as follows (in thousands): ​ ​ ​ ​ ​ ​ ​ ​ ​ ​ ​ ​ Year Ended December 31, ​ 2021 2020 2019 Cash paid during the period for: ​ ​ ​ ​ ​ ​ ​ ​ ​ Interest ​ $ — ​ $ — ​ $ — Income taxes ​ ​ 87,588 ​ ​ 47,668 ​ ​ 4,235 Non-cash financing activities: ​ ​ ​ ​ ​ ​ ​ ​ ​ Par value of Class A common stock issued in exchange for common units in CWGS, LLC ​ ​ 47 ​ ​ 48 ​ ​ — Par value of Class A common stock issued for vested restricted stock units ​ ​ — ​ ​ 3 ​ ​ 4 Par value of Class A common stock repurchased for withholding taxes on vested RSUs ​ ​ — ​ ​ — ​ ​ (1) Cost of treasury stock issued for vested restricted stock units ​ ​ 34,756 ​ ​ 8,556 ​ ​ ​ Cost of treasury stock issued for stock award to employee ​ ​ 19,586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t>
        </is>
      </c>
    </row>
    <row r="4">
      <c r="A4" s="4" t="inlineStr">
        <is>
          <t>Valuation and Qualifying Accounts</t>
        </is>
      </c>
      <c r="B4" s="4" t="inlineStr">
        <is>
          <t>Schedule II: Valuation and Qualifying Accounts ​ ​ ​ ​ ​ ​ ​ ​ ​ ​ ​ ​ ​ ​ ​ ​ ​ Balance at Additions Charged Charges Balance ​ Beginning Charged to to Other Utilized at End (In Thousands) of Period Expense (1) Accounts (2) (Write-offs) of Period Accounts receivable allowance (3) : ​ ​ ​ ​ ​ ​ ​ ​ ​ ​ ​ ​ ​ ​ ​ Year ended December 31, 2021 ​ $ 3,393 ​ $ 1,568 ​ $ 74 ​ $ (324) ​ $ 4,711 Year ended December 31, 2020 ​ ​ 3,717 ​ ​ 1,068 ​ ​ (142) ​ ​ (1,250) ​ ​ 3,393 Year ended December 31, 2019 ​ ​ 4,729 ​ ​ (20) ​ ​ 278 ​ ​ (1,270) ​ ​ 3,717 ​ (1) Additions to allowance for doubtful accounts are charged to expense. (2) Additions to cancellations/returns allowances are credited against revenue. (3) Accounts receivable allowance includes the allowance for doubtful accounts and the allowance for cancellations /returns. ​ ​ ​ ​ ​ ​ ​ ​ ​ ​ ​ ​ ​ ​ ​ ​ ​ ​ Balance at Additions Charged Charges Balance ​ Beginning Charged to to Other Utilized at End (In Thousands) of Period Expense Accounts (1) (Write-offs) of Period Noncurrent other assets allowance: ​ ​ ​ ​ ​ ​ ​ ​ ​ ​ ​ ​ ​ ​ ​ Year ended December 31, 2021 ​ $ — ​ $ 42 ​ $ — ​ $ — ​ $ 42 Year ended December 31, 2020 ​ ​ 2,753 ​ ​ — ​ ​ — ​ ​ (2,753) ​ ​ — Year ended December 31, 2019 ​ ​ — ​ ​ 2,753 ​ ​ — ​ ​ — ​ ​ 2,753 (1) Additions to cancellations /returns allowances are credited against revenue. ​ ​ ​ ​ ​ ​ ​ ​ ​ ​ ​ ​ ​ ​ ​ ​ ​ ​ ​ ​ ​ ​ Tax Valuation ​ Tax Valuation ​ ​ ​ ​ ​ ​ ​ ​ ​ ​ ​ Allowance ​ Allowance ​ ​ ​ ​ ​ ​ ​ ​ Balance at ​ Charged to ​ Credited to ​ Charged ​ Balance ​ Beginning Income Tax Income Tax to Other ​ at End (In Thousands) of Period Provision Provision Accounts (1) of Period Valuation allowance for deferred tax assets: ​ ​ ​ ​ ​ ​ ​ ​ ​ ​ ​ ​ ​ ​ ​ Year ended December 31, 2021 ​ $ 295,946 ​ $ — ​ $ (2,234) ​ $ 18,376 ​ $ 312,088 Year ended December 31, 2020 ​ ​ 266,452 ​ ​ 19,058 ​ ​ — ​ ​ 10,436 ​ ​ 295,946 Year ended December 31, 2019 ​ ​ 180,983 ​ ​ 85,903 ​ ​ (434) ​ ​ — ​ ​ 266,452 (1) Amounts charged to additional paid-in capital relating to the outside basis in the investment in CWGS, LL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Basis of Presentation</t>
        </is>
      </c>
      <c r="B4" s="4" t="inlineStr">
        <is>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8 — Stockholders’ Equity). Despite its position as sole managing member of CWGS, LLC, CWH had a minority economic interest in CWGS, LLC through March 11, 2021. As of December 31, 2021, 2020, and 2019, CWH owned 51.2%, 47.4% and 42.0%, respectively,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t>
        </is>
      </c>
    </row>
    <row r="5">
      <c r="A5" s="4" t="inlineStr">
        <is>
          <t>COVID-19</t>
        </is>
      </c>
      <c r="B5" s="4" t="inlineStr">
        <is>
          <t>COVID-19 A novel strain of coronavirus was declared a pandemic by the World Health Organization in March 2020. To date, COVID-19 has surfaced in nearly all regions of the world and resulted in travel restrictions and business slowdowns or shutdowns in affected areas. Many affected areas have made significant progress with the easing of restrictions and reopening certain businesses often under new operating guidelines, although new waves of infection or the spread of new variants may lead to an increase in such restrictions or closures. In conjunction with the initial stay-at-home and shelter-in-place restrictions enacted in many areas, the Company saw significant sequential declines in its overall customer traffic levels and its overall revenues from the mid-March to mid-to-late April 2020 timeframe. In the latter part of April 2020, the Company began to see a significant improvement in its online web traffic levels and number of electronic leads, and in early May 2020, the Company began to see improvements in its overall revenue levels. As the stay-at-home restrictions began to ease across certain areas of the country, the Company experienced significant acceleration in its in-store and online traffic, lead generation, and revenue trends in May 2020 continuing into the quarter ended June 30, 2021 and demand in new and used vehicles remained elevated through the remainder of 2021 and into the beginning of 2022. Demand and interest in new and used vehicles continued to outpace vehicle supply during the year ended December 31, 2021. In the last four months of 2021, the Company was able to procure more new vehicles than were sold during that period, which improved inventory levels at December 31, 2021. In order to offset the initially expected adverse impact of COVID-19 and better align expenses with reduced sales in the middle of March 2020 and early April 2020, the Company reduced marketing expenses and temporarily reduced salaries and hours throughout the business, including for its executive officers, and implemented headcount and other cost reductions. Most of these temporary salary and hourly reductions ended in May 2020 as the adverse economic impacts of the pandemic began to decline. The Company has also taken steps to add new private label lines, expand its relationships with smaller recreational vehicle (“RV”) manufacturers, and acquire used inventory to help manage risks in its supply chain. Throughout the pandemic, the majority of the Company’s retail locations have continued to operate as essential businesses and the Company has continued to operate its e-commerce business. Historically, most of the Company’s consumer shows and events take place during the first quarter. As a consequence of COVID-19, the Company held one in-person consumer show in 2021 and held fewer in-person consumer shows and events during 2020 than in 2019. Since March 2020, the Company has implemented preparedness plans to keep its employees and customers safe, which include social distancing, providing employees with face coverings and/or other protective clothing as required, implementing additional cleaning and sanitization routines, and work-from-home directives for a significant portion of the Company’s workforce. In July 2021, the Company began transitioning many of its employees from work-from-home schedules to a return to the Company’s offices. However, with the increase in COVID-19 cases in the U.S. as a result of the Omicron variant in late 2021, many employees have reverted back to work from home schedules.</t>
        </is>
      </c>
    </row>
    <row r="6">
      <c r="A6" s="4" t="inlineStr">
        <is>
          <t>Description of the Business</t>
        </is>
      </c>
      <c r="B6" s="4" t="inlineStr">
        <is>
          <t>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22 – Segments Information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and Gander RV &amp; Outdoors brands,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5 – Restructuring and Long-lived Asset Impairment). The table below summarizes the Company’s retail store openings, closings, divestitures, conversions and number of locations from December 31, 2020 to December 31, 2021: ​ ​ ​ ​ ​ ​ ​ ​ ​ ​ ​ RV RV Service &amp; Other ​ ​ ​ Dealerships Retail Centers Retail Stores Total Number of store locations as of December 31, 2020 ​ 160 ​ 10 ​ 1 ​ 171 Opened ​ 16 ​ — ​ — ​ 16 Closed / divested ​ (1) ​ — ​ — ​ (1) Re-opened ​ 1 ​ — ​ — ​ 1 Converted (1) ​ (1) ​ — ​ 1 ​ — Number of store locations as of December 31, 2021 ​ 175 ​ 10 ​ 2 ​ 187 ​ ​ ​ ​ ​ ​ ​ ​ ​ (1) One RV dealership was converted to a retail clearance center.</t>
        </is>
      </c>
    </row>
    <row r="7">
      <c r="A7" s="4" t="inlineStr">
        <is>
          <t>Use of Estimates</t>
        </is>
      </c>
      <c r="B7" s="4" t="inlineStr">
        <is>
          <t>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long-lived asset impairments, program cancellation reserves, chargebacks, and accruals related to estimated tax liabilities, product return reserves, and other liabilities.</t>
        </is>
      </c>
    </row>
    <row r="8">
      <c r="A8" s="4" t="inlineStr">
        <is>
          <t>Cash and Cash Equivalents</t>
        </is>
      </c>
      <c r="B8" s="4" t="inlineStr">
        <is>
          <t>Cash and Cash Equivalents The Company considers all short-term, highly liquid investments purchased with an original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accompanying consolidated balance sheets, and changes in the amounts are reflected in operating cash flows in the accompanying consolidated statement of cash flows.</t>
        </is>
      </c>
    </row>
    <row r="9">
      <c r="A9" s="4" t="inlineStr">
        <is>
          <t>Contracts in Transit, Accounts Receivable and Current Expected Credit Losses</t>
        </is>
      </c>
      <c r="B9" s="4" t="inlineStr">
        <is>
          <t>Contracts in Transit, Accounts Receivable and Current Expected Credit Losses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Accounts receivable are stated at realizable value, net of an allowance for doubtful accounts, which includes a reserve for expected credit losses. Accounts receivable balances due in excess of one year was $7.8 million at December 31, 2021 and $8.2 million at December 31, 2020, which are included in other assets in the accompanying consolidated balance sheet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contracts in transit and determined that no allowance for doubtful accounts was required at December 31, 2021 and 2020. Management additionally has evaluated the expected credit losses related to accounts receivable and determined that allowances of approximately $4.7 million as of December 31, 2021 and $3.4 million as of December 31, 2020 for uncollectible accounts were required. Additionally, there was a less than $0.1 million allowance for doubtful accounts for noncurrent receivables at December 31, 2021 recognized during the year ended December 31, 2021. The following table details the changes in the allowance for doubtful accounts relating to current receivables (in thousands): ​ ​ ​ ​ ​ ​ ​ ​ ​ Year Ended ​ ​ December 31, ​ December 31, ​ 2021 2020 Allowance for doubtful accounts: ​ ​ ​ ​ ​ ​ Balance, beginning of period ​ $ 3,393 ​ $ 3,537 Charged to bad debt expense ​ ​ 1,568 ​ ​ 1,068 Deductions (1) ​ ​ (250) ​ ​ (1,212) Balance, end of period ​ $ 4,711 ​ $ 3,393 (1) These amounts primarily relate to the write off of uncollectable accounts after collection efforts have been exhausted.</t>
        </is>
      </c>
    </row>
    <row r="10">
      <c r="A10" s="4" t="inlineStr">
        <is>
          <t>Concentration of Credit Risk</t>
        </is>
      </c>
      <c r="B10" s="4" t="inlineStr">
        <is>
          <t>Concentration of Credit Risk The Company’s most significant industry concentration of credit risk is with financial institutions from which the Company has recorded receivables and contracts in transit. These financial institutions provide financing to the Company’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21 and 2020 was approximately $278.7 million and $188.1 million, respectively. The Company is potentially subject to concentrations of credit risk in accounts receivable. Concentrations of credit risk with respect to accounts receivable are limited due to the large number of customers and their geographic dispersion.</t>
        </is>
      </c>
    </row>
    <row r="11">
      <c r="A11" s="4" t="inlineStr">
        <is>
          <t>Inventories, net</t>
        </is>
      </c>
      <c r="B11" s="4" t="inlineStr">
        <is>
          <t>Inventories, net New and used RV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roducts, parts, accessories, and other inventories primarily consist of retail travel and leisure specialty merchandise and are stated at lower of cost or net realizable value using the first in, first out method. The cost of RV and Outdoor Retail inventories primarily consists of the direct cost of the merchandise including freight. A portion of the products, parts, accessories and other inventory includes capitalized labor relating to assembly.</t>
        </is>
      </c>
    </row>
    <row r="12">
      <c r="A12" s="4" t="inlineStr">
        <is>
          <t>Property and Equipment, net</t>
        </is>
      </c>
      <c r="B12" s="4" t="inlineStr">
        <is>
          <t>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 ​ ​ ​ ​ Years Building and improvements ​ 40 Leasehold improvements ​ 3 - 40 Furniture, fixtures and equipment ​ 3 - 12 Software ​ 3 - 5 ​ Leasehold improvements are amortized over the useful lives of the assets or the remaining term of the respective lease, whichever is shorter.</t>
        </is>
      </c>
    </row>
    <row r="13">
      <c r="A13" s="4" t="inlineStr">
        <is>
          <t>Leases</t>
        </is>
      </c>
      <c r="B13" s="4" t="inlineStr">
        <is>
          <t>Leases After the adoption of Accounting Standards Codification (“ASC”) 842, Leases (“ASC 842”) on January 1, 2019 the Company recognizes a right-of-use (“ROU”) asset and a lease liability on the accompanying consolidated balance sheets for operating leases (with the exception of short-term leases based on the practical expedient elected by the Company) at the commencement date, in addition to finance leases that were previously also required to be recognized on the accompanying consolidated balance sheets, and recognizes expenses on the income statement in a similar manner to the previous guidance in ASC 840, Leases (“ASC 840”) (see Note 10 — Lease Obligations).</t>
        </is>
      </c>
    </row>
    <row r="14">
      <c r="A14" s="4" t="inlineStr">
        <is>
          <t>Goodwill and Other Intangible Assets</t>
        </is>
      </c>
      <c r="B14" s="4" t="inlineStr">
        <is>
          <t>Goodwill and Other Intangible Assets Goodwill is reviewed at least annually for impairment, and more often when impairment indicators are present (see Note 7 – Goodwill and Intangible Assets). Finite-lived intangibles are recorded at cost, net of accumulated amortization and, if applicable, impairment charges.</t>
        </is>
      </c>
    </row>
    <row r="15">
      <c r="A15" s="4" t="inlineStr">
        <is>
          <t>Long-Lived Assets</t>
        </is>
      </c>
      <c r="B15" s="4" t="inlineStr">
        <is>
          <t>Long-Lived Assets Long lived assets are included in property and equipment, which also includes capitalized software costs to be held and used. For the Company’s major software systems, such as its accounting and membership systems, its capitalized costs may include some internal or external costs to configure, install and test the software during the application development stage. The Company does not capitalize preliminary project costs, nor does it capitalize training, data conversion costs, maintenance or post development stage costs. The Company’s long-lived assets are reviewed for impairment whenever events or changes in circumstances indicate that the carrying amount of an asset may not be recoverable. The Company’s long-lived asset groups exist predominantly at the individual location level and the associated impairment analysis involves the comparison of an asset group’s estimated future undiscounted cash flows over its remaining useful life to its respective carrying value, which primarily includes furniture, equipment, leasehold improvements, and operating lease assets. For long-lived asset groups identified with carrying values not recoverable by future undiscounted cash flows, impairment charges are recognized to the extent the sum of the discounted future cash flows from the use of the asset group is less than the carrying value. The impairment charge is allocated to the individual long-lived assets within an asset group; however, an individual long-lived asset is not impaired below its individual fair value, if readily determinable. The measurement of any impairment loss includes estimation of the fair value of the asset group’s respective operating lease assets, which includes estimates of market rental rates based on comparable lease transactions.</t>
        </is>
      </c>
    </row>
    <row r="16">
      <c r="A16" s="4" t="inlineStr">
        <is>
          <t>Long-Term Debt</t>
        </is>
      </c>
      <c r="B16" s="4" t="inlineStr">
        <is>
          <t>Long-Term Debt The fair value of the Company’s long-term debt is estimated based on the quoted market prices for the same or similar issues or on the current rates offered for debt of the same or similar remaining maturities.</t>
        </is>
      </c>
    </row>
    <row r="17">
      <c r="A17" s="4" t="inlineStr">
        <is>
          <t>Revenue Recognition</t>
        </is>
      </c>
      <c r="B17" s="4" t="inlineStr">
        <is>
          <t>Revenue Recognition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Good Sam Services and Plans revenue consists of revenue from publications, consumer shows, and marketing fees from various consumer services and plans. Roadside Assistance (“RA”) revenues are deferred and recognized over the contractual life of the membership. RA claim expenses are recognized when incurred.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RV vehicle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Revenue from RV-related parts, service and other products sales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selling extended service contracts, and selling other products, are subject to chargebacks if the customer terminates the respective contract earlier than a stated period. In the case of insurance and service contracts, the stated period typically extends from one to five years with the refundable commission balance declining over the contract term. These proceeds are recorded as variable consideration, net of estimated chargebacks. Chargebacks are estimated based on ultimate future cancellation rates by product type and year sold using a combination of actuarial methods and leveraging the Company’s historical experience from the past eight years , adjusted for new consumer trends. The chargeback liabilities included in the estimate of variable consideration totaled $68.8 million and $58.9 million as of December 31, 2021 and December 31, 2020, respectively. The remaining RV and Outdoor retail revenue consists of sales of products, service and other, including RV accessories and supplies, RV furniture, camping, hunting, fishing, skiing, snowboarding, bicycling, skateboarding, marine and watersport equipment and supplies. Revenue from products, service and other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E-commerce sales are recognized when the product is shipped and recorded as variable consideration, which is net of anticipated merchandise returns that reduce revenue and cost of sales in the period that the related sales are recorded. Good Sam Club revenue consists of revenue from club membership fees and royalty fees from co-branded credit cards. Membership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yalty revenue is earned under the terms of an arrangement with a third-party credit card provider based on a percentage of the Company’s co-branded credit card portfolio retail spending with such third-party credit card provider and for acquiring new cardholder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 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The Company maintains a reserve for internal work order profits on vehicles that remain in inventories.</t>
        </is>
      </c>
    </row>
    <row r="18">
      <c r="A18" s="4" t="inlineStr">
        <is>
          <t>Advertising expense/Vendor Allowances and Shipping and Handling Fees and Costs</t>
        </is>
      </c>
      <c r="B18" s="4" t="inlineStr">
        <is>
          <t>Advertising Expenses Advertising expenses are expensed as incurred. Advertising expenses for the years ended December 31, 2021, 2020 and 2019 were $136.3 million, $96.3 million and $117.8 million, respectively. Advertising expenses relating to RV and Outdoor Retail segment were included in selling, general and administrative expenses in the consolidated statements of operations. Advertising expenses relating to the Good Sam Services and Plans segment were included in costs applicable to revenues in the consolidated statements of operations, since, by the nature of those revenue streams, they are integral to the generation of those revenues.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21, 2020, and 2019, $8.0 million, $8.2 million, and $6.2 million of shipping and handling fees, respectively, were included in the RV and Outdoor Retail segment as revenue.</t>
        </is>
      </c>
    </row>
    <row r="19">
      <c r="A19" s="4" t="inlineStr">
        <is>
          <t>Income Taxes</t>
        </is>
      </c>
      <c r="B19" s="4" t="inlineStr">
        <is>
          <t>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1 — Income Taxes for additional information.</t>
        </is>
      </c>
    </row>
    <row r="20">
      <c r="A20" s="4" t="inlineStr">
        <is>
          <t>Reclassifications of Prior Period Amounts</t>
        </is>
      </c>
      <c r="B20" s="4" t="inlineStr">
        <is>
          <t>Reclassifications of Prior Period Amounts Certain prior-period amounts have been reclassified to conform to the current period presentation. Specifically, the current and noncurrent portions of finance lease liabilities have been reclassified to be presented separately from current and noncurrent portions of long-term debt, respectively, in the accompanying consolidated balance sheet as of December 31, 2020. Further, the payments on finance leases have been reclassified to be presented separately from payments on long-term debt in the accompanying consolidated statement of cash flows for the years ended December 31, 2020 and 2019. Additionally, for the years ended December 31, 2020 and 2019, the equity-based compensation and non-controlling interest adjustment line items in the accompanying consolidated statements of stockholders' equity (deficit) have been reclassified to present the equity-based compensation allocated to the non-controlling interest in the non-controlling interest column with an offsetting reclassification to the non-controlling interest adjustment line item.</t>
        </is>
      </c>
    </row>
    <row r="21">
      <c r="A21" s="4" t="inlineStr">
        <is>
          <t>Recently Adopted Accounting Pronouncements and Recently Issued Accounting Pronouncements</t>
        </is>
      </c>
      <c r="B21" s="4" t="inlineStr">
        <is>
          <t>Recently Adopted Accounting Pronouncements In December 2019, the Financial Accounting Standards Board (“FASB”) issued ASU No.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as of January 1, 2021 and the adoption did not materially impact its consolidated financial statements. Recently Issued Accounting Pronouncement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early adopted ASU 2021-08 as of January 1, 2022 and the Company does not expect that its adoption will materially impact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store locations</t>
        </is>
      </c>
      <c r="B4" s="4" t="inlineStr">
        <is>
          <t>​ ​ ​ ​ ​ ​ ​ ​ ​ ​ ​ RV RV Service &amp; Other ​ ​ ​ Dealerships Retail Centers Retail Stores Total Number of store locations as of December 31, 2020 ​ 160 ​ 10 ​ 1 ​ 171 Opened ​ 16 ​ — ​ — ​ 16 Closed / divested ​ (1) ​ — ​ — ​ (1) Re-opened ​ 1 ​ — ​ — ​ 1 Converted (1) ​ (1) ​ — ​ 1 ​ — Number of store locations as of December 31, 2021 ​ 175 ​ 10 ​ 2 ​ 187 ​ ​ ​ ​ ​ ​ ​ ​ ​ (1) One RV dealership was converted to a retail clearance center.</t>
        </is>
      </c>
    </row>
    <row r="5">
      <c r="A5" s="4" t="inlineStr">
        <is>
          <t>Schedule of allowance for doubtful accounts</t>
        </is>
      </c>
      <c r="B5" s="4" t="inlineStr">
        <is>
          <t>The following table details the changes in the allowance for doubtful accounts relating to current receivables (in thousands): ​ ​ ​ ​ ​ ​ ​ ​ ​ Year Ended ​ ​ December 31, ​ December 31, ​ 2021 2020 Allowance for doubtful accounts: ​ ​ ​ ​ ​ ​ Balance, beginning of period ​ $ 3,393 ​ $ 3,537 Charged to bad debt expense ​ ​ 1,568 ​ ​ 1,068 Deductions (1) ​ ​ (250) ​ ​ (1,212) Balance, end of period ​ $ 4,711 ​ $ 3,393 (1) These amounts primarily relate to the write off of uncollectable accounts after collection efforts have been exhausted.</t>
        </is>
      </c>
    </row>
    <row r="6">
      <c r="A6" s="4" t="inlineStr">
        <is>
          <t>Schedule of Property and Equipment, estimated useful lives of the assets</t>
        </is>
      </c>
      <c r="B6" s="4" t="inlineStr">
        <is>
          <t>​ ​ ​ ​ ​ Years Building and improvements ​ 40 Leasehold improvements ​ 3 - 40 Furniture, fixtures and equipment ​ 3 - 12 Software ​ 3 -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ummary of total unsatisfied performance obligation for these revenue streams, that the Company expects to recognize the amounts as revenue</t>
        </is>
      </c>
      <c r="B4" s="4" t="inlineStr">
        <is>
          <t>The total unsatisfied performance obligation for these revenue streams at December 31, 2021 and the periods during which the Company expects to recognize the amounts as revenue are presented as follows (in thousands): ​ ​ ​ ​ ​ ​ As of ​ December 31, 2021 2022 $ 95,467 2023 ​ ​ 34,262 2024 ​ ​ 17,031 2025 ​ ​ 9,038 2026 ​ ​ 4,947 Thereafter ​ ​ 3,746 Total ​ $ 164,49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1</t>
        </is>
      </c>
    </row>
    <row r="3">
      <c r="A3" s="3" t="inlineStr">
        <is>
          <t>Receivables</t>
        </is>
      </c>
    </row>
    <row r="4">
      <c r="A4" s="4" t="inlineStr">
        <is>
          <t>Summary of receivables</t>
        </is>
      </c>
      <c r="B4" s="4" t="inlineStr">
        <is>
          <t>Receivables consisted of the following at December 31, 2021 and 2020 (in thousands): ​ ​ ​ ​ ​ ​ ​ ​ December 31, December 31, ​ ​ 2021 ​ 2020 Good Sam Services and Plans ​ $ 13,046 ​ $ 11,837 RV and Outdoor Retail ​ ​ ​ ​ ​ ​ New and used vehicles ​ ​ 4,636 ​ ​ 6,836 Parts, service and other ​ ​ 42,418 ​ ​ 26,437 Trade accounts receivable ​ ​ 20,974 ​ ​ 16,289 Due from manufacturers ​ ​ 16,499 ​ ​ 17,778 Other ​ ​ 8,782 ​ ​ 7,611 Corporate ​ ​ — ​ ​ 27 ​ ​ ​ 106,355 ​ ​ 86,815 Allowance for doubtful accounts ​ ​ (4,711) ​ ​ (3,393) ​ ​ $ 101,644 ​ $ 83,4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ntories and Floor Plan Payables (Tables)</t>
        </is>
      </c>
      <c r="B1" s="2" t="inlineStr">
        <is>
          <t>12 Months Ended</t>
        </is>
      </c>
    </row>
    <row r="2">
      <c r="B2" s="2" t="inlineStr">
        <is>
          <t>Dec. 31, 2021</t>
        </is>
      </c>
    </row>
    <row r="3">
      <c r="A3" s="3" t="inlineStr">
        <is>
          <t>Inventory</t>
        </is>
      </c>
    </row>
    <row r="4">
      <c r="A4" s="4" t="inlineStr">
        <is>
          <t>Schedule of inventories</t>
        </is>
      </c>
      <c r="B4" s="4" t="inlineStr">
        <is>
          <t>Inventories consisted of the following at December 31, 2021 and 2020 (in thousands): ​ ​ ​ ​ ​ ​ ​ ​ ​ December 31, ​ December 31, ​ 2021 2020 Good Sam services and plans ​ $ — ​ $ 109 New RVs ​ ​ 1,108,836 ​ ​ 691,114 Used RVs ​ ​ 406,398 ​ ​ 178,336 Products, parts, accessories and other ​ ​ 277,631 ​ ​ 266,786 ​ ​ $ 1,792,865 ​ $ 1,136,345 ​ ​ ​ ​ ​ ​ ​</t>
        </is>
      </c>
    </row>
    <row r="5">
      <c r="A5" s="4" t="inlineStr">
        <is>
          <t>Floor Plan Facility</t>
        </is>
      </c>
    </row>
    <row r="6">
      <c r="A6" s="3" t="inlineStr">
        <is>
          <t>Inventory</t>
        </is>
      </c>
    </row>
    <row r="7">
      <c r="A7" s="4" t="inlineStr">
        <is>
          <t>Schedule of outstanding amounts and available borrowing</t>
        </is>
      </c>
      <c r="B7" s="4" t="inlineStr">
        <is>
          <t>The following table details the outstanding amounts and available borrowings under the Floor Plan Facility as of December 31, 2021 and December 31, 2020 (in thousands): ​ ​ ​ ​ ​ ​ ​ ​ ​ December 31, ​ December 31, ​ 2021 2020 Floor Plan Facility: ​ ​ ​ ​ ​ ​ Notes payable — ​ ​ ​ ​ ​ ​ Total commitment ​ $ 1,700,000 ​ $ 1,379,750 Less: borrowings, net ​ ​ (1,011,345) ​ ​ (522,455) Less: flooring line aggregate interest reduction account ​ ​ (92,108) ​ ​ (133,639) Additional borrowing capacity ​ ​ 596,547 ​ ​ 723,656 Less: accounts payable for sold inventory ​ ​ (28,036) ​ ​ (28,980) Less: purchase commitments ​ ​ (34,612) ​ ​ (39,121) Unencumbered borrowing capacity ​ $ 533,899 ​ $ 655,555 ​ ​ ​ ​ ​ ​ ​ Revolving line of credit ​ $ 70,000 ​ $ 48,000 Less: borrowings ​ ​ (20,885) ​ ​ (20,885) Additional borrowing capacity ​ $ 49,115 ​ $ 27,115 ​ ​ ​ ​ ​ ​ ​ Letters of credit: ​ ​ ​ ​ ​ ​ Total commitment ​ $ 30,000 ​ $ 15,000 Less: outstanding letters of credit ​ ​ (11,500) ​ ​ (11,732) Additional letters of credit capacity ​ $ 18,500 ​ $ 3,2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Long-Lived Asset Impairment (Tables)</t>
        </is>
      </c>
      <c r="B1" s="2" t="inlineStr">
        <is>
          <t>12 Months Ended</t>
        </is>
      </c>
    </row>
    <row r="2">
      <c r="B2" s="2" t="inlineStr">
        <is>
          <t>Dec. 31, 2021</t>
        </is>
      </c>
    </row>
    <row r="3">
      <c r="A3" s="3" t="inlineStr">
        <is>
          <t>Restructuring and Long-Lived Asset Impairment</t>
        </is>
      </c>
    </row>
    <row r="4">
      <c r="A4" s="4" t="inlineStr">
        <is>
          <t>Schedule of expenses associated with the 2019 Strategic Shift</t>
        </is>
      </c>
      <c r="B4" s="4" t="inlineStr">
        <is>
          <t>The following table details the costs incurred associated with the 2019 Strategic Shift (in thousands): ​ ​ ​ ​ ​ ​ ​ ​ ​ ​ Year Ended December 31, ​ 2021 2020 2019 Restructuring costs: ​ ​ ​ ​ ​ ​ ​ ​ One-time termination benefits (1) $ — ​ $ 231 ​ $ 1,008 Lease termination costs (2) ​ 1,431 ​ ​ 4,432 ​ ​ 55 Incremental inventory reserve charges (3) ​ 15,017 ​ ​ 543 ​ ​ 41,894 Other associated costs (4) ​ 10,684 ​ ​ 16,835 ​ ​ 4,321 Total restructuring costs $ 27,132 ​ $ 22,041 ​ $ 47,278 ​ ​ ​ ​ ​ ​ ​ ​ ​ (1) These costs incurred in 2020 were primarily included in costs applicable to revenues – products, service and other in the consolidated statements of operations. These costs incurred in 2019 were primarily included in selling, general and administrative expenses in the consolidated statements of operations. (2) These costs were included in lease termination charges in the consolidated statements of operations. This reflects termination fees paid, net of any gain from derecognition of the related operating lease assets and liabilities. (3) These costs were included in costs applicable to revenue – products, service and other in the consolidated statements of operations. (4) Other associated costs primarily represent labor, lease, and other operating expenses incurred during the post-close wind-down period for the locations related to the 2019 Strategic Shift. For the years ended December 31, 2021, 2020 and 2019, costs of approximately $0 million, $0.4 million and $0.6 million, respectively, were included in costs applicable to revenue – products, service and other, and $10.7 million, $16.4 million and $3.7 million, respectively, were included in selling, general, and administrative expenses in the consolidated statements of operations.</t>
        </is>
      </c>
    </row>
    <row r="5">
      <c r="A5" s="4" t="inlineStr">
        <is>
          <t>Schedule of changes in the restructuring accrual associated with the 2019 Strategic Shift</t>
        </is>
      </c>
      <c r="B5" s="4" t="inlineStr">
        <is>
          <t xml:space="preserve">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10,684 ​ ​ 12,334 Paid or otherwise settled ​ ​ — ​ ​ (1,650) ​ ​ (10,532) ​ ​ (12,182) Balance at December 31, 2021 ​ $ — ​ $ — ​ $ 926 ​ $ 926 (1) Lease termination costs excludes the $1.3 million, $6.1 million and $0.2 million of gains from the derecognition of the operating lease assets and liabilities relating to the terminated leases as part of the 2019 Strategic Shift for the six months ended December 31, 2019 and for the years ended December 31, 2020 and 2021, respectively. </t>
        </is>
      </c>
    </row>
    <row r="6">
      <c r="A6" s="4" t="inlineStr">
        <is>
          <t>Schedule of long-lived asset impairment charges by type of long-lived asset</t>
        </is>
      </c>
      <c r="B6" s="4" t="inlineStr">
        <is>
          <t>The following table details long-lived asset impairment charges by type of long-lived asset (in thousands): ​ ​ ​ ​ ​ ​ ​ ​ ​ ​ Year Ended December 31, ​ 2021 2020 2019 Long-lived asset impairment charges: ​ ​ ​ ​ ​ ​ ​ ​ Leasehold improvements $ 721 ​ $ 2,374 ​ $ 20,766 Furniture and equipment ​ 196 ​ ​ 2,588 ​ ​ 28,602 Buildings ​ — ​ ​ 1,461 ​ ​ — Operating lease right-of-use assets ​ 2,127 ​ ​ 5,930 ​ ​ 16,902 Total long-lived asset impairment charges ​ 3,044 ​ ​ 12,353 ​ ​ 66,270 Less: portion unrelated to 2019 Strategic Shift ​ (1,645) ​ ​ (64) ​ ​ (8,832) 2019 Strategic Shift long-lived asset impairment charges $ 1,399 ​ $ 12,289 ​ $ 57,4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Property and Equipment, net</t>
        </is>
      </c>
      <c r="B4" s="4" t="inlineStr">
        <is>
          <t>Property and equipment consisted of the following at December 31, 2021 and 2021 (in thousands): ​ ​ ​ ​ ​ ​ ​ ​ ​ December 31, December 31, ​ ​ ​ 2021 ​ 2020 ​ Land ​ $ 95,724 ​ $ 47,780 ​ Buildings and improvements ​ ​ 208,136 ​ ​ 99,739 ​ Leasehold improvements ​ ​ 255,378 ​ ​ 210,396 ​ Furniture and equipment ​ ​ 201,083 ​ ​ 180,191 ​ Software ​ ​ 78,592 ​ ​ 73,256 ​ Construction in progress and software in development ​ ​ 58,694 ​ ​ 11,560 ​ ​ ​ ​ 897,607 ​ ​ 622,922 ​ Less: accumulated depreciation and amortization ​ ​ (298,283) ​ ​ (255,024) ​ Property and equipment, net ​ $ 599,324 ​ $ 367,89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6913754</v>
      </c>
      <c r="C4" s="5" t="n">
        <v>5446591</v>
      </c>
      <c r="D4" s="5" t="n">
        <v>4892019</v>
      </c>
    </row>
    <row r="5">
      <c r="A5" s="3" t="inlineStr">
        <is>
          <t>Costs applicable to revenue (exclusive of depreciation and amortization shown separately below):</t>
        </is>
      </c>
    </row>
    <row r="6">
      <c r="A6" s="4" t="inlineStr">
        <is>
          <t>Total costs applicable to revenue</t>
        </is>
      </c>
      <c r="B6" s="6" t="n">
        <v>4457426</v>
      </c>
      <c r="C6" s="6" t="n">
        <v>3744112</v>
      </c>
      <c r="D6" s="6" t="n">
        <v>3604621</v>
      </c>
    </row>
    <row r="7">
      <c r="A7" s="3" t="inlineStr">
        <is>
          <t>Operating expenses:</t>
        </is>
      </c>
    </row>
    <row r="8">
      <c r="A8" s="4" t="inlineStr">
        <is>
          <t>Selling, general, and administrative</t>
        </is>
      </c>
      <c r="B8" s="6" t="n">
        <v>1573609</v>
      </c>
      <c r="C8" s="6" t="n">
        <v>1156071</v>
      </c>
      <c r="D8" s="6" t="n">
        <v>1141643</v>
      </c>
    </row>
    <row r="9">
      <c r="A9" s="4" t="inlineStr">
        <is>
          <t>Debt restructure expense</t>
        </is>
      </c>
      <c r="B9" s="6" t="n">
        <v>12078</v>
      </c>
      <c r="C9" s="6" t="n">
        <v>0</v>
      </c>
      <c r="D9" s="6" t="n">
        <v>0</v>
      </c>
    </row>
    <row r="10">
      <c r="A10" s="4" t="inlineStr">
        <is>
          <t>Depreciation and amortization</t>
        </is>
      </c>
      <c r="B10" s="6" t="n">
        <v>66418</v>
      </c>
      <c r="C10" s="6" t="n">
        <v>51981</v>
      </c>
      <c r="D10" s="6" t="n">
        <v>59932</v>
      </c>
    </row>
    <row r="11">
      <c r="A11" s="4" t="inlineStr">
        <is>
          <t>Long-lived asset impairment</t>
        </is>
      </c>
      <c r="B11" s="6" t="n">
        <v>3044</v>
      </c>
      <c r="C11" s="6" t="n">
        <v>12353</v>
      </c>
      <c r="D11" s="6" t="n">
        <v>66270</v>
      </c>
    </row>
    <row r="12">
      <c r="A12" s="4" t="inlineStr">
        <is>
          <t>Lease termination</t>
        </is>
      </c>
      <c r="B12" s="6" t="n">
        <v>2211</v>
      </c>
      <c r="C12" s="6" t="n">
        <v>4547</v>
      </c>
      <c r="D12" s="6" t="n">
        <v>-686</v>
      </c>
    </row>
    <row r="13">
      <c r="A13" s="4" t="inlineStr">
        <is>
          <t>(Gain) loss on sale or disposal of assets</t>
        </is>
      </c>
      <c r="B13" s="6" t="n">
        <v>-576</v>
      </c>
      <c r="C13" s="6" t="n">
        <v>1332</v>
      </c>
      <c r="D13" s="6" t="n">
        <v>11492</v>
      </c>
    </row>
    <row r="14">
      <c r="A14" s="4" t="inlineStr">
        <is>
          <t>Total operating expenses</t>
        </is>
      </c>
      <c r="B14" s="6" t="n">
        <v>1656784</v>
      </c>
      <c r="C14" s="6" t="n">
        <v>1226284</v>
      </c>
      <c r="D14" s="6" t="n">
        <v>1278651</v>
      </c>
    </row>
    <row r="15">
      <c r="A15" s="4" t="inlineStr">
        <is>
          <t>Income from operations</t>
        </is>
      </c>
      <c r="B15" s="6" t="n">
        <v>799544</v>
      </c>
      <c r="C15" s="6" t="n">
        <v>476195</v>
      </c>
      <c r="D15" s="6" t="n">
        <v>8747</v>
      </c>
    </row>
    <row r="16">
      <c r="A16" s="3" t="inlineStr">
        <is>
          <t>Other expense:</t>
        </is>
      </c>
    </row>
    <row r="17">
      <c r="A17" s="4" t="inlineStr">
        <is>
          <t>Floor plan interest expense</t>
        </is>
      </c>
      <c r="B17" s="6" t="n">
        <v>-14108</v>
      </c>
      <c r="C17" s="6" t="n">
        <v>-19689</v>
      </c>
      <c r="D17" s="6" t="n">
        <v>-40108</v>
      </c>
    </row>
    <row r="18">
      <c r="A18" s="4" t="inlineStr">
        <is>
          <t>Other interest expense, net</t>
        </is>
      </c>
      <c r="B18" s="6" t="n">
        <v>-46912</v>
      </c>
      <c r="C18" s="6" t="n">
        <v>-54689</v>
      </c>
      <c r="D18" s="6" t="n">
        <v>-69363</v>
      </c>
    </row>
    <row r="19">
      <c r="A19" s="4" t="inlineStr">
        <is>
          <t>Loss on debt restructure</t>
        </is>
      </c>
      <c r="B19" s="6" t="n">
        <v>-1390</v>
      </c>
      <c r="C19" s="6" t="n">
        <v>0</v>
      </c>
      <c r="D19" s="6" t="n">
        <v>0</v>
      </c>
    </row>
    <row r="20">
      <c r="A20" s="4" t="inlineStr">
        <is>
          <t>Tax Receivable Agreement liability adjustment</t>
        </is>
      </c>
      <c r="B20" s="6" t="n">
        <v>2813</v>
      </c>
      <c r="C20" s="6" t="n">
        <v>-141</v>
      </c>
      <c r="D20" s="6" t="n">
        <v>-10005</v>
      </c>
    </row>
    <row r="21">
      <c r="A21" s="4" t="inlineStr">
        <is>
          <t>Other expense, net</t>
        </is>
      </c>
      <c r="B21" s="6" t="n">
        <v>-122</v>
      </c>
      <c r="C21" s="6" t="n">
        <v>0</v>
      </c>
      <c r="D21" s="6" t="n">
        <v>0</v>
      </c>
    </row>
    <row r="22">
      <c r="A22" s="4" t="inlineStr">
        <is>
          <t>Total other expense</t>
        </is>
      </c>
      <c r="B22" s="6" t="n">
        <v>-65345</v>
      </c>
      <c r="C22" s="6" t="n">
        <v>-74237</v>
      </c>
      <c r="D22" s="6" t="n">
        <v>-99466</v>
      </c>
    </row>
    <row r="23">
      <c r="A23" s="4" t="inlineStr">
        <is>
          <t>Income (loss) before income taxes</t>
        </is>
      </c>
      <c r="B23" s="6" t="n">
        <v>734199</v>
      </c>
      <c r="C23" s="6" t="n">
        <v>401958</v>
      </c>
      <c r="D23" s="6" t="n">
        <v>-90719</v>
      </c>
    </row>
    <row r="24">
      <c r="A24" s="4" t="inlineStr">
        <is>
          <t>Income tax expense</t>
        </is>
      </c>
      <c r="B24" s="6" t="n">
        <v>-92124</v>
      </c>
      <c r="C24" s="6" t="n">
        <v>-57743</v>
      </c>
      <c r="D24" s="6" t="n">
        <v>-29582</v>
      </c>
    </row>
    <row r="25">
      <c r="A25" s="4" t="inlineStr">
        <is>
          <t>Net income (loss)</t>
        </is>
      </c>
      <c r="B25" s="6" t="n">
        <v>642075</v>
      </c>
      <c r="C25" s="6" t="n">
        <v>344215</v>
      </c>
      <c r="D25" s="6" t="n">
        <v>-120301</v>
      </c>
    </row>
    <row r="26">
      <c r="A26" s="4" t="inlineStr">
        <is>
          <t>Less: net (income) loss attributable to non-controlling interests</t>
        </is>
      </c>
      <c r="B26" s="6" t="n">
        <v>-363614</v>
      </c>
      <c r="C26" s="6" t="n">
        <v>-221870</v>
      </c>
      <c r="D26" s="6" t="n">
        <v>59710</v>
      </c>
    </row>
    <row r="27">
      <c r="A27" s="4" t="inlineStr">
        <is>
          <t>Net income (loss) attributable to Camping World Holdings, Inc.</t>
        </is>
      </c>
      <c r="B27" s="5" t="n">
        <v>278461</v>
      </c>
      <c r="C27" s="5" t="n">
        <v>122345</v>
      </c>
      <c r="D27" s="5" t="n">
        <v>-60591</v>
      </c>
    </row>
    <row r="28">
      <c r="A28" s="4" t="inlineStr">
        <is>
          <t>Class A common stock</t>
        </is>
      </c>
    </row>
    <row r="29">
      <c r="A29" s="3" t="inlineStr">
        <is>
          <t>Earnings (loss) per share of Class A common stock:</t>
        </is>
      </c>
    </row>
    <row r="30">
      <c r="A30" s="4" t="inlineStr">
        <is>
          <t>Basic</t>
        </is>
      </c>
      <c r="B30" s="7" t="n">
        <v>6.19</v>
      </c>
      <c r="C30" s="7" t="n">
        <v>3.11</v>
      </c>
      <c r="D30" s="7" t="n">
        <v>-1.62</v>
      </c>
    </row>
    <row r="31">
      <c r="A31" s="4" t="inlineStr">
        <is>
          <t>Diluted</t>
        </is>
      </c>
      <c r="B31" s="7" t="n">
        <v>6.07</v>
      </c>
      <c r="C31" s="7" t="n">
        <v>3.09</v>
      </c>
      <c r="D31" s="7" t="n">
        <v>-1.62</v>
      </c>
    </row>
    <row r="32">
      <c r="A32" s="3" t="inlineStr">
        <is>
          <t>Weighted average shares of Class A common stock outstanding:</t>
        </is>
      </c>
    </row>
    <row r="33">
      <c r="A33" s="4" t="inlineStr">
        <is>
          <t>Basic</t>
        </is>
      </c>
      <c r="B33" s="6" t="n">
        <v>45009</v>
      </c>
      <c r="C33" s="6" t="n">
        <v>39383</v>
      </c>
      <c r="D33" s="6" t="n">
        <v>37310</v>
      </c>
    </row>
    <row r="34">
      <c r="A34" s="4" t="inlineStr">
        <is>
          <t>Diluted</t>
        </is>
      </c>
      <c r="B34" s="6" t="n">
        <v>89762</v>
      </c>
      <c r="C34" s="6" t="n">
        <v>40009</v>
      </c>
      <c r="D34" s="6" t="n">
        <v>37350</v>
      </c>
    </row>
    <row r="35">
      <c r="A35" s="4" t="inlineStr">
        <is>
          <t>Good Sam Services and Plans</t>
        </is>
      </c>
    </row>
    <row r="36">
      <c r="A36" s="3" t="inlineStr">
        <is>
          <t>Revenue:</t>
        </is>
      </c>
    </row>
    <row r="37">
      <c r="A37" s="4" t="inlineStr">
        <is>
          <t>Total revenue</t>
        </is>
      </c>
      <c r="B37" s="5" t="n">
        <v>180722</v>
      </c>
      <c r="C37" s="5" t="n">
        <v>180977</v>
      </c>
      <c r="D37" s="5" t="n">
        <v>179538</v>
      </c>
    </row>
    <row r="38">
      <c r="A38" s="4" t="inlineStr">
        <is>
          <t>New vehicles</t>
        </is>
      </c>
    </row>
    <row r="39">
      <c r="A39" s="3" t="inlineStr">
        <is>
          <t>Revenue:</t>
        </is>
      </c>
    </row>
    <row r="40">
      <c r="A40" s="4" t="inlineStr">
        <is>
          <t>Total revenue</t>
        </is>
      </c>
      <c r="B40" s="6" t="n">
        <v>3299454</v>
      </c>
      <c r="C40" s="6" t="n">
        <v>2823311</v>
      </c>
      <c r="D40" s="6" t="n">
        <v>2370321</v>
      </c>
    </row>
    <row r="41">
      <c r="A41" s="4" t="inlineStr">
        <is>
          <t>Used vehicles</t>
        </is>
      </c>
    </row>
    <row r="42">
      <c r="A42" s="3" t="inlineStr">
        <is>
          <t>Revenue:</t>
        </is>
      </c>
    </row>
    <row r="43">
      <c r="A43" s="4" t="inlineStr">
        <is>
          <t>Total revenue</t>
        </is>
      </c>
      <c r="B43" s="6" t="n">
        <v>1686217</v>
      </c>
      <c r="C43" s="6" t="n">
        <v>984853</v>
      </c>
      <c r="D43" s="6" t="n">
        <v>857628</v>
      </c>
    </row>
    <row r="44">
      <c r="A44" s="4" t="inlineStr">
        <is>
          <t>Products, service and other</t>
        </is>
      </c>
    </row>
    <row r="45">
      <c r="A45" s="3" t="inlineStr">
        <is>
          <t>Revenue:</t>
        </is>
      </c>
    </row>
    <row r="46">
      <c r="A46" s="4" t="inlineStr">
        <is>
          <t>Total revenue</t>
        </is>
      </c>
      <c r="B46" s="6" t="n">
        <v>1100942</v>
      </c>
      <c r="C46" s="6" t="n">
        <v>948890</v>
      </c>
      <c r="D46" s="6" t="n">
        <v>1034577</v>
      </c>
    </row>
    <row r="47">
      <c r="A47" s="4" t="inlineStr">
        <is>
          <t>Finance and insurance, net</t>
        </is>
      </c>
    </row>
    <row r="48">
      <c r="A48" s="3" t="inlineStr">
        <is>
          <t>Revenue:</t>
        </is>
      </c>
    </row>
    <row r="49">
      <c r="A49" s="4" t="inlineStr">
        <is>
          <t>Total revenue</t>
        </is>
      </c>
      <c r="B49" s="6" t="n">
        <v>598475</v>
      </c>
      <c r="C49" s="6" t="n">
        <v>464261</v>
      </c>
      <c r="D49" s="6" t="n">
        <v>401302</v>
      </c>
    </row>
    <row r="50">
      <c r="A50" s="4" t="inlineStr">
        <is>
          <t>Good Sam Club</t>
        </is>
      </c>
    </row>
    <row r="51">
      <c r="A51" s="3" t="inlineStr">
        <is>
          <t>Revenue:</t>
        </is>
      </c>
    </row>
    <row r="52">
      <c r="A52" s="4" t="inlineStr">
        <is>
          <t>Total revenue</t>
        </is>
      </c>
      <c r="B52" s="6" t="n">
        <v>47944</v>
      </c>
      <c r="C52" s="6" t="n">
        <v>44299</v>
      </c>
      <c r="D52" s="6" t="n">
        <v>48653</v>
      </c>
    </row>
    <row r="53">
      <c r="A53" s="4" t="inlineStr">
        <is>
          <t>Good Sam Club services and plans</t>
        </is>
      </c>
    </row>
    <row r="54">
      <c r="A54" s="3" t="inlineStr">
        <is>
          <t>Revenue:</t>
        </is>
      </c>
    </row>
    <row r="55">
      <c r="A55" s="4" t="inlineStr">
        <is>
          <t>Total revenue</t>
        </is>
      </c>
      <c r="B55" s="6" t="n">
        <v>180722</v>
      </c>
      <c r="C55" s="6" t="n">
        <v>180977</v>
      </c>
      <c r="D55" s="6" t="n">
        <v>179538</v>
      </c>
    </row>
    <row r="56">
      <c r="A56" s="3" t="inlineStr">
        <is>
          <t>Costs applicable to revenue (exclusive of depreciation and amortization shown separately below):</t>
        </is>
      </c>
    </row>
    <row r="57">
      <c r="A57" s="4" t="inlineStr">
        <is>
          <t>Total costs applicable to revenue</t>
        </is>
      </c>
      <c r="B57" s="6" t="n">
        <v>72877</v>
      </c>
      <c r="C57" s="6" t="n">
        <v>72938</v>
      </c>
      <c r="D57" s="6" t="n">
        <v>78054</v>
      </c>
    </row>
    <row r="58">
      <c r="A58" s="4" t="inlineStr">
        <is>
          <t>RV and Outdoor Retail</t>
        </is>
      </c>
    </row>
    <row r="59">
      <c r="A59" s="3" t="inlineStr">
        <is>
          <t>Revenue:</t>
        </is>
      </c>
    </row>
    <row r="60">
      <c r="A60" s="4" t="inlineStr">
        <is>
          <t>Total revenue</t>
        </is>
      </c>
      <c r="B60" s="6" t="n">
        <v>6733032</v>
      </c>
      <c r="C60" s="6" t="n">
        <v>5265614</v>
      </c>
      <c r="D60" s="6" t="n">
        <v>4712481</v>
      </c>
    </row>
    <row r="61">
      <c r="A61" s="3" t="inlineStr">
        <is>
          <t>Costs applicable to revenue (exclusive of depreciation and amortization shown separately below):</t>
        </is>
      </c>
    </row>
    <row r="62">
      <c r="A62" s="4" t="inlineStr">
        <is>
          <t>Total costs applicable to revenue</t>
        </is>
      </c>
      <c r="B62" s="6" t="n">
        <v>4384549</v>
      </c>
      <c r="C62" s="6" t="n">
        <v>3671174</v>
      </c>
      <c r="D62" s="6" t="n">
        <v>3526567</v>
      </c>
    </row>
    <row r="63">
      <c r="A63" s="4" t="inlineStr">
        <is>
          <t>RV and Outdoor Retail | New vehicles</t>
        </is>
      </c>
    </row>
    <row r="64">
      <c r="A64" s="3" t="inlineStr">
        <is>
          <t>Revenue:</t>
        </is>
      </c>
    </row>
    <row r="65">
      <c r="A65" s="4" t="inlineStr">
        <is>
          <t>Total revenue</t>
        </is>
      </c>
      <c r="B65" s="6" t="n">
        <v>3299454</v>
      </c>
      <c r="C65" s="6" t="n">
        <v>2823311</v>
      </c>
      <c r="D65" s="6" t="n">
        <v>2370321</v>
      </c>
    </row>
    <row r="66">
      <c r="A66" s="3" t="inlineStr">
        <is>
          <t>Costs applicable to revenue (exclusive of depreciation and amortization shown separately below):</t>
        </is>
      </c>
    </row>
    <row r="67">
      <c r="A67" s="4" t="inlineStr">
        <is>
          <t>Total costs applicable to revenue</t>
        </is>
      </c>
      <c r="B67" s="6" t="n">
        <v>2423478</v>
      </c>
      <c r="C67" s="6" t="n">
        <v>2320537</v>
      </c>
      <c r="D67" s="6" t="n">
        <v>2074270</v>
      </c>
    </row>
    <row r="68">
      <c r="A68" s="4" t="inlineStr">
        <is>
          <t>RV and Outdoor Retail | Used vehicles</t>
        </is>
      </c>
    </row>
    <row r="69">
      <c r="A69" s="3" t="inlineStr">
        <is>
          <t>Revenue:</t>
        </is>
      </c>
    </row>
    <row r="70">
      <c r="A70" s="4" t="inlineStr">
        <is>
          <t>Total revenue</t>
        </is>
      </c>
      <c r="B70" s="6" t="n">
        <v>1686217</v>
      </c>
      <c r="C70" s="6" t="n">
        <v>984853</v>
      </c>
      <c r="D70" s="6" t="n">
        <v>857628</v>
      </c>
    </row>
    <row r="71">
      <c r="A71" s="3" t="inlineStr">
        <is>
          <t>Costs applicable to revenue (exclusive of depreciation and amortization shown separately below):</t>
        </is>
      </c>
    </row>
    <row r="72">
      <c r="A72" s="4" t="inlineStr">
        <is>
          <t>Total costs applicable to revenue</t>
        </is>
      </c>
      <c r="B72" s="6" t="n">
        <v>1247794</v>
      </c>
      <c r="C72" s="6" t="n">
        <v>751029</v>
      </c>
      <c r="D72" s="6" t="n">
        <v>678640</v>
      </c>
    </row>
    <row r="73">
      <c r="A73" s="4" t="inlineStr">
        <is>
          <t>RV and Outdoor Retail | Products, service and other</t>
        </is>
      </c>
    </row>
    <row r="74">
      <c r="A74" s="3" t="inlineStr">
        <is>
          <t>Revenue:</t>
        </is>
      </c>
    </row>
    <row r="75">
      <c r="A75" s="4" t="inlineStr">
        <is>
          <t>Total revenue</t>
        </is>
      </c>
      <c r="B75" s="6" t="n">
        <v>1100942</v>
      </c>
      <c r="C75" s="6" t="n">
        <v>948890</v>
      </c>
      <c r="D75" s="6" t="n">
        <v>1034577</v>
      </c>
    </row>
    <row r="76">
      <c r="A76" s="3" t="inlineStr">
        <is>
          <t>Costs applicable to revenue (exclusive of depreciation and amortization shown separately below):</t>
        </is>
      </c>
    </row>
    <row r="77">
      <c r="A77" s="4" t="inlineStr">
        <is>
          <t>Total costs applicable to revenue</t>
        </is>
      </c>
      <c r="B77" s="6" t="n">
        <v>706074</v>
      </c>
      <c r="C77" s="6" t="n">
        <v>590716</v>
      </c>
      <c r="D77" s="6" t="n">
        <v>762919</v>
      </c>
    </row>
    <row r="78">
      <c r="A78" s="4" t="inlineStr">
        <is>
          <t>RV and Outdoor Retail | Finance and insurance, net</t>
        </is>
      </c>
    </row>
    <row r="79">
      <c r="A79" s="3" t="inlineStr">
        <is>
          <t>Revenue:</t>
        </is>
      </c>
    </row>
    <row r="80">
      <c r="A80" s="4" t="inlineStr">
        <is>
          <t>Total revenue</t>
        </is>
      </c>
      <c r="B80" s="6" t="n">
        <v>598475</v>
      </c>
      <c r="C80" s="6" t="n">
        <v>464261</v>
      </c>
      <c r="D80" s="6" t="n">
        <v>401302</v>
      </c>
    </row>
    <row r="81">
      <c r="A81" s="4" t="inlineStr">
        <is>
          <t>RV and Outdoor Retail | Good Sam Club</t>
        </is>
      </c>
    </row>
    <row r="82">
      <c r="A82" s="3" t="inlineStr">
        <is>
          <t>Revenue:</t>
        </is>
      </c>
    </row>
    <row r="83">
      <c r="A83" s="4" t="inlineStr">
        <is>
          <t>Total revenue</t>
        </is>
      </c>
      <c r="B83" s="6" t="n">
        <v>47944</v>
      </c>
      <c r="C83" s="6" t="n">
        <v>44299</v>
      </c>
      <c r="D83" s="6" t="n">
        <v>48653</v>
      </c>
    </row>
    <row r="84">
      <c r="A84" s="3" t="inlineStr">
        <is>
          <t>Costs applicable to revenue (exclusive of depreciation and amortization shown separately below):</t>
        </is>
      </c>
    </row>
    <row r="85">
      <c r="A85" s="4" t="inlineStr">
        <is>
          <t>Total costs applicable to revenue</t>
        </is>
      </c>
      <c r="B85" s="5" t="n">
        <v>7203</v>
      </c>
      <c r="C85" s="5" t="n">
        <v>8892</v>
      </c>
      <c r="D85" s="5" t="n">
        <v>107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Changes in goodwill by business line</t>
        </is>
      </c>
      <c r="B4" s="4" t="inlineStr">
        <is>
          <t>The following is a summary of changes in the Company’s goodwill by business line for the years ended December 31, 2021 and 2020 (in thousands): ​ ​ ​ ​ ​ ​ ​ ​ ​ ​ ​ ​ Good Sam ​ ​ ​ ​ ​ ​ ​ Services and ​ RV and ​ ​ ​ ​ Plans Outdoor Retail Consolidated Balance as of January 1, 2020 (excluding impairment charges) ​ $ 70,713 ​ $ 558,065 ​ $ 628,778 Accumulated impairment charges ​ ​ (46,884) ​ ​ (194,953) ​ ​ (241,837) Balance as of January 1, 2020 ​ ​ 23,829 ​ ​ 363,112 ​ ​ 386,941 Acquisitions ​ ​ — ​ ​ 26,182 ​ ​ 26,182 Balance as of December 31, 2020 ​ ​ 23,829 ​ ​ 389,294 ​ ​ 413,123 Acquisitions ​ ​ — ​ ​ 70,511 ​ ​ 70,511 Balance as of December 31, 2021 ​ $ 23,829 ​ $ 459,805 ​ $ 483,634 ​ ​ ​ ​ ​ ​ ​ ​ ​ ​ ​</t>
        </is>
      </c>
    </row>
    <row r="5">
      <c r="A5" s="4" t="inlineStr">
        <is>
          <t>Finite-lived intangible assets and related accumulated amortization</t>
        </is>
      </c>
      <c r="B5" s="4" t="inlineStr">
        <is>
          <t>Finite-lived intangible assets and related accumulated amortization consisted of the following at December 31, 2021 and 2020 (in thousands): ​ ​ ​ ​ ​ ​ ​ ​ ​ ​ ​ ​ December 31, 2021 ​ ​ Cost or ​ Accumulated ​ ​ ​ ​ Fair Value Amortization Net Good Sam Services and Plans: ​ ​ ​ ​ ​ ​ ​ ​ ​ Membership and customer lists ​ $ 9,140 ​ ​ (8,748) ​ $ 392 Websites ​ ​ 2,500 ​ ​ (253) ​ ​ 2,247 RV and Outdoor Retail: ​ ​ ​ ​ ​ ​ ​ ​ ​ Customer lists and domain names ​ ​ 5,626 ​ ​ (2,298) ​ ​ 3,328 Supplier lists ​ ​ 1,696 ​ ​ (424) ​ ​ 1,272 Trademarks and trade names ​ ​ 29,564 ​ ​ (9,465) ​ ​ 20,099 Websites ​ ​ 7,185 ​ ​ (3,553) ​ ​ 3,632 ​ ​ $ 55,711 ​ $ (24,741) ​ $ 30,970 ​ ​ ​ ​ ​ ​ ​ ​ ​ ​ ​ ​ December 31, 2020 ​ ​ Cost or ​ Accumulated ​ ​ ​ ​ Fair Value Amortization Net Good Sam Services and Plans: ​ ​ ​ ​ ​ ​ ​ ​ ​ Membership and customer lists ​ $ 9,140 ​ $ (8,568) ​ $ 572 RV and Outdoor Retail: ​ ​ ​ ​ ​ ​ ​ ​ ​ Customer lists and domain names ​ ​ 3,476 ​ ​ (1,930) ​ ​ 1,546 Supplier lists ​ ​ 1,696 ​ ​ (85) ​ ​ 1,611 Trademarks and trade names ​ ​ 29,564 ​ ​ (6,681) ​ ​ 22,883 Websites ​ ​ 6,140 ​ ​ (2,630) ​ ​ 3,510 ​ ​ $ 50,016 ​ $ (19,894) ​ $ 30,122 ​</t>
        </is>
      </c>
    </row>
    <row r="6">
      <c r="A6" s="4" t="inlineStr">
        <is>
          <t>Schedule of amortization of finite lived intangibles assets</t>
        </is>
      </c>
      <c r="B6" s="4" t="inlineStr">
        <is>
          <t>The aggregate future five-year amortization of finite-lived intangibles at December 31, 2021, was as follows (in thousands): ​ ​ ​ ​ ​ ​ 2022 $ 6,928 ​ 2023 ​ ​ 5,785 ​ 2024 ​ ​ 4,614 ​ 2025 ​ ​ 2,166 ​ 2026 ​ ​ 1,632 ​ Thereafter ​ ​ 9,845 ​ ​ ​ $ 30,9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Accrued liabilities consisted of the following at December 31, 2021 and 2020 (in thousands): ​ ​ ​ ​ ​ ​ ​ ​ December 31, December 31, ​ ​ 2021 2020 Compensation and benefits (1) ​ $ 64,313 ​ $ 43,787 Other accruals ​ ​ 125,282 ​ ​ 93,901 ​ ​ $ 189,595 ​ $ 137,688 ​ (1) At December 31, 2021 and 2020, these amounts included a deferral of payroll taxes under the CARES Act of $14.6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Long-Term debt</t>
        </is>
      </c>
      <c r="B4" s="4" t="inlineStr">
        <is>
          <t>The following reflects outstanding long-term debt as of December 31, 2021 and 2020 (in thousands): ​ ​ ​ ​ ​ ​ ​ ​ ​ December 31, ​ December 31, ​ 2021 2020 Term Loan Facility (1)(2) ​ $ 1,367,277 ​ $ 1,130,356 Real Estate Facilities (3) ​ ​ 22,896 ​ ​ 4,493 Other Long-Term Debt ​ ​ 3,400 ​ ​ — Subtotal ​ ​ 1,393,573 ​ ​ 1,134,849 Less: current portion ​ ​ (15,822) ​ ​ (12,174) Total ​ $ 1,377,751 ​ $ 1,122,675 ​ ​ ​ ​ ​ ​ ​ ​ (1) Amounts as of December 31, 2021 relate to the New Term Loan Facility and amounts as of December 31, 2020 relate to the Previous Term Loan Facility, as defined below. (2) Net of $16.8 million and $3.2 million of original issue discount at December 31, 2021 and 2020, respectively, and $6.9 million and $ 7.9 million of finance costs at December 31, 2021 and 2020, respectively. (3) Net of $0.2 million of finance costs at December 31, 2021. Finance costs at December 31, 2020 were not significant.</t>
        </is>
      </c>
    </row>
    <row r="5">
      <c r="A5" s="4" t="inlineStr">
        <is>
          <t>Schedule of Aggregate Maturities of Long-term Debt</t>
        </is>
      </c>
      <c r="B5" s="4" t="inlineStr">
        <is>
          <t>The aggregate future maturities of long-term debt at December 31, 2021, were as follows (in thousands): ​ ​ ​ ​ ​ Long-term debt instruments ​ ​ 2022 $ 15,822 ​ 2023 ​ ​ 19,374 ​ 2024 ​ ​ 15,100 ​ 2025 ​ ​ 15,105 ​ 2026 ​ ​ 31,199 ​ Thereafter ​ ​ 1,320,916 ​ Total ​ ​ 1,417,516 ​</t>
        </is>
      </c>
    </row>
    <row r="6">
      <c r="A6" s="4" t="inlineStr">
        <is>
          <t>Schedule of outstanding amounts and available borrowings under the Senior Secured Credit Facilities</t>
        </is>
      </c>
      <c r="B6" s="4" t="inlineStr">
        <is>
          <t>The following table details the outstanding amounts and available borrowings under the Senior Secured Credit Facilities as of (in thousands): ​ ​ ​ ​ ​ ​ ​ ​ ​ ​ December 31, ​ December 31, ​ 2021 (1) 2020 (2) Senior Secured Credit Facilities: ​ ​ ​ ​ ​ ​ Term Loan Facility: ​ ​ ​ ​ ​ ​ Principal amount of borrowings ​ $ 1,400,000 ​ $ 1,195,000 Less: cumulative principal payments ​ ​ (9,004) ​ ​ (53,459) Less: unamortized original issue discount ​ ​ (16,826) ​ ​ (3,241) Less: unamortized finance costs ​ ​ (6,893) ​ ​ (7,944) ​ ​ ​ 1,367,277 ​ ​ 1,130,356 Less: current portion ​ ​ (14,015) ​ ​ (11,891) Long-term debt, net of current portion ​ $ 1,353,262 ​ $ 1,118,465 Revolving Credit Facility: ​ ​ ​ ​ ​ ​ Total commitment ​ $ 65,000 ​ $ 35,000 Less: outstanding letters of credit ​ ​ (4,930) ​ ​ (5,930) Additional borrowing capacity ​ $ 60,070 ​ $ 29,070 ​ (1) Amounts relate to the New Senior Secured Credit Facilities. (2) Amounts relate to the Previous Senior Secured Credit Fac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t>
        </is>
      </c>
    </row>
    <row r="4">
      <c r="A4" s="4" t="inlineStr">
        <is>
          <t>Summary of lease cost</t>
        </is>
      </c>
      <c r="B4" s="4" t="inlineStr">
        <is>
          <t>The following presents certain information related to the costs for leases (in thousands): ​ ​ ​ ​ ​ ​ ​ ​ ​ Year Ended December 31, ​ 2021 2020 Operating lease cost ​ $ 120,096 ​ $ 121,238 Finance lease cost: ​ ​ ​ ​ ​ ​ Amortization of finance lease assets ​ ​ 6,016 ​ ​ 2,701 Interest on finance lease liabilities ​ ​ 2,353 ​ ​ 1,248 Short-term lease cost ​ ​ 1,958 ​ ​ 1,699 Variable lease cost ​ ​ 23,512 ​ ​ 23,385 Sublease income ​ ​ (1,915) ​ ​ (1,876) Net lease costs ​ $ 152,020 ​ $ 148,395</t>
        </is>
      </c>
    </row>
    <row r="5">
      <c r="A5" s="4" t="inlineStr">
        <is>
          <t>Schedule of cash flow supplemental information</t>
        </is>
      </c>
      <c r="B5" s="4" t="inlineStr">
        <is>
          <t>The following presents supplemental cash flow information related to leases (in thousands): ​ ​ ​ ​ ​ ​ ​ ​ ​ Year Ended December 31, ​ 2021 2020 Cash paid for amounts included in the measurement of lease liabilities: ​ ​ ​ ​ ​ ​ Operating cash flows for operating leases ​ $ 121,394 ​ $ 121,708 Operating cash flows for finance leases ​ ​ 2,287 ​ ​ 1,061 Financing cash flows for finance leases ​ ​ 2,923 ​ ​ 2,355 Lease assets obtained in exchange for lease liabilities: ​ ​ ​ ​ ​ ​ New, remeasured and terminated operating leases ​ $ 44,041 ​ $ 25,296 New, remeasured and terminated finance leases ​ ​ 51,920 ​ ​ 31,895</t>
        </is>
      </c>
    </row>
    <row r="6">
      <c r="A6" s="4" t="inlineStr">
        <is>
          <t>Schedule of other information related to leases</t>
        </is>
      </c>
      <c r="B6" s="4" t="inlineStr">
        <is>
          <t>​ ​ ​ ​ ​ ​ December 31, 2021 Weighted average remaining lease term: ​ ​ ​ Operating leases ​ 12.2 years Financing leases ​ 15.1 years Weighted average discount rate: ​ ​ ​ Operating leases ​ 6.4 % Financing leases ​ 5.0 %</t>
        </is>
      </c>
    </row>
    <row r="7">
      <c r="A7" s="4" t="inlineStr">
        <is>
          <t>Schedule of future operating lease obligations</t>
        </is>
      </c>
      <c r="B7" s="4" t="inlineStr">
        <is>
          <t>The following reconciles the undiscounted cash flows for each of the first five years and total of the remaining years to the lease liabilities in the accompanying consolidated balance sheet as of December 31, 2021 (in thousands): ​ ​ ​ ​ ​ ​ ​ ​ ​ Operating Finance ​ Leases Leases 2022 $ 113,499 $ 8,777 2023 ​ ​ 113,300 ​ ​ 12,167 2024 ​ ​ 108,952 ​ ​ 7,001 2025 ​ ​ 102,616 ​ ​ 6,157 2026 ​ ​ 96,706 ​ ​ 6,134 Thereafter ​ ​ 701,911 ​ ​ 77,357 Total lease payments ​ ​ 1,236,984 ​ ​ 117,593 Less: Imputed interest ​ ​ (399,878) ​ ​ (37,877) Total lease obligations ​ ​ 837,106 ​ ​ 79,716 Less: current portion ​ ​ (62,217) ​ ​ (4,964) Noncurrent lease obligations ​ $ 774,889 ​ $ 74,752</t>
        </is>
      </c>
    </row>
    <row r="8">
      <c r="A8" s="4" t="inlineStr">
        <is>
          <t>Schedule of future finance lease obligations</t>
        </is>
      </c>
      <c r="B8" s="4" t="inlineStr">
        <is>
          <t>​ ​ ​ ​ ​ ​ ​ ​ ​ Operating Finance ​ Leases Leases 2022 $ 113,499 $ 8,777 2023 ​ ​ 113,300 ​ ​ 12,167 2024 ​ ​ 108,952 ​ ​ 7,001 2025 ​ ​ 102,616 ​ ​ 6,157 2026 ​ ​ 96,706 ​ ​ 6,134 Thereafter ​ ​ 701,911 ​ ​ 77,357 Total lease payments ​ ​ 1,236,984 ​ ​ 117,593 Less: Imputed interest ​ ​ (399,878) ​ ​ (37,877) Total lease obligations ​ ​ 837,106 ​ ​ 79,716 Less: current portion ​ ​ (62,217) ​ ​ (4,964) Noncurrent lease obligations ​ $ 774,889 ​ $ 74,7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Company's income tax expense</t>
        </is>
      </c>
      <c r="B4" s="4" t="inlineStr">
        <is>
          <t>The components of the Company’s income tax expense from operations for the years ended December 31, 2021, 2020 and 2019 consisted of (in thousands): ​ ​ ​ ​ ​ ​ ​ ​ ​ ​ ​ 2021 2020 2019 Current: ​ ​ ​ ​ ​ ​ ​ ​ ​ Federal ​ $ 74,124 ​ $ 38,843 ​ $ 10,605 State ​ ​ 23,890 ​ ​ 12,294 ​ ​ 4,080 Deferred: ​ ​ ​ ​ ​ ​ ​ ​ ​ Federal ​ ​ 13,024 ​ ​ 5,016 ​ ​ 9,140 State ​ ​ (18,914) ​ ​ 1,590 ​ ​ 5,757 Income tax expense ​ $ 92,124 ​ $ 57,743 ​ $ 29,582</t>
        </is>
      </c>
    </row>
    <row r="5">
      <c r="A5" s="4" t="inlineStr">
        <is>
          <t>Schedule of reconciliation of income tax expense from operations to the federal statutory rate</t>
        </is>
      </c>
      <c r="B5" s="4" t="inlineStr">
        <is>
          <t>A reconciliation of income tax expense from operations to the federal statutory rate for the years ended December 31, 2021, 2020 and 2019 were as follows (in thousands): ​ ​ ​ ​ ​ ​ ​ ​ ​ ​ ​ 2021 2020 2019 Income taxes computed at federal statutory rate (1) ​ $ 154,182 ​ $ 84,411 ​ $ (19,051) State income taxes – net of federal benefit (1) ​ ​ 15,261 ​ ​ 3,741 ​ ​ (4,728) Other differences: ​ ​ ​ ​ ​ ​ ​ ​ ​ State and local taxes on pass-through entities ​ ​ 5,004 ​ ​ 2,965 ​ ​ 937 Income taxes computed at the effective federal and state statutory rate for pass-through entities not subject to tax for the Company (2) ​ ​ (81,013) ​ ​ (53,147) ​ ​ (22,089) Tax benefit from of transfer assets (3) ​ ​ — ​ ​ — ​ ​ (14,170) Increase in valuation allowance due to transfer of assets (3) ​ ​ — ​ ​ — ​ ​ 26,350 (Decrease) increase in valuation allowance (4) ​ ​ (2,234) ​ ​ 19,058 ​ ​ 59,552 Impact of other state tax rate changes ​ ​ 1,927 ​ ​ (915) ​ ​ 1,653 Other ​ ​ (1,003) ​ ​ 1,630 ​ ​ 1,128 Income tax expense ​ $ 92,124 ​ $ 57,743 ​ $ 29,582 ​ (1) Federal and state income tax for 2021 and 2019 includes $0.7 million of income tax expense and $2.5 million of income tax benefit, respectively, relating to the revaluation in the Tax Receivable Agreement liability due to fluctuations in state income tax rates. The amount related to 2020 was insignificant. (2) The related income is taxable to the non-controlling interest. (3) These amounts represent the net income tax expense of $12.2 million (composed of an increase in the valuation allowance against the Company’s overall deferred tax assets of $26.4 million, offset by the income tax benefit associated with the transferred assets of $14.2 million) related to the transfer of certain assets, including the Good Sam Club and co-branded credit cards as discussed below. (4) As a result of CWH’s ownership of CWGS increasing above 50% during the first quarter of 2021, the amount for the year ended December 31, 2021 included a decrease in the valuation allowance of Camping World Inc. (“CW”) in certain state deferred tax assets of $15.2 million. Additionally, for the year ended December 31, 2021 , this amount was partially offset by $13.0 million of increases to the valuation allowance primarily resulting from losses of CW for which no benefit is recognized for the U.S. federal and non-unitary states.</t>
        </is>
      </c>
    </row>
    <row r="6">
      <c r="A6" s="4" t="inlineStr">
        <is>
          <t>Summary of significant items comprising the net deferred tax asset</t>
        </is>
      </c>
      <c r="B6" s="4" t="inlineStr">
        <is>
          <t>​ ​ ​ ​ ​ ​ ​ ​ 2021 2020 Deferred tax liabilities ​ ​ ​ ​ ​ ​ Operating lease assets ​ $ (63,143) ​ $ (67,400) Other ​ ​ (3,456) ​ ​ (4,623) ​ ​ ​ (66,599) ​ ​ (72,023) Deferred tax assets ​ ​ ​ ​ ​ ​ Investment impairment ​ ​ 20,619 ​ ​ 22,169 Investment in partnership ("Outside Basis Deferred Tax Asset") (1) ​ ​ 271,513 ​ ​ 241,805 Tax Receivable Agreement liability ​ ​ 46,328 ​ ​ 36,486 Net operating loss carryforward ​ ​ 137,377 ​ ​ 124,117 Operating lease liabilities ​ ​ 73,476 ​ ​ 79,639 Other reserves ​ ​ 28,695 ​ ​ 29,461 ​ ​ ​ 578,008 ​ ​ 533,677 Valuation allowance ​ ​ (312,088) ​ ​ (295,946) Net deferred tax assets ​ $ 199,321 ​ $ 165,708 ​ (1) This amount is the deferred tax asset the Company recognizes for its book to tax basis difference in its investment in CWGS, LL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aggregate carrying value and fair value of fixed rate debt</t>
        </is>
      </c>
      <c r="B4" s="4" t="inlineStr">
        <is>
          <t>​ ​ ​ ​ ​ ​ ​ ​ ​ ​ ​ ​ ​ ​ ​ ​ ​ ​ Fair Value ​ December 31, 2021 ​ December 31, 2020 ($ in thousands) Measurement Carrying Value Fair Value Carrying Value Fair Value Term Loan Facility ​ Level 2 ​ $ 1,367,277 ​ $ 1,382,372 ​ $ 1,130,356 ​ $ 1,132,979 Floor Plan Facility Revolving Line of Credit ​ Level 2 ​ ​ 20,885 ​ ​ 20,885 ​ ​ 20,885 ​ ​ 20,791 Real Estate Facilities ​ Level 2 ​ ​ 22,896 ​ ​ 22,981 ​ ​ 4,493 ​ ​ 4,600 Other Long-Term Debt ​ Level 2 ​ ​ 3,400 ​ ​ 3,400 ​ ​ - ​ ​ - ​ ​ ​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1</t>
        </is>
      </c>
    </row>
    <row r="3">
      <c r="A3" s="4" t="inlineStr">
        <is>
          <t>Assets Or Stock Of Multiple Dealership Locations Acquired [Member]</t>
        </is>
      </c>
    </row>
    <row r="4">
      <c r="A4" s="3" t="inlineStr">
        <is>
          <t>Acquisitions</t>
        </is>
      </c>
    </row>
    <row r="5">
      <c r="A5" s="4" t="inlineStr">
        <is>
          <t>Summary of the purchase price allocations</t>
        </is>
      </c>
      <c r="B5" s="4" t="inlineStr">
        <is>
          <t>​ ​ ​ ​ ​ ​ ​ ​ ​ ​ Year Ended December 31, ($ in thousands) 2021 2020 Tangible assets (liabilities) acquired (assumed): ​ ​ ​ ​ ​ ​ Accounts receivable, net ​ $ 601 ​ $ 3,094 Inventories, net ​ ​ 27,746 ​ ​ 17,211 Prepaid expenses and other assets ​ ​ 125 ​ ​ 643 Property and equipment, net ​ ​ 1,348 ​ ​ 1,077 Operating lease assets ​ ​ 1,222 ​ ​ 1,859 Finance lease asset ​ ​ — ​ ​ 2,373 Accounts payable ​ ​ — ​ ​ (1,628) Accrued liabilities ​ ​ (214) ​ ​ (2,839) Operating lease liabilities - current ​ ​ (195) ​ ​ (212) Operating lease liabilities - noncurrent ​ ​ (1,027) ​ ​ (1,647) Finance lease liabilities - current ​ ​ — ​ ​ (179) Finance lease liabilities - noncurrent ​ ​ — ​ ​ (2,194) Total tangible net assets acquired ​ ​ 29,606 ​ ​ 17,558 Intangible assets acquired: ​ ​ ​ ​ ​ ​ Trademarks and trade names ​ ​ — ​ ​ 725 Supplier and customer relationships ​ ​ — ​ ​ 3,107 Total intangible assets acquired ​ ​ — ​ ​ 3,832 Goodwill ​ ​ 70,511 ​ ​ 26,182 Cash paid for acquisitions, net of cash acquired ​ ​ 100,117 ​ ​ 47,572 Inventory purchases financed via floor plan ​ ​ (19,537) ​ ​ (10,350) Cash payment net of floor plan financing ​ $ 80,580 ​ $ 37,2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Tables)</t>
        </is>
      </c>
      <c r="B1" s="2" t="inlineStr">
        <is>
          <t>12 Months Ended</t>
        </is>
      </c>
    </row>
    <row r="2">
      <c r="B2" s="2" t="inlineStr">
        <is>
          <t>Dec. 31, 2021</t>
        </is>
      </c>
    </row>
    <row r="3">
      <c r="A3" s="3" t="inlineStr">
        <is>
          <t>Statement of Cash Flows</t>
        </is>
      </c>
    </row>
    <row r="4">
      <c r="A4" s="4" t="inlineStr">
        <is>
          <t>Supplemental disclosures of cash flow information</t>
        </is>
      </c>
      <c r="B4" s="4" t="inlineStr">
        <is>
          <t>Supplemental disclosures of cash flow information for the following periods (in thousands): ​ ​ ​ ​ ​ ​ ​ ​ ​ ​ ​ ​ Year Ended ​ ​ December 31, ​ December 31, ​ December 31, ​ 2021 2020 2019 Cash paid during the period for: ​ ​ ​ ​ ​ ​ ​ ​ ​ Interest ​ $ 58,424 ​ $ 72,458 ​ $ 105,776 Income taxes ​ ​ 99,557 ​ ​ 52,938 ​ ​ 5,900 Non-cash investing activities: ​ ​ ​ ​ ​ ​ ​ ​ ​ Leasehold improvements paid by lessor ​ ​ — ​ ​ 37 ​ ​ 21,749 Vehicles transferred to property and equipment from inventory ​ ​ 931 ​ ​ 70 ​ ​ 827 Capital expenditures in accounts payable and accrued liabilities ​ ​ 9,726 ​ ​ 3,738 ​ ​ 3,158 Non-cash financing activities: ​ ​ ​ ​ ​ ​ ​ ​ ​ Par value of Class A common stock issued in exchange for common units in CWGS, LLC ​ ​ 47 ​ ​ 48 ​ ​ — Par value of Class A common stock issued for vested restricted stock units ​ ​ — ​ ​ 3 ​ ​ 4 Par value of Class A common stock repurchased for withholding taxes on vested RSUs ​ ​ — ​ ​ — ​ ​ (1) Cost of treasury stock issued for vested restricted stock units ​ ​ 34,756 ​ ​ 8,556 ​ ​ — Cost of treasury stock issued for stock award to employee ​ ​ 19,586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row>
    <row r="4">
      <c r="A4" s="4" t="inlineStr">
        <is>
          <t>Schedule of ownership in CWGS, LLC</t>
        </is>
      </c>
      <c r="B4" s="4" t="inlineStr">
        <is>
          <t xml:space="preserve">​ ​ ​ ​ ​ ​ ​ ​ ​ ​ ​ ​ ​ ​ ​ ​ As of December 31, 2021 ​ As of December 31, 2020 ​ ​ Common Units Ownership % Common Units Ownership % CWH ​ ​ 44,130,956 ​ ​ 51.2% ​ ​ 42,226,389 ​ ​ 47.4% Continuing Equity Owners ​ ​ 42,094,536 ​ ​ 48.8% ​ ​ 46,816,787 ​ ​ 52.6% Total ​ ​ 86,225,492 ​ ​ 100.0% ​ ​ 89,043,176 ​ ​ 100.0% </t>
        </is>
      </c>
    </row>
    <row r="5">
      <c r="A5" s="4" t="inlineStr">
        <is>
          <t>Schedule of effects of change in ownership</t>
        </is>
      </c>
      <c r="B5" s="4" t="inlineStr">
        <is>
          <t>​ ​ ​ ​ ​ ​ ​ ​ ​ ​ ​ ​ ​ Year Ended December 31, ($ in thousands) 2021 2020 2019 Net income (loss) attributable to Camping World Holdings, Inc. ​ $ 278,461 ​ $ 122,345 ​ $ (60,591) Transfers to non-controlling interests: ​ ​ ​ ​ ​ ​ ​ ​ ​ Decrease in additional paid-in capital as a result of the purchase of common units from CWGS, LLC with proceeds from the exercise of stock options ​ ​ (2,017) ​ ​ (2,602) ​ ​ — (Decrease) increase in additional paid-in capital as a result of the vesting of restricted stock units ​ ​ (28,493) ​ ​ (6,398) ​ ​ 736 Decrease in additional paid-in capital as a result of repurchases of Class A common stock for withholding taxes on vested RSUs ​ ​ (989) ​ ​ (1,910) ​ ​ (1,477) Decrease in additional paid-in capital as a result of the stock award to employee ​ ​ (15,551) ​ ​ — ​ ​ — Decrease in additional paid-in capital as a result of repurchases of Class A common stock for withholding taxes on stock award to employee ​ ​ (160) ​ ​ — ​ ​ — Increase in additional paid-in capital as a result of repurchases of Class A common stock for treasury stock ​ ​ 74,487 ​ ​ 11,616 ​ ​ — Increase (decrease) in additional paid-in capital as a result of the redemption of common units of CWGS, LLC ​ ​ 15,685 ​ ​ 25,565 ​ ​ (478) Change from net income (loss) attributable to Camping World Holdings, Inc. and transfers to non-controlling interests ​ $ 321,423 ​ $ 148,616 ​ $ (61,8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12 Months Ended</t>
        </is>
      </c>
    </row>
    <row r="2">
      <c r="B2" s="2" t="inlineStr">
        <is>
          <t>Dec. 31, 2021</t>
        </is>
      </c>
    </row>
    <row r="3">
      <c r="A3" s="3" t="inlineStr">
        <is>
          <t>Equity-Based Compensation Plans</t>
        </is>
      </c>
    </row>
    <row r="4">
      <c r="A4" s="4" t="inlineStr">
        <is>
          <t>Schedule of equity-based compensation expense classified with the consolidated statements of operations</t>
        </is>
      </c>
      <c r="B4" s="4" t="inlineStr">
        <is>
          <t>​ ​ ​ ​ ​ ​ ​ ​ ​ ​ ​ ​ ​ Year Ended December 31, ($ in thousands) 2021 2020 2019 Equity-based compensation expense: ​ ​ ​ ​ ​ ​ ​ ​ ​ Costs applicable to revenue ​ $ 762 ​ $ 903 ​ $ 847 Selling, general, and administrative ​ ​ 47,174 ​ ​ 19,758 ​ ​ 12,298 Total equity-based compensation expense ​ $ 47,936 ​ $ 20,661 ​ $ 13,145 Total income tax benefit recognized related to equity-based compensation ​ $ 5,982 ​ $ 2,176 ​ $ 1,275 ​ ​ ​ ​ ​ ​ ​ ​ ​ ​</t>
        </is>
      </c>
    </row>
    <row r="5">
      <c r="A5" s="4" t="inlineStr">
        <is>
          <t>Summary of stock option activity</t>
        </is>
      </c>
      <c r="B5" s="4" t="inlineStr">
        <is>
          <t>​ ​ ​ ​ ​ ​ ​ ​ ​ ​ ​ ​ ​ ​ ​ ​ ​ ​ ​ ​ ​ ​ Weighted Average ​ ​ ​ ​ ​ ​ Aggregate ​ Remaining ​ ​ Stock Options ​ Weighted Average ​ Intrinsic Value ​ Contractual Life ​ (in thousands) Exercise Price (in thousands) (years) Outstanding at December 31, 2020 ​ ​ 470 ​ $ 21.90 ​ ​ ​ ​ ​ ​ Exercised ​ ​ (188) ​ $ 21.87 ​ ​ ​ ​ ​ ​ Forfeited ​ ​ (10) ​ $ 22.00 ​ ​ ​ ​ ​ ​ Outstanding at December 31, 2021 ​ ​ 272 ​ $ 21.93 ​ $ 5,016 ​ ​ 4.6 Options exercisable at December 31, 2021 ​ ​ 272 ​ $ 21.93 ​ $ 5,016 ​ ​ 4.6</t>
        </is>
      </c>
    </row>
    <row r="6">
      <c r="A6" s="4" t="inlineStr">
        <is>
          <t>Summary of restricted stock unit activity</t>
        </is>
      </c>
      <c r="B6" s="4" t="inlineStr">
        <is>
          <t>​ ​ ​ ​ ​ ​ ​ ​ ​ ​ Restricted ​ Weighted Average ​ ​ Stock Units ​ Grant Date ​ (in thousands) Fair Value Outstanding at December 31, 2020 ​ ​ 3,392 ​ $ 28.87 Granted ​ ​ 2,052 ​ $ 35.31 Vested ​ ​ (972) ​ $ 27.53 Forfeited ​ ​ (295) ​ $ 32.32 Outstanding at December 31, 2021 ​ ​ 4,177 ​ $ 32.54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7" customWidth="1" min="5" max="5"/>
    <col width="15" customWidth="1" min="6" max="6"/>
    <col width="45" customWidth="1" min="7" max="7"/>
    <col width="17" customWidth="1" min="8" max="8"/>
    <col width="53" customWidth="1" min="9" max="9"/>
    <col width="25" customWidth="1" min="10" max="10"/>
    <col width="29" customWidth="1" min="11" max="11"/>
    <col width="13" customWidth="1" min="12" max="12"/>
  </cols>
  <sheetData>
    <row r="1">
      <c r="A1" s="1" t="inlineStr">
        <is>
          <t>Consolidated Statements of Stockholders' Equity (Deficit) - USD ($) shares in Thousands, $ in Thousands</t>
        </is>
      </c>
      <c r="B1" s="2" t="inlineStr">
        <is>
          <t>Common StockClass A common stock</t>
        </is>
      </c>
      <c r="C1" s="2" t="inlineStr">
        <is>
          <t>Common StockClass B common stock</t>
        </is>
      </c>
      <c r="D1" s="2" t="inlineStr">
        <is>
          <t>Common StockClass C common stock</t>
        </is>
      </c>
      <c r="E1" s="2" t="inlineStr">
        <is>
          <t>Additional Paid-in Capital</t>
        </is>
      </c>
      <c r="F1" s="2" t="inlineStr">
        <is>
          <t>Treasury Stock</t>
        </is>
      </c>
      <c r="G1" s="2" t="inlineStr">
        <is>
          <t>Retained DeficitCumulative Effect Adjustment</t>
        </is>
      </c>
      <c r="H1" s="2" t="inlineStr">
        <is>
          <t>Retained Deficit</t>
        </is>
      </c>
      <c r="I1" s="2" t="inlineStr">
        <is>
          <t>Non-controlling InterestCumulative Effect Adjustment</t>
        </is>
      </c>
      <c r="J1" s="2" t="inlineStr">
        <is>
          <t>Non-controlling Interest</t>
        </is>
      </c>
      <c r="K1" s="2" t="inlineStr">
        <is>
          <t>Cumulative Effect Adjustment</t>
        </is>
      </c>
      <c r="L1" s="2" t="inlineStr">
        <is>
          <t>Total</t>
        </is>
      </c>
    </row>
    <row r="2">
      <c r="A2" s="4" t="inlineStr">
        <is>
          <t>Balance at Dec. 31, 2018</t>
        </is>
      </c>
      <c r="B2" s="5" t="n">
        <v>372</v>
      </c>
      <c r="C2" s="5" t="n">
        <v>5</v>
      </c>
      <c r="D2" s="5" t="n">
        <v>0</v>
      </c>
      <c r="E2" s="5" t="n">
        <v>47531</v>
      </c>
      <c r="F2" s="5" t="n">
        <v>0</v>
      </c>
      <c r="H2" s="5" t="n">
        <v>-3370</v>
      </c>
      <c r="J2" s="5" t="n">
        <v>-11621</v>
      </c>
      <c r="L2" s="5" t="n">
        <v>32917</v>
      </c>
    </row>
    <row r="3">
      <c r="A3" s="4" t="inlineStr">
        <is>
          <t>Balance (in shares) at Dec. 31, 2018</t>
        </is>
      </c>
      <c r="B3" s="6" t="n">
        <v>37192</v>
      </c>
      <c r="C3" s="6" t="n">
        <v>50707</v>
      </c>
    </row>
    <row r="4">
      <c r="A4" s="3" t="inlineStr">
        <is>
          <t>Increase (Decrease) in Stockholders' Equity [Roll Forward]</t>
        </is>
      </c>
    </row>
    <row r="5">
      <c r="A5" s="4" t="inlineStr">
        <is>
          <t>Equity-based compensation</t>
        </is>
      </c>
      <c r="B5" s="5" t="n">
        <v>0</v>
      </c>
      <c r="C5" s="5" t="n">
        <v>0</v>
      </c>
      <c r="D5" s="6" t="n">
        <v>0</v>
      </c>
      <c r="E5" s="6" t="n">
        <v>5512</v>
      </c>
      <c r="F5" s="6" t="n">
        <v>0</v>
      </c>
      <c r="H5" s="6" t="n">
        <v>0</v>
      </c>
      <c r="J5" s="6" t="n">
        <v>7633</v>
      </c>
      <c r="L5" s="6" t="n">
        <v>13145</v>
      </c>
    </row>
    <row r="6">
      <c r="A6" s="4" t="inlineStr">
        <is>
          <t>Vesting of restricted stock units</t>
        </is>
      </c>
      <c r="B6" s="5" t="n">
        <v>4</v>
      </c>
      <c r="C6" s="6" t="n">
        <v>0</v>
      </c>
      <c r="D6" s="6" t="n">
        <v>0</v>
      </c>
      <c r="E6" s="6" t="n">
        <v>736</v>
      </c>
      <c r="F6" s="6" t="n">
        <v>0</v>
      </c>
      <c r="H6" s="6" t="n">
        <v>0</v>
      </c>
      <c r="J6" s="6" t="n">
        <v>-740</v>
      </c>
      <c r="L6" s="6" t="n">
        <v>0</v>
      </c>
    </row>
    <row r="7">
      <c r="A7" s="4" t="inlineStr">
        <is>
          <t>Vesting of restricted stock units (in shares)</t>
        </is>
      </c>
      <c r="B7" s="6" t="n">
        <v>417</v>
      </c>
    </row>
    <row r="8">
      <c r="A8" s="4" t="inlineStr">
        <is>
          <t>Repurchases of Class A common stock for withholding taxes on vested RSUs</t>
        </is>
      </c>
      <c r="B8" s="5" t="n">
        <v>-1</v>
      </c>
      <c r="C8" s="6" t="n">
        <v>0</v>
      </c>
      <c r="D8" s="6" t="n">
        <v>0</v>
      </c>
      <c r="E8" s="6" t="n">
        <v>-1477</v>
      </c>
      <c r="F8" s="6" t="n">
        <v>0</v>
      </c>
      <c r="H8" s="6" t="n">
        <v>0</v>
      </c>
      <c r="J8" s="6" t="n">
        <v>0</v>
      </c>
      <c r="L8" s="6" t="n">
        <v>-1478</v>
      </c>
    </row>
    <row r="9">
      <c r="A9" s="4" t="inlineStr">
        <is>
          <t>Repurchases of Class A common stock for withholding taxes on vested RSUs (in shares)</t>
        </is>
      </c>
      <c r="B9" s="6" t="n">
        <v>-126</v>
      </c>
    </row>
    <row r="10">
      <c r="A10" s="4" t="inlineStr">
        <is>
          <t>Redemption of LLC common units for Class A common stock</t>
        </is>
      </c>
      <c r="B10" s="5" t="n">
        <v>0</v>
      </c>
      <c r="C10" s="6" t="n">
        <v>0</v>
      </c>
      <c r="D10" s="6" t="n">
        <v>0</v>
      </c>
      <c r="E10" s="6" t="n">
        <v>-478</v>
      </c>
      <c r="F10" s="6" t="n">
        <v>0</v>
      </c>
      <c r="H10" s="6" t="n">
        <v>0</v>
      </c>
      <c r="J10" s="6" t="n">
        <v>0</v>
      </c>
      <c r="L10" s="6" t="n">
        <v>-478</v>
      </c>
    </row>
    <row r="11">
      <c r="A11" s="4" t="inlineStr">
        <is>
          <t>Redemption of LLC common units for Class A common stock (in shares)</t>
        </is>
      </c>
      <c r="B11" s="6" t="n">
        <v>6</v>
      </c>
    </row>
    <row r="12">
      <c r="A12" s="4" t="inlineStr">
        <is>
          <t>Distributions to holders of LLC common units</t>
        </is>
      </c>
      <c r="B12" s="5" t="n">
        <v>0</v>
      </c>
      <c r="C12" s="6" t="n">
        <v>0</v>
      </c>
      <c r="D12" s="6" t="n">
        <v>0</v>
      </c>
      <c r="E12" s="6" t="n">
        <v>0</v>
      </c>
      <c r="F12" s="6" t="n">
        <v>0</v>
      </c>
      <c r="H12" s="6" t="n">
        <v>0</v>
      </c>
      <c r="J12" s="6" t="n">
        <v>-70192</v>
      </c>
      <c r="L12" s="6" t="n">
        <v>-70192</v>
      </c>
    </row>
    <row r="13">
      <c r="A13" s="4" t="inlineStr">
        <is>
          <t>Dividends</t>
        </is>
      </c>
      <c r="B13" s="6" t="n">
        <v>0</v>
      </c>
      <c r="C13" s="6" t="n">
        <v>0</v>
      </c>
      <c r="D13" s="6" t="n">
        <v>0</v>
      </c>
      <c r="E13" s="6" t="n">
        <v>0</v>
      </c>
      <c r="F13" s="6" t="n">
        <v>0</v>
      </c>
      <c r="H13" s="6" t="n">
        <v>-22878</v>
      </c>
      <c r="J13" s="6" t="n">
        <v>0</v>
      </c>
      <c r="L13" s="6" t="n">
        <v>-22878</v>
      </c>
    </row>
    <row r="14">
      <c r="A14" s="4" t="inlineStr">
        <is>
          <t>Establishment of liabilities under the Tax Receivable Agreement and related changes to deferred tax assets associated with that liability</t>
        </is>
      </c>
      <c r="B14" s="6" t="n">
        <v>0</v>
      </c>
      <c r="C14" s="6" t="n">
        <v>0</v>
      </c>
      <c r="D14" s="6" t="n">
        <v>0</v>
      </c>
      <c r="E14" s="6" t="n">
        <v>-8</v>
      </c>
      <c r="F14" s="6" t="n">
        <v>0</v>
      </c>
      <c r="H14" s="6" t="n">
        <v>0</v>
      </c>
      <c r="J14" s="6" t="n">
        <v>0</v>
      </c>
      <c r="L14" s="6" t="n">
        <v>-8</v>
      </c>
    </row>
    <row r="15">
      <c r="A15" s="4" t="inlineStr">
        <is>
          <t>Non-controlling interest adjustment</t>
        </is>
      </c>
      <c r="B15" s="6" t="n">
        <v>0</v>
      </c>
      <c r="C15" s="6" t="n">
        <v>0</v>
      </c>
      <c r="D15" s="6" t="n">
        <v>0</v>
      </c>
      <c r="E15" s="6" t="n">
        <v>-1664</v>
      </c>
      <c r="F15" s="6" t="n">
        <v>0</v>
      </c>
      <c r="H15" s="6" t="n">
        <v>0</v>
      </c>
      <c r="J15" s="6" t="n">
        <v>1664</v>
      </c>
      <c r="L15" s="6" t="n">
        <v>0</v>
      </c>
    </row>
    <row r="16">
      <c r="A16" s="4" t="inlineStr">
        <is>
          <t>Net income (loss)</t>
        </is>
      </c>
      <c r="B16" s="6" t="n">
        <v>0</v>
      </c>
      <c r="C16" s="6" t="n">
        <v>0</v>
      </c>
      <c r="D16" s="6" t="n">
        <v>0</v>
      </c>
      <c r="E16" s="6" t="n">
        <v>0</v>
      </c>
      <c r="F16" s="6" t="n">
        <v>0</v>
      </c>
      <c r="H16" s="6" t="n">
        <v>-60591</v>
      </c>
      <c r="J16" s="6" t="n">
        <v>-59710</v>
      </c>
      <c r="L16" s="6" t="n">
        <v>-120301</v>
      </c>
    </row>
    <row r="17">
      <c r="A17" s="4" t="inlineStr">
        <is>
          <t>Balance (ASU 2014-09) at Dec. 31, 2019</t>
        </is>
      </c>
      <c r="G17" s="5" t="n">
        <v>3705</v>
      </c>
      <c r="I17" s="5" t="n">
        <v>6332</v>
      </c>
      <c r="K17" s="5" t="n">
        <v>10037</v>
      </c>
    </row>
    <row r="18">
      <c r="A18" s="4" t="inlineStr">
        <is>
          <t>Balance at Dec. 31, 2019</t>
        </is>
      </c>
      <c r="B18" s="5" t="n">
        <v>375</v>
      </c>
      <c r="C18" s="5" t="n">
        <v>5</v>
      </c>
      <c r="D18" s="6" t="n">
        <v>0</v>
      </c>
      <c r="E18" s="6" t="n">
        <v>50152</v>
      </c>
      <c r="F18" s="6" t="n">
        <v>0</v>
      </c>
      <c r="H18" s="6" t="n">
        <v>-83134</v>
      </c>
      <c r="J18" s="6" t="n">
        <v>-126634</v>
      </c>
      <c r="L18" s="6" t="n">
        <v>-159236</v>
      </c>
    </row>
    <row r="19">
      <c r="A19" s="4" t="inlineStr">
        <is>
          <t>Balance (in shares) at Dec. 31, 2019</t>
        </is>
      </c>
      <c r="B19" s="6" t="n">
        <v>37489</v>
      </c>
      <c r="C19" s="6" t="n">
        <v>50707</v>
      </c>
    </row>
    <row r="20">
      <c r="A20" s="3" t="inlineStr">
        <is>
          <t>Increase (Decrease) in Stockholders' Equity [Roll Forward]</t>
        </is>
      </c>
    </row>
    <row r="21">
      <c r="A21" s="4" t="inlineStr">
        <is>
          <t>Equity-based compensation</t>
        </is>
      </c>
      <c r="B21" s="5" t="n">
        <v>0</v>
      </c>
      <c r="C21" s="5" t="n">
        <v>0</v>
      </c>
      <c r="D21" s="6" t="n">
        <v>0</v>
      </c>
      <c r="E21" s="6" t="n">
        <v>9232</v>
      </c>
      <c r="F21" s="6" t="n">
        <v>0</v>
      </c>
      <c r="H21" s="6" t="n">
        <v>0</v>
      </c>
      <c r="J21" s="6" t="n">
        <v>11429</v>
      </c>
      <c r="L21" s="6" t="n">
        <v>20661</v>
      </c>
    </row>
    <row r="22">
      <c r="A22" s="4" t="inlineStr">
        <is>
          <t>Exercise of stock options</t>
        </is>
      </c>
      <c r="B22" s="5" t="n">
        <v>2</v>
      </c>
      <c r="C22" s="6" t="n">
        <v>0</v>
      </c>
      <c r="D22" s="6" t="n">
        <v>0</v>
      </c>
      <c r="E22" s="6" t="n">
        <v>4022</v>
      </c>
      <c r="F22" s="5" t="n">
        <v>611</v>
      </c>
      <c r="H22" s="6" t="n">
        <v>0</v>
      </c>
      <c r="J22" s="6" t="n">
        <v>0</v>
      </c>
      <c r="L22" s="6" t="n">
        <v>4635</v>
      </c>
    </row>
    <row r="23">
      <c r="A23" s="4" t="inlineStr">
        <is>
          <t>Exercise of stock options (in shares)</t>
        </is>
      </c>
      <c r="B23" s="6" t="n">
        <v>191</v>
      </c>
      <c r="F23" s="6" t="n">
        <v>23</v>
      </c>
    </row>
    <row r="24">
      <c r="A24" s="4" t="inlineStr">
        <is>
          <t>Non-controlling interest adjustment for capital contribution of proceeds from the exercise of stock options</t>
        </is>
      </c>
      <c r="B24" s="5" t="n">
        <v>0</v>
      </c>
      <c r="C24" s="6" t="n">
        <v>0</v>
      </c>
      <c r="D24" s="6" t="n">
        <v>0</v>
      </c>
      <c r="E24" s="6" t="n">
        <v>-2602</v>
      </c>
      <c r="F24" s="5" t="n">
        <v>0</v>
      </c>
      <c r="H24" s="6" t="n">
        <v>0</v>
      </c>
      <c r="J24" s="6" t="n">
        <v>2602</v>
      </c>
      <c r="L24" s="6" t="n">
        <v>0</v>
      </c>
    </row>
    <row r="25">
      <c r="A25" s="4" t="inlineStr">
        <is>
          <t>Vesting of restricted stock units</t>
        </is>
      </c>
      <c r="B25" s="5" t="n">
        <v>3</v>
      </c>
      <c r="C25" s="6" t="n">
        <v>0</v>
      </c>
      <c r="D25" s="6" t="n">
        <v>0</v>
      </c>
      <c r="E25" s="6" t="n">
        <v>-6398</v>
      </c>
      <c r="F25" s="5" t="n">
        <v>8556</v>
      </c>
      <c r="H25" s="6" t="n">
        <v>0</v>
      </c>
      <c r="J25" s="6" t="n">
        <v>-2161</v>
      </c>
      <c r="L25" s="6" t="n">
        <v>0</v>
      </c>
    </row>
    <row r="26">
      <c r="A26" s="4" t="inlineStr">
        <is>
          <t>Vesting of restricted stock units (in shares)</t>
        </is>
      </c>
      <c r="B26" s="6" t="n">
        <v>338</v>
      </c>
      <c r="F26" s="6" t="n">
        <v>323</v>
      </c>
    </row>
    <row r="27">
      <c r="A27" s="4" t="inlineStr">
        <is>
          <t>Repurchases of Class A common stock for withholding taxes on vested RSUs</t>
        </is>
      </c>
      <c r="B27" s="5" t="n">
        <v>0</v>
      </c>
      <c r="C27" s="6" t="n">
        <v>0</v>
      </c>
      <c r="D27" s="6" t="n">
        <v>0</v>
      </c>
      <c r="E27" s="6" t="n">
        <v>-1910</v>
      </c>
      <c r="F27" s="5" t="n">
        <v>-2832</v>
      </c>
      <c r="H27" s="6" t="n">
        <v>0</v>
      </c>
      <c r="J27" s="6" t="n">
        <v>0</v>
      </c>
      <c r="L27" s="6" t="n">
        <v>-4742</v>
      </c>
    </row>
    <row r="28">
      <c r="A28" s="4" t="inlineStr">
        <is>
          <t>Repurchases of Class A common stock for withholding taxes on vested RSUs (in shares)</t>
        </is>
      </c>
      <c r="B28" s="6" t="n">
        <v>-71</v>
      </c>
      <c r="F28" s="6" t="n">
        <v>-107</v>
      </c>
    </row>
    <row r="29">
      <c r="A29" s="4" t="inlineStr">
        <is>
          <t>Repurchases of Class A common stock to treasury stock</t>
        </is>
      </c>
      <c r="B29" s="5" t="n">
        <v>0</v>
      </c>
      <c r="C29" s="6" t="n">
        <v>0</v>
      </c>
      <c r="D29" s="6" t="n">
        <v>0</v>
      </c>
      <c r="E29" s="6" t="n">
        <v>11616</v>
      </c>
      <c r="F29" s="5" t="n">
        <v>-21522</v>
      </c>
      <c r="H29" s="6" t="n">
        <v>0</v>
      </c>
      <c r="J29" s="6" t="n">
        <v>-11616</v>
      </c>
      <c r="L29" s="6" t="n">
        <v>-21522</v>
      </c>
    </row>
    <row r="30">
      <c r="A30" s="4" t="inlineStr">
        <is>
          <t>Repurchases of Class A common stock to treasury stock</t>
        </is>
      </c>
      <c r="F30" s="6" t="n">
        <v>-811</v>
      </c>
    </row>
    <row r="31">
      <c r="A31" s="4" t="inlineStr">
        <is>
          <t>Redemption of LLC common units for Class A common stock</t>
        </is>
      </c>
      <c r="B31" s="5" t="n">
        <v>48</v>
      </c>
      <c r="C31" s="5" t="n">
        <v>0</v>
      </c>
      <c r="D31" s="6" t="n">
        <v>0</v>
      </c>
      <c r="E31" s="6" t="n">
        <v>25565</v>
      </c>
      <c r="F31" s="5" t="n">
        <v>0</v>
      </c>
      <c r="H31" s="6" t="n">
        <v>0</v>
      </c>
      <c r="J31" s="6" t="n">
        <v>7529</v>
      </c>
      <c r="L31" s="6" t="n">
        <v>33142</v>
      </c>
    </row>
    <row r="32">
      <c r="A32" s="4" t="inlineStr">
        <is>
          <t>Redemption of LLC common units for Class A common stock (in shares)</t>
        </is>
      </c>
      <c r="B32" s="6" t="n">
        <v>4852</v>
      </c>
      <c r="C32" s="6" t="n">
        <v>-4708</v>
      </c>
    </row>
    <row r="33">
      <c r="A33" s="4" t="inlineStr">
        <is>
          <t>Distributions to holders of LLC common units</t>
        </is>
      </c>
      <c r="B33" s="5" t="n">
        <v>0</v>
      </c>
      <c r="C33" s="5" t="n">
        <v>0</v>
      </c>
      <c r="D33" s="6" t="n">
        <v>0</v>
      </c>
      <c r="E33" s="6" t="n">
        <v>0</v>
      </c>
      <c r="F33" s="6" t="n">
        <v>0</v>
      </c>
      <c r="H33" s="6" t="n">
        <v>0</v>
      </c>
      <c r="J33" s="6" t="n">
        <v>-136974</v>
      </c>
      <c r="L33" s="6" t="n">
        <v>-136974</v>
      </c>
    </row>
    <row r="34">
      <c r="A34" s="4" t="inlineStr">
        <is>
          <t>Dividends</t>
        </is>
      </c>
      <c r="B34" s="6" t="n">
        <v>0</v>
      </c>
      <c r="C34" s="6" t="n">
        <v>0</v>
      </c>
      <c r="D34" s="6" t="n">
        <v>0</v>
      </c>
      <c r="E34" s="6" t="n">
        <v>0</v>
      </c>
      <c r="F34" s="6" t="n">
        <v>0</v>
      </c>
      <c r="H34" s="6" t="n">
        <v>-61025</v>
      </c>
      <c r="J34" s="6" t="n">
        <v>0</v>
      </c>
      <c r="L34" s="6" t="n">
        <v>-61025</v>
      </c>
    </row>
    <row r="35">
      <c r="A35" s="4" t="inlineStr">
        <is>
          <t>Establishment of liabilities under the Tax Receivable Agreement and related changes to deferred tax assets associated with that liability</t>
        </is>
      </c>
      <c r="B35" s="6" t="n">
        <v>0</v>
      </c>
      <c r="C35" s="6" t="n">
        <v>0</v>
      </c>
      <c r="D35" s="6" t="n">
        <v>0</v>
      </c>
      <c r="E35" s="6" t="n">
        <v>-28385</v>
      </c>
      <c r="F35" s="6" t="n">
        <v>0</v>
      </c>
      <c r="H35" s="6" t="n">
        <v>0</v>
      </c>
      <c r="J35" s="6" t="n">
        <v>0</v>
      </c>
      <c r="L35" s="6" t="n">
        <v>-28385</v>
      </c>
    </row>
    <row r="36">
      <c r="A36" s="4" t="inlineStr">
        <is>
          <t>Non-controlling interest adjustment</t>
        </is>
      </c>
      <c r="B36" s="6" t="n">
        <v>0</v>
      </c>
      <c r="C36" s="6" t="n">
        <v>0</v>
      </c>
      <c r="D36" s="6" t="n">
        <v>0</v>
      </c>
      <c r="E36" s="6" t="n">
        <v>2050</v>
      </c>
      <c r="F36" s="6" t="n">
        <v>0</v>
      </c>
      <c r="H36" s="6" t="n">
        <v>0</v>
      </c>
      <c r="J36" s="6" t="n">
        <v>-2050</v>
      </c>
      <c r="L36" s="6" t="n">
        <v>0</v>
      </c>
    </row>
    <row r="37">
      <c r="A37" s="4" t="inlineStr">
        <is>
          <t>Net income (loss)</t>
        </is>
      </c>
      <c r="B37" s="6" t="n">
        <v>0</v>
      </c>
      <c r="C37" s="6" t="n">
        <v>0</v>
      </c>
      <c r="D37" s="6" t="n">
        <v>0</v>
      </c>
      <c r="E37" s="6" t="n">
        <v>0</v>
      </c>
      <c r="F37" s="6" t="n">
        <v>0</v>
      </c>
      <c r="H37" s="6" t="n">
        <v>122345</v>
      </c>
      <c r="J37" s="6" t="n">
        <v>221870</v>
      </c>
      <c r="L37" s="6" t="n">
        <v>344215</v>
      </c>
    </row>
    <row r="38">
      <c r="A38" s="4" t="inlineStr">
        <is>
          <t>Balance at Dec. 31, 2020</t>
        </is>
      </c>
      <c r="B38" s="5" t="n">
        <v>428</v>
      </c>
      <c r="C38" s="5" t="n">
        <v>5</v>
      </c>
      <c r="D38" s="6" t="n">
        <v>0</v>
      </c>
      <c r="E38" s="6" t="n">
        <v>63342</v>
      </c>
      <c r="F38" s="5" t="n">
        <v>-15187</v>
      </c>
      <c r="H38" s="6" t="n">
        <v>-21814</v>
      </c>
      <c r="J38" s="6" t="n">
        <v>-36005</v>
      </c>
      <c r="L38" s="6" t="n">
        <v>-9231</v>
      </c>
    </row>
    <row r="39">
      <c r="A39" s="4" t="inlineStr">
        <is>
          <t>Balance (in shares) at Dec. 31, 2020</t>
        </is>
      </c>
      <c r="B39" s="6" t="n">
        <v>42799</v>
      </c>
      <c r="C39" s="6" t="n">
        <v>45999</v>
      </c>
      <c r="F39" s="6" t="n">
        <v>-572</v>
      </c>
    </row>
    <row r="40">
      <c r="A40" s="3" t="inlineStr">
        <is>
          <t>Increase (Decrease) in Stockholders' Equity [Roll Forward]</t>
        </is>
      </c>
    </row>
    <row r="41">
      <c r="A41" s="4" t="inlineStr">
        <is>
          <t>Equity-based compensation</t>
        </is>
      </c>
      <c r="B41" s="5" t="n">
        <v>0</v>
      </c>
      <c r="C41" s="5" t="n">
        <v>0</v>
      </c>
      <c r="D41" s="6" t="n">
        <v>0</v>
      </c>
      <c r="E41" s="6" t="n">
        <v>24490</v>
      </c>
      <c r="F41" s="5" t="n">
        <v>0</v>
      </c>
      <c r="H41" s="6" t="n">
        <v>0</v>
      </c>
      <c r="J41" s="6" t="n">
        <v>23446</v>
      </c>
      <c r="L41" s="6" t="n">
        <v>47936</v>
      </c>
    </row>
    <row r="42">
      <c r="A42" s="4" t="inlineStr">
        <is>
          <t>Exercise of stock options</t>
        </is>
      </c>
      <c r="B42" s="6" t="n">
        <v>0</v>
      </c>
      <c r="C42" s="6" t="n">
        <v>0</v>
      </c>
      <c r="D42" s="6" t="n">
        <v>0</v>
      </c>
      <c r="E42" s="6" t="n">
        <v>-1651</v>
      </c>
      <c r="F42" s="5" t="n">
        <v>5762</v>
      </c>
      <c r="H42" s="6" t="n">
        <v>0</v>
      </c>
      <c r="J42" s="6" t="n">
        <v>0</v>
      </c>
      <c r="L42" s="6" t="n">
        <v>4111</v>
      </c>
    </row>
    <row r="43">
      <c r="A43" s="4" t="inlineStr">
        <is>
          <t>Exercise of stock options (in shares)</t>
        </is>
      </c>
      <c r="F43" s="6" t="n">
        <v>189</v>
      </c>
    </row>
    <row r="44">
      <c r="A44" s="4" t="inlineStr">
        <is>
          <t>Non-controlling interest adjustment for capital contribution of proceeds from the exercise of stock options</t>
        </is>
      </c>
      <c r="B44" s="6" t="n">
        <v>0</v>
      </c>
      <c r="C44" s="6" t="n">
        <v>0</v>
      </c>
      <c r="D44" s="6" t="n">
        <v>0</v>
      </c>
      <c r="E44" s="6" t="n">
        <v>-2017</v>
      </c>
      <c r="F44" s="5" t="n">
        <v>0</v>
      </c>
      <c r="H44" s="6" t="n">
        <v>0</v>
      </c>
      <c r="J44" s="6" t="n">
        <v>2017</v>
      </c>
      <c r="L44" s="6" t="n">
        <v>0</v>
      </c>
    </row>
    <row r="45">
      <c r="A45" s="4" t="inlineStr">
        <is>
          <t>Vesting of restricted stock units</t>
        </is>
      </c>
      <c r="B45" s="6" t="n">
        <v>0</v>
      </c>
      <c r="C45" s="6" t="n">
        <v>0</v>
      </c>
      <c r="D45" s="6" t="n">
        <v>0</v>
      </c>
      <c r="E45" s="6" t="n">
        <v>-28493</v>
      </c>
      <c r="F45" s="5" t="n">
        <v>34756</v>
      </c>
      <c r="H45" s="6" t="n">
        <v>0</v>
      </c>
      <c r="J45" s="6" t="n">
        <v>-6263</v>
      </c>
      <c r="L45" s="6" t="n">
        <v>0</v>
      </c>
    </row>
    <row r="46">
      <c r="A46" s="4" t="inlineStr">
        <is>
          <t>Vesting of restricted stock units (in shares)</t>
        </is>
      </c>
      <c r="F46" s="6" t="n">
        <v>971</v>
      </c>
    </row>
    <row r="47">
      <c r="A47" s="4" t="inlineStr">
        <is>
          <t>Repurchases of Class A common stock for withholding taxes on vested RSUs</t>
        </is>
      </c>
      <c r="B47" s="6" t="n">
        <v>0</v>
      </c>
      <c r="C47" s="6" t="n">
        <v>0</v>
      </c>
      <c r="D47" s="6" t="n">
        <v>0</v>
      </c>
      <c r="E47" s="6" t="n">
        <v>-989</v>
      </c>
      <c r="F47" s="5" t="n">
        <v>-11100</v>
      </c>
      <c r="H47" s="6" t="n">
        <v>0</v>
      </c>
      <c r="J47" s="6" t="n">
        <v>0</v>
      </c>
      <c r="L47" s="6" t="n">
        <v>-12089</v>
      </c>
    </row>
    <row r="48">
      <c r="A48" s="4" t="inlineStr">
        <is>
          <t>Repurchases of Class A common stock for withholding taxes on vested RSUs (in shares)</t>
        </is>
      </c>
      <c r="F48" s="6" t="n">
        <v>-303</v>
      </c>
    </row>
    <row r="49">
      <c r="A49" s="4" t="inlineStr">
        <is>
          <t>Stock award to employee</t>
        </is>
      </c>
      <c r="B49" s="6" t="n">
        <v>0</v>
      </c>
      <c r="C49" s="6" t="n">
        <v>0</v>
      </c>
      <c r="D49" s="6" t="n">
        <v>0</v>
      </c>
      <c r="E49" s="6" t="n">
        <v>-15551</v>
      </c>
      <c r="F49" s="5" t="n">
        <v>19586</v>
      </c>
      <c r="H49" s="6" t="n">
        <v>0</v>
      </c>
      <c r="J49" s="6" t="n">
        <v>-4035</v>
      </c>
      <c r="L49" s="6" t="n">
        <v>0</v>
      </c>
    </row>
    <row r="50">
      <c r="A50" s="4" t="inlineStr">
        <is>
          <t>Stock award to employee (In shares)</t>
        </is>
      </c>
      <c r="F50" s="6" t="n">
        <v>511</v>
      </c>
    </row>
    <row r="51">
      <c r="A51" s="4" t="inlineStr">
        <is>
          <t>Repurchases of Class A common stock for withholding taxes on stock award to employee</t>
        </is>
      </c>
      <c r="B51" s="6" t="n">
        <v>0</v>
      </c>
      <c r="C51" s="6" t="n">
        <v>0</v>
      </c>
      <c r="D51" s="6" t="n">
        <v>0</v>
      </c>
      <c r="E51" s="6" t="n">
        <v>-160</v>
      </c>
      <c r="F51" s="5" t="n">
        <v>-7567</v>
      </c>
      <c r="H51" s="6" t="n">
        <v>0</v>
      </c>
      <c r="J51" s="6" t="n">
        <v>0</v>
      </c>
      <c r="L51" s="6" t="n">
        <v>-7727</v>
      </c>
    </row>
    <row r="52">
      <c r="A52" s="4" t="inlineStr">
        <is>
          <t>Repurchases of Class A common stock for withholding taxes on stock award to employee (in shares)</t>
        </is>
      </c>
      <c r="F52" s="6" t="n">
        <v>-197</v>
      </c>
    </row>
    <row r="53">
      <c r="A53" s="4" t="inlineStr">
        <is>
          <t>Repurchases of Class A common stock to treasury stock</t>
        </is>
      </c>
      <c r="B53" s="6" t="n">
        <v>0</v>
      </c>
      <c r="C53" s="6" t="n">
        <v>0</v>
      </c>
      <c r="D53" s="6" t="n">
        <v>0</v>
      </c>
      <c r="E53" s="6" t="n">
        <v>74487</v>
      </c>
      <c r="F53" s="5" t="n">
        <v>-156256</v>
      </c>
      <c r="H53" s="6" t="n">
        <v>0</v>
      </c>
      <c r="J53" s="6" t="n">
        <v>-74487</v>
      </c>
      <c r="L53" s="6" t="n">
        <v>-156256</v>
      </c>
    </row>
    <row r="54">
      <c r="A54" s="4" t="inlineStr">
        <is>
          <t>Repurchases of Class A common stock to treasury stock</t>
        </is>
      </c>
      <c r="F54" s="6" t="n">
        <v>-3989</v>
      </c>
    </row>
    <row r="55">
      <c r="A55" s="4" t="inlineStr">
        <is>
          <t>Redemption of LLC common units for Class A common stock</t>
        </is>
      </c>
      <c r="B55" s="5" t="n">
        <v>47</v>
      </c>
      <c r="C55" s="5" t="n">
        <v>-1</v>
      </c>
      <c r="D55" s="6" t="n">
        <v>0</v>
      </c>
      <c r="E55" s="6" t="n">
        <v>15685</v>
      </c>
      <c r="F55" s="5" t="n">
        <v>0</v>
      </c>
      <c r="H55" s="6" t="n">
        <v>0</v>
      </c>
      <c r="J55" s="6" t="n">
        <v>1392</v>
      </c>
      <c r="L55" s="6" t="n">
        <v>17123</v>
      </c>
    </row>
    <row r="56">
      <c r="A56" s="4" t="inlineStr">
        <is>
          <t>Redemption of LLC common units for Class A common stock (in shares)</t>
        </is>
      </c>
      <c r="B56" s="6" t="n">
        <v>4722</v>
      </c>
      <c r="C56" s="6" t="n">
        <v>-4533</v>
      </c>
    </row>
    <row r="57">
      <c r="A57" s="4" t="inlineStr">
        <is>
          <t>Distributions to holders of LLC common units</t>
        </is>
      </c>
      <c r="B57" s="5" t="n">
        <v>0</v>
      </c>
      <c r="C57" s="5" t="n">
        <v>0</v>
      </c>
      <c r="D57" s="6" t="n">
        <v>0</v>
      </c>
      <c r="E57" s="6" t="n">
        <v>0</v>
      </c>
      <c r="F57" s="6" t="n">
        <v>0</v>
      </c>
      <c r="H57" s="6" t="n">
        <v>0</v>
      </c>
      <c r="J57" s="6" t="n">
        <v>-193735</v>
      </c>
      <c r="L57" s="6" t="n">
        <v>-193735</v>
      </c>
    </row>
    <row r="58">
      <c r="A58" s="4" t="inlineStr">
        <is>
          <t>Dividends</t>
        </is>
      </c>
      <c r="B58" s="6" t="n">
        <v>0</v>
      </c>
      <c r="C58" s="6" t="n">
        <v>0</v>
      </c>
      <c r="D58" s="6" t="n">
        <v>0</v>
      </c>
      <c r="E58" s="6" t="n">
        <v>0</v>
      </c>
      <c r="F58" s="6" t="n">
        <v>0</v>
      </c>
      <c r="H58" s="6" t="n">
        <v>-67176</v>
      </c>
      <c r="J58" s="6" t="n">
        <v>0</v>
      </c>
      <c r="L58" s="6" t="n">
        <v>-67176</v>
      </c>
    </row>
    <row r="59">
      <c r="A59" s="4" t="inlineStr">
        <is>
          <t>Establishment of liabilities under the Tax Receivable Agreement and related changes to deferred tax assets associated with that liability</t>
        </is>
      </c>
      <c r="B59" s="6" t="n">
        <v>0</v>
      </c>
      <c r="C59" s="6" t="n">
        <v>0</v>
      </c>
      <c r="D59" s="6" t="n">
        <v>0</v>
      </c>
      <c r="E59" s="6" t="n">
        <v>-31137</v>
      </c>
      <c r="F59" s="6" t="n">
        <v>0</v>
      </c>
      <c r="H59" s="6" t="n">
        <v>0</v>
      </c>
      <c r="J59" s="6" t="n">
        <v>0</v>
      </c>
      <c r="L59" s="6" t="n">
        <v>-31137</v>
      </c>
    </row>
    <row r="60">
      <c r="A60" s="4" t="inlineStr">
        <is>
          <t>Non-controlling interest adjustment</t>
        </is>
      </c>
      <c r="B60" s="6" t="n">
        <v>0</v>
      </c>
      <c r="C60" s="6" t="n">
        <v>0</v>
      </c>
      <c r="D60" s="6" t="n">
        <v>0</v>
      </c>
      <c r="E60" s="6" t="n">
        <v>107</v>
      </c>
      <c r="F60" s="6" t="n">
        <v>0</v>
      </c>
      <c r="H60" s="6" t="n">
        <v>0</v>
      </c>
      <c r="J60" s="6" t="n">
        <v>-107</v>
      </c>
      <c r="L60" s="6" t="n">
        <v>0</v>
      </c>
    </row>
    <row r="61">
      <c r="A61" s="4" t="inlineStr">
        <is>
          <t>Net income (loss)</t>
        </is>
      </c>
      <c r="B61" s="6" t="n">
        <v>0</v>
      </c>
      <c r="C61" s="6" t="n">
        <v>0</v>
      </c>
      <c r="D61" s="6" t="n">
        <v>0</v>
      </c>
      <c r="E61" s="6" t="n">
        <v>0</v>
      </c>
      <c r="F61" s="6" t="n">
        <v>0</v>
      </c>
      <c r="H61" s="6" t="n">
        <v>278461</v>
      </c>
      <c r="J61" s="6" t="n">
        <v>363614</v>
      </c>
      <c r="L61" s="6" t="n">
        <v>642075</v>
      </c>
    </row>
    <row r="62">
      <c r="A62" s="4" t="inlineStr">
        <is>
          <t>Balance at Dec. 31, 2021</t>
        </is>
      </c>
      <c r="B62" s="5" t="n">
        <v>475</v>
      </c>
      <c r="C62" s="5" t="n">
        <v>4</v>
      </c>
      <c r="D62" s="5" t="n">
        <v>0</v>
      </c>
      <c r="E62" s="5" t="n">
        <v>98113</v>
      </c>
      <c r="F62" s="5" t="n">
        <v>-130006</v>
      </c>
      <c r="H62" s="5" t="n">
        <v>189471</v>
      </c>
      <c r="J62" s="5" t="n">
        <v>75837</v>
      </c>
      <c r="L62" s="5" t="n">
        <v>233894</v>
      </c>
    </row>
    <row r="63">
      <c r="A63" s="4" t="inlineStr">
        <is>
          <t>Balance (in shares) at Dec. 31, 2021</t>
        </is>
      </c>
      <c r="B63" s="6" t="n">
        <v>47521</v>
      </c>
      <c r="C63" s="6" t="n">
        <v>41466</v>
      </c>
      <c r="F63" s="6" t="n">
        <v>-3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4" t="inlineStr">
        <is>
          <t>Class A common stock</t>
        </is>
      </c>
    </row>
    <row r="4">
      <c r="A4" s="4" t="inlineStr">
        <is>
          <t>Schedule of reconciliations of the numerators and denominators used to compute basic and diluted earnings</t>
        </is>
      </c>
      <c r="B4" s="4" t="inlineStr">
        <is>
          <t>​ ​ ​ ​ ​ ​ ​ ​ ​ ​ ​ ​ ​ Year Ended December 31, (In thousands except per share amounts) 2021 2020 2019 Numerator: ​ ​ ​ ​ ​ ​ ​ ​ ​ Net income (loss) ​ $ 642,075 ​ $ 344,215 ​ $ (120,301) Less: net income (loss) attributable to non-controlling interests ​ ​ (363,614) ​ ​ (221,870) ​ ​ 59,710 Net income (loss) attributable to Camping World Holdings, Inc. — ​ ​ 278,461 ​ ​ 122,345 ​ ​ (60,591) Add: reallocation of net income (loss) attributable to non-controlling interests from the assumed dilutive effect of stock options and RSUs ​ ​ — ​ ​ 1,304 ​ ​ (71) Add: reallocation of net income attributable to non-controlling interests from the assumed exchange of common units of CWGS, LLC for Class A common stock ​ ​ 266,381 ​ ​ — ​ ​ — Net income (loss) attributable to Camping World Holdings, Inc. — ​ $ 544,842 ​ $ 123,649 ​ $ (60,662) Denominator: ​ ​ ​ ​ ​ ​ ​ ​ ​ Weighted-average shares of Class A common stock outstanding — basic ​ ​ 45,009 ​ ​ 39,383 ​ ​ 37,310 Dilutive options to purchase Class A common stock ​ ​ 150 ​ ​ 79 ​ ​ — Dilutive restricted stock units ​ ​ 1,165 ​ ​ 547 ​ ​ 40 Dilutive common units of CWGS, LLC that are convertible into Class A common stock ​ ​ 43,438 ​ ​ — ​ ​ — Weighted-average shares of Class A common stock outstanding — diluted ​ ​ 89,762 ​ ​ 40,009 ​ ​ 37,350 ​ ​ ​ ​ ​ ​ ​ ​ ​ ​ Earnings (loss) per share of Class A common stock — basic ​ $ 6.19 ​ $ 3.11 ​ $ (1.62) Earnings (loss) per share of Class A common stock — diluted ​ $ 6.07 ​ $ 3.09 ​ $ (1.62) ​ ​ ​ ​ ​ ​ ​ ​ ​ ​ Weighted-average anti-dilutive securities excluded from the computation of diluted earnings per share of Class A common stock: ​ ​ ​ ​ ​ ​ ​ ​ ​ Stock options to purchase Class A common stock ​ ​ — ​ ​ 361 ​ ​ 795 Restricted stock units ​ ​ 6 ​ ​ 1,349 ​ ​ 1,179 Common units of CWGS, LLC that are convertible into Class A common stock ​ ​ — ​ ​ 49,916 ​ ​ 51,6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Reportable segment revenue</t>
        </is>
      </c>
      <c r="B4" s="4" t="inlineStr">
        <is>
          <t>​ ​ ​ ​ ​ ​ ​ ​ ​ ​ ​ ​ ​ ​ Year Ended December 31, 2021 ​ Good Sam ​ RV and ​ ​ ​ ​ ​ ​ Services ​ Outdoor ​ Intersegment ​ ​ ​ ($ in thousands) and Plans Retail ​ Eliminations Total Revenue: ​ ​ ​ ​ ​ ​ ​ ​ ​ ​ ​ Good Sam services and plans $ 180,926 ​ $ — ​ $ (204) ​ $ 180,722 New vehicles ​ — ​ ​ 3,306,002 ​ ​ (6,548) ​ ​ 3,299,454 Used vehicles ​ — ​ ​ 1,689,855 ​ ​ (3,638) ​ ​ 1,686,217 Products, service and other ​ — ​ ​ 1,102,407 ​ ​ (1,465) ​ ​ 1,100,942 Finance and insurance, net ​ — ​ ​ 613,086 ​ ​ (14,611) ​ ​ 598,475 Good Sam Club ​ — ​ ​ 47,944 ​ ​ — ​ ​ 47,944 Total consolidated revenue $ 180,926 ​ $ 6,759,294 ​ $ (26,466) ​ $ 6,913,754 ​ ​ ​ ​ ​ ​ ​ ​ ​ ​ ​ ​ ​ Year Ended December 31, 2020 ​ Good Sam ​ RV and ​ ​ ​ ​ ​ ​ Services ​ Outdoor ​ Intersegment ​ ​ ​ ($ in thousands) and Plans Retail ​ Eliminations Total Revenue: ​ ​ ​ ​ ​ ​ ​ ​ ​ ​ ​ Good Sam services and plans $ 182,758 ​ $ — ​ $ (1,781) ​ $ 180,977 New vehicles ​ — ​ ​ 2,829,296 ​ ​ (5,985) ​ ​ 2,823,311 Used vehicles ​ — ​ ​ 987,389 ​ ​ (2,536) ​ ​ 984,853 Products, service and other ​ — ​ ​ 950,247 ​ ​ (1,357) ​ ​ 948,890 Finance and insurance, net ​ — ​ ​ 474,196 ​ ​ (9,935) ​ ​ 464,261 Good Sam Club ​ — ​ ​ 44,299 ​ ​ — ​ ​ 44,299 Total consolidated revenue $ 182,758 ​ $ 5,285,427 ​ $ (21,594) ​ $ 5,446,591 ​ ​ ​ ​ ​ ​ ​ ​ ​ ​ ​ ​ ​ Year Ended December 31, 2019 ​ Good Sam ​ RV and ​ ​ ​ ​ ​ ​ Services ​ Outdoor ​ Intersegment ​ ​ ​ ($ in thousands) and Plans ​ Retail ​ Eliminations Total Revenue: ​ ​ ​ ​ ​ ​ ​ ​ ​ ​ ​ Good Sam services and plans $ 181,526 ​ $ — ​ $ (1,988) ​ $ 179,538 New vehicles ​ — ​ ​ 2,375,477 ​ ​ (5,156) ​ ​ 2,370,321 Used vehicles ​ — ​ ​ 860,032 ​ ​ (2,404) ​ ​ 857,628 Products, service and other ​ — ​ ​ 1,036,439 ​ ​ (1,862) ​ ​ 1,034,577 Finance and insurance, net ​ — ​ ​ 411,035 ​ ​ (9,733) ​ ​ 401,302 Good Sam Club ​ — ​ ​ 48,653 ​ ​ — ​ ​ 48,653 Total consolidated revenue $ 181,526 ​ $ 4,731,636 ​ $ (21,143) ​ $ 4,892,019</t>
        </is>
      </c>
    </row>
    <row r="5">
      <c r="A5" s="4" t="inlineStr">
        <is>
          <t>Reportable segment income</t>
        </is>
      </c>
      <c r="B5" s="4" t="inlineStr">
        <is>
          <t>​ ​ ​ ​ ​ ​ ​ ​ ​ ​ ​ ​ ​ Year Ended December 31, ($ in thousands) 2021 2020 2019 Segment income: (1) ​ ​ ​ ​ ​ ​ ​ ​ ​ Good Sam Services and Plans ​ $ 74,765 ​ $ 88,288 ​ $ 83,635 RV and Outdoor Retail ​ ​ 798,846 ​ ​ 429,950 ​ ​ (42,609) Total segment income ​ ​ 873,611 ​ ​ 518,238 ​ ​ 41,026 Corporate &amp; other ​ ​ (9,679) ​ ​ (9,751) ​ ​ (12,455) Depreciation and amortization ​ ​ (66,418) ​ ​ (51,981) ​ ​ (59,932) Other interest expense, net ​ ​ (46,912) ​ ​ (54,689) ​ ​ (69,363) Tax Receivable Agreement liability adjustment ​ ​ (2,813) ​ ​ 141 ​ ​ 10,005 Loss and expense on debt restructure ​ ​ (13,468) ​ ​ — ​ ​ — Other expense, net ​ ​ (122) ​ ​ — ​ ​ — Income (loss) before income taxes ​ $ 734,199 ​ $ 401,958 ​ $ (90,719) ​ ​ ​ ​ ​ ​ ​ ​ ​ ​ (1) Segment income is defined as income from operations before depreciation and amortization plus floor plan interest expense.</t>
        </is>
      </c>
    </row>
    <row r="6">
      <c r="A6" s="4" t="inlineStr">
        <is>
          <t>Reportable depreciation and amortization and other interest expense, net</t>
        </is>
      </c>
      <c r="B6" s="4" t="inlineStr">
        <is>
          <t>​ ​ ​ ​ ​ ​ ​ ​ ​ ​ ​ ​ ​ Year Ended December 31, ($ in thousands) 2021 2020 2019 Depreciation and amortization: ​ ​ ​ ​ ​ ​ ​ ​ ​ Good Sam Services and Plans ​ $ 3,009 ​ $ 3,474 ​ $ 4,304 RV and Outdoor Retail ​ ​ 63,409 ​ ​ 48,507 ​ ​ 55,628 Total depreciation and amortization ​ $ 66,418 ​ $ 51,981 ​ $ 59,932 ​ ​ ​ ​ ​ ​ ​ ​ ​ ​ ​ ​ ​ ​ ​ ​ ​ ​ ​ ​ ​ ​ ​ Year Ended December 31, ($ in thousands) 2021 2020 2019 Other interest expense, net: ​ ​ ​ ​ ​ ​ ​ ​ ​ Good Sam Services and Plans ​ $ (3) ​ $ 5 ​ $ (1) RV and Outdoor Retail ​ ​ 7,759 ​ ​ 8,081 ​ ​ 8,941 Subtotal ​ ​ 7,756 ​ ​ 8,086 ​ ​ 8,940 Corporate &amp; other ​ ​ 39,156 ​ ​ 46,603 ​ ​ 60,423 Total other interest expense, net ​ $ 46,912 ​ $ 54,689 ​ $ 69,363</t>
        </is>
      </c>
    </row>
    <row r="7">
      <c r="A7" s="4" t="inlineStr">
        <is>
          <t>Reportable segment assets</t>
        </is>
      </c>
      <c r="B7" s="4" t="inlineStr">
        <is>
          <t>​ ​ ​ ​ ​ ​ ​ ​ ​ ​ As of December 31, ($ in thousands) 2021 2020 Assets: ​ ​ ​ ​ ​ ​ Good Sam Services and Plans ​ $ 158,988 ​ $ 140,825 RV and Outdoor Retail ​ ​ 3,849,217 ​ ​ 2,881,637 Subtotal ​ ​ 4,008,205 ​ ​ 3,022,462 Corporate &amp; other ​ ​ 364,724 ​ ​ 233,969 Total assets ​ $ 4,372,929 ​ $ 3,256,431 ​ ​ ​ ​ ​ ​ ​ ​ ​ ​ ​ ​ ​ Year Ended December 31, ($ in thousands) 2021 2020 2019 Capital expenditures: ​ ​ ​ ​ ​ ​ ​ ​ ​ Good Sam Services and Plans ​ $ 1,856 ​ $ 2,553 ​ $ 2,952 RV and Outdoor Retail ​ ​ 246,084 ​ ​ 82,243 ​ ​ 85,405 Subtotal ​ ​ 247,940 ​ ​ 84,796 ​ ​ 88,357 Corporate and other ​ ​ (129) ​ ​ 127 ​ ​ (1) Total capital expenditures ​ $ 247,811 ​ $ 84,923 ​ $ 88,3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6" customWidth="1" min="2" max="2"/>
    <col width="22" customWidth="1" min="3" max="3"/>
    <col width="14" customWidth="1" min="4" max="4"/>
  </cols>
  <sheetData>
    <row r="1">
      <c r="A1" s="1" t="inlineStr">
        <is>
          <t>Summary of Significant Accounting Policies - Description of Business (Details) $ in Millions</t>
        </is>
      </c>
      <c r="B1" s="2" t="inlineStr">
        <is>
          <t>12 Months Ended</t>
        </is>
      </c>
    </row>
    <row r="2">
      <c r="B2" s="2" t="inlineStr">
        <is>
          <t>Dec. 31, 2021USD ($)locationsegment</t>
        </is>
      </c>
      <c r="C2" s="2" t="inlineStr">
        <is>
          <t>Dec. 31, 2020location</t>
        </is>
      </c>
      <c r="D2" s="2" t="inlineStr">
        <is>
          <t>Dec. 31, 2019</t>
        </is>
      </c>
    </row>
    <row r="3">
      <c r="A3" s="3" t="inlineStr">
        <is>
          <t>Segments Information</t>
        </is>
      </c>
    </row>
    <row r="4">
      <c r="A4" s="4" t="inlineStr">
        <is>
          <t>Number of reportable segments | segment</t>
        </is>
      </c>
      <c r="B4" s="6" t="n">
        <v>2</v>
      </c>
    </row>
    <row r="5">
      <c r="A5" s="4" t="inlineStr">
        <is>
          <t>Number of stores, beginning of period</t>
        </is>
      </c>
      <c r="B5" s="6" t="n">
        <v>171</v>
      </c>
    </row>
    <row r="6">
      <c r="A6" s="4" t="inlineStr">
        <is>
          <t>Opened</t>
        </is>
      </c>
      <c r="B6" s="6" t="n">
        <v>16</v>
      </c>
    </row>
    <row r="7">
      <c r="A7" s="4" t="inlineStr">
        <is>
          <t>Closed/divested</t>
        </is>
      </c>
      <c r="B7" s="6" t="n">
        <v>-1</v>
      </c>
    </row>
    <row r="8">
      <c r="A8" s="4" t="inlineStr">
        <is>
          <t>Reopened</t>
        </is>
      </c>
      <c r="B8" s="6" t="n">
        <v>1</v>
      </c>
    </row>
    <row r="9">
      <c r="A9" s="4" t="inlineStr">
        <is>
          <t>Number of stores, end of period</t>
        </is>
      </c>
      <c r="B9" s="6" t="n">
        <v>187</v>
      </c>
      <c r="C9" s="6" t="n">
        <v>171</v>
      </c>
    </row>
    <row r="10">
      <c r="A10" s="4" t="inlineStr">
        <is>
          <t>RV Dealerships</t>
        </is>
      </c>
    </row>
    <row r="11">
      <c r="A11" s="3" t="inlineStr">
        <is>
          <t>Segments Information</t>
        </is>
      </c>
    </row>
    <row r="12">
      <c r="A12" s="4" t="inlineStr">
        <is>
          <t>Number of stores, beginning of period</t>
        </is>
      </c>
      <c r="B12" s="6" t="n">
        <v>160</v>
      </c>
    </row>
    <row r="13">
      <c r="A13" s="4" t="inlineStr">
        <is>
          <t>Opened</t>
        </is>
      </c>
      <c r="B13" s="6" t="n">
        <v>16</v>
      </c>
    </row>
    <row r="14">
      <c r="A14" s="4" t="inlineStr">
        <is>
          <t>Closed/divested</t>
        </is>
      </c>
      <c r="B14" s="6" t="n">
        <v>-1</v>
      </c>
    </row>
    <row r="15">
      <c r="A15" s="4" t="inlineStr">
        <is>
          <t>Reopened</t>
        </is>
      </c>
      <c r="B15" s="6" t="n">
        <v>1</v>
      </c>
    </row>
    <row r="16">
      <c r="A16" s="4" t="inlineStr">
        <is>
          <t>Converted</t>
        </is>
      </c>
      <c r="B16" s="6" t="n">
        <v>-1</v>
      </c>
    </row>
    <row r="17">
      <c r="A17" s="4" t="inlineStr">
        <is>
          <t>Number of stores, end of period</t>
        </is>
      </c>
      <c r="B17" s="6" t="n">
        <v>175</v>
      </c>
      <c r="C17" s="6" t="n">
        <v>160</v>
      </c>
    </row>
    <row r="18">
      <c r="A18" s="4" t="inlineStr">
        <is>
          <t>RV Service And Retail Centers</t>
        </is>
      </c>
    </row>
    <row r="19">
      <c r="A19" s="3" t="inlineStr">
        <is>
          <t>Segments Information</t>
        </is>
      </c>
    </row>
    <row r="20">
      <c r="A20" s="4" t="inlineStr">
        <is>
          <t>Number of stores, beginning of period</t>
        </is>
      </c>
      <c r="B20" s="6" t="n">
        <v>10</v>
      </c>
    </row>
    <row r="21">
      <c r="A21" s="4" t="inlineStr">
        <is>
          <t>Number of stores, end of period</t>
        </is>
      </c>
      <c r="B21" s="6" t="n">
        <v>10</v>
      </c>
      <c r="C21" s="6" t="n">
        <v>10</v>
      </c>
    </row>
    <row r="22">
      <c r="A22" s="4" t="inlineStr">
        <is>
          <t>Other Retail Stores</t>
        </is>
      </c>
    </row>
    <row r="23">
      <c r="A23" s="3" t="inlineStr">
        <is>
          <t>Segments Information</t>
        </is>
      </c>
    </row>
    <row r="24">
      <c r="A24" s="4" t="inlineStr">
        <is>
          <t>Number of stores, beginning of period</t>
        </is>
      </c>
      <c r="B24" s="6" t="n">
        <v>1</v>
      </c>
    </row>
    <row r="25">
      <c r="A25" s="4" t="inlineStr">
        <is>
          <t>Converted</t>
        </is>
      </c>
      <c r="B25" s="6" t="n">
        <v>1</v>
      </c>
    </row>
    <row r="26">
      <c r="A26" s="4" t="inlineStr">
        <is>
          <t>Number of stores, end of period</t>
        </is>
      </c>
      <c r="B26" s="6" t="n">
        <v>2</v>
      </c>
      <c r="C26" s="6" t="n">
        <v>1</v>
      </c>
    </row>
    <row r="27">
      <c r="A27" s="4" t="inlineStr">
        <is>
          <t>Maximum</t>
        </is>
      </c>
    </row>
    <row r="28">
      <c r="A28" s="3" t="inlineStr">
        <is>
          <t>Segments Information</t>
        </is>
      </c>
    </row>
    <row r="29">
      <c r="A29" s="4" t="inlineStr">
        <is>
          <t>Allowance for non-current receivables | $</t>
        </is>
      </c>
      <c r="B29" s="9" t="n">
        <v>0.1</v>
      </c>
    </row>
    <row r="30">
      <c r="A30" s="4" t="inlineStr">
        <is>
          <t>CWGS, LLC</t>
        </is>
      </c>
    </row>
    <row r="31">
      <c r="A31" s="3" t="inlineStr">
        <is>
          <t>Segments Information</t>
        </is>
      </c>
    </row>
    <row r="32">
      <c r="A32" s="4" t="inlineStr">
        <is>
          <t>Ownership interest</t>
        </is>
      </c>
      <c r="B32" s="4" t="inlineStr">
        <is>
          <t>100.00%</t>
        </is>
      </c>
      <c r="C32" s="4" t="inlineStr">
        <is>
          <t>100.00%</t>
        </is>
      </c>
    </row>
    <row r="33">
      <c r="A33" s="4" t="inlineStr">
        <is>
          <t>CWH | CWGS, LLC</t>
        </is>
      </c>
    </row>
    <row r="34">
      <c r="A34" s="3" t="inlineStr">
        <is>
          <t>Segments Information</t>
        </is>
      </c>
    </row>
    <row r="35">
      <c r="A35" s="4" t="inlineStr">
        <is>
          <t>Ownership interest</t>
        </is>
      </c>
      <c r="B35" s="4" t="inlineStr">
        <is>
          <t>51.20%</t>
        </is>
      </c>
      <c r="C35" s="4" t="inlineStr">
        <is>
          <t>47.40%</t>
        </is>
      </c>
      <c r="D35" s="4" t="inlineStr">
        <is>
          <t>4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s in Transit, Accounts Receivable and Current Expected Credit Losses (Details) - USD ($) $ in Thousands</t>
        </is>
      </c>
      <c r="B1" s="2" t="inlineStr">
        <is>
          <t>12 Months Ended</t>
        </is>
      </c>
    </row>
    <row r="2">
      <c r="B2" s="2" t="inlineStr">
        <is>
          <t>Dec. 31, 2021</t>
        </is>
      </c>
      <c r="C2" s="2" t="inlineStr">
        <is>
          <t>Dec. 31, 2020</t>
        </is>
      </c>
    </row>
    <row r="3">
      <c r="A3" s="3" t="inlineStr">
        <is>
          <t>"Shipping, Handling and Transportation Costs [Abstract]"</t>
        </is>
      </c>
    </row>
    <row r="4">
      <c r="A4" s="4" t="inlineStr">
        <is>
          <t>Number of days for retail installment sales contracts funded after the initial approval of the retail installment sales contract by third party lender</t>
        </is>
      </c>
      <c r="B4" s="4" t="inlineStr">
        <is>
          <t>10 days</t>
        </is>
      </c>
    </row>
    <row r="5">
      <c r="A5" s="4" t="inlineStr">
        <is>
          <t>Accounts receivable due in excess of one year</t>
        </is>
      </c>
      <c r="B5" s="5" t="n">
        <v>7800</v>
      </c>
      <c r="C5" s="5" t="n">
        <v>8200</v>
      </c>
    </row>
    <row r="6">
      <c r="A6" s="4" t="inlineStr">
        <is>
          <t>Allowance for doubtful accounts - contracts in transit</t>
        </is>
      </c>
      <c r="B6" s="6" t="n">
        <v>0</v>
      </c>
      <c r="C6" s="6" t="n">
        <v>0</v>
      </c>
    </row>
    <row r="7">
      <c r="A7" s="3" t="inlineStr">
        <is>
          <t>Allowance for doubtful accounts</t>
        </is>
      </c>
    </row>
    <row r="8">
      <c r="A8" s="4" t="inlineStr">
        <is>
          <t>Balance, beginning of period</t>
        </is>
      </c>
      <c r="B8" s="6" t="n">
        <v>3393</v>
      </c>
      <c r="C8" s="6" t="n">
        <v>3537</v>
      </c>
    </row>
    <row r="9">
      <c r="A9" s="4" t="inlineStr">
        <is>
          <t>Charged to bad debt expense</t>
        </is>
      </c>
      <c r="B9" s="6" t="n">
        <v>1568</v>
      </c>
      <c r="C9" s="6" t="n">
        <v>1068</v>
      </c>
    </row>
    <row r="10">
      <c r="A10" s="4" t="inlineStr">
        <is>
          <t>Deductions</t>
        </is>
      </c>
      <c r="B10" s="6" t="n">
        <v>-250</v>
      </c>
      <c r="C10" s="6" t="n">
        <v>-1212</v>
      </c>
    </row>
    <row r="11">
      <c r="A11" s="4" t="inlineStr">
        <is>
          <t>Balance, end of period</t>
        </is>
      </c>
      <c r="B11" s="5" t="n">
        <v>4711</v>
      </c>
      <c r="C11" s="5" t="n">
        <v>33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Concentration of Credit Risk (Details) - USD ($) $ in Millions</t>
        </is>
      </c>
      <c r="B1" s="2" t="inlineStr">
        <is>
          <t>12 Months Ended</t>
        </is>
      </c>
    </row>
    <row r="2">
      <c r="B2" s="2" t="inlineStr">
        <is>
          <t>Dec. 31, 2021</t>
        </is>
      </c>
      <c r="C2" s="2" t="inlineStr">
        <is>
          <t>Dec. 31, 2020</t>
        </is>
      </c>
      <c r="D2" s="2" t="inlineStr">
        <is>
          <t>Dec. 31, 2019</t>
        </is>
      </c>
    </row>
    <row r="3">
      <c r="A3" s="3" t="inlineStr">
        <is>
          <t>Concentration of Credit Risk</t>
        </is>
      </c>
    </row>
    <row r="4">
      <c r="A4" s="4" t="inlineStr">
        <is>
          <t>Amount in excess of FDIC limits</t>
        </is>
      </c>
      <c r="B4" s="9" t="n">
        <v>278.7</v>
      </c>
      <c r="C4" s="9" t="n">
        <v>188.1</v>
      </c>
    </row>
    <row r="5">
      <c r="A5" s="3" t="inlineStr">
        <is>
          <t>Revenue</t>
        </is>
      </c>
    </row>
    <row r="6">
      <c r="A6" s="4" t="inlineStr">
        <is>
          <t>Number of past years</t>
        </is>
      </c>
      <c r="B6" s="4" t="inlineStr">
        <is>
          <t>8 years</t>
        </is>
      </c>
      <c r="C6" s="4" t="inlineStr">
        <is>
          <t>8 years</t>
        </is>
      </c>
    </row>
    <row r="7">
      <c r="A7" s="4" t="inlineStr">
        <is>
          <t>Amount of chargebacks included in the estimate of variable consideration</t>
        </is>
      </c>
      <c r="B7" s="9" t="n">
        <v>68.8</v>
      </c>
      <c r="C7" s="9" t="n">
        <v>58.9</v>
      </c>
    </row>
    <row r="8">
      <c r="A8" s="4" t="inlineStr">
        <is>
          <t>Lifetime memberships period</t>
        </is>
      </c>
      <c r="B8" s="4" t="inlineStr">
        <is>
          <t>18 years</t>
        </is>
      </c>
    </row>
    <row r="9">
      <c r="A9" s="3" t="inlineStr">
        <is>
          <t>Advertising Expense</t>
        </is>
      </c>
    </row>
    <row r="10">
      <c r="A10" s="4" t="inlineStr">
        <is>
          <t>Advertising expenses</t>
        </is>
      </c>
      <c r="B10" s="9" t="n">
        <v>136.3</v>
      </c>
      <c r="C10" s="9" t="n">
        <v>96.3</v>
      </c>
      <c r="D10" s="9" t="n">
        <v>117.8</v>
      </c>
    </row>
    <row r="11">
      <c r="A11" s="3" t="inlineStr">
        <is>
          <t>Shipping and Handling Fees and Costs</t>
        </is>
      </c>
    </row>
    <row r="12">
      <c r="A12" s="4" t="inlineStr">
        <is>
          <t>Cost, Product and Service [Extensible List]</t>
        </is>
      </c>
      <c r="B12" s="4" t="inlineStr">
        <is>
          <t>Shipping and Handling</t>
        </is>
      </c>
      <c r="C12" s="4" t="inlineStr">
        <is>
          <t>Shipping and Handling</t>
        </is>
      </c>
      <c r="D12" s="4" t="inlineStr">
        <is>
          <t>Shipping and Handling</t>
        </is>
      </c>
    </row>
    <row r="13">
      <c r="A13" s="3" t="inlineStr">
        <is>
          <t>Contracts in Transit</t>
        </is>
      </c>
    </row>
    <row r="14">
      <c r="A14" s="4" t="inlineStr">
        <is>
          <t>Number of days for retail installment sales contracts funded after the initial approval of the retail installment sales contract by third party lender</t>
        </is>
      </c>
      <c r="B14" s="4" t="inlineStr">
        <is>
          <t>10 days</t>
        </is>
      </c>
    </row>
    <row r="15">
      <c r="A15" s="4" t="inlineStr">
        <is>
          <t>Building and improvements</t>
        </is>
      </c>
    </row>
    <row r="16">
      <c r="A16" s="3" t="inlineStr">
        <is>
          <t>Property and Equipment, net</t>
        </is>
      </c>
    </row>
    <row r="17">
      <c r="A17" s="4" t="inlineStr">
        <is>
          <t>Estimated useful lives</t>
        </is>
      </c>
      <c r="B17" s="4" t="inlineStr">
        <is>
          <t>40</t>
        </is>
      </c>
    </row>
    <row r="18">
      <c r="A18" s="4" t="inlineStr">
        <is>
          <t>Minimum</t>
        </is>
      </c>
    </row>
    <row r="19">
      <c r="A19" s="3" t="inlineStr">
        <is>
          <t>Revenue</t>
        </is>
      </c>
    </row>
    <row r="20">
      <c r="A20" s="4" t="inlineStr">
        <is>
          <t>Stated period of time for insurance and service contracts</t>
        </is>
      </c>
      <c r="B20" s="4" t="inlineStr">
        <is>
          <t>1 year</t>
        </is>
      </c>
    </row>
    <row r="21">
      <c r="A21" s="4" t="inlineStr">
        <is>
          <t>Minimum | Leasehold improvements</t>
        </is>
      </c>
    </row>
    <row r="22">
      <c r="A22" s="3" t="inlineStr">
        <is>
          <t>Property and Equipment, net</t>
        </is>
      </c>
    </row>
    <row r="23">
      <c r="A23" s="4" t="inlineStr">
        <is>
          <t>Estimated useful lives</t>
        </is>
      </c>
      <c r="B23" s="4" t="inlineStr">
        <is>
          <t>3</t>
        </is>
      </c>
    </row>
    <row r="24">
      <c r="A24" s="4" t="inlineStr">
        <is>
          <t>Minimum | Furniture and equipment</t>
        </is>
      </c>
    </row>
    <row r="25">
      <c r="A25" s="3" t="inlineStr">
        <is>
          <t>Property and Equipment, net</t>
        </is>
      </c>
    </row>
    <row r="26">
      <c r="A26" s="4" t="inlineStr">
        <is>
          <t>Estimated useful lives</t>
        </is>
      </c>
      <c r="B26" s="4" t="inlineStr">
        <is>
          <t>3</t>
        </is>
      </c>
    </row>
    <row r="27">
      <c r="A27" s="4" t="inlineStr">
        <is>
          <t>Minimum | Software</t>
        </is>
      </c>
    </row>
    <row r="28">
      <c r="A28" s="3" t="inlineStr">
        <is>
          <t>Property and Equipment, net</t>
        </is>
      </c>
    </row>
    <row r="29">
      <c r="A29" s="4" t="inlineStr">
        <is>
          <t>Estimated useful lives</t>
        </is>
      </c>
      <c r="B29" s="4" t="inlineStr">
        <is>
          <t>3</t>
        </is>
      </c>
    </row>
    <row r="30">
      <c r="A30" s="4" t="inlineStr">
        <is>
          <t>Maximum</t>
        </is>
      </c>
    </row>
    <row r="31">
      <c r="A31" s="3" t="inlineStr">
        <is>
          <t>Revenue</t>
        </is>
      </c>
    </row>
    <row r="32">
      <c r="A32" s="4" t="inlineStr">
        <is>
          <t>Stated period of time for insurance and service contracts</t>
        </is>
      </c>
      <c r="B32" s="4" t="inlineStr">
        <is>
          <t>5 years</t>
        </is>
      </c>
    </row>
    <row r="33">
      <c r="A33" s="4" t="inlineStr">
        <is>
          <t>Maximum | Leasehold improvements</t>
        </is>
      </c>
    </row>
    <row r="34">
      <c r="A34" s="3" t="inlineStr">
        <is>
          <t>Property and Equipment, net</t>
        </is>
      </c>
    </row>
    <row r="35">
      <c r="A35" s="4" t="inlineStr">
        <is>
          <t>Estimated useful lives</t>
        </is>
      </c>
      <c r="B35" s="4" t="inlineStr">
        <is>
          <t>40</t>
        </is>
      </c>
    </row>
    <row r="36">
      <c r="A36" s="4" t="inlineStr">
        <is>
          <t>Maximum | Furniture and equipment</t>
        </is>
      </c>
    </row>
    <row r="37">
      <c r="A37" s="3" t="inlineStr">
        <is>
          <t>Property and Equipment, net</t>
        </is>
      </c>
    </row>
    <row r="38">
      <c r="A38" s="4" t="inlineStr">
        <is>
          <t>Estimated useful lives</t>
        </is>
      </c>
      <c r="B38" s="4" t="inlineStr">
        <is>
          <t>12</t>
        </is>
      </c>
    </row>
    <row r="39">
      <c r="A39" s="4" t="inlineStr">
        <is>
          <t>Maximum | Software</t>
        </is>
      </c>
    </row>
    <row r="40">
      <c r="A40" s="3" t="inlineStr">
        <is>
          <t>Property and Equipment, net</t>
        </is>
      </c>
    </row>
    <row r="41">
      <c r="A41" s="4" t="inlineStr">
        <is>
          <t>Estimated useful lives</t>
        </is>
      </c>
      <c r="B41" s="4" t="inlineStr">
        <is>
          <t>5</t>
        </is>
      </c>
    </row>
    <row r="42">
      <c r="A42" s="4" t="inlineStr">
        <is>
          <t>RV and Outdoor Retail | Shipping and Handling</t>
        </is>
      </c>
    </row>
    <row r="43">
      <c r="A43" s="3" t="inlineStr">
        <is>
          <t>Shipping and Handling Fees and Costs</t>
        </is>
      </c>
    </row>
    <row r="44">
      <c r="A44" s="4" t="inlineStr">
        <is>
          <t>Cost of Goods and Services Sold</t>
        </is>
      </c>
      <c r="B44" s="5" t="n">
        <v>8</v>
      </c>
      <c r="C44" s="9" t="n">
        <v>8.199999999999999</v>
      </c>
      <c r="D44" s="9" t="n">
        <v>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Dec. 31, 2021</t>
        </is>
      </c>
      <c r="C1" s="2" t="inlineStr">
        <is>
          <t>Dec. 31, 2020</t>
        </is>
      </c>
    </row>
    <row r="2">
      <c r="A2" s="3" t="inlineStr">
        <is>
          <t>Revenue</t>
        </is>
      </c>
    </row>
    <row r="3">
      <c r="A3" s="4" t="inlineStr">
        <is>
          <t>Capitalized costs</t>
        </is>
      </c>
      <c r="B3" s="9" t="n">
        <v>5.4</v>
      </c>
      <c r="C3" s="9" t="n">
        <v>7.1</v>
      </c>
    </row>
    <row r="4">
      <c r="A4" s="4" t="inlineStr">
        <is>
          <t>Accounts Receivable | RV Service</t>
        </is>
      </c>
    </row>
    <row r="5">
      <c r="A5" s="3" t="inlineStr">
        <is>
          <t>Revenue</t>
        </is>
      </c>
    </row>
    <row r="6">
      <c r="A6" s="4" t="inlineStr">
        <is>
          <t>Contract asset</t>
        </is>
      </c>
      <c r="B6" s="9" t="n">
        <v>16.2</v>
      </c>
      <c r="C6" s="9" t="n">
        <v>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eferred Revenues (Details) - USD ($) $ in Millions</t>
        </is>
      </c>
      <c r="B1" s="2" t="inlineStr">
        <is>
          <t>12 Months Ended</t>
        </is>
      </c>
    </row>
    <row r="2">
      <c r="B2" s="2" t="inlineStr">
        <is>
          <t>Dec. 31, 2021</t>
        </is>
      </c>
      <c r="C2" s="2" t="inlineStr">
        <is>
          <t>Dec. 31, 2020</t>
        </is>
      </c>
    </row>
    <row r="3">
      <c r="A3" s="3" t="inlineStr">
        <is>
          <t>Deferred Revenues</t>
        </is>
      </c>
    </row>
    <row r="4">
      <c r="A4" s="4" t="inlineStr">
        <is>
          <t>Revenues recognized that were included in the deferred revenue balance</t>
        </is>
      </c>
      <c r="B4" s="9" t="n">
        <v>88.2</v>
      </c>
      <c r="C4" s="9" t="n">
        <v>87.0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Dec. 31, 2021USD ($)</t>
        </is>
      </c>
    </row>
    <row r="2">
      <c r="A2" s="3" t="inlineStr">
        <is>
          <t>Performance obligation</t>
        </is>
      </c>
    </row>
    <row r="3">
      <c r="A3" s="4" t="inlineStr">
        <is>
          <t>Revenue expected to be recognized</t>
        </is>
      </c>
      <c r="B3" s="5" t="n">
        <v>164491</v>
      </c>
    </row>
    <row r="4">
      <c r="A4" s="4" t="inlineStr">
        <is>
          <t>Revenue, Remaining Performance Obligation, Expected Timing of Satisfaction, Start Date [Axis]: 2022-01-01</t>
        </is>
      </c>
    </row>
    <row r="5">
      <c r="A5" s="3" t="inlineStr">
        <is>
          <t>Performance obligation</t>
        </is>
      </c>
    </row>
    <row r="6">
      <c r="A6" s="4" t="inlineStr">
        <is>
          <t>Revenue expected to be recognized</t>
        </is>
      </c>
      <c r="B6" s="5" t="n">
        <v>95467</v>
      </c>
    </row>
    <row r="7">
      <c r="A7" s="4" t="inlineStr">
        <is>
          <t>Unsatisfied performance obligation, period</t>
        </is>
      </c>
      <c r="B7" s="4" t="inlineStr">
        <is>
          <t>1 year</t>
        </is>
      </c>
    </row>
    <row r="8">
      <c r="A8" s="4" t="inlineStr">
        <is>
          <t>Revenue, Remaining Performance Obligation, Expected Timing of Satisfaction, Start Date [Axis]: 2023-01-01</t>
        </is>
      </c>
    </row>
    <row r="9">
      <c r="A9" s="3" t="inlineStr">
        <is>
          <t>Performance obligation</t>
        </is>
      </c>
    </row>
    <row r="10">
      <c r="A10" s="4" t="inlineStr">
        <is>
          <t>Revenue expected to be recognized</t>
        </is>
      </c>
      <c r="B10" s="5" t="n">
        <v>34262</v>
      </c>
    </row>
    <row r="11">
      <c r="A11" s="4" t="inlineStr">
        <is>
          <t>Unsatisfied performance obligation, period</t>
        </is>
      </c>
      <c r="B11" s="4" t="inlineStr">
        <is>
          <t>1 year</t>
        </is>
      </c>
    </row>
    <row r="12">
      <c r="A12" s="4" t="inlineStr">
        <is>
          <t>Revenue, Remaining Performance Obligation, Expected Timing of Satisfaction, Start Date [Axis]: 2024-01-01</t>
        </is>
      </c>
    </row>
    <row r="13">
      <c r="A13" s="3" t="inlineStr">
        <is>
          <t>Performance obligation</t>
        </is>
      </c>
    </row>
    <row r="14">
      <c r="A14" s="4" t="inlineStr">
        <is>
          <t>Revenue expected to be recognized</t>
        </is>
      </c>
      <c r="B14" s="5" t="n">
        <v>17031</v>
      </c>
    </row>
    <row r="15">
      <c r="A15" s="4" t="inlineStr">
        <is>
          <t>Unsatisfied performance obligation, period</t>
        </is>
      </c>
      <c r="B15" s="4" t="inlineStr">
        <is>
          <t>1 year</t>
        </is>
      </c>
    </row>
    <row r="16">
      <c r="A16" s="4" t="inlineStr">
        <is>
          <t>Revenue, Remaining Performance Obligation, Expected Timing of Satisfaction, Start Date [Axis]: 2025-01-01</t>
        </is>
      </c>
    </row>
    <row r="17">
      <c r="A17" s="3" t="inlineStr">
        <is>
          <t>Performance obligation</t>
        </is>
      </c>
    </row>
    <row r="18">
      <c r="A18" s="4" t="inlineStr">
        <is>
          <t>Revenue expected to be recognized</t>
        </is>
      </c>
      <c r="B18" s="5" t="n">
        <v>9038</v>
      </c>
    </row>
    <row r="19">
      <c r="A19" s="4" t="inlineStr">
        <is>
          <t>Unsatisfied performance obligation, period</t>
        </is>
      </c>
      <c r="B19" s="4" t="inlineStr">
        <is>
          <t>1 year</t>
        </is>
      </c>
    </row>
    <row r="20">
      <c r="A20" s="4" t="inlineStr">
        <is>
          <t>Revenue, Remaining Performance Obligation, Expected Timing of Satisfaction, Start Date [Axis]: 2026-01-01</t>
        </is>
      </c>
    </row>
    <row r="21">
      <c r="A21" s="3" t="inlineStr">
        <is>
          <t>Performance obligation</t>
        </is>
      </c>
    </row>
    <row r="22">
      <c r="A22" s="4" t="inlineStr">
        <is>
          <t>Revenue expected to be recognized</t>
        </is>
      </c>
      <c r="B22" s="5" t="n">
        <v>4947</v>
      </c>
    </row>
    <row r="23">
      <c r="A23" s="4" t="inlineStr">
        <is>
          <t>Unsatisfied performance obligation, period</t>
        </is>
      </c>
      <c r="B23" s="4" t="inlineStr">
        <is>
          <t>1 year</t>
        </is>
      </c>
    </row>
    <row r="24">
      <c r="A24" s="4" t="inlineStr">
        <is>
          <t>Revenue, Remaining Performance Obligation, Expected Timing of Satisfaction, Start Date [Axis]: 2027-01-01</t>
        </is>
      </c>
    </row>
    <row r="25">
      <c r="A25" s="3" t="inlineStr">
        <is>
          <t>Performance obligation</t>
        </is>
      </c>
    </row>
    <row r="26">
      <c r="A26" s="4" t="inlineStr">
        <is>
          <t>Revenue expected to be recognized</t>
        </is>
      </c>
      <c r="B26" s="5" t="n">
        <v>3746</v>
      </c>
    </row>
    <row r="27">
      <c r="A27" s="4" t="inlineStr">
        <is>
          <t>Unsatisfied performance obligation, period</t>
        </is>
      </c>
      <c r="B27" s="4" t="inlineStr">
        <is>
          <t>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ceivables (Details) - USD ($) $ in Thousands</t>
        </is>
      </c>
      <c r="B1" s="2" t="inlineStr">
        <is>
          <t>Dec. 31, 2021</t>
        </is>
      </c>
      <c r="C1" s="2" t="inlineStr">
        <is>
          <t>Dec. 31, 2020</t>
        </is>
      </c>
    </row>
    <row r="2">
      <c r="A2" s="3" t="inlineStr">
        <is>
          <t>Receivables</t>
        </is>
      </c>
    </row>
    <row r="3">
      <c r="A3" s="4" t="inlineStr">
        <is>
          <t>Gross receivables</t>
        </is>
      </c>
      <c r="B3" s="5" t="n">
        <v>106355</v>
      </c>
      <c r="C3" s="5" t="n">
        <v>86815</v>
      </c>
    </row>
    <row r="4">
      <c r="A4" s="4" t="inlineStr">
        <is>
          <t>Allowance for doubtful accounts</t>
        </is>
      </c>
      <c r="B4" s="6" t="n">
        <v>-4711</v>
      </c>
      <c r="C4" s="6" t="n">
        <v>-3393</v>
      </c>
    </row>
    <row r="5">
      <c r="A5" s="4" t="inlineStr">
        <is>
          <t>Receivables, net</t>
        </is>
      </c>
      <c r="B5" s="6" t="n">
        <v>101644</v>
      </c>
      <c r="C5" s="6" t="n">
        <v>83422</v>
      </c>
    </row>
    <row r="6">
      <c r="A6" s="4" t="inlineStr">
        <is>
          <t>Good Sam Services and Plans</t>
        </is>
      </c>
    </row>
    <row r="7">
      <c r="A7" s="3" t="inlineStr">
        <is>
          <t>Receivables</t>
        </is>
      </c>
    </row>
    <row r="8">
      <c r="A8" s="4" t="inlineStr">
        <is>
          <t>Gross receivables</t>
        </is>
      </c>
      <c r="B8" s="6" t="n">
        <v>13046</v>
      </c>
      <c r="C8" s="6" t="n">
        <v>11837</v>
      </c>
    </row>
    <row r="9">
      <c r="A9" s="4" t="inlineStr">
        <is>
          <t>RV and Outdoor Retail | Trade accounts receivable</t>
        </is>
      </c>
    </row>
    <row r="10">
      <c r="A10" s="3" t="inlineStr">
        <is>
          <t>Receivables</t>
        </is>
      </c>
    </row>
    <row r="11">
      <c r="A11" s="4" t="inlineStr">
        <is>
          <t>Gross receivables</t>
        </is>
      </c>
      <c r="B11" s="6" t="n">
        <v>20974</v>
      </c>
      <c r="C11" s="6" t="n">
        <v>16289</v>
      </c>
    </row>
    <row r="12">
      <c r="A12" s="4" t="inlineStr">
        <is>
          <t>RV and Outdoor Retail | Due from manufacturers</t>
        </is>
      </c>
    </row>
    <row r="13">
      <c r="A13" s="3" t="inlineStr">
        <is>
          <t>Receivables</t>
        </is>
      </c>
    </row>
    <row r="14">
      <c r="A14" s="4" t="inlineStr">
        <is>
          <t>Gross receivables</t>
        </is>
      </c>
      <c r="B14" s="6" t="n">
        <v>16499</v>
      </c>
      <c r="C14" s="6" t="n">
        <v>17778</v>
      </c>
    </row>
    <row r="15">
      <c r="A15" s="4" t="inlineStr">
        <is>
          <t>RV and Outdoor Retail | New and used vehicles</t>
        </is>
      </c>
    </row>
    <row r="16">
      <c r="A16" s="3" t="inlineStr">
        <is>
          <t>Receivables</t>
        </is>
      </c>
    </row>
    <row r="17">
      <c r="A17" s="4" t="inlineStr">
        <is>
          <t>Gross receivables</t>
        </is>
      </c>
      <c r="B17" s="6" t="n">
        <v>4636</v>
      </c>
      <c r="C17" s="6" t="n">
        <v>6836</v>
      </c>
    </row>
    <row r="18">
      <c r="A18" s="4" t="inlineStr">
        <is>
          <t>RV and Outdoor Retail | Parts, services and other</t>
        </is>
      </c>
    </row>
    <row r="19">
      <c r="A19" s="3" t="inlineStr">
        <is>
          <t>Receivables</t>
        </is>
      </c>
    </row>
    <row r="20">
      <c r="A20" s="4" t="inlineStr">
        <is>
          <t>Gross receivables</t>
        </is>
      </c>
      <c r="B20" s="6" t="n">
        <v>42418</v>
      </c>
      <c r="C20" s="6" t="n">
        <v>26437</v>
      </c>
    </row>
    <row r="21">
      <c r="A21" s="4" t="inlineStr">
        <is>
          <t>RV and Outdoor Retail | Other</t>
        </is>
      </c>
    </row>
    <row r="22">
      <c r="A22" s="3" t="inlineStr">
        <is>
          <t>Receivables</t>
        </is>
      </c>
    </row>
    <row r="23">
      <c r="A23" s="4" t="inlineStr">
        <is>
          <t>Gross receivables</t>
        </is>
      </c>
      <c r="B23" s="5" t="n">
        <v>8782</v>
      </c>
      <c r="C23" s="6" t="n">
        <v>7611</v>
      </c>
    </row>
    <row r="24">
      <c r="A24" s="4" t="inlineStr">
        <is>
          <t>Corporate</t>
        </is>
      </c>
    </row>
    <row r="25">
      <c r="A25" s="3" t="inlineStr">
        <is>
          <t>Receivables</t>
        </is>
      </c>
    </row>
    <row r="26">
      <c r="A26" s="4" t="inlineStr">
        <is>
          <t>Gross receivables</t>
        </is>
      </c>
      <c r="C26" s="5"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Payables - Inventories (Details) - USD ($) $ in Thousands</t>
        </is>
      </c>
      <c r="B1" s="2" t="inlineStr">
        <is>
          <t>Dec. 31, 2021</t>
        </is>
      </c>
      <c r="C1" s="2" t="inlineStr">
        <is>
          <t>Dec. 31, 2020</t>
        </is>
      </c>
    </row>
    <row r="2">
      <c r="A2" s="3" t="inlineStr">
        <is>
          <t>Inventories</t>
        </is>
      </c>
    </row>
    <row r="3">
      <c r="A3" s="4" t="inlineStr">
        <is>
          <t>Inventories</t>
        </is>
      </c>
      <c r="B3" s="5" t="n">
        <v>1792865</v>
      </c>
      <c r="C3" s="5" t="n">
        <v>1136345</v>
      </c>
    </row>
    <row r="4">
      <c r="A4" s="4" t="inlineStr">
        <is>
          <t>Good Sam Club services and plans</t>
        </is>
      </c>
    </row>
    <row r="5">
      <c r="A5" s="3" t="inlineStr">
        <is>
          <t>Inventories</t>
        </is>
      </c>
    </row>
    <row r="6">
      <c r="A6" s="4" t="inlineStr">
        <is>
          <t>Inventories</t>
        </is>
      </c>
      <c r="C6" s="6" t="n">
        <v>109</v>
      </c>
    </row>
    <row r="7">
      <c r="A7" s="4" t="inlineStr">
        <is>
          <t>New RV vehicles</t>
        </is>
      </c>
    </row>
    <row r="8">
      <c r="A8" s="3" t="inlineStr">
        <is>
          <t>Inventories</t>
        </is>
      </c>
    </row>
    <row r="9">
      <c r="A9" s="4" t="inlineStr">
        <is>
          <t>Inventories</t>
        </is>
      </c>
      <c r="B9" s="6" t="n">
        <v>1108836</v>
      </c>
      <c r="C9" s="6" t="n">
        <v>691114</v>
      </c>
    </row>
    <row r="10">
      <c r="A10" s="4" t="inlineStr">
        <is>
          <t>Used RV vehicles</t>
        </is>
      </c>
    </row>
    <row r="11">
      <c r="A11" s="3" t="inlineStr">
        <is>
          <t>Inventories</t>
        </is>
      </c>
    </row>
    <row r="12">
      <c r="A12" s="4" t="inlineStr">
        <is>
          <t>Inventories</t>
        </is>
      </c>
      <c r="B12" s="6" t="n">
        <v>406398</v>
      </c>
      <c r="C12" s="6" t="n">
        <v>178336</v>
      </c>
    </row>
    <row r="13">
      <c r="A13" s="4" t="inlineStr">
        <is>
          <t>Products, service and other</t>
        </is>
      </c>
    </row>
    <row r="14">
      <c r="A14" s="3" t="inlineStr">
        <is>
          <t>Inventories</t>
        </is>
      </c>
    </row>
    <row r="15">
      <c r="A15" s="4" t="inlineStr">
        <is>
          <t>Inventories</t>
        </is>
      </c>
      <c r="B15" s="5" t="n">
        <v>277631</v>
      </c>
      <c r="C15" s="5" t="n">
        <v>266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Dec. 31, 2021</t>
        </is>
      </c>
      <c r="C2" s="2" t="inlineStr">
        <is>
          <t>Dec. 31, 2020</t>
        </is>
      </c>
      <c r="D2" s="2" t="inlineStr">
        <is>
          <t>Dec. 31, 2019</t>
        </is>
      </c>
    </row>
    <row r="3">
      <c r="A3" s="4" t="inlineStr">
        <is>
          <t>Class A common stock</t>
        </is>
      </c>
    </row>
    <row r="4">
      <c r="A4" s="4" t="inlineStr">
        <is>
          <t>Dividends declared per share</t>
        </is>
      </c>
      <c r="B4" s="7" t="n">
        <v>1.48</v>
      </c>
      <c r="C4" s="7" t="n">
        <v>1.48</v>
      </c>
      <c r="D4" s="7" t="n">
        <v>0.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ntories and Floor Plan Payables - Floor Plan Payable (Details) - USD ($) $ in Thousands</t>
        </is>
      </c>
      <c r="B1" s="2" t="inlineStr">
        <is>
          <t>Oct. 01, 2021</t>
        </is>
      </c>
      <c r="C1" s="2" t="inlineStr">
        <is>
          <t>Nov. 30, 2021</t>
        </is>
      </c>
      <c r="D1" s="2" t="inlineStr">
        <is>
          <t>Jun. 30, 2020</t>
        </is>
      </c>
      <c r="E1" s="2" t="inlineStr">
        <is>
          <t>May 31, 2020</t>
        </is>
      </c>
      <c r="F1" s="2" t="inlineStr">
        <is>
          <t>Dec. 31, 2021</t>
        </is>
      </c>
      <c r="G1" s="2" t="inlineStr">
        <is>
          <t>Dec. 31, 2020</t>
        </is>
      </c>
      <c r="H1" s="2" t="inlineStr">
        <is>
          <t>Dec. 31, 2019</t>
        </is>
      </c>
      <c r="I1" s="2" t="inlineStr">
        <is>
          <t>Sep. 30, 2021</t>
        </is>
      </c>
      <c r="J1" s="2" t="inlineStr">
        <is>
          <t>Aug. 31, 2021</t>
        </is>
      </c>
      <c r="K1" s="2" t="inlineStr">
        <is>
          <t>Jun. 30, 2021</t>
        </is>
      </c>
    </row>
    <row r="2">
      <c r="A2" s="3" t="inlineStr">
        <is>
          <t>Floor Plan Payable</t>
        </is>
      </c>
    </row>
    <row r="3">
      <c r="A3" s="4" t="inlineStr">
        <is>
          <t>Additional borrowings</t>
        </is>
      </c>
      <c r="F3" s="5" t="n">
        <v>20000</v>
      </c>
      <c r="G3" s="5" t="n">
        <v>0</v>
      </c>
      <c r="H3" s="5" t="n">
        <v>14029</v>
      </c>
    </row>
    <row r="4">
      <c r="A4" s="4" t="inlineStr">
        <is>
          <t>Floor Plan Facility</t>
        </is>
      </c>
    </row>
    <row r="5">
      <c r="A5" s="3" t="inlineStr">
        <is>
          <t>Floor Plan Payable</t>
        </is>
      </c>
    </row>
    <row r="6">
      <c r="A6" s="4" t="inlineStr">
        <is>
          <t>Period for temporary reduction in consolidated current ratio</t>
        </is>
      </c>
      <c r="E6" s="4" t="inlineStr">
        <is>
          <t>4 months</t>
        </is>
      </c>
    </row>
    <row r="7">
      <c r="A7" s="4" t="inlineStr">
        <is>
          <t>Number of days into 2021 the notice can be given</t>
        </is>
      </c>
      <c r="E7" s="4" t="inlineStr">
        <is>
          <t>7 days</t>
        </is>
      </c>
    </row>
    <row r="8">
      <c r="A8" s="4" t="inlineStr">
        <is>
          <t>Maximum borrowing capacity</t>
        </is>
      </c>
      <c r="F8" s="5" t="n">
        <v>1700000</v>
      </c>
      <c r="G8" s="5" t="n">
        <v>1379750</v>
      </c>
      <c r="I8" s="5" t="n">
        <v>1700000</v>
      </c>
      <c r="J8" s="5" t="n">
        <v>1380000</v>
      </c>
    </row>
    <row r="9">
      <c r="A9" s="4" t="inlineStr">
        <is>
          <t>Quarterly reduction in maximum borrowing capacity</t>
        </is>
      </c>
      <c r="K9" s="5" t="n">
        <v>3000</v>
      </c>
    </row>
    <row r="10">
      <c r="A10" s="4" t="inlineStr">
        <is>
          <t>Increase in aggregate amount</t>
        </is>
      </c>
      <c r="I10" s="6" t="n">
        <v>50000</v>
      </c>
    </row>
    <row r="11">
      <c r="A11" s="4" t="inlineStr">
        <is>
          <t>Applicable interest rate (as a percent)</t>
        </is>
      </c>
      <c r="F11" s="4" t="inlineStr">
        <is>
          <t>1.96%</t>
        </is>
      </c>
      <c r="G11" s="4" t="inlineStr">
        <is>
          <t>2.20%</t>
        </is>
      </c>
    </row>
    <row r="12">
      <c r="A12" s="4" t="inlineStr">
        <is>
          <t>FLAIR offset account amount</t>
        </is>
      </c>
      <c r="F12" s="5" t="n">
        <v>92100</v>
      </c>
      <c r="G12" s="5" t="n">
        <v>133600</v>
      </c>
    </row>
    <row r="13">
      <c r="A13" s="4" t="inlineStr">
        <is>
          <t>Voluntary principal payment</t>
        </is>
      </c>
      <c r="D13" s="5" t="n">
        <v>20000</v>
      </c>
    </row>
    <row r="14">
      <c r="A14" s="4" t="inlineStr">
        <is>
          <t>Additional borrowings</t>
        </is>
      </c>
      <c r="C14" s="5" t="n">
        <v>20000</v>
      </c>
    </row>
    <row r="15">
      <c r="A15" s="4" t="inlineStr">
        <is>
          <t>Floor Plan Facility | Minimum</t>
        </is>
      </c>
    </row>
    <row r="16">
      <c r="A16" s="3" t="inlineStr">
        <is>
          <t>Floor Plan Payable</t>
        </is>
      </c>
    </row>
    <row r="17">
      <c r="A17" s="4" t="inlineStr">
        <is>
          <t>FLAIR Maximum Percentage</t>
        </is>
      </c>
      <c r="F17" s="4" t="inlineStr">
        <is>
          <t>20.00%</t>
        </is>
      </c>
    </row>
    <row r="18">
      <c r="A18" s="4" t="inlineStr">
        <is>
          <t>Floor Plan Facility | Maximum</t>
        </is>
      </c>
    </row>
    <row r="19">
      <c r="A19" s="3" t="inlineStr">
        <is>
          <t>Floor Plan Payable</t>
        </is>
      </c>
    </row>
    <row r="20">
      <c r="A20" s="4" t="inlineStr">
        <is>
          <t>Increase in aggregate amount</t>
        </is>
      </c>
      <c r="I20" s="6" t="n">
        <v>200000</v>
      </c>
    </row>
    <row r="21">
      <c r="A21" s="4" t="inlineStr">
        <is>
          <t>FLAIR Maximum Percentage</t>
        </is>
      </c>
      <c r="F21" s="4" t="inlineStr">
        <is>
          <t>35.00%</t>
        </is>
      </c>
    </row>
    <row r="22">
      <c r="A22" s="4" t="inlineStr">
        <is>
          <t>Floor Plan Facility | BSBY Rate | Minimum</t>
        </is>
      </c>
    </row>
    <row r="23">
      <c r="A23" s="3" t="inlineStr">
        <is>
          <t>Floor Plan Payable</t>
        </is>
      </c>
    </row>
    <row r="24">
      <c r="A24" s="4" t="inlineStr">
        <is>
          <t>Variable rate spread (as a percent)</t>
        </is>
      </c>
      <c r="B24" s="4" t="inlineStr">
        <is>
          <t>1.90%</t>
        </is>
      </c>
    </row>
    <row r="25">
      <c r="A25" s="4" t="inlineStr">
        <is>
          <t>Floor Plan Facility | BSBY Rate | Maximum</t>
        </is>
      </c>
    </row>
    <row r="26">
      <c r="A26" s="3" t="inlineStr">
        <is>
          <t>Floor Plan Payable</t>
        </is>
      </c>
    </row>
    <row r="27">
      <c r="A27" s="4" t="inlineStr">
        <is>
          <t>Variable rate spread (as a percent)</t>
        </is>
      </c>
      <c r="B27" s="4" t="inlineStr">
        <is>
          <t>2.50%</t>
        </is>
      </c>
    </row>
    <row r="28">
      <c r="A28" s="4" t="inlineStr">
        <is>
          <t>Floor Plan Facility | Base Rate | Minimum</t>
        </is>
      </c>
    </row>
    <row r="29">
      <c r="A29" s="3" t="inlineStr">
        <is>
          <t>Floor Plan Payable</t>
        </is>
      </c>
    </row>
    <row r="30">
      <c r="A30" s="4" t="inlineStr">
        <is>
          <t>Variable rate spread (as a percent)</t>
        </is>
      </c>
      <c r="B30" s="4" t="inlineStr">
        <is>
          <t>0.40%</t>
        </is>
      </c>
    </row>
    <row r="31">
      <c r="A31" s="4" t="inlineStr">
        <is>
          <t>Floor Plan Facility | Base Rate | Maximum</t>
        </is>
      </c>
    </row>
    <row r="32">
      <c r="A32" s="3" t="inlineStr">
        <is>
          <t>Floor Plan Payable</t>
        </is>
      </c>
    </row>
    <row r="33">
      <c r="A33" s="4" t="inlineStr">
        <is>
          <t>Variable rate spread (as a percent)</t>
        </is>
      </c>
      <c r="B33" s="4" t="inlineStr">
        <is>
          <t>1.00%</t>
        </is>
      </c>
    </row>
    <row r="34">
      <c r="A34" s="4" t="inlineStr">
        <is>
          <t>Letters of credit | Floor Plan Facility</t>
        </is>
      </c>
    </row>
    <row r="35">
      <c r="A35" s="3" t="inlineStr">
        <is>
          <t>Floor Plan Payable</t>
        </is>
      </c>
    </row>
    <row r="36">
      <c r="A36" s="4" t="inlineStr">
        <is>
          <t>Maximum borrowing capacity</t>
        </is>
      </c>
      <c r="I36" s="6" t="n">
        <v>30000</v>
      </c>
      <c r="J36" s="6" t="n">
        <v>15000</v>
      </c>
    </row>
    <row r="37">
      <c r="A37" s="4" t="inlineStr">
        <is>
          <t>Line of Credit | Floor Plan Facility</t>
        </is>
      </c>
    </row>
    <row r="38">
      <c r="A38" s="3" t="inlineStr">
        <is>
          <t>Floor Plan Payable</t>
        </is>
      </c>
    </row>
    <row r="39">
      <c r="A39" s="4" t="inlineStr">
        <is>
          <t>Maximum borrowing capacity</t>
        </is>
      </c>
      <c r="F39" s="5" t="n">
        <v>70000</v>
      </c>
      <c r="G39" s="5" t="n">
        <v>48000</v>
      </c>
      <c r="I39" s="5" t="n">
        <v>70000</v>
      </c>
      <c r="J39" s="5" t="n">
        <v>42000</v>
      </c>
    </row>
    <row r="40">
      <c r="A40" s="4" t="inlineStr">
        <is>
          <t>Applicable interest rate (as a percent)</t>
        </is>
      </c>
      <c r="F40" s="4" t="inlineStr">
        <is>
          <t>2.31%</t>
        </is>
      </c>
      <c r="G40" s="4" t="inlineStr">
        <is>
          <t>2.55%</t>
        </is>
      </c>
    </row>
    <row r="41">
      <c r="A41" s="4" t="inlineStr">
        <is>
          <t>Line of Credit | Floor Plan Facility | London Interbank Offered Rate (LIBOR)</t>
        </is>
      </c>
    </row>
    <row r="42">
      <c r="A42" s="3" t="inlineStr">
        <is>
          <t>Floor Plan Payable</t>
        </is>
      </c>
    </row>
    <row r="43">
      <c r="A43" s="4" t="inlineStr">
        <is>
          <t>Variable rate spread (as a percent)</t>
        </is>
      </c>
      <c r="B43" s="4" t="inlineStr">
        <is>
          <t>2.40%</t>
        </is>
      </c>
    </row>
    <row r="44">
      <c r="A44" s="4" t="inlineStr">
        <is>
          <t>Line of Credit | Floor Plan Facility | BSBY Rate</t>
        </is>
      </c>
    </row>
    <row r="45">
      <c r="A45" s="3" t="inlineStr">
        <is>
          <t>Floor Plan Payable</t>
        </is>
      </c>
    </row>
    <row r="46">
      <c r="A46" s="4" t="inlineStr">
        <is>
          <t>Variable rate spread (as a percent)</t>
        </is>
      </c>
      <c r="B46" s="4" t="inlineStr">
        <is>
          <t>2.25%</t>
        </is>
      </c>
    </row>
    <row r="47">
      <c r="A47" s="4" t="inlineStr">
        <is>
          <t>Line of Credit | Floor Plan Facility | BSBY Rate | In Case of BSBY Rate Loan</t>
        </is>
      </c>
    </row>
    <row r="48">
      <c r="A48" s="3" t="inlineStr">
        <is>
          <t>Floor Plan Payable</t>
        </is>
      </c>
    </row>
    <row r="49">
      <c r="A49" s="4" t="inlineStr">
        <is>
          <t>Variable rate spread (as a percent)</t>
        </is>
      </c>
      <c r="B49" s="4" t="inlineStr">
        <is>
          <t>0.50%</t>
        </is>
      </c>
    </row>
    <row r="50">
      <c r="A50" s="4" t="inlineStr">
        <is>
          <t>Line of Credit | Floor Plan Facility | BSBY Rate | In Case of Base Rate Loan</t>
        </is>
      </c>
    </row>
    <row r="51">
      <c r="A51" s="3" t="inlineStr">
        <is>
          <t>Floor Plan Payable</t>
        </is>
      </c>
    </row>
    <row r="52">
      <c r="A52" s="4" t="inlineStr">
        <is>
          <t>Variable rate spread (as a percent)</t>
        </is>
      </c>
      <c r="B52" s="4" t="inlineStr">
        <is>
          <t>1.75%</t>
        </is>
      </c>
    </row>
    <row r="53">
      <c r="A53" s="4" t="inlineStr">
        <is>
          <t>Line of Credit | Floor Plan Facility | Federal Funds Rate</t>
        </is>
      </c>
    </row>
    <row r="54">
      <c r="A54" s="3" t="inlineStr">
        <is>
          <t>Floor Plan Payable</t>
        </is>
      </c>
    </row>
    <row r="55">
      <c r="A55" s="4" t="inlineStr">
        <is>
          <t>Variable rate spread (as a percent)</t>
        </is>
      </c>
      <c r="B55" s="4" t="inlineStr">
        <is>
          <t>0.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and Floor Plan Payables - Floor Plan Outstanding (Details) - USD ($) $ in Thousands</t>
        </is>
      </c>
      <c r="B1" s="2" t="inlineStr">
        <is>
          <t>Dec. 31, 2021</t>
        </is>
      </c>
      <c r="C1" s="2" t="inlineStr">
        <is>
          <t>Sep. 30, 2021</t>
        </is>
      </c>
      <c r="D1" s="2" t="inlineStr">
        <is>
          <t>Aug. 31, 2021</t>
        </is>
      </c>
      <c r="E1" s="2" t="inlineStr">
        <is>
          <t>Dec. 31, 2020</t>
        </is>
      </c>
    </row>
    <row r="2">
      <c r="A2" s="3" t="inlineStr">
        <is>
          <t>Floor Plan Payable</t>
        </is>
      </c>
    </row>
    <row r="3">
      <c r="A3" s="4" t="inlineStr">
        <is>
          <t>Less: outstanding letters of credit</t>
        </is>
      </c>
      <c r="B3" s="5" t="n">
        <v>-16400</v>
      </c>
      <c r="E3" s="5" t="n">
        <v>-17700</v>
      </c>
    </row>
    <row r="4">
      <c r="A4" s="4" t="inlineStr">
        <is>
          <t>Floor Plan Facility</t>
        </is>
      </c>
    </row>
    <row r="5">
      <c r="A5" s="3" t="inlineStr">
        <is>
          <t>Floor Plan Payable</t>
        </is>
      </c>
    </row>
    <row r="6">
      <c r="A6" s="4" t="inlineStr">
        <is>
          <t>Total commitment</t>
        </is>
      </c>
      <c r="B6" s="6" t="n">
        <v>1700000</v>
      </c>
      <c r="C6" s="5" t="n">
        <v>1700000</v>
      </c>
      <c r="D6" s="5" t="n">
        <v>1380000</v>
      </c>
      <c r="E6" s="6" t="n">
        <v>1379750</v>
      </c>
    </row>
    <row r="7">
      <c r="A7" s="4" t="inlineStr">
        <is>
          <t>Less: borrowings, net</t>
        </is>
      </c>
      <c r="B7" s="6" t="n">
        <v>-1011345</v>
      </c>
      <c r="E7" s="6" t="n">
        <v>-522455</v>
      </c>
    </row>
    <row r="8">
      <c r="A8" s="4" t="inlineStr">
        <is>
          <t>Less: outstanding letters of credit</t>
        </is>
      </c>
      <c r="B8" s="6" t="n">
        <v>-11500</v>
      </c>
      <c r="E8" s="6" t="n">
        <v>-11700</v>
      </c>
    </row>
    <row r="9">
      <c r="A9" s="4" t="inlineStr">
        <is>
          <t>Less: flooring line aggregate interest reduction account</t>
        </is>
      </c>
      <c r="B9" s="6" t="n">
        <v>-92108</v>
      </c>
      <c r="E9" s="6" t="n">
        <v>-133639</v>
      </c>
    </row>
    <row r="10">
      <c r="A10" s="4" t="inlineStr">
        <is>
          <t>Additional borrowing capacity</t>
        </is>
      </c>
      <c r="B10" s="6" t="n">
        <v>596547</v>
      </c>
      <c r="E10" s="6" t="n">
        <v>723656</v>
      </c>
    </row>
    <row r="11">
      <c r="A11" s="4" t="inlineStr">
        <is>
          <t>Less: accounts payable for sold inventory</t>
        </is>
      </c>
      <c r="B11" s="6" t="n">
        <v>-28036</v>
      </c>
      <c r="E11" s="6" t="n">
        <v>-28980</v>
      </c>
    </row>
    <row r="12">
      <c r="A12" s="4" t="inlineStr">
        <is>
          <t>Less: purchase commitments</t>
        </is>
      </c>
      <c r="B12" s="6" t="n">
        <v>34612</v>
      </c>
      <c r="E12" s="6" t="n">
        <v>39121</v>
      </c>
    </row>
    <row r="13">
      <c r="A13" s="4" t="inlineStr">
        <is>
          <t>Unencumbered borrowing capacity</t>
        </is>
      </c>
      <c r="B13" s="6" t="n">
        <v>533899</v>
      </c>
      <c r="E13" s="6" t="n">
        <v>655555</v>
      </c>
    </row>
    <row r="14">
      <c r="A14" s="4" t="inlineStr">
        <is>
          <t>Line of Credit | Floor Plan Facility</t>
        </is>
      </c>
    </row>
    <row r="15">
      <c r="A15" s="3" t="inlineStr">
        <is>
          <t>Floor Plan Payable</t>
        </is>
      </c>
    </row>
    <row r="16">
      <c r="A16" s="4" t="inlineStr">
        <is>
          <t>Total commitment</t>
        </is>
      </c>
      <c r="B16" s="6" t="n">
        <v>70000</v>
      </c>
      <c r="C16" s="5" t="n">
        <v>70000</v>
      </c>
      <c r="D16" s="5" t="n">
        <v>42000</v>
      </c>
      <c r="E16" s="6" t="n">
        <v>48000</v>
      </c>
    </row>
    <row r="17">
      <c r="A17" s="4" t="inlineStr">
        <is>
          <t>Less: borrowings, net</t>
        </is>
      </c>
      <c r="B17" s="6" t="n">
        <v>-20885</v>
      </c>
      <c r="E17" s="6" t="n">
        <v>-20885</v>
      </c>
    </row>
    <row r="18">
      <c r="A18" s="4" t="inlineStr">
        <is>
          <t>Additional borrowing capacity</t>
        </is>
      </c>
      <c r="B18" s="6" t="n">
        <v>49115</v>
      </c>
      <c r="E18" s="6" t="n">
        <v>27115</v>
      </c>
    </row>
    <row r="19">
      <c r="A19" s="4" t="inlineStr">
        <is>
          <t>Letters of credit | Floor Plan Facility</t>
        </is>
      </c>
    </row>
    <row r="20">
      <c r="A20" s="3" t="inlineStr">
        <is>
          <t>Floor Plan Payable</t>
        </is>
      </c>
    </row>
    <row r="21">
      <c r="A21" s="4" t="inlineStr">
        <is>
          <t>Total commitment</t>
        </is>
      </c>
      <c r="B21" s="6" t="n">
        <v>30000</v>
      </c>
      <c r="E21" s="6" t="n">
        <v>15000</v>
      </c>
    </row>
    <row r="22">
      <c r="A22" s="4" t="inlineStr">
        <is>
          <t>Less: outstanding letters of credit</t>
        </is>
      </c>
      <c r="B22" s="6" t="n">
        <v>-11500</v>
      </c>
      <c r="E22" s="6" t="n">
        <v>-11732</v>
      </c>
    </row>
    <row r="23">
      <c r="A23" s="4" t="inlineStr">
        <is>
          <t>Additional letters of credit capacity</t>
        </is>
      </c>
      <c r="B23" s="5" t="n">
        <v>18500</v>
      </c>
      <c r="E23" s="5" t="n">
        <v>32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9" customWidth="1" min="6" max="6"/>
    <col width="21" customWidth="1" min="7" max="7"/>
    <col width="22" customWidth="1" min="8" max="8"/>
  </cols>
  <sheetData>
    <row r="1">
      <c r="A1" s="1" t="inlineStr">
        <is>
          <t>Restructuring and Long-Lived Asset Impairment - Narrative (Details) $ in Thousands</t>
        </is>
      </c>
      <c r="B1" s="2" t="inlineStr">
        <is>
          <t>6 Months Ended</t>
        </is>
      </c>
      <c r="C1" s="2" t="inlineStr">
        <is>
          <t>12 Months Ended</t>
        </is>
      </c>
      <c r="F1" s="2" t="inlineStr">
        <is>
          <t>16 Months Ended</t>
        </is>
      </c>
    </row>
    <row r="2">
      <c r="B2" s="2" t="inlineStr">
        <is>
          <t>Dec. 31, 2019USD ($)</t>
        </is>
      </c>
      <c r="C2" s="2" t="inlineStr">
        <is>
          <t>Dec. 31, 2021USD ($)location</t>
        </is>
      </c>
      <c r="D2" s="2" t="inlineStr">
        <is>
          <t>Dec. 31, 2020USD ($)</t>
        </is>
      </c>
      <c r="E2" s="2" t="inlineStr">
        <is>
          <t>Dec. 31, 2019USD ($)</t>
        </is>
      </c>
      <c r="F2" s="2" t="inlineStr">
        <is>
          <t>Dec. 31, 2020USD ($)location</t>
        </is>
      </c>
      <c r="G2" s="2" t="inlineStr">
        <is>
          <t>Dec. 31, 2022USD ($)</t>
        </is>
      </c>
      <c r="H2" s="2" t="inlineStr">
        <is>
          <t>Jun. 30, 2020location</t>
        </is>
      </c>
    </row>
    <row r="3">
      <c r="A3" s="3" t="inlineStr">
        <is>
          <t>2019 Strategic Shift</t>
        </is>
      </c>
    </row>
    <row r="4">
      <c r="A4" s="4" t="inlineStr">
        <is>
          <t>Closed/divested | location</t>
        </is>
      </c>
      <c r="C4" s="6" t="n">
        <v>1</v>
      </c>
    </row>
    <row r="5">
      <c r="A5" s="4" t="inlineStr">
        <is>
          <t>2019 Strategic Shift</t>
        </is>
      </c>
    </row>
    <row r="6">
      <c r="A6" s="3" t="inlineStr">
        <is>
          <t>2019 Strategic Shift</t>
        </is>
      </c>
    </row>
    <row r="7">
      <c r="A7" s="4" t="inlineStr">
        <is>
          <t>Number of distribution centers closed | location</t>
        </is>
      </c>
      <c r="F7" s="6" t="n">
        <v>3</v>
      </c>
    </row>
    <row r="8">
      <c r="A8" s="4" t="inlineStr">
        <is>
          <t>Number of distribution centers reopened and repurposed | location</t>
        </is>
      </c>
      <c r="H8" s="6" t="n">
        <v>1</v>
      </c>
    </row>
    <row r="9">
      <c r="A9" s="4" t="inlineStr">
        <is>
          <t>Restructuring charges</t>
        </is>
      </c>
      <c r="C9" s="5" t="n">
        <v>27132</v>
      </c>
      <c r="D9" s="5" t="n">
        <v>22041</v>
      </c>
      <c r="E9" s="5" t="n">
        <v>47278</v>
      </c>
    </row>
    <row r="10">
      <c r="A10" s="4" t="inlineStr">
        <is>
          <t>Incurred costs</t>
        </is>
      </c>
      <c r="C10" s="6" t="n">
        <v>31800</v>
      </c>
    </row>
    <row r="11">
      <c r="A11" s="4" t="inlineStr">
        <is>
          <t>2019 Strategic Shift | Minimum</t>
        </is>
      </c>
    </row>
    <row r="12">
      <c r="A12" s="3" t="inlineStr">
        <is>
          <t>2019 Strategic Shift</t>
        </is>
      </c>
    </row>
    <row r="13">
      <c r="A13" s="4" t="inlineStr">
        <is>
          <t>Expected incurred costs</t>
        </is>
      </c>
      <c r="C13" s="6" t="n">
        <v>111600</v>
      </c>
    </row>
    <row r="14">
      <c r="A14" s="4" t="inlineStr">
        <is>
          <t>2019 Strategic Shift | Maximum</t>
        </is>
      </c>
    </row>
    <row r="15">
      <c r="A15" s="3" t="inlineStr">
        <is>
          <t>2019 Strategic Shift</t>
        </is>
      </c>
    </row>
    <row r="16">
      <c r="A16" s="4" t="inlineStr">
        <is>
          <t>Expected incurred costs</t>
        </is>
      </c>
      <c r="C16" s="6" t="n">
        <v>134600</v>
      </c>
    </row>
    <row r="17">
      <c r="A17" s="4" t="inlineStr">
        <is>
          <t>2019 Strategic Shift | Costs applicable to revenue</t>
        </is>
      </c>
    </row>
    <row r="18">
      <c r="A18" s="3" t="inlineStr">
        <is>
          <t>2019 Strategic Shift</t>
        </is>
      </c>
    </row>
    <row r="19">
      <c r="A19" s="4" t="inlineStr">
        <is>
          <t>Restructuring charges</t>
        </is>
      </c>
      <c r="C19" s="6" t="n">
        <v>0</v>
      </c>
      <c r="D19" s="6" t="n">
        <v>400</v>
      </c>
      <c r="E19" s="6" t="n">
        <v>600</v>
      </c>
    </row>
    <row r="20">
      <c r="A20" s="4" t="inlineStr">
        <is>
          <t>2019 Strategic Shift | Labor, lease and other operating expenses</t>
        </is>
      </c>
    </row>
    <row r="21">
      <c r="A21" s="3" t="inlineStr">
        <is>
          <t>2019 Strategic Shift</t>
        </is>
      </c>
    </row>
    <row r="22">
      <c r="A22" s="4" t="inlineStr">
        <is>
          <t>Incurred costs</t>
        </is>
      </c>
      <c r="C22" s="6" t="n">
        <v>31800</v>
      </c>
    </row>
    <row r="23">
      <c r="A23" s="4" t="inlineStr">
        <is>
          <t>2019 Strategic Shift | Labor, lease and other operating expenses | Minimum | Forecast</t>
        </is>
      </c>
    </row>
    <row r="24">
      <c r="A24" s="3" t="inlineStr">
        <is>
          <t>2019 Strategic Shift</t>
        </is>
      </c>
    </row>
    <row r="25">
      <c r="A25" s="4" t="inlineStr">
        <is>
          <t>Expected incurred costs</t>
        </is>
      </c>
      <c r="G25" s="5" t="n">
        <v>3200</v>
      </c>
    </row>
    <row r="26">
      <c r="A26" s="4" t="inlineStr">
        <is>
          <t>2019 Strategic Shift | Labor, lease and other operating expenses | Maximum | Forecast</t>
        </is>
      </c>
    </row>
    <row r="27">
      <c r="A27" s="3" t="inlineStr">
        <is>
          <t>2019 Strategic Shift</t>
        </is>
      </c>
    </row>
    <row r="28">
      <c r="A28" s="4" t="inlineStr">
        <is>
          <t>Expected incurred costs</t>
        </is>
      </c>
      <c r="G28" s="5" t="n">
        <v>10200</v>
      </c>
    </row>
    <row r="29">
      <c r="A29" s="4" t="inlineStr">
        <is>
          <t>2019 Strategic Shift | One-time termination benefits</t>
        </is>
      </c>
    </row>
    <row r="30">
      <c r="A30" s="3" t="inlineStr">
        <is>
          <t>2019 Strategic Shift</t>
        </is>
      </c>
    </row>
    <row r="31">
      <c r="A31" s="4" t="inlineStr">
        <is>
          <t>Restructuring charges</t>
        </is>
      </c>
      <c r="B31" s="5" t="n">
        <v>1008</v>
      </c>
      <c r="D31" s="6" t="n">
        <v>231</v>
      </c>
    </row>
    <row r="32">
      <c r="A32" s="4" t="inlineStr">
        <is>
          <t>Expected incurred costs</t>
        </is>
      </c>
      <c r="D32" s="6" t="n">
        <v>1200</v>
      </c>
      <c r="F32" s="5" t="n">
        <v>1200</v>
      </c>
    </row>
    <row r="33">
      <c r="A33" s="4" t="inlineStr">
        <is>
          <t>2019 Strategic Shift | Lease termination costs</t>
        </is>
      </c>
    </row>
    <row r="34">
      <c r="A34" s="3" t="inlineStr">
        <is>
          <t>2019 Strategic Shift</t>
        </is>
      </c>
    </row>
    <row r="35">
      <c r="A35" s="4" t="inlineStr">
        <is>
          <t>Restructuring charges</t>
        </is>
      </c>
      <c r="B35" s="6" t="n">
        <v>1350</v>
      </c>
      <c r="C35" s="6" t="n">
        <v>1650</v>
      </c>
      <c r="D35" s="6" t="n">
        <v>10532</v>
      </c>
    </row>
    <row r="36">
      <c r="A36" s="4" t="inlineStr">
        <is>
          <t>Incurred costs</t>
        </is>
      </c>
      <c r="C36" s="6" t="n">
        <v>13500</v>
      </c>
    </row>
    <row r="37">
      <c r="A37" s="4" t="inlineStr">
        <is>
          <t>2019 Strategic Shift | Lease termination costs | Minimum</t>
        </is>
      </c>
    </row>
    <row r="38">
      <c r="A38" s="3" t="inlineStr">
        <is>
          <t>2019 Strategic Shift</t>
        </is>
      </c>
    </row>
    <row r="39">
      <c r="A39" s="4" t="inlineStr">
        <is>
          <t>Expected incurred costs</t>
        </is>
      </c>
      <c r="C39" s="6" t="n">
        <v>18000</v>
      </c>
    </row>
    <row r="40">
      <c r="A40" s="4" t="inlineStr">
        <is>
          <t>2019 Strategic Shift | Lease termination costs | Maximum</t>
        </is>
      </c>
    </row>
    <row r="41">
      <c r="A41" s="3" t="inlineStr">
        <is>
          <t>2019 Strategic Shift</t>
        </is>
      </c>
    </row>
    <row r="42">
      <c r="A42" s="4" t="inlineStr">
        <is>
          <t>Expected incurred costs</t>
        </is>
      </c>
      <c r="C42" s="6" t="n">
        <v>34000</v>
      </c>
    </row>
    <row r="43">
      <c r="A43" s="4" t="inlineStr">
        <is>
          <t>2019 Strategic Shift | Incremental inventory reserve charges</t>
        </is>
      </c>
    </row>
    <row r="44">
      <c r="A44" s="3" t="inlineStr">
        <is>
          <t>2019 Strategic Shift</t>
        </is>
      </c>
    </row>
    <row r="45">
      <c r="A45" s="4" t="inlineStr">
        <is>
          <t>Expected incurred costs</t>
        </is>
      </c>
      <c r="C45" s="6" t="n">
        <v>57400</v>
      </c>
    </row>
    <row r="46">
      <c r="A46" s="4" t="inlineStr">
        <is>
          <t>2019 Strategic Shift | Incremental inventory reserve charges | Costs applicable to revenue</t>
        </is>
      </c>
    </row>
    <row r="47">
      <c r="A47" s="3" t="inlineStr">
        <is>
          <t>2019 Strategic Shift</t>
        </is>
      </c>
    </row>
    <row r="48">
      <c r="A48" s="4" t="inlineStr">
        <is>
          <t>Restructuring charges</t>
        </is>
      </c>
      <c r="C48" s="6" t="n">
        <v>15017</v>
      </c>
      <c r="D48" s="6" t="n">
        <v>543</v>
      </c>
      <c r="E48" s="6" t="n">
        <v>41894</v>
      </c>
    </row>
    <row r="49">
      <c r="A49" s="4" t="inlineStr">
        <is>
          <t>2019 Strategic Shift | Other associated costs</t>
        </is>
      </c>
    </row>
    <row r="50">
      <c r="A50" s="3" t="inlineStr">
        <is>
          <t>2019 Strategic Shift</t>
        </is>
      </c>
    </row>
    <row r="51">
      <c r="A51" s="4" t="inlineStr">
        <is>
          <t>Restructuring charges</t>
        </is>
      </c>
      <c r="B51" s="6" t="n">
        <v>4321</v>
      </c>
      <c r="C51" s="6" t="n">
        <v>10684</v>
      </c>
      <c r="D51" s="6" t="n">
        <v>16835</v>
      </c>
      <c r="E51" s="5" t="n">
        <v>4321</v>
      </c>
    </row>
    <row r="52">
      <c r="A52" s="4" t="inlineStr">
        <is>
          <t>2019 Strategic Shift | Other associated costs | Minimum</t>
        </is>
      </c>
    </row>
    <row r="53">
      <c r="A53" s="3" t="inlineStr">
        <is>
          <t>2019 Strategic Shift</t>
        </is>
      </c>
    </row>
    <row r="54">
      <c r="A54" s="4" t="inlineStr">
        <is>
          <t>Expected incurred costs</t>
        </is>
      </c>
      <c r="C54" s="6" t="n">
        <v>35000</v>
      </c>
    </row>
    <row r="55">
      <c r="A55" s="4" t="inlineStr">
        <is>
          <t>2019 Strategic Shift | Other associated costs | Maximum</t>
        </is>
      </c>
    </row>
    <row r="56">
      <c r="A56" s="3" t="inlineStr">
        <is>
          <t>2019 Strategic Shift</t>
        </is>
      </c>
    </row>
    <row r="57">
      <c r="A57" s="4" t="inlineStr">
        <is>
          <t>Expected incurred costs</t>
        </is>
      </c>
      <c r="C57" s="6" t="n">
        <v>42000</v>
      </c>
    </row>
    <row r="58">
      <c r="A58" s="4" t="inlineStr">
        <is>
          <t>2019 Strategic Shift | Restructuring costs excluding incremental inventory reserve charges</t>
        </is>
      </c>
    </row>
    <row r="59">
      <c r="A59" s="3" t="inlineStr">
        <is>
          <t>2019 Strategic Shift</t>
        </is>
      </c>
    </row>
    <row r="60">
      <c r="A60" s="4" t="inlineStr">
        <is>
          <t>Restructuring charges</t>
        </is>
      </c>
      <c r="B60" s="5" t="n">
        <v>6679</v>
      </c>
      <c r="C60" s="5" t="n">
        <v>12334</v>
      </c>
      <c r="D60" s="5" t="n">
        <v>27598</v>
      </c>
    </row>
    <row r="61">
      <c r="A61" s="4" t="inlineStr">
        <is>
          <t>2019 Strategic Shift | Outdoor Lifestyle Locations</t>
        </is>
      </c>
    </row>
    <row r="62">
      <c r="A62" s="3" t="inlineStr">
        <is>
          <t>2019 Strategic Shift</t>
        </is>
      </c>
    </row>
    <row r="63">
      <c r="A63" s="4" t="inlineStr">
        <is>
          <t>Closed/divested | location</t>
        </is>
      </c>
      <c r="F63" s="6" t="n">
        <v>39</v>
      </c>
    </row>
    <row r="64">
      <c r="A64" s="4" t="inlineStr">
        <is>
          <t>2019 Strategic Shift | Specialty Retail locations</t>
        </is>
      </c>
    </row>
    <row r="65">
      <c r="A65" s="3" t="inlineStr">
        <is>
          <t>2019 Strategic Shift</t>
        </is>
      </c>
    </row>
    <row r="66">
      <c r="A66" s="4" t="inlineStr">
        <is>
          <t>Closed/divested | location</t>
        </is>
      </c>
      <c r="F66" s="6" t="n">
        <v>2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Long-Lived Asset Impairment - 2019 Strategic Shift Costs (Details) - 2019 Strategic Shift - USD ($) $ in Thousands</t>
        </is>
      </c>
      <c r="B1" s="2" t="inlineStr">
        <is>
          <t>6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Restructuring Costs</t>
        </is>
      </c>
    </row>
    <row r="4">
      <c r="A4" s="4" t="inlineStr">
        <is>
          <t>Charged to expense</t>
        </is>
      </c>
      <c r="C4" s="5" t="n">
        <v>27132</v>
      </c>
      <c r="D4" s="5" t="n">
        <v>22041</v>
      </c>
      <c r="E4" s="5" t="n">
        <v>47278</v>
      </c>
    </row>
    <row r="5">
      <c r="A5" s="4" t="inlineStr">
        <is>
          <t>Gain from derecognition of the operating lease assets and liabilities relating to the terminated leases</t>
        </is>
      </c>
      <c r="B5" s="5" t="n">
        <v>1300</v>
      </c>
      <c r="C5" s="6" t="n">
        <v>200</v>
      </c>
      <c r="D5" s="6" t="n">
        <v>6100</v>
      </c>
    </row>
    <row r="6">
      <c r="A6" s="4" t="inlineStr">
        <is>
          <t>One-time termination benefits</t>
        </is>
      </c>
    </row>
    <row r="7">
      <c r="A7" s="3" t="inlineStr">
        <is>
          <t>Restructuring Costs</t>
        </is>
      </c>
    </row>
    <row r="8">
      <c r="A8" s="4" t="inlineStr">
        <is>
          <t>Beginning balance</t>
        </is>
      </c>
      <c r="D8" s="6" t="n">
        <v>722</v>
      </c>
    </row>
    <row r="9">
      <c r="A9" s="4" t="inlineStr">
        <is>
          <t>Charged to expense</t>
        </is>
      </c>
      <c r="B9" s="6" t="n">
        <v>1008</v>
      </c>
      <c r="D9" s="6" t="n">
        <v>231</v>
      </c>
    </row>
    <row r="10">
      <c r="A10" s="4" t="inlineStr">
        <is>
          <t>Paid or otherwise settled</t>
        </is>
      </c>
      <c r="B10" s="6" t="n">
        <v>-286</v>
      </c>
      <c r="D10" s="6" t="n">
        <v>-953</v>
      </c>
    </row>
    <row r="11">
      <c r="A11" s="4" t="inlineStr">
        <is>
          <t>Ending balance</t>
        </is>
      </c>
      <c r="B11" s="6" t="n">
        <v>722</v>
      </c>
      <c r="E11" s="6" t="n">
        <v>722</v>
      </c>
    </row>
    <row r="12">
      <c r="A12" s="4" t="inlineStr">
        <is>
          <t>Lease termination costs</t>
        </is>
      </c>
    </row>
    <row r="13">
      <c r="A13" s="3" t="inlineStr">
        <is>
          <t>Restructuring Costs</t>
        </is>
      </c>
    </row>
    <row r="14">
      <c r="A14" s="4" t="inlineStr">
        <is>
          <t>Charged to expense</t>
        </is>
      </c>
      <c r="B14" s="6" t="n">
        <v>1350</v>
      </c>
      <c r="C14" s="6" t="n">
        <v>1650</v>
      </c>
      <c r="D14" s="6" t="n">
        <v>10532</v>
      </c>
    </row>
    <row r="15">
      <c r="A15" s="4" t="inlineStr">
        <is>
          <t>Paid or otherwise settled</t>
        </is>
      </c>
      <c r="B15" s="6" t="n">
        <v>-1350</v>
      </c>
      <c r="C15" s="6" t="n">
        <v>-1650</v>
      </c>
      <c r="D15" s="6" t="n">
        <v>-10532</v>
      </c>
    </row>
    <row r="16">
      <c r="A16" s="4" t="inlineStr">
        <is>
          <t>Other associated costs</t>
        </is>
      </c>
    </row>
    <row r="17">
      <c r="A17" s="3" t="inlineStr">
        <is>
          <t>Restructuring Costs</t>
        </is>
      </c>
    </row>
    <row r="18">
      <c r="A18" s="4" t="inlineStr">
        <is>
          <t>Beginning balance</t>
        </is>
      </c>
      <c r="C18" s="6" t="n">
        <v>774</v>
      </c>
      <c r="D18" s="6" t="n">
        <v>285</v>
      </c>
    </row>
    <row r="19">
      <c r="A19" s="4" t="inlineStr">
        <is>
          <t>Charged to expense</t>
        </is>
      </c>
      <c r="B19" s="6" t="n">
        <v>4321</v>
      </c>
      <c r="C19" s="6" t="n">
        <v>10684</v>
      </c>
      <c r="D19" s="6" t="n">
        <v>16835</v>
      </c>
      <c r="E19" s="6" t="n">
        <v>4321</v>
      </c>
    </row>
    <row r="20">
      <c r="A20" s="4" t="inlineStr">
        <is>
          <t>Paid or otherwise settled</t>
        </is>
      </c>
      <c r="B20" s="6" t="n">
        <v>-4036</v>
      </c>
      <c r="C20" s="6" t="n">
        <v>-10532</v>
      </c>
      <c r="D20" s="6" t="n">
        <v>-16346</v>
      </c>
    </row>
    <row r="21">
      <c r="A21" s="4" t="inlineStr">
        <is>
          <t>Ending balance</t>
        </is>
      </c>
      <c r="B21" s="6" t="n">
        <v>285</v>
      </c>
      <c r="C21" s="6" t="n">
        <v>926</v>
      </c>
      <c r="D21" s="6" t="n">
        <v>774</v>
      </c>
      <c r="E21" s="6" t="n">
        <v>285</v>
      </c>
    </row>
    <row r="22">
      <c r="A22" s="4" t="inlineStr">
        <is>
          <t>Restructuring costs excluding incremental inventory reserve charges</t>
        </is>
      </c>
    </row>
    <row r="23">
      <c r="A23" s="3" t="inlineStr">
        <is>
          <t>Restructuring Costs</t>
        </is>
      </c>
    </row>
    <row r="24">
      <c r="A24" s="4" t="inlineStr">
        <is>
          <t>Beginning balance</t>
        </is>
      </c>
      <c r="C24" s="6" t="n">
        <v>774</v>
      </c>
      <c r="D24" s="6" t="n">
        <v>1007</v>
      </c>
    </row>
    <row r="25">
      <c r="A25" s="4" t="inlineStr">
        <is>
          <t>Charged to expense</t>
        </is>
      </c>
      <c r="B25" s="6" t="n">
        <v>6679</v>
      </c>
      <c r="C25" s="6" t="n">
        <v>12334</v>
      </c>
      <c r="D25" s="6" t="n">
        <v>27598</v>
      </c>
    </row>
    <row r="26">
      <c r="A26" s="4" t="inlineStr">
        <is>
          <t>Paid or otherwise settled</t>
        </is>
      </c>
      <c r="B26" s="6" t="n">
        <v>-5672</v>
      </c>
      <c r="C26" s="6" t="n">
        <v>-12182</v>
      </c>
      <c r="D26" s="6" t="n">
        <v>-27831</v>
      </c>
    </row>
    <row r="27">
      <c r="A27" s="4" t="inlineStr">
        <is>
          <t>Ending balance</t>
        </is>
      </c>
      <c r="B27" s="5" t="n">
        <v>1007</v>
      </c>
      <c r="C27" s="6" t="n">
        <v>926</v>
      </c>
      <c r="D27" s="6" t="n">
        <v>774</v>
      </c>
      <c r="E27" s="6" t="n">
        <v>1007</v>
      </c>
    </row>
    <row r="28">
      <c r="A28" s="4" t="inlineStr">
        <is>
          <t>Selling, general, and administrative</t>
        </is>
      </c>
    </row>
    <row r="29">
      <c r="A29" s="3" t="inlineStr">
        <is>
          <t>Restructuring Costs</t>
        </is>
      </c>
    </row>
    <row r="30">
      <c r="A30" s="4" t="inlineStr">
        <is>
          <t>Charged to expense</t>
        </is>
      </c>
      <c r="C30" s="6" t="n">
        <v>10700</v>
      </c>
      <c r="D30" s="6" t="n">
        <v>16400</v>
      </c>
      <c r="E30" s="6" t="n">
        <v>3700</v>
      </c>
    </row>
    <row r="31">
      <c r="A31" s="4" t="inlineStr">
        <is>
          <t>Selling, general, and administrative | One-time termination benefits</t>
        </is>
      </c>
    </row>
    <row r="32">
      <c r="A32" s="3" t="inlineStr">
        <is>
          <t>Restructuring Costs</t>
        </is>
      </c>
    </row>
    <row r="33">
      <c r="A33" s="4" t="inlineStr">
        <is>
          <t>Charged to expense</t>
        </is>
      </c>
      <c r="D33" s="6" t="n">
        <v>231</v>
      </c>
      <c r="E33" s="6" t="n">
        <v>1008</v>
      </c>
    </row>
    <row r="34">
      <c r="A34" s="4" t="inlineStr">
        <is>
          <t>Costs applicable to revenue</t>
        </is>
      </c>
    </row>
    <row r="35">
      <c r="A35" s="3" t="inlineStr">
        <is>
          <t>Restructuring Costs</t>
        </is>
      </c>
    </row>
    <row r="36">
      <c r="A36" s="4" t="inlineStr">
        <is>
          <t>Charged to expense</t>
        </is>
      </c>
      <c r="C36" s="6" t="n">
        <v>0</v>
      </c>
      <c r="D36" s="6" t="n">
        <v>400</v>
      </c>
      <c r="E36" s="6" t="n">
        <v>600</v>
      </c>
    </row>
    <row r="37">
      <c r="A37" s="4" t="inlineStr">
        <is>
          <t>Costs applicable to revenue | Incremental inventory reserve charges</t>
        </is>
      </c>
    </row>
    <row r="38">
      <c r="A38" s="3" t="inlineStr">
        <is>
          <t>Restructuring Costs</t>
        </is>
      </c>
    </row>
    <row r="39">
      <c r="A39" s="4" t="inlineStr">
        <is>
          <t>Charged to expense</t>
        </is>
      </c>
      <c r="C39" s="6" t="n">
        <v>15017</v>
      </c>
      <c r="D39" s="6" t="n">
        <v>543</v>
      </c>
      <c r="E39" s="6" t="n">
        <v>41894</v>
      </c>
    </row>
    <row r="40">
      <c r="A40" s="4" t="inlineStr">
        <is>
          <t>Lease termination charges | Lease termination costs</t>
        </is>
      </c>
    </row>
    <row r="41">
      <c r="A41" s="3" t="inlineStr">
        <is>
          <t>Restructuring Costs</t>
        </is>
      </c>
    </row>
    <row r="42">
      <c r="A42" s="4" t="inlineStr">
        <is>
          <t>Charged to expense</t>
        </is>
      </c>
      <c r="C42" s="5" t="n">
        <v>1431</v>
      </c>
      <c r="D42" s="5" t="n">
        <v>4432</v>
      </c>
      <c r="E42" s="5" t="n">
        <v>55</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Long-Lived Asset Impairment - Long-Lived Asset Impairment (Details) - USD ($) $ in Thousands</t>
        </is>
      </c>
      <c r="B1" s="2" t="inlineStr">
        <is>
          <t>12 Months Ended</t>
        </is>
      </c>
    </row>
    <row r="2">
      <c r="B2" s="2" t="inlineStr">
        <is>
          <t>Dec. 31, 2021</t>
        </is>
      </c>
      <c r="C2" s="2" t="inlineStr">
        <is>
          <t>Dec. 31, 2020</t>
        </is>
      </c>
      <c r="D2" s="2" t="inlineStr">
        <is>
          <t>Dec. 31, 2019</t>
        </is>
      </c>
    </row>
    <row r="3">
      <c r="A3" s="3" t="inlineStr">
        <is>
          <t>Long-lived Asset Impairment</t>
        </is>
      </c>
    </row>
    <row r="4">
      <c r="A4" s="4" t="inlineStr">
        <is>
          <t>Long-lived asset impairment</t>
        </is>
      </c>
      <c r="B4" s="5" t="n">
        <v>3044</v>
      </c>
      <c r="C4" s="5" t="n">
        <v>12353</v>
      </c>
      <c r="D4" s="5" t="n">
        <v>66270</v>
      </c>
    </row>
    <row r="5">
      <c r="A5" s="4" t="inlineStr">
        <is>
          <t>Leasehold improvements</t>
        </is>
      </c>
    </row>
    <row r="6">
      <c r="A6" s="3" t="inlineStr">
        <is>
          <t>Long-lived Asset Impairment</t>
        </is>
      </c>
    </row>
    <row r="7">
      <c r="A7" s="4" t="inlineStr">
        <is>
          <t>Long-lived asset impairment</t>
        </is>
      </c>
      <c r="B7" s="6" t="n">
        <v>721</v>
      </c>
      <c r="C7" s="6" t="n">
        <v>2374</v>
      </c>
      <c r="D7" s="6" t="n">
        <v>20766</v>
      </c>
    </row>
    <row r="8">
      <c r="A8" s="4" t="inlineStr">
        <is>
          <t>Furniture and equipment</t>
        </is>
      </c>
    </row>
    <row r="9">
      <c r="A9" s="3" t="inlineStr">
        <is>
          <t>Long-lived Asset Impairment</t>
        </is>
      </c>
    </row>
    <row r="10">
      <c r="A10" s="4" t="inlineStr">
        <is>
          <t>Long-lived asset impairment</t>
        </is>
      </c>
      <c r="B10" s="6" t="n">
        <v>196</v>
      </c>
      <c r="C10" s="6" t="n">
        <v>2588</v>
      </c>
      <c r="D10" s="6" t="n">
        <v>28602</v>
      </c>
    </row>
    <row r="11">
      <c r="A11" s="4" t="inlineStr">
        <is>
          <t>Buildings</t>
        </is>
      </c>
    </row>
    <row r="12">
      <c r="A12" s="3" t="inlineStr">
        <is>
          <t>Long-lived Asset Impairment</t>
        </is>
      </c>
    </row>
    <row r="13">
      <c r="A13" s="4" t="inlineStr">
        <is>
          <t>Long-lived asset impairment</t>
        </is>
      </c>
      <c r="C13" s="6" t="n">
        <v>1461</v>
      </c>
    </row>
    <row r="14">
      <c r="A14" s="4" t="inlineStr">
        <is>
          <t>Operating lease right-of-use assets</t>
        </is>
      </c>
    </row>
    <row r="15">
      <c r="A15" s="3" t="inlineStr">
        <is>
          <t>Long-lived Asset Impairment</t>
        </is>
      </c>
    </row>
    <row r="16">
      <c r="A16" s="4" t="inlineStr">
        <is>
          <t>Long-lived asset impairment</t>
        </is>
      </c>
      <c r="B16" s="6" t="n">
        <v>2127</v>
      </c>
      <c r="C16" s="6" t="n">
        <v>5930</v>
      </c>
      <c r="D16" s="6" t="n">
        <v>16902</v>
      </c>
    </row>
    <row r="17">
      <c r="A17" s="4" t="inlineStr">
        <is>
          <t>2019 Strategic Shift</t>
        </is>
      </c>
    </row>
    <row r="18">
      <c r="A18" s="3" t="inlineStr">
        <is>
          <t>Long-lived Asset Impairment</t>
        </is>
      </c>
    </row>
    <row r="19">
      <c r="A19" s="4" t="inlineStr">
        <is>
          <t>Long-lived asset impairment</t>
        </is>
      </c>
      <c r="B19" s="6" t="n">
        <v>1399</v>
      </c>
      <c r="C19" s="6" t="n">
        <v>12289</v>
      </c>
      <c r="D19" s="6" t="n">
        <v>57438</v>
      </c>
    </row>
    <row r="20">
      <c r="A20" s="4" t="inlineStr">
        <is>
          <t>Unrelated to 2019 Strategic Shift</t>
        </is>
      </c>
    </row>
    <row r="21">
      <c r="A21" s="3" t="inlineStr">
        <is>
          <t>Long-lived Asset Impairment</t>
        </is>
      </c>
    </row>
    <row r="22">
      <c r="A22" s="4" t="inlineStr">
        <is>
          <t>Long-lived asset impairment</t>
        </is>
      </c>
      <c r="B22" s="5" t="n">
        <v>1645</v>
      </c>
      <c r="C22" s="5" t="n">
        <v>64</v>
      </c>
      <c r="D22" s="5" t="n">
        <v>88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Property and equipment, inclusive of right-to-use assets, gross</t>
        </is>
      </c>
      <c r="B4" s="5" t="n">
        <v>897607</v>
      </c>
      <c r="C4" s="5" t="n">
        <v>622922</v>
      </c>
    </row>
    <row r="5">
      <c r="A5" s="4" t="inlineStr">
        <is>
          <t>Less: accumulated depreciation and amortization</t>
        </is>
      </c>
      <c r="B5" s="6" t="n">
        <v>-298283</v>
      </c>
      <c r="C5" s="6" t="n">
        <v>-255024</v>
      </c>
    </row>
    <row r="6">
      <c r="A6" s="4" t="inlineStr">
        <is>
          <t>Property and equipment, net</t>
        </is>
      </c>
      <c r="B6" s="6" t="n">
        <v>599324</v>
      </c>
      <c r="C6" s="6" t="n">
        <v>367898</v>
      </c>
    </row>
    <row r="7">
      <c r="A7" s="4" t="inlineStr">
        <is>
          <t>Depreciation expense</t>
        </is>
      </c>
      <c r="B7" s="6" t="n">
        <v>61600</v>
      </c>
      <c r="C7" s="6" t="n">
        <v>47400</v>
      </c>
      <c r="D7" s="5" t="n">
        <v>54700</v>
      </c>
    </row>
    <row r="8">
      <c r="A8" s="4" t="inlineStr">
        <is>
          <t>Land</t>
        </is>
      </c>
    </row>
    <row r="9">
      <c r="A9" s="3" t="inlineStr">
        <is>
          <t>Property and Equipment, net</t>
        </is>
      </c>
    </row>
    <row r="10">
      <c r="A10" s="4" t="inlineStr">
        <is>
          <t>Property and equipment, gross</t>
        </is>
      </c>
      <c r="B10" s="6" t="n">
        <v>95724</v>
      </c>
      <c r="C10" s="6" t="n">
        <v>47780</v>
      </c>
    </row>
    <row r="11">
      <c r="A11" s="4" t="inlineStr">
        <is>
          <t>Buildings and improvements</t>
        </is>
      </c>
    </row>
    <row r="12">
      <c r="A12" s="3" t="inlineStr">
        <is>
          <t>Property and Equipment, net</t>
        </is>
      </c>
    </row>
    <row r="13">
      <c r="A13" s="4" t="inlineStr">
        <is>
          <t>Property and equipment, gross</t>
        </is>
      </c>
      <c r="B13" s="6" t="n">
        <v>208136</v>
      </c>
      <c r="C13" s="6" t="n">
        <v>99739</v>
      </c>
    </row>
    <row r="14">
      <c r="A14" s="4" t="inlineStr">
        <is>
          <t>Leasehold improvements.</t>
        </is>
      </c>
    </row>
    <row r="15">
      <c r="A15" s="3" t="inlineStr">
        <is>
          <t>Property and Equipment, net</t>
        </is>
      </c>
    </row>
    <row r="16">
      <c r="A16" s="4" t="inlineStr">
        <is>
          <t>Property and equipment, inclusive of right-to-use assets, gross</t>
        </is>
      </c>
      <c r="B16" s="6" t="n">
        <v>255378</v>
      </c>
      <c r="C16" s="6" t="n">
        <v>210396</v>
      </c>
    </row>
    <row r="17">
      <c r="A17" s="4" t="inlineStr">
        <is>
          <t>Furniture and equipment</t>
        </is>
      </c>
    </row>
    <row r="18">
      <c r="A18" s="3" t="inlineStr">
        <is>
          <t>Property and Equipment, net</t>
        </is>
      </c>
    </row>
    <row r="19">
      <c r="A19" s="4" t="inlineStr">
        <is>
          <t>Property and equipment, gross</t>
        </is>
      </c>
      <c r="B19" s="6" t="n">
        <v>201083</v>
      </c>
      <c r="C19" s="6" t="n">
        <v>180191</v>
      </c>
    </row>
    <row r="20">
      <c r="A20" s="4" t="inlineStr">
        <is>
          <t>Software</t>
        </is>
      </c>
    </row>
    <row r="21">
      <c r="A21" s="3" t="inlineStr">
        <is>
          <t>Property and Equipment, net</t>
        </is>
      </c>
    </row>
    <row r="22">
      <c r="A22" s="4" t="inlineStr">
        <is>
          <t>Property and equipment, gross</t>
        </is>
      </c>
      <c r="B22" s="6" t="n">
        <v>78592</v>
      </c>
      <c r="C22" s="6" t="n">
        <v>73256</v>
      </c>
    </row>
    <row r="23">
      <c r="A23" s="4" t="inlineStr">
        <is>
          <t>Construction in progress and software in development</t>
        </is>
      </c>
    </row>
    <row r="24">
      <c r="A24" s="3" t="inlineStr">
        <is>
          <t>Property and Equipment, net</t>
        </is>
      </c>
    </row>
    <row r="25">
      <c r="A25" s="4" t="inlineStr">
        <is>
          <t>Property and equipment, gross</t>
        </is>
      </c>
      <c r="B25" s="5" t="n">
        <v>58694</v>
      </c>
      <c r="C25" s="5" t="n">
        <v>115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Goodwill and Intangible Assets - Change in Goodwill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t>
        </is>
      </c>
    </row>
    <row r="4">
      <c r="A4" s="4" t="inlineStr">
        <is>
          <t>Balance (excluding impairment charges)</t>
        </is>
      </c>
      <c r="E4" s="5" t="n">
        <v>628778</v>
      </c>
    </row>
    <row r="5">
      <c r="A5" s="4" t="inlineStr">
        <is>
          <t>Accumulated impairment charges</t>
        </is>
      </c>
      <c r="E5" s="6" t="n">
        <v>-241837</v>
      </c>
    </row>
    <row r="6">
      <c r="A6" s="4" t="inlineStr">
        <is>
          <t>Balance</t>
        </is>
      </c>
      <c r="B6" s="5" t="n">
        <v>386941</v>
      </c>
      <c r="C6" s="5" t="n">
        <v>413123</v>
      </c>
      <c r="D6" s="5" t="n">
        <v>386941</v>
      </c>
    </row>
    <row r="7">
      <c r="A7" s="4" t="inlineStr">
        <is>
          <t>Acquisitions</t>
        </is>
      </c>
      <c r="C7" s="6" t="n">
        <v>70511</v>
      </c>
      <c r="D7" s="6" t="n">
        <v>26182</v>
      </c>
    </row>
    <row r="8">
      <c r="A8" s="4" t="inlineStr">
        <is>
          <t>Balance</t>
        </is>
      </c>
      <c r="C8" s="5" t="n">
        <v>483634</v>
      </c>
      <c r="D8" s="6" t="n">
        <v>413123</v>
      </c>
    </row>
    <row r="9">
      <c r="A9" s="4" t="inlineStr">
        <is>
          <t>Useful lives (in years)</t>
        </is>
      </c>
      <c r="C9" s="4" t="inlineStr">
        <is>
          <t>9 years 9 months 18 days</t>
        </is>
      </c>
    </row>
    <row r="10">
      <c r="A10" s="4" t="inlineStr">
        <is>
          <t>Good Sam Services and Plans</t>
        </is>
      </c>
    </row>
    <row r="11">
      <c r="A11" s="3" t="inlineStr">
        <is>
          <t>Goodwill</t>
        </is>
      </c>
    </row>
    <row r="12">
      <c r="A12" s="4" t="inlineStr">
        <is>
          <t>Balance (excluding impairment charges)</t>
        </is>
      </c>
      <c r="E12" s="6" t="n">
        <v>70713</v>
      </c>
    </row>
    <row r="13">
      <c r="A13" s="4" t="inlineStr">
        <is>
          <t>Accumulated impairment charges</t>
        </is>
      </c>
      <c r="E13" s="6" t="n">
        <v>-46884</v>
      </c>
    </row>
    <row r="14">
      <c r="A14" s="4" t="inlineStr">
        <is>
          <t>Balance</t>
        </is>
      </c>
      <c r="B14" s="6" t="n">
        <v>23829</v>
      </c>
      <c r="C14" s="5" t="n">
        <v>23829</v>
      </c>
      <c r="D14" s="6" t="n">
        <v>23829</v>
      </c>
    </row>
    <row r="15">
      <c r="A15" s="4" t="inlineStr">
        <is>
          <t>Acquisitions</t>
        </is>
      </c>
      <c r="C15" s="6" t="n">
        <v>0</v>
      </c>
      <c r="D15" s="6" t="n">
        <v>0</v>
      </c>
    </row>
    <row r="16">
      <c r="A16" s="4" t="inlineStr">
        <is>
          <t>Balance</t>
        </is>
      </c>
      <c r="C16" s="6" t="n">
        <v>23829</v>
      </c>
      <c r="D16" s="6" t="n">
        <v>23829</v>
      </c>
    </row>
    <row r="17">
      <c r="A17" s="4" t="inlineStr">
        <is>
          <t>RV and Outdoor Retail</t>
        </is>
      </c>
    </row>
    <row r="18">
      <c r="A18" s="3" t="inlineStr">
        <is>
          <t>Goodwill</t>
        </is>
      </c>
    </row>
    <row r="19">
      <c r="A19" s="4" t="inlineStr">
        <is>
          <t>Balance (excluding impairment charges)</t>
        </is>
      </c>
      <c r="E19" s="6" t="n">
        <v>558065</v>
      </c>
    </row>
    <row r="20">
      <c r="A20" s="4" t="inlineStr">
        <is>
          <t>Accumulated impairment charges</t>
        </is>
      </c>
      <c r="E20" s="5" t="n">
        <v>-194953</v>
      </c>
    </row>
    <row r="21">
      <c r="A21" s="4" t="inlineStr">
        <is>
          <t>Balance</t>
        </is>
      </c>
      <c r="B21" s="6" t="n">
        <v>363112</v>
      </c>
      <c r="C21" s="6" t="n">
        <v>389294</v>
      </c>
      <c r="D21" s="6" t="n">
        <v>363112</v>
      </c>
    </row>
    <row r="22">
      <c r="A22" s="4" t="inlineStr">
        <is>
          <t>Acquisitions</t>
        </is>
      </c>
      <c r="C22" s="6" t="n">
        <v>70511</v>
      </c>
      <c r="D22" s="6" t="n">
        <v>26182</v>
      </c>
    </row>
    <row r="23">
      <c r="A23" s="4" t="inlineStr">
        <is>
          <t>Goodwill impairment</t>
        </is>
      </c>
      <c r="B23" s="5" t="n">
        <v>0</v>
      </c>
      <c r="C23" s="6" t="n">
        <v>0</v>
      </c>
      <c r="D23" s="6" t="n">
        <v>0</v>
      </c>
    </row>
    <row r="24">
      <c r="A24" s="4" t="inlineStr">
        <is>
          <t>Balance</t>
        </is>
      </c>
      <c r="C24" s="5" t="n">
        <v>459805</v>
      </c>
      <c r="D24" s="5" t="n">
        <v>389294</v>
      </c>
    </row>
    <row r="25">
      <c r="A25" s="4" t="inlineStr">
        <is>
          <t>Membership and customer lists | Good Sam Services and Plans</t>
        </is>
      </c>
    </row>
    <row r="26">
      <c r="A26" s="3" t="inlineStr">
        <is>
          <t>Goodwill</t>
        </is>
      </c>
    </row>
    <row r="27">
      <c r="A27" s="4" t="inlineStr">
        <is>
          <t>Useful lives (in years)</t>
        </is>
      </c>
      <c r="C27" s="4" t="inlineStr">
        <is>
          <t>5 years 10 months 24 days</t>
        </is>
      </c>
    </row>
    <row r="28">
      <c r="A28" s="4" t="inlineStr">
        <is>
          <t>Customer lists and domain names | RV and Outdoor Retail</t>
        </is>
      </c>
    </row>
    <row r="29">
      <c r="A29" s="3" t="inlineStr">
        <is>
          <t>Goodwill</t>
        </is>
      </c>
    </row>
    <row r="30">
      <c r="A30" s="4" t="inlineStr">
        <is>
          <t>Useful lives (in years)</t>
        </is>
      </c>
      <c r="C30" s="4" t="inlineStr">
        <is>
          <t>7 years 3 months 18 days</t>
        </is>
      </c>
    </row>
    <row r="31">
      <c r="A31" s="4" t="inlineStr">
        <is>
          <t>Supplier Lists | RV and Outdoor Retail</t>
        </is>
      </c>
    </row>
    <row r="32">
      <c r="A32" s="3" t="inlineStr">
        <is>
          <t>Goodwill</t>
        </is>
      </c>
    </row>
    <row r="33">
      <c r="A33" s="4" t="inlineStr">
        <is>
          <t>Useful lives (in years)</t>
        </is>
      </c>
      <c r="C33" s="4" t="inlineStr">
        <is>
          <t>5 years</t>
        </is>
      </c>
    </row>
    <row r="34">
      <c r="A34" s="4" t="inlineStr">
        <is>
          <t>Trademarks and trade names | RV and Outdoor Retail</t>
        </is>
      </c>
    </row>
    <row r="35">
      <c r="A35" s="3" t="inlineStr">
        <is>
          <t>Goodwill</t>
        </is>
      </c>
    </row>
    <row r="36">
      <c r="A36" s="4" t="inlineStr">
        <is>
          <t>Useful lives (in years)</t>
        </is>
      </c>
      <c r="C36" s="4" t="inlineStr">
        <is>
          <t>11 years 2 months 12 days</t>
        </is>
      </c>
    </row>
    <row r="37">
      <c r="A37" s="4" t="inlineStr">
        <is>
          <t>Websites | Good Sam Services and Plans</t>
        </is>
      </c>
    </row>
    <row r="38">
      <c r="A38" s="3" t="inlineStr">
        <is>
          <t>Goodwill</t>
        </is>
      </c>
    </row>
    <row r="39">
      <c r="A39" s="4" t="inlineStr">
        <is>
          <t>Useful lives (in years)</t>
        </is>
      </c>
      <c r="C39" s="4" t="inlineStr">
        <is>
          <t>7 years</t>
        </is>
      </c>
    </row>
    <row r="40">
      <c r="A40" s="4" t="inlineStr">
        <is>
          <t>Websites | RV and Outdoor Retail</t>
        </is>
      </c>
    </row>
    <row r="41">
      <c r="A41" s="3" t="inlineStr">
        <is>
          <t>Goodwill</t>
        </is>
      </c>
    </row>
    <row r="42">
      <c r="A42" s="4" t="inlineStr">
        <is>
          <t>Useful lives (in years)</t>
        </is>
      </c>
      <c r="C42" s="4" t="inlineStr">
        <is>
          <t>7 years 9 months 18 days</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inite-lived Intangible Assets and Related Accumulated Amortization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Cost or Fair Value</t>
        </is>
      </c>
      <c r="B4" s="5" t="n">
        <v>55711</v>
      </c>
      <c r="C4" s="5" t="n">
        <v>50016</v>
      </c>
    </row>
    <row r="5">
      <c r="A5" s="4" t="inlineStr">
        <is>
          <t>Accumulated Amortization</t>
        </is>
      </c>
      <c r="B5" s="6" t="n">
        <v>-24741</v>
      </c>
      <c r="C5" s="6" t="n">
        <v>-19894</v>
      </c>
    </row>
    <row r="6">
      <c r="A6" s="4" t="inlineStr">
        <is>
          <t>Net</t>
        </is>
      </c>
      <c r="B6" s="6" t="n">
        <v>30970</v>
      </c>
      <c r="C6" s="6" t="n">
        <v>30122</v>
      </c>
    </row>
    <row r="7">
      <c r="A7" s="4" t="inlineStr">
        <is>
          <t>Amortization expense</t>
        </is>
      </c>
      <c r="B7" s="6" t="n">
        <v>4800</v>
      </c>
      <c r="C7" s="6" t="n">
        <v>4600</v>
      </c>
      <c r="D7" s="5" t="n">
        <v>5200</v>
      </c>
    </row>
    <row r="8">
      <c r="A8" s="4" t="inlineStr">
        <is>
          <t>Good Sam Club services and plans | Membership and customer lists</t>
        </is>
      </c>
    </row>
    <row r="9">
      <c r="A9" s="3" t="inlineStr">
        <is>
          <t>Intangible Assets</t>
        </is>
      </c>
    </row>
    <row r="10">
      <c r="A10" s="4" t="inlineStr">
        <is>
          <t>Cost or Fair Value</t>
        </is>
      </c>
      <c r="B10" s="6" t="n">
        <v>9140</v>
      </c>
      <c r="C10" s="6" t="n">
        <v>9140</v>
      </c>
    </row>
    <row r="11">
      <c r="A11" s="4" t="inlineStr">
        <is>
          <t>Accumulated Amortization</t>
        </is>
      </c>
      <c r="B11" s="6" t="n">
        <v>-8748</v>
      </c>
      <c r="C11" s="6" t="n">
        <v>-8568</v>
      </c>
    </row>
    <row r="12">
      <c r="A12" s="4" t="inlineStr">
        <is>
          <t>Net</t>
        </is>
      </c>
      <c r="B12" s="6" t="n">
        <v>392</v>
      </c>
      <c r="C12" s="6" t="n">
        <v>572</v>
      </c>
    </row>
    <row r="13">
      <c r="A13" s="4" t="inlineStr">
        <is>
          <t>Good Sam Club services and plans | Websites</t>
        </is>
      </c>
    </row>
    <row r="14">
      <c r="A14" s="3" t="inlineStr">
        <is>
          <t>Intangible Assets</t>
        </is>
      </c>
    </row>
    <row r="15">
      <c r="A15" s="4" t="inlineStr">
        <is>
          <t>Cost or Fair Value</t>
        </is>
      </c>
      <c r="B15" s="6" t="n">
        <v>2500</v>
      </c>
    </row>
    <row r="16">
      <c r="A16" s="4" t="inlineStr">
        <is>
          <t>Accumulated Amortization</t>
        </is>
      </c>
      <c r="B16" s="6" t="n">
        <v>-253</v>
      </c>
    </row>
    <row r="17">
      <c r="A17" s="4" t="inlineStr">
        <is>
          <t>Net</t>
        </is>
      </c>
      <c r="B17" s="6" t="n">
        <v>2247</v>
      </c>
    </row>
    <row r="18">
      <c r="A18" s="4" t="inlineStr">
        <is>
          <t>RV and Outdoor Retail | Customer lists and domain names</t>
        </is>
      </c>
    </row>
    <row r="19">
      <c r="A19" s="3" t="inlineStr">
        <is>
          <t>Intangible Assets</t>
        </is>
      </c>
    </row>
    <row r="20">
      <c r="A20" s="4" t="inlineStr">
        <is>
          <t>Cost or Fair Value</t>
        </is>
      </c>
      <c r="B20" s="6" t="n">
        <v>5626</v>
      </c>
      <c r="C20" s="6" t="n">
        <v>1696</v>
      </c>
    </row>
    <row r="21">
      <c r="A21" s="4" t="inlineStr">
        <is>
          <t>Accumulated Amortization</t>
        </is>
      </c>
      <c r="B21" s="6" t="n">
        <v>-2298</v>
      </c>
      <c r="C21" s="6" t="n">
        <v>-85</v>
      </c>
    </row>
    <row r="22">
      <c r="A22" s="4" t="inlineStr">
        <is>
          <t>Net</t>
        </is>
      </c>
      <c r="B22" s="6" t="n">
        <v>3328</v>
      </c>
      <c r="C22" s="6" t="n">
        <v>1611</v>
      </c>
    </row>
    <row r="23">
      <c r="A23" s="4" t="inlineStr">
        <is>
          <t>RV and Outdoor Retail | Supplier Lists</t>
        </is>
      </c>
    </row>
    <row r="24">
      <c r="A24" s="3" t="inlineStr">
        <is>
          <t>Intangible Assets</t>
        </is>
      </c>
    </row>
    <row r="25">
      <c r="A25" s="4" t="inlineStr">
        <is>
          <t>Cost or Fair Value</t>
        </is>
      </c>
      <c r="B25" s="6" t="n">
        <v>1696</v>
      </c>
      <c r="C25" s="6" t="n">
        <v>3476</v>
      </c>
    </row>
    <row r="26">
      <c r="A26" s="4" t="inlineStr">
        <is>
          <t>Accumulated Amortization</t>
        </is>
      </c>
      <c r="B26" s="6" t="n">
        <v>-424</v>
      </c>
      <c r="C26" s="6" t="n">
        <v>-1930</v>
      </c>
    </row>
    <row r="27">
      <c r="A27" s="4" t="inlineStr">
        <is>
          <t>Net</t>
        </is>
      </c>
      <c r="B27" s="6" t="n">
        <v>1272</v>
      </c>
      <c r="C27" s="6" t="n">
        <v>1546</v>
      </c>
    </row>
    <row r="28">
      <c r="A28" s="4" t="inlineStr">
        <is>
          <t>RV and Outdoor Retail | Trademarks and trade names</t>
        </is>
      </c>
    </row>
    <row r="29">
      <c r="A29" s="3" t="inlineStr">
        <is>
          <t>Intangible Assets</t>
        </is>
      </c>
    </row>
    <row r="30">
      <c r="A30" s="4" t="inlineStr">
        <is>
          <t>Cost or Fair Value</t>
        </is>
      </c>
      <c r="B30" s="6" t="n">
        <v>29564</v>
      </c>
      <c r="C30" s="6" t="n">
        <v>29564</v>
      </c>
    </row>
    <row r="31">
      <c r="A31" s="4" t="inlineStr">
        <is>
          <t>Accumulated Amortization</t>
        </is>
      </c>
      <c r="B31" s="6" t="n">
        <v>-9465</v>
      </c>
      <c r="C31" s="6" t="n">
        <v>-6681</v>
      </c>
    </row>
    <row r="32">
      <c r="A32" s="4" t="inlineStr">
        <is>
          <t>Net</t>
        </is>
      </c>
      <c r="B32" s="6" t="n">
        <v>20099</v>
      </c>
      <c r="C32" s="6" t="n">
        <v>22883</v>
      </c>
    </row>
    <row r="33">
      <c r="A33" s="4" t="inlineStr">
        <is>
          <t>RV and Outdoor Retail | Websites</t>
        </is>
      </c>
    </row>
    <row r="34">
      <c r="A34" s="3" t="inlineStr">
        <is>
          <t>Intangible Assets</t>
        </is>
      </c>
    </row>
    <row r="35">
      <c r="A35" s="4" t="inlineStr">
        <is>
          <t>Cost or Fair Value</t>
        </is>
      </c>
      <c r="B35" s="6" t="n">
        <v>7185</v>
      </c>
      <c r="C35" s="6" t="n">
        <v>6140</v>
      </c>
    </row>
    <row r="36">
      <c r="A36" s="4" t="inlineStr">
        <is>
          <t>Accumulated Amortization</t>
        </is>
      </c>
      <c r="B36" s="6" t="n">
        <v>-3553</v>
      </c>
      <c r="C36" s="6" t="n">
        <v>-2630</v>
      </c>
    </row>
    <row r="37">
      <c r="A37" s="4" t="inlineStr">
        <is>
          <t>Net</t>
        </is>
      </c>
      <c r="B37" s="5" t="n">
        <v>3632</v>
      </c>
      <c r="C37" s="5" t="n">
        <v>35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Weighted-average Useful Lives (Details) - USD ($) $ in Thousands</t>
        </is>
      </c>
      <c r="B1" s="2" t="inlineStr">
        <is>
          <t>Dec. 31, 2021</t>
        </is>
      </c>
      <c r="C1" s="2" t="inlineStr">
        <is>
          <t>Dec. 31, 2020</t>
        </is>
      </c>
    </row>
    <row r="2">
      <c r="A2" s="3" t="inlineStr">
        <is>
          <t>Finite-lived intangible assets</t>
        </is>
      </c>
    </row>
    <row r="3">
      <c r="A3" s="4" t="inlineStr">
        <is>
          <t>2022</t>
        </is>
      </c>
      <c r="B3" s="5" t="n">
        <v>6928</v>
      </c>
    </row>
    <row r="4">
      <c r="A4" s="4" t="inlineStr">
        <is>
          <t>2023</t>
        </is>
      </c>
      <c r="B4" s="6" t="n">
        <v>5785</v>
      </c>
    </row>
    <row r="5">
      <c r="A5" s="4" t="inlineStr">
        <is>
          <t>2024</t>
        </is>
      </c>
      <c r="B5" s="6" t="n">
        <v>4614</v>
      </c>
    </row>
    <row r="6">
      <c r="A6" s="4" t="inlineStr">
        <is>
          <t>2025</t>
        </is>
      </c>
      <c r="B6" s="6" t="n">
        <v>2166</v>
      </c>
    </row>
    <row r="7">
      <c r="A7" s="4" t="inlineStr">
        <is>
          <t>2026</t>
        </is>
      </c>
      <c r="B7" s="6" t="n">
        <v>1632</v>
      </c>
    </row>
    <row r="8">
      <c r="A8" s="4" t="inlineStr">
        <is>
          <t>Thereafter</t>
        </is>
      </c>
      <c r="B8" s="6" t="n">
        <v>9845</v>
      </c>
    </row>
    <row r="9">
      <c r="A9" s="4" t="inlineStr">
        <is>
          <t>Net</t>
        </is>
      </c>
      <c r="B9" s="5" t="n">
        <v>30970</v>
      </c>
      <c r="C9" s="5" t="n">
        <v>301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4" t="inlineStr">
        <is>
          <t>Compensation and benefits</t>
        </is>
      </c>
      <c r="B2" s="5" t="n">
        <v>64313</v>
      </c>
      <c r="C2" s="5" t="n">
        <v>43787</v>
      </c>
    </row>
    <row r="3">
      <c r="A3" s="4" t="inlineStr">
        <is>
          <t>Other accruals</t>
        </is>
      </c>
      <c r="B3" s="6" t="n">
        <v>125282</v>
      </c>
      <c r="C3" s="6" t="n">
        <v>93901</v>
      </c>
    </row>
    <row r="4">
      <c r="A4" s="4" t="inlineStr">
        <is>
          <t>Total</t>
        </is>
      </c>
      <c r="B4" s="6" t="n">
        <v>189595</v>
      </c>
      <c r="C4" s="6" t="n">
        <v>137688</v>
      </c>
    </row>
    <row r="5">
      <c r="A5" s="4" t="inlineStr">
        <is>
          <t>COVID-19</t>
        </is>
      </c>
    </row>
    <row r="6">
      <c r="A6" s="4" t="inlineStr">
        <is>
          <t>Deferral of payroll taxes</t>
        </is>
      </c>
      <c r="B6" s="5" t="n">
        <v>14600</v>
      </c>
      <c r="C6" s="5" t="n">
        <v>14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642075</v>
      </c>
      <c r="C4" s="5" t="n">
        <v>344215</v>
      </c>
      <c r="D4" s="5" t="n">
        <v>-120301</v>
      </c>
    </row>
    <row r="5">
      <c r="A5" s="3" t="inlineStr">
        <is>
          <t>Adjustments to reconcile net income (loss) to net cash used in operating activities:</t>
        </is>
      </c>
    </row>
    <row r="6">
      <c r="A6" s="4" t="inlineStr">
        <is>
          <t>Depreciation and amortization</t>
        </is>
      </c>
      <c r="B6" s="6" t="n">
        <v>66418</v>
      </c>
      <c r="C6" s="6" t="n">
        <v>51981</v>
      </c>
      <c r="D6" s="6" t="n">
        <v>59932</v>
      </c>
    </row>
    <row r="7">
      <c r="A7" s="4" t="inlineStr">
        <is>
          <t>Equity-based compensation</t>
        </is>
      </c>
      <c r="B7" s="6" t="n">
        <v>47936</v>
      </c>
      <c r="C7" s="6" t="n">
        <v>20661</v>
      </c>
      <c r="D7" s="6" t="n">
        <v>13145</v>
      </c>
    </row>
    <row r="8">
      <c r="A8" s="4" t="inlineStr">
        <is>
          <t>Loss (gain) on lease termination</t>
        </is>
      </c>
      <c r="B8" s="6" t="n">
        <v>2211</v>
      </c>
      <c r="C8" s="6" t="n">
        <v>4547</v>
      </c>
      <c r="D8" s="6" t="n">
        <v>-686</v>
      </c>
    </row>
    <row r="9">
      <c r="A9" s="4" t="inlineStr">
        <is>
          <t>Loss on debt restructure</t>
        </is>
      </c>
      <c r="B9" s="6" t="n">
        <v>1390</v>
      </c>
      <c r="C9" s="6" t="n">
        <v>0</v>
      </c>
      <c r="D9" s="6" t="n">
        <v>0</v>
      </c>
    </row>
    <row r="10">
      <c r="A10" s="4" t="inlineStr">
        <is>
          <t>Long-lived asset impairment</t>
        </is>
      </c>
      <c r="B10" s="6" t="n">
        <v>3044</v>
      </c>
      <c r="C10" s="6" t="n">
        <v>12353</v>
      </c>
      <c r="D10" s="6" t="n">
        <v>66270</v>
      </c>
    </row>
    <row r="11">
      <c r="A11" s="4" t="inlineStr">
        <is>
          <t>(Gain) loss on sale or disposal of assets</t>
        </is>
      </c>
      <c r="B11" s="6" t="n">
        <v>-576</v>
      </c>
      <c r="C11" s="6" t="n">
        <v>1332</v>
      </c>
      <c r="D11" s="6" t="n">
        <v>11492</v>
      </c>
    </row>
    <row r="12">
      <c r="A12" s="4" t="inlineStr">
        <is>
          <t>Provision for losses on accounts receivable</t>
        </is>
      </c>
      <c r="B12" s="6" t="n">
        <v>1610</v>
      </c>
      <c r="C12" s="6" t="n">
        <v>1068</v>
      </c>
      <c r="D12" s="6" t="n">
        <v>-20</v>
      </c>
    </row>
    <row r="13">
      <c r="A13" s="4" t="inlineStr">
        <is>
          <t>Non-cash lease expense</t>
        </is>
      </c>
      <c r="B13" s="6" t="n">
        <v>60519</v>
      </c>
      <c r="C13" s="6" t="n">
        <v>57536</v>
      </c>
      <c r="D13" s="6" t="n">
        <v>54921</v>
      </c>
    </row>
    <row r="14">
      <c r="A14" s="4" t="inlineStr">
        <is>
          <t>Accretion of original debt issuance discount</t>
        </is>
      </c>
      <c r="B14" s="6" t="n">
        <v>1330</v>
      </c>
      <c r="C14" s="6" t="n">
        <v>1079</v>
      </c>
      <c r="D14" s="6" t="n">
        <v>1038</v>
      </c>
    </row>
    <row r="15">
      <c r="A15" s="4" t="inlineStr">
        <is>
          <t>Non-cash interest</t>
        </is>
      </c>
      <c r="B15" s="6" t="n">
        <v>2513</v>
      </c>
      <c r="C15" s="6" t="n">
        <v>4306</v>
      </c>
      <c r="D15" s="6" t="n">
        <v>4585</v>
      </c>
    </row>
    <row r="16">
      <c r="A16" s="4" t="inlineStr">
        <is>
          <t>Deferred income taxes</t>
        </is>
      </c>
      <c r="B16" s="6" t="n">
        <v>-5890</v>
      </c>
      <c r="C16" s="6" t="n">
        <v>6606</v>
      </c>
      <c r="D16" s="6" t="n">
        <v>14897</v>
      </c>
    </row>
    <row r="17">
      <c r="A17" s="4" t="inlineStr">
        <is>
          <t>Tax Receivable Agreement liability adjustment</t>
        </is>
      </c>
      <c r="B17" s="6" t="n">
        <v>2813</v>
      </c>
      <c r="C17" s="6" t="n">
        <v>-141</v>
      </c>
      <c r="D17" s="6" t="n">
        <v>-10005</v>
      </c>
    </row>
    <row r="18">
      <c r="A18" s="3" t="inlineStr">
        <is>
          <t>Change in assets and liabilities, net of acquisitions:</t>
        </is>
      </c>
    </row>
    <row r="19">
      <c r="A19" s="4" t="inlineStr">
        <is>
          <t>Receivables and contracts in transit</t>
        </is>
      </c>
      <c r="B19" s="6" t="n">
        <v>-28797</v>
      </c>
      <c r="C19" s="6" t="n">
        <v>-2777</v>
      </c>
      <c r="D19" s="6" t="n">
        <v>12217</v>
      </c>
    </row>
    <row r="20">
      <c r="A20" s="4" t="inlineStr">
        <is>
          <t>Inventories</t>
        </is>
      </c>
      <c r="B20" s="6" t="n">
        <v>-629830</v>
      </c>
      <c r="C20" s="6" t="n">
        <v>239334</v>
      </c>
      <c r="D20" s="6" t="n">
        <v>216111</v>
      </c>
    </row>
    <row r="21">
      <c r="A21" s="4" t="inlineStr">
        <is>
          <t>Prepaid expenses and other assets</t>
        </is>
      </c>
      <c r="B21" s="6" t="n">
        <v>-4676</v>
      </c>
      <c r="C21" s="6" t="n">
        <v>-3016</v>
      </c>
      <c r="D21" s="6" t="n">
        <v>-7951</v>
      </c>
    </row>
    <row r="22">
      <c r="A22" s="4" t="inlineStr">
        <is>
          <t>Accounts payable and other accrued expenses</t>
        </is>
      </c>
      <c r="B22" s="6" t="n">
        <v>52694</v>
      </c>
      <c r="C22" s="6" t="n">
        <v>39846</v>
      </c>
      <c r="D22" s="6" t="n">
        <v>-15350</v>
      </c>
    </row>
    <row r="23">
      <c r="A23" s="4" t="inlineStr">
        <is>
          <t>Payment pursuant to Tax Receivable Agreement</t>
        </is>
      </c>
      <c r="B23" s="6" t="n">
        <v>-8089</v>
      </c>
      <c r="C23" s="6" t="n">
        <v>-6563</v>
      </c>
      <c r="D23" s="6" t="n">
        <v>-9425</v>
      </c>
    </row>
    <row r="24">
      <c r="A24" s="4" t="inlineStr">
        <is>
          <t>Deferred revenue</t>
        </is>
      </c>
      <c r="B24" s="6" t="n">
        <v>14761</v>
      </c>
      <c r="C24" s="6" t="n">
        <v>4560</v>
      </c>
      <c r="D24" s="6" t="n">
        <v>708</v>
      </c>
    </row>
    <row r="25">
      <c r="A25" s="4" t="inlineStr">
        <is>
          <t>Operating lease liabilities</t>
        </is>
      </c>
      <c r="B25" s="6" t="n">
        <v>-63462</v>
      </c>
      <c r="C25" s="6" t="n">
        <v>-68951</v>
      </c>
      <c r="D25" s="6" t="n">
        <v>-54403</v>
      </c>
    </row>
    <row r="26">
      <c r="A26" s="4" t="inlineStr">
        <is>
          <t>CARES Act deferral of payroll taxes</t>
        </is>
      </c>
      <c r="B26" s="6" t="n">
        <v>-14616</v>
      </c>
      <c r="C26" s="6" t="n">
        <v>29231</v>
      </c>
      <c r="D26" s="6" t="n">
        <v>0</v>
      </c>
    </row>
    <row r="27">
      <c r="A27" s="4" t="inlineStr">
        <is>
          <t>Other, net</t>
        </is>
      </c>
      <c r="B27" s="6" t="n">
        <v>10626</v>
      </c>
      <c r="C27" s="6" t="n">
        <v>10462</v>
      </c>
      <c r="D27" s="6" t="n">
        <v>14759</v>
      </c>
    </row>
    <row r="28">
      <c r="A28" s="4" t="inlineStr">
        <is>
          <t>Net cash provided by operating activities</t>
        </is>
      </c>
      <c r="B28" s="6" t="n">
        <v>154004</v>
      </c>
      <c r="C28" s="6" t="n">
        <v>747669</v>
      </c>
      <c r="D28" s="6" t="n">
        <v>251934</v>
      </c>
    </row>
    <row r="29">
      <c r="A29" s="3" t="inlineStr">
        <is>
          <t>Investing activities</t>
        </is>
      </c>
    </row>
    <row r="30">
      <c r="A30" s="4" t="inlineStr">
        <is>
          <t>Purchases of property and equipment</t>
        </is>
      </c>
      <c r="B30" s="6" t="n">
        <v>-118657</v>
      </c>
      <c r="C30" s="6" t="n">
        <v>-31845</v>
      </c>
      <c r="D30" s="6" t="n">
        <v>-56789</v>
      </c>
    </row>
    <row r="31">
      <c r="A31" s="4" t="inlineStr">
        <is>
          <t>Proceeds from sale of property and equipment</t>
        </is>
      </c>
      <c r="B31" s="6" t="n">
        <v>2199</v>
      </c>
      <c r="C31" s="6" t="n">
        <v>1751</v>
      </c>
      <c r="D31" s="6" t="n">
        <v>4068</v>
      </c>
    </row>
    <row r="32">
      <c r="A32" s="4" t="inlineStr">
        <is>
          <t>Purchase of real property</t>
        </is>
      </c>
      <c r="B32" s="6" t="n">
        <v>-129154</v>
      </c>
      <c r="C32" s="6" t="n">
        <v>-53078</v>
      </c>
      <c r="D32" s="6" t="n">
        <v>-31567</v>
      </c>
    </row>
    <row r="33">
      <c r="A33" s="4" t="inlineStr">
        <is>
          <t>Proceeds from the sale of real property</t>
        </is>
      </c>
      <c r="B33" s="6" t="n">
        <v>3635</v>
      </c>
      <c r="C33" s="6" t="n">
        <v>7484</v>
      </c>
      <c r="D33" s="6" t="n">
        <v>28169</v>
      </c>
    </row>
    <row r="34">
      <c r="A34" s="4" t="inlineStr">
        <is>
          <t>Purchases of businesses, net of cash acquired</t>
        </is>
      </c>
      <c r="B34" s="6" t="n">
        <v>-100117</v>
      </c>
      <c r="C34" s="6" t="n">
        <v>-47571</v>
      </c>
      <c r="D34" s="6" t="n">
        <v>-48418</v>
      </c>
    </row>
    <row r="35">
      <c r="A35" s="4" t="inlineStr">
        <is>
          <t>Purchase of other investments</t>
        </is>
      </c>
      <c r="B35" s="6" t="n">
        <v>-7983</v>
      </c>
      <c r="C35" s="6" t="n">
        <v>0</v>
      </c>
      <c r="D35" s="6" t="n">
        <v>0</v>
      </c>
    </row>
    <row r="36">
      <c r="A36" s="4" t="inlineStr">
        <is>
          <t>Purchase of equity securities</t>
        </is>
      </c>
      <c r="B36" s="6" t="n">
        <v>0</v>
      </c>
      <c r="C36" s="6" t="n">
        <v>-2500</v>
      </c>
      <c r="D36" s="6" t="n">
        <v>0</v>
      </c>
    </row>
    <row r="37">
      <c r="A37" s="4" t="inlineStr">
        <is>
          <t>Purchases of intangible assets</t>
        </is>
      </c>
      <c r="B37" s="6" t="n">
        <v>-5695</v>
      </c>
      <c r="C37" s="6" t="n">
        <v>-176</v>
      </c>
      <c r="D37" s="6" t="n">
        <v>0</v>
      </c>
    </row>
    <row r="38">
      <c r="A38" s="4" t="inlineStr">
        <is>
          <t>Net cash used in investing activities</t>
        </is>
      </c>
      <c r="B38" s="6" t="n">
        <v>-355772</v>
      </c>
      <c r="C38" s="6" t="n">
        <v>-125935</v>
      </c>
      <c r="D38" s="6" t="n">
        <v>-104537</v>
      </c>
    </row>
    <row r="39">
      <c r="A39" s="3" t="inlineStr">
        <is>
          <t>Financing activities</t>
        </is>
      </c>
    </row>
    <row r="40">
      <c r="A40" s="4" t="inlineStr">
        <is>
          <t>Proceeds from long-term debt</t>
        </is>
      </c>
      <c r="B40" s="6" t="n">
        <v>430698</v>
      </c>
      <c r="C40" s="6" t="n">
        <v>0</v>
      </c>
      <c r="D40" s="6" t="n">
        <v>11663</v>
      </c>
    </row>
    <row r="41">
      <c r="A41" s="4" t="inlineStr">
        <is>
          <t>Payments on long-term debt</t>
        </is>
      </c>
      <c r="B41" s="6" t="n">
        <v>-177948</v>
      </c>
      <c r="C41" s="6" t="n">
        <v>-36792</v>
      </c>
      <c r="D41" s="6" t="n">
        <v>-11991</v>
      </c>
    </row>
    <row r="42">
      <c r="A42" s="4" t="inlineStr">
        <is>
          <t>Net proceeds (payments) on notes payable - floor plan, net</t>
        </is>
      </c>
      <c r="B42" s="6" t="n">
        <v>487946</v>
      </c>
      <c r="C42" s="6" t="n">
        <v>-324485</v>
      </c>
      <c r="D42" s="6" t="n">
        <v>-43989</v>
      </c>
    </row>
    <row r="43">
      <c r="A43" s="4" t="inlineStr">
        <is>
          <t>Additional borrowings</t>
        </is>
      </c>
      <c r="B43" s="6" t="n">
        <v>20000</v>
      </c>
      <c r="C43" s="6" t="n">
        <v>0</v>
      </c>
      <c r="D43" s="6" t="n">
        <v>14029</v>
      </c>
    </row>
    <row r="44">
      <c r="A44" s="4" t="inlineStr">
        <is>
          <t>Payments on revolving line of credit</t>
        </is>
      </c>
      <c r="B44" s="6" t="n">
        <v>-20000</v>
      </c>
      <c r="C44" s="6" t="n">
        <v>-20000</v>
      </c>
      <c r="D44" s="6" t="n">
        <v>-11883</v>
      </c>
    </row>
    <row r="45">
      <c r="A45" s="4" t="inlineStr">
        <is>
          <t>Payments on finance leases</t>
        </is>
      </c>
      <c r="B45" s="6" t="n">
        <v>-2871</v>
      </c>
      <c r="C45" s="6" t="n">
        <v>-2278</v>
      </c>
      <c r="D45" s="6" t="n">
        <v>-1667</v>
      </c>
    </row>
    <row r="46">
      <c r="A46" s="4" t="inlineStr">
        <is>
          <t>Payment of debt issuance costs</t>
        </is>
      </c>
      <c r="B46" s="6" t="n">
        <v>-1925</v>
      </c>
      <c r="C46" s="6" t="n">
        <v>0</v>
      </c>
      <c r="D46" s="6" t="n">
        <v>-47</v>
      </c>
    </row>
    <row r="47">
      <c r="A47" s="4" t="inlineStr">
        <is>
          <t>Dividends on Class A common stock</t>
        </is>
      </c>
      <c r="B47" s="6" t="n">
        <v>-67176</v>
      </c>
      <c r="C47" s="6" t="n">
        <v>-61025</v>
      </c>
      <c r="D47" s="6" t="n">
        <v>-22878</v>
      </c>
    </row>
    <row r="48">
      <c r="A48" s="4" t="inlineStr">
        <is>
          <t>Proceeds from exercise of stock options</t>
        </is>
      </c>
      <c r="B48" s="6" t="n">
        <v>4111</v>
      </c>
      <c r="C48" s="6" t="n">
        <v>4635</v>
      </c>
      <c r="D48" s="6" t="n">
        <v>0</v>
      </c>
    </row>
    <row r="49">
      <c r="A49" s="4" t="inlineStr">
        <is>
          <t>RSU shares withheld for tax</t>
        </is>
      </c>
      <c r="B49" s="6" t="n">
        <v>-12089</v>
      </c>
      <c r="C49" s="6" t="n">
        <v>-4742</v>
      </c>
      <c r="D49" s="6" t="n">
        <v>-1478</v>
      </c>
    </row>
    <row r="50">
      <c r="A50" s="4" t="inlineStr">
        <is>
          <t>Stock award shares withheld for tax</t>
        </is>
      </c>
      <c r="B50" s="6" t="n">
        <v>-7727</v>
      </c>
      <c r="C50" s="6" t="n">
        <v>0</v>
      </c>
      <c r="D50" s="6" t="n">
        <v>0</v>
      </c>
    </row>
    <row r="51">
      <c r="A51" s="4" t="inlineStr">
        <is>
          <t>Repurchases of Class A common stock to treasury stock</t>
        </is>
      </c>
      <c r="B51" s="6" t="n">
        <v>-156256</v>
      </c>
      <c r="C51" s="6" t="n">
        <v>-21522</v>
      </c>
      <c r="D51" s="6" t="n">
        <v>0</v>
      </c>
    </row>
    <row r="52">
      <c r="A52" s="4" t="inlineStr">
        <is>
          <t>Distributions to holders of LLC common units</t>
        </is>
      </c>
      <c r="B52" s="6" t="n">
        <v>-193735</v>
      </c>
      <c r="C52" s="6" t="n">
        <v>-136974</v>
      </c>
      <c r="D52" s="6" t="n">
        <v>-70192</v>
      </c>
    </row>
    <row r="53">
      <c r="A53" s="4" t="inlineStr">
        <is>
          <t>Net cash provided by (used in) financing activities</t>
        </is>
      </c>
      <c r="B53" s="6" t="n">
        <v>303028</v>
      </c>
      <c r="C53" s="6" t="n">
        <v>-603183</v>
      </c>
      <c r="D53" s="6" t="n">
        <v>-138433</v>
      </c>
    </row>
    <row r="54">
      <c r="A54" s="4" t="inlineStr">
        <is>
          <t>Increase in cash and cash equivalents</t>
        </is>
      </c>
      <c r="B54" s="6" t="n">
        <v>101260</v>
      </c>
      <c r="C54" s="6" t="n">
        <v>18551</v>
      </c>
      <c r="D54" s="6" t="n">
        <v>8964</v>
      </c>
    </row>
    <row r="55">
      <c r="A55" s="4" t="inlineStr">
        <is>
          <t>Cash and cash equivalents at beginning of the period</t>
        </is>
      </c>
      <c r="B55" s="6" t="n">
        <v>166072</v>
      </c>
      <c r="C55" s="6" t="n">
        <v>147521</v>
      </c>
      <c r="D55" s="6" t="n">
        <v>138557</v>
      </c>
    </row>
    <row r="56">
      <c r="A56" s="4" t="inlineStr">
        <is>
          <t>Cash and cash equivalents at end of the period</t>
        </is>
      </c>
      <c r="B56" s="5" t="n">
        <v>267332</v>
      </c>
      <c r="C56" s="5" t="n">
        <v>166072</v>
      </c>
      <c r="D56" s="5" t="n">
        <v>1475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long term debt (Details) - USD ($) $ in Thousands</t>
        </is>
      </c>
      <c r="B1" s="2" t="inlineStr">
        <is>
          <t>Dec. 31, 2021</t>
        </is>
      </c>
      <c r="C1" s="2" t="inlineStr">
        <is>
          <t>Dec. 31, 2020</t>
        </is>
      </c>
    </row>
    <row r="2">
      <c r="A2" s="3" t="inlineStr">
        <is>
          <t>Long-Term Debt</t>
        </is>
      </c>
    </row>
    <row r="3">
      <c r="A3" s="4" t="inlineStr">
        <is>
          <t>Long-term debt</t>
        </is>
      </c>
      <c r="B3" s="5" t="n">
        <v>1393573</v>
      </c>
      <c r="C3" s="5" t="n">
        <v>1134849</v>
      </c>
    </row>
    <row r="4">
      <c r="A4" s="4" t="inlineStr">
        <is>
          <t>Less: current portion</t>
        </is>
      </c>
      <c r="B4" s="6" t="n">
        <v>-15822</v>
      </c>
      <c r="C4" s="6" t="n">
        <v>-12174</v>
      </c>
    </row>
    <row r="5">
      <c r="A5" s="4" t="inlineStr">
        <is>
          <t>Long-term debt, net of current portion</t>
        </is>
      </c>
      <c r="B5" s="6" t="n">
        <v>1377751</v>
      </c>
      <c r="C5" s="6" t="n">
        <v>1122675</v>
      </c>
    </row>
    <row r="6">
      <c r="A6" s="4" t="inlineStr">
        <is>
          <t>New Term Loan Facility</t>
        </is>
      </c>
    </row>
    <row r="7">
      <c r="A7" s="3" t="inlineStr">
        <is>
          <t>Long-Term Debt</t>
        </is>
      </c>
    </row>
    <row r="8">
      <c r="A8" s="4" t="inlineStr">
        <is>
          <t>Long-term debt</t>
        </is>
      </c>
      <c r="B8" s="6" t="n">
        <v>1367277</v>
      </c>
    </row>
    <row r="9">
      <c r="A9" s="4" t="inlineStr">
        <is>
          <t>Less: current portion</t>
        </is>
      </c>
      <c r="B9" s="6" t="n">
        <v>-14015</v>
      </c>
    </row>
    <row r="10">
      <c r="A10" s="4" t="inlineStr">
        <is>
          <t>Long-term debt, net of current portion</t>
        </is>
      </c>
      <c r="B10" s="6" t="n">
        <v>1353262</v>
      </c>
    </row>
    <row r="11">
      <c r="A11" s="4" t="inlineStr">
        <is>
          <t>Unamortized discount</t>
        </is>
      </c>
      <c r="B11" s="6" t="n">
        <v>16826</v>
      </c>
    </row>
    <row r="12">
      <c r="A12" s="4" t="inlineStr">
        <is>
          <t>Finance costs</t>
        </is>
      </c>
      <c r="B12" s="6" t="n">
        <v>6893</v>
      </c>
    </row>
    <row r="13">
      <c r="A13" s="4" t="inlineStr">
        <is>
          <t>Previous Term Loan Facility</t>
        </is>
      </c>
    </row>
    <row r="14">
      <c r="A14" s="3" t="inlineStr">
        <is>
          <t>Long-Term Debt</t>
        </is>
      </c>
    </row>
    <row r="15">
      <c r="A15" s="4" t="inlineStr">
        <is>
          <t>Long-term debt</t>
        </is>
      </c>
      <c r="C15" s="6" t="n">
        <v>1130356</v>
      </c>
    </row>
    <row r="16">
      <c r="A16" s="4" t="inlineStr">
        <is>
          <t>Less: current portion</t>
        </is>
      </c>
      <c r="C16" s="6" t="n">
        <v>-11891</v>
      </c>
    </row>
    <row r="17">
      <c r="A17" s="4" t="inlineStr">
        <is>
          <t>Long-term debt, net of current portion</t>
        </is>
      </c>
      <c r="C17" s="6" t="n">
        <v>1118465</v>
      </c>
    </row>
    <row r="18">
      <c r="A18" s="4" t="inlineStr">
        <is>
          <t>Unamortized discount</t>
        </is>
      </c>
      <c r="C18" s="6" t="n">
        <v>3241</v>
      </c>
    </row>
    <row r="19">
      <c r="A19" s="4" t="inlineStr">
        <is>
          <t>Finance costs</t>
        </is>
      </c>
      <c r="C19" s="6" t="n">
        <v>7944</v>
      </c>
    </row>
    <row r="20">
      <c r="A20" s="4" t="inlineStr">
        <is>
          <t>Real Estate Facilities</t>
        </is>
      </c>
    </row>
    <row r="21">
      <c r="A21" s="3" t="inlineStr">
        <is>
          <t>Long-Term Debt</t>
        </is>
      </c>
    </row>
    <row r="22">
      <c r="A22" s="4" t="inlineStr">
        <is>
          <t>Long-term debt</t>
        </is>
      </c>
      <c r="B22" s="6" t="n">
        <v>22896</v>
      </c>
      <c r="C22" s="5" t="n">
        <v>4493</v>
      </c>
    </row>
    <row r="23">
      <c r="A23" s="4" t="inlineStr">
        <is>
          <t>Finance costs</t>
        </is>
      </c>
      <c r="B23" s="6" t="n">
        <v>200</v>
      </c>
    </row>
    <row r="24">
      <c r="A24" s="4" t="inlineStr">
        <is>
          <t>Other Long-Term Debt</t>
        </is>
      </c>
    </row>
    <row r="25">
      <c r="A25" s="3" t="inlineStr">
        <is>
          <t>Long-Term Debt</t>
        </is>
      </c>
    </row>
    <row r="26">
      <c r="A26" s="4" t="inlineStr">
        <is>
          <t>Long-term debt</t>
        </is>
      </c>
      <c r="B26" s="5" t="n">
        <v>3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ong Term Debt - Future Maturities (Details) $ in Thousands</t>
        </is>
      </c>
      <c r="B1" s="2" t="inlineStr">
        <is>
          <t>Dec. 31, 2021USD ($)</t>
        </is>
      </c>
    </row>
    <row r="2">
      <c r="A2" s="3" t="inlineStr">
        <is>
          <t>Long-Term Debt.</t>
        </is>
      </c>
    </row>
    <row r="3">
      <c r="A3" s="4" t="inlineStr">
        <is>
          <t>2022</t>
        </is>
      </c>
      <c r="B3" s="5" t="n">
        <v>15822</v>
      </c>
    </row>
    <row r="4">
      <c r="A4" s="4" t="inlineStr">
        <is>
          <t>2023</t>
        </is>
      </c>
      <c r="B4" s="6" t="n">
        <v>19374</v>
      </c>
    </row>
    <row r="5">
      <c r="A5" s="4" t="inlineStr">
        <is>
          <t>2024</t>
        </is>
      </c>
      <c r="B5" s="6" t="n">
        <v>15100</v>
      </c>
    </row>
    <row r="6">
      <c r="A6" s="4" t="inlineStr">
        <is>
          <t>2025</t>
        </is>
      </c>
      <c r="B6" s="6" t="n">
        <v>15105</v>
      </c>
    </row>
    <row r="7">
      <c r="A7" s="4" t="inlineStr">
        <is>
          <t>2026</t>
        </is>
      </c>
      <c r="B7" s="6" t="n">
        <v>31199</v>
      </c>
    </row>
    <row r="8">
      <c r="A8" s="4" t="inlineStr">
        <is>
          <t>Thereafter</t>
        </is>
      </c>
      <c r="B8" s="6" t="n">
        <v>1320916</v>
      </c>
    </row>
    <row r="9">
      <c r="A9" s="4" t="inlineStr">
        <is>
          <t>Total</t>
        </is>
      </c>
      <c r="B9" s="5" t="n">
        <v>1417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ong-Term Debt - Senior Secured Credit Facilities (Details) - USD ($) $ in Thousands</t>
        </is>
      </c>
      <c r="B1" s="2" t="inlineStr">
        <is>
          <t>1 Months Ended</t>
        </is>
      </c>
      <c r="E1" s="2" t="inlineStr">
        <is>
          <t>3 Months Ended</t>
        </is>
      </c>
      <c r="G1" s="2" t="inlineStr">
        <is>
          <t>12 Months Ended</t>
        </is>
      </c>
    </row>
    <row r="2">
      <c r="B2" s="2" t="inlineStr">
        <is>
          <t>Dec. 31, 2021</t>
        </is>
      </c>
      <c r="C2" s="2" t="inlineStr">
        <is>
          <t>Jun. 30, 2021</t>
        </is>
      </c>
      <c r="D2" s="2" t="inlineStr">
        <is>
          <t>Jun. 30, 2020</t>
        </is>
      </c>
      <c r="E2" s="2" t="inlineStr">
        <is>
          <t>Jun. 30, 2021</t>
        </is>
      </c>
      <c r="F2" s="2" t="inlineStr">
        <is>
          <t>Mar. 31, 2021</t>
        </is>
      </c>
      <c r="G2" s="2" t="inlineStr">
        <is>
          <t>Dec. 31, 2021</t>
        </is>
      </c>
      <c r="H2" s="2" t="inlineStr">
        <is>
          <t>Dec. 31, 2020</t>
        </is>
      </c>
      <c r="I2" s="2" t="inlineStr">
        <is>
          <t>Dec. 31, 2019</t>
        </is>
      </c>
    </row>
    <row r="3">
      <c r="A3" s="3" t="inlineStr">
        <is>
          <t>Long-Term Debt</t>
        </is>
      </c>
    </row>
    <row r="4">
      <c r="A4" s="4" t="inlineStr">
        <is>
          <t>Total outstanding</t>
        </is>
      </c>
      <c r="B4" s="5" t="n">
        <v>20885</v>
      </c>
      <c r="G4" s="5" t="n">
        <v>20885</v>
      </c>
      <c r="H4" s="5" t="n">
        <v>20885</v>
      </c>
    </row>
    <row r="5">
      <c r="A5" s="4" t="inlineStr">
        <is>
          <t>Payment on secured debt</t>
        </is>
      </c>
      <c r="G5" s="5" t="n">
        <v>177948</v>
      </c>
      <c r="H5" s="6" t="n">
        <v>36792</v>
      </c>
      <c r="I5" s="5" t="n">
        <v>11991</v>
      </c>
    </row>
    <row r="6">
      <c r="A6" s="4" t="inlineStr">
        <is>
          <t>Percentage of Debt Considered as Debt Modification</t>
        </is>
      </c>
      <c r="G6" s="4" t="inlineStr">
        <is>
          <t>85.00%</t>
        </is>
      </c>
    </row>
    <row r="7">
      <c r="A7" s="4" t="inlineStr">
        <is>
          <t>Overall reduction of outstanding principal</t>
        </is>
      </c>
      <c r="C7" s="5" t="n">
        <v>38600</v>
      </c>
    </row>
    <row r="8">
      <c r="A8" s="4" t="inlineStr">
        <is>
          <t>Gain Loss on Debt Restructure Including Restructuring Expenses</t>
        </is>
      </c>
      <c r="G8" s="5" t="n">
        <v>13468</v>
      </c>
    </row>
    <row r="9">
      <c r="A9" s="4" t="inlineStr">
        <is>
          <t>Debt restructure expense</t>
        </is>
      </c>
      <c r="G9" s="6" t="n">
        <v>12078</v>
      </c>
      <c r="H9" s="6" t="n">
        <v>0</v>
      </c>
      <c r="I9" s="5" t="n">
        <v>0</v>
      </c>
    </row>
    <row r="10">
      <c r="A10" s="4" t="inlineStr">
        <is>
          <t>Senior Secured Credit Facilities</t>
        </is>
      </c>
    </row>
    <row r="11">
      <c r="A11" s="3" t="inlineStr">
        <is>
          <t>Long-Term Debt</t>
        </is>
      </c>
    </row>
    <row r="12">
      <c r="A12" s="4" t="inlineStr">
        <is>
          <t>Maximum borrowing capacity, increase in capacity</t>
        </is>
      </c>
      <c r="G12" s="5" t="n">
        <v>725000</v>
      </c>
    </row>
    <row r="13">
      <c r="A13" s="4" t="inlineStr">
        <is>
          <t>Amount of EBITDA that can be used to increase credit facility (as a percent)</t>
        </is>
      </c>
      <c r="B13" s="4" t="inlineStr">
        <is>
          <t>100.00%</t>
        </is>
      </c>
      <c r="G13" s="4" t="inlineStr">
        <is>
          <t>100.00%</t>
        </is>
      </c>
    </row>
    <row r="14">
      <c r="A14" s="4" t="inlineStr">
        <is>
          <t>New Term Loan Facility</t>
        </is>
      </c>
    </row>
    <row r="15">
      <c r="A15" s="3" t="inlineStr">
        <is>
          <t>Long-Term Debt</t>
        </is>
      </c>
    </row>
    <row r="16">
      <c r="A16" s="4" t="inlineStr">
        <is>
          <t>Maximum borrowing capacity</t>
        </is>
      </c>
      <c r="B16" s="5" t="n">
        <v>1400000</v>
      </c>
      <c r="G16" s="5" t="n">
        <v>1400000</v>
      </c>
    </row>
    <row r="17">
      <c r="A17" s="4" t="inlineStr">
        <is>
          <t>Maximum borrowing capacity, increase in capacity</t>
        </is>
      </c>
      <c r="B17" s="5" t="n">
        <v>300000</v>
      </c>
    </row>
    <row r="18">
      <c r="A18" s="4" t="inlineStr">
        <is>
          <t>Interest rate (as a percent)</t>
        </is>
      </c>
      <c r="B18" s="4" t="inlineStr">
        <is>
          <t>3.25%</t>
        </is>
      </c>
      <c r="G18" s="4" t="inlineStr">
        <is>
          <t>3.25%</t>
        </is>
      </c>
    </row>
    <row r="19">
      <c r="A19" s="4" t="inlineStr">
        <is>
          <t>Principle payment on Term Loan Facility</t>
        </is>
      </c>
      <c r="B19" s="5" t="n">
        <v>3500</v>
      </c>
      <c r="E19" s="5" t="n">
        <v>2800</v>
      </c>
    </row>
    <row r="20">
      <c r="A20" s="4" t="inlineStr">
        <is>
          <t>Debt restructure expense</t>
        </is>
      </c>
      <c r="G20" s="5" t="n">
        <v>12100</v>
      </c>
    </row>
    <row r="21">
      <c r="A21" s="4" t="inlineStr">
        <is>
          <t>New Revolving Credit Facility</t>
        </is>
      </c>
    </row>
    <row r="22">
      <c r="A22" s="3" t="inlineStr">
        <is>
          <t>Long-Term Debt</t>
        </is>
      </c>
    </row>
    <row r="23">
      <c r="A23" s="4" t="inlineStr">
        <is>
          <t>Maximum borrowing capacity</t>
        </is>
      </c>
      <c r="B23" s="5" t="n">
        <v>65000</v>
      </c>
      <c r="G23" s="6" t="n">
        <v>65000</v>
      </c>
    </row>
    <row r="24">
      <c r="A24" s="4" t="inlineStr">
        <is>
          <t>Previous Term Loan Facility</t>
        </is>
      </c>
    </row>
    <row r="25">
      <c r="A25" s="3" t="inlineStr">
        <is>
          <t>Long-Term Debt</t>
        </is>
      </c>
    </row>
    <row r="26">
      <c r="A26" s="4" t="inlineStr">
        <is>
          <t>Maximum borrowing capacity</t>
        </is>
      </c>
      <c r="H26" s="6" t="n">
        <v>1195000</v>
      </c>
    </row>
    <row r="27">
      <c r="A27" s="4" t="inlineStr">
        <is>
          <t>Principle payment on Term Loan Facility</t>
        </is>
      </c>
      <c r="F27" s="5" t="n">
        <v>3000</v>
      </c>
    </row>
    <row r="28">
      <c r="A28" s="4" t="inlineStr">
        <is>
          <t>Write off of debt discount</t>
        </is>
      </c>
      <c r="G28" s="6" t="n">
        <v>400</v>
      </c>
    </row>
    <row r="29">
      <c r="A29" s="4" t="inlineStr">
        <is>
          <t>Write of capitalized finance costs</t>
        </is>
      </c>
      <c r="G29" s="5" t="n">
        <v>1000</v>
      </c>
    </row>
    <row r="30">
      <c r="A30" s="4" t="inlineStr">
        <is>
          <t>Previous Revolving Credit Facility</t>
        </is>
      </c>
    </row>
    <row r="31">
      <c r="A31" s="3" t="inlineStr">
        <is>
          <t>Long-Term Debt</t>
        </is>
      </c>
    </row>
    <row r="32">
      <c r="A32" s="4" t="inlineStr">
        <is>
          <t>Maximum borrowing capacity</t>
        </is>
      </c>
      <c r="H32" s="6" t="n">
        <v>35000</v>
      </c>
    </row>
    <row r="33">
      <c r="A33" s="4" t="inlineStr">
        <is>
          <t>Payment on secured debt</t>
        </is>
      </c>
      <c r="C33" s="6" t="n">
        <v>61400</v>
      </c>
    </row>
    <row r="34">
      <c r="A34" s="4" t="inlineStr">
        <is>
          <t>Line of Credit | New Term Loan Facility</t>
        </is>
      </c>
    </row>
    <row r="35">
      <c r="A35" s="3" t="inlineStr">
        <is>
          <t>Long-Term Debt</t>
        </is>
      </c>
    </row>
    <row r="36">
      <c r="A36" s="4" t="inlineStr">
        <is>
          <t>Prepayment requirement as a percentage of excess cash flow (as a percent)</t>
        </is>
      </c>
      <c r="B36" s="4" t="inlineStr">
        <is>
          <t>50.00%</t>
        </is>
      </c>
      <c r="G36" s="4" t="inlineStr">
        <is>
          <t>50.00%</t>
        </is>
      </c>
    </row>
    <row r="37">
      <c r="A37" s="4" t="inlineStr">
        <is>
          <t>Letters of credit | New Revolving Credit Facility</t>
        </is>
      </c>
    </row>
    <row r="38">
      <c r="A38" s="3" t="inlineStr">
        <is>
          <t>Long-Term Debt</t>
        </is>
      </c>
    </row>
    <row r="39">
      <c r="A39" s="4" t="inlineStr">
        <is>
          <t>Maximum borrowing capacity</t>
        </is>
      </c>
      <c r="B39" s="5" t="n">
        <v>15000</v>
      </c>
      <c r="C39" s="5" t="n">
        <v>25000</v>
      </c>
      <c r="E39" s="5" t="n">
        <v>25000</v>
      </c>
      <c r="G39" s="5" t="n">
        <v>15000</v>
      </c>
    </row>
    <row r="40">
      <c r="A40" s="4" t="inlineStr">
        <is>
          <t>The minimum percentage of the aggregate amount of the revolving lenders revolving commitments</t>
        </is>
      </c>
      <c r="B40" s="4" t="inlineStr">
        <is>
          <t>35.00%</t>
        </is>
      </c>
      <c r="G40" s="4" t="inlineStr">
        <is>
          <t>35.00%</t>
        </is>
      </c>
    </row>
    <row r="41">
      <c r="A41" s="4" t="inlineStr">
        <is>
          <t>Letters of credit | Previous Revolving Credit Facility</t>
        </is>
      </c>
    </row>
    <row r="42">
      <c r="A42" s="3" t="inlineStr">
        <is>
          <t>Long-Term Debt</t>
        </is>
      </c>
    </row>
    <row r="43">
      <c r="A43" s="4" t="inlineStr">
        <is>
          <t>Maximum borrowing capacity</t>
        </is>
      </c>
      <c r="H43" s="5" t="n">
        <v>15000</v>
      </c>
    </row>
    <row r="44">
      <c r="A44" s="4" t="inlineStr">
        <is>
          <t>Secured Debt | Line of Credit | Previous Term Loan Facility</t>
        </is>
      </c>
    </row>
    <row r="45">
      <c r="A45" s="3" t="inlineStr">
        <is>
          <t>Long-Term Debt</t>
        </is>
      </c>
    </row>
    <row r="46">
      <c r="A46" s="4" t="inlineStr">
        <is>
          <t>Voluntary principal payment</t>
        </is>
      </c>
      <c r="D46" s="5" t="n">
        <v>9600</v>
      </c>
    </row>
    <row r="47">
      <c r="A47" s="4" t="inlineStr">
        <is>
          <t>Secured Debt | Letters of credit | New Revolving Credit Facility</t>
        </is>
      </c>
    </row>
    <row r="48">
      <c r="A48" s="3" t="inlineStr">
        <is>
          <t>Long-Term Debt</t>
        </is>
      </c>
    </row>
    <row r="49">
      <c r="A49" s="4" t="inlineStr">
        <is>
          <t>The minimum percentage of the aggregate amount of the revolving lenders revolving commitments</t>
        </is>
      </c>
      <c r="B49" s="4" t="inlineStr">
        <is>
          <t>35.00%</t>
        </is>
      </c>
      <c r="G49" s="4" t="inlineStr">
        <is>
          <t>35.00%</t>
        </is>
      </c>
    </row>
  </sheetData>
  <mergeCells count="4">
    <mergeCell ref="A1:A2"/>
    <mergeCell ref="B1:D1"/>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Outstanding amounts and available borrowings under Senior Secured Credit Facilities (Details) - USD ($) $ in Thousands</t>
        </is>
      </c>
      <c r="B1" s="2" t="inlineStr">
        <is>
          <t>12 Months Ended</t>
        </is>
      </c>
    </row>
    <row r="2">
      <c r="B2" s="2" t="inlineStr">
        <is>
          <t>Dec. 31, 2021</t>
        </is>
      </c>
      <c r="C2" s="2" t="inlineStr">
        <is>
          <t>Dec. 31, 2020</t>
        </is>
      </c>
    </row>
    <row r="3">
      <c r="A3" s="3" t="inlineStr">
        <is>
          <t>Long-term debt</t>
        </is>
      </c>
    </row>
    <row r="4">
      <c r="A4" s="4" t="inlineStr">
        <is>
          <t>Long-term Debt</t>
        </is>
      </c>
      <c r="B4" s="5" t="n">
        <v>1393573</v>
      </c>
      <c r="C4" s="5" t="n">
        <v>1134849</v>
      </c>
    </row>
    <row r="5">
      <c r="A5" s="4" t="inlineStr">
        <is>
          <t>Less: current portion</t>
        </is>
      </c>
      <c r="B5" s="6" t="n">
        <v>-15822</v>
      </c>
      <c r="C5" s="6" t="n">
        <v>-12174</v>
      </c>
    </row>
    <row r="6">
      <c r="A6" s="4" t="inlineStr">
        <is>
          <t>Long-term debt, net of current portion</t>
        </is>
      </c>
      <c r="B6" s="6" t="n">
        <v>1377751</v>
      </c>
      <c r="C6" s="6" t="n">
        <v>1122675</v>
      </c>
    </row>
    <row r="7">
      <c r="A7" s="4" t="inlineStr">
        <is>
          <t>Less: outstanding letters of credit</t>
        </is>
      </c>
      <c r="B7" s="6" t="n">
        <v>-16400</v>
      </c>
      <c r="C7" s="6" t="n">
        <v>-17700</v>
      </c>
    </row>
    <row r="8">
      <c r="A8" s="4" t="inlineStr">
        <is>
          <t>Senior Secured Credit Facilities</t>
        </is>
      </c>
    </row>
    <row r="9">
      <c r="A9" s="3" t="inlineStr">
        <is>
          <t>Long-term debt</t>
        </is>
      </c>
    </row>
    <row r="10">
      <c r="A10" s="4" t="inlineStr">
        <is>
          <t>Less: outstanding letters of credit</t>
        </is>
      </c>
      <c r="B10" s="6" t="n">
        <v>-4900</v>
      </c>
      <c r="C10" s="6" t="n">
        <v>-5900</v>
      </c>
    </row>
    <row r="11">
      <c r="A11" s="4" t="inlineStr">
        <is>
          <t>New Term Loan Facility</t>
        </is>
      </c>
    </row>
    <row r="12">
      <c r="A12" s="3" t="inlineStr">
        <is>
          <t>Long-term debt</t>
        </is>
      </c>
    </row>
    <row r="13">
      <c r="A13" s="4" t="inlineStr">
        <is>
          <t>Maximum borrowing capacity</t>
        </is>
      </c>
      <c r="B13" s="6" t="n">
        <v>1400000</v>
      </c>
    </row>
    <row r="14">
      <c r="A14" s="4" t="inlineStr">
        <is>
          <t>Less: cumulative principal payments</t>
        </is>
      </c>
      <c r="B14" s="6" t="n">
        <v>-9004</v>
      </c>
    </row>
    <row r="15">
      <c r="A15" s="4" t="inlineStr">
        <is>
          <t>Less: unamortized original issue discount</t>
        </is>
      </c>
      <c r="B15" s="6" t="n">
        <v>-16826</v>
      </c>
    </row>
    <row r="16">
      <c r="A16" s="4" t="inlineStr">
        <is>
          <t>Less: unamortized finance costs</t>
        </is>
      </c>
      <c r="B16" s="6" t="n">
        <v>-6893</v>
      </c>
    </row>
    <row r="17">
      <c r="A17" s="4" t="inlineStr">
        <is>
          <t>Long-term Debt</t>
        </is>
      </c>
      <c r="B17" s="6" t="n">
        <v>1367277</v>
      </c>
    </row>
    <row r="18">
      <c r="A18" s="4" t="inlineStr">
        <is>
          <t>Less: current portion</t>
        </is>
      </c>
      <c r="B18" s="6" t="n">
        <v>-14015</v>
      </c>
    </row>
    <row r="19">
      <c r="A19" s="4" t="inlineStr">
        <is>
          <t>Long-term debt, net of current portion</t>
        </is>
      </c>
      <c r="B19" s="5" t="n">
        <v>1353262</v>
      </c>
    </row>
    <row r="20">
      <c r="A20" s="4" t="inlineStr">
        <is>
          <t>Interest rate (as a percent)</t>
        </is>
      </c>
      <c r="B20" s="4" t="inlineStr">
        <is>
          <t>3.25%</t>
        </is>
      </c>
    </row>
    <row r="21">
      <c r="A21" s="4" t="inlineStr">
        <is>
          <t>New Revolving Credit Facility</t>
        </is>
      </c>
    </row>
    <row r="22">
      <c r="A22" s="3" t="inlineStr">
        <is>
          <t>Long-term debt</t>
        </is>
      </c>
    </row>
    <row r="23">
      <c r="A23" s="4" t="inlineStr">
        <is>
          <t>Maximum borrowing capacity</t>
        </is>
      </c>
      <c r="B23" s="5" t="n">
        <v>65000</v>
      </c>
    </row>
    <row r="24">
      <c r="A24" s="4" t="inlineStr">
        <is>
          <t>Less: outstanding letters of credit</t>
        </is>
      </c>
      <c r="B24" s="6" t="n">
        <v>-4930</v>
      </c>
    </row>
    <row r="25">
      <c r="A25" s="4" t="inlineStr">
        <is>
          <t>Additional borrowing capacity</t>
        </is>
      </c>
      <c r="B25" s="5" t="n">
        <v>60070</v>
      </c>
    </row>
    <row r="26">
      <c r="A26" s="4" t="inlineStr">
        <is>
          <t>Previous Term Loan Facility</t>
        </is>
      </c>
    </row>
    <row r="27">
      <c r="A27" s="3" t="inlineStr">
        <is>
          <t>Long-term debt</t>
        </is>
      </c>
    </row>
    <row r="28">
      <c r="A28" s="4" t="inlineStr">
        <is>
          <t>Maximum borrowing capacity</t>
        </is>
      </c>
      <c r="C28" s="6" t="n">
        <v>1195000</v>
      </c>
    </row>
    <row r="29">
      <c r="A29" s="4" t="inlineStr">
        <is>
          <t>Less: cumulative principal payments</t>
        </is>
      </c>
      <c r="C29" s="6" t="n">
        <v>-53459</v>
      </c>
    </row>
    <row r="30">
      <c r="A30" s="4" t="inlineStr">
        <is>
          <t>Less: unamortized original issue discount</t>
        </is>
      </c>
      <c r="C30" s="6" t="n">
        <v>-3241</v>
      </c>
    </row>
    <row r="31">
      <c r="A31" s="4" t="inlineStr">
        <is>
          <t>Less: unamortized finance costs</t>
        </is>
      </c>
      <c r="C31" s="6" t="n">
        <v>-7944</v>
      </c>
    </row>
    <row r="32">
      <c r="A32" s="4" t="inlineStr">
        <is>
          <t>Long-term Debt</t>
        </is>
      </c>
      <c r="C32" s="6" t="n">
        <v>1130356</v>
      </c>
    </row>
    <row r="33">
      <c r="A33" s="4" t="inlineStr">
        <is>
          <t>Less: current portion</t>
        </is>
      </c>
      <c r="C33" s="6" t="n">
        <v>-11891</v>
      </c>
    </row>
    <row r="34">
      <c r="A34" s="4" t="inlineStr">
        <is>
          <t>Long-term debt, net of current portion</t>
        </is>
      </c>
      <c r="C34" s="6" t="n">
        <v>1118465</v>
      </c>
    </row>
    <row r="35">
      <c r="A35" s="4" t="inlineStr">
        <is>
          <t>Previous Revolving Credit Facility</t>
        </is>
      </c>
    </row>
    <row r="36">
      <c r="A36" s="3" t="inlineStr">
        <is>
          <t>Long-term debt</t>
        </is>
      </c>
    </row>
    <row r="37">
      <c r="A37" s="4" t="inlineStr">
        <is>
          <t>Maximum borrowing capacity</t>
        </is>
      </c>
      <c r="C37" s="6" t="n">
        <v>35000</v>
      </c>
    </row>
    <row r="38">
      <c r="A38" s="4" t="inlineStr">
        <is>
          <t>Less: outstanding letters of credit</t>
        </is>
      </c>
      <c r="C38" s="6" t="n">
        <v>-5930</v>
      </c>
    </row>
    <row r="39">
      <c r="A39" s="4" t="inlineStr">
        <is>
          <t>Additional borrowing capacity</t>
        </is>
      </c>
      <c r="C39" s="5" t="n">
        <v>290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ng-Term Debt - Real Estate Facilities (Details) - USD ($) $ in Thousands</t>
        </is>
      </c>
      <c r="B1" s="2" t="inlineStr">
        <is>
          <t>Dec. 31, 2021</t>
        </is>
      </c>
      <c r="C1" s="2" t="inlineStr">
        <is>
          <t>Sep. 30, 2021</t>
        </is>
      </c>
      <c r="D1" s="2" t="inlineStr">
        <is>
          <t>Dec. 31, 2020</t>
        </is>
      </c>
      <c r="E1" s="2" t="inlineStr">
        <is>
          <t>Nov. 30, 2018</t>
        </is>
      </c>
    </row>
    <row r="2">
      <c r="A2" s="3" t="inlineStr">
        <is>
          <t>Long-term debt</t>
        </is>
      </c>
    </row>
    <row r="3">
      <c r="A3" s="4" t="inlineStr">
        <is>
          <t>Revolving line of credit</t>
        </is>
      </c>
      <c r="B3" s="5" t="n">
        <v>20885</v>
      </c>
      <c r="D3" s="5" t="n">
        <v>20885</v>
      </c>
    </row>
    <row r="4">
      <c r="A4" s="4" t="inlineStr">
        <is>
          <t>Real Estate Facilities | Secured Debt</t>
        </is>
      </c>
    </row>
    <row r="5">
      <c r="A5" s="3" t="inlineStr">
        <is>
          <t>Long-term debt</t>
        </is>
      </c>
    </row>
    <row r="6">
      <c r="A6" s="4" t="inlineStr">
        <is>
          <t>Interest rate (as a percent)</t>
        </is>
      </c>
      <c r="B6" s="4" t="inlineStr">
        <is>
          <t>2.89%</t>
        </is>
      </c>
    </row>
    <row r="7">
      <c r="A7" s="4" t="inlineStr">
        <is>
          <t>Additional borrowing capacity</t>
        </is>
      </c>
      <c r="B7" s="5" t="n">
        <v>0</v>
      </c>
    </row>
    <row r="8">
      <c r="A8" s="4" t="inlineStr">
        <is>
          <t>First Real Estate Facility | Secured Debt</t>
        </is>
      </c>
    </row>
    <row r="9">
      <c r="A9" s="3" t="inlineStr">
        <is>
          <t>Long-term debt</t>
        </is>
      </c>
    </row>
    <row r="10">
      <c r="A10" s="4" t="inlineStr">
        <is>
          <t>Maximum borrowing capacity</t>
        </is>
      </c>
      <c r="E10" s="5" t="n">
        <v>21500</v>
      </c>
    </row>
    <row r="11">
      <c r="A11" s="4" t="inlineStr">
        <is>
          <t>Revolving line of credit</t>
        </is>
      </c>
      <c r="B11" s="6" t="n">
        <v>4200</v>
      </c>
    </row>
    <row r="12">
      <c r="A12" s="4" t="inlineStr">
        <is>
          <t>Second Real Estate Facility | Secured Debt</t>
        </is>
      </c>
    </row>
    <row r="13">
      <c r="A13" s="3" t="inlineStr">
        <is>
          <t>Long-term debt</t>
        </is>
      </c>
    </row>
    <row r="14">
      <c r="A14" s="4" t="inlineStr">
        <is>
          <t>Maximum borrowing capacity</t>
        </is>
      </c>
      <c r="C14" s="5" t="n">
        <v>9000</v>
      </c>
    </row>
    <row r="15">
      <c r="A15" s="4" t="inlineStr">
        <is>
          <t>Revolving line of credit</t>
        </is>
      </c>
      <c r="B15" s="6" t="n">
        <v>8700</v>
      </c>
    </row>
    <row r="16">
      <c r="A16" s="4" t="inlineStr">
        <is>
          <t>Third Real Estate Facility | Secured Debt</t>
        </is>
      </c>
    </row>
    <row r="17">
      <c r="A17" s="3" t="inlineStr">
        <is>
          <t>Long-term debt</t>
        </is>
      </c>
    </row>
    <row r="18">
      <c r="A18" s="4" t="inlineStr">
        <is>
          <t>Maximum borrowing capacity</t>
        </is>
      </c>
      <c r="B18" s="6" t="n">
        <v>10100</v>
      </c>
    </row>
    <row r="19">
      <c r="A19" s="4" t="inlineStr">
        <is>
          <t>Revolving line of credit</t>
        </is>
      </c>
      <c r="B19" s="5" t="n">
        <v>1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Other Long-Term Debt (Details) - USD ($) $ in Thousands</t>
        </is>
      </c>
      <c r="B1" s="2" t="inlineStr">
        <is>
          <t>Dec. 31, 2021</t>
        </is>
      </c>
      <c r="C1" s="2" t="inlineStr">
        <is>
          <t>Dec. 31, 2020</t>
        </is>
      </c>
    </row>
    <row r="2">
      <c r="A2" s="3" t="inlineStr">
        <is>
          <t>Long-Term Debt</t>
        </is>
      </c>
    </row>
    <row r="3">
      <c r="A3" s="4" t="inlineStr">
        <is>
          <t>Long-term debt</t>
        </is>
      </c>
      <c r="B3" s="5" t="n">
        <v>1393573</v>
      </c>
      <c r="C3" s="5" t="n">
        <v>1134849</v>
      </c>
    </row>
    <row r="4">
      <c r="A4" s="4" t="inlineStr">
        <is>
          <t>Other Long-Term Debt</t>
        </is>
      </c>
    </row>
    <row r="5">
      <c r="A5" s="3" t="inlineStr">
        <is>
          <t>Long-Term Debt</t>
        </is>
      </c>
    </row>
    <row r="6">
      <c r="A6" s="4" t="inlineStr">
        <is>
          <t>Long-term debt</t>
        </is>
      </c>
      <c r="B6" s="5" t="n">
        <v>3400</v>
      </c>
    </row>
    <row r="7">
      <c r="A7" s="4" t="inlineStr">
        <is>
          <t>Interest rate (as a percent)</t>
        </is>
      </c>
      <c r="B7" s="4" t="inlineStr">
        <is>
          <t>3.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6" customWidth="1" min="2" max="2"/>
  </cols>
  <sheetData>
    <row r="1">
      <c r="A1" s="1" t="inlineStr">
        <is>
          <t>Lease Obligations - General Information (Details)</t>
        </is>
      </c>
      <c r="B1" s="2" t="inlineStr">
        <is>
          <t>12 Months Ended</t>
        </is>
      </c>
    </row>
    <row r="2">
      <c r="B2" s="2" t="inlineStr">
        <is>
          <t>Dec. 31, 2021lease</t>
        </is>
      </c>
    </row>
    <row r="3">
      <c r="A3" s="3" t="inlineStr">
        <is>
          <t>Leases</t>
        </is>
      </c>
    </row>
    <row r="4">
      <c r="A4" s="4" t="inlineStr">
        <is>
          <t>Existence of option to extend</t>
        </is>
      </c>
      <c r="B4" s="4" t="inlineStr">
        <is>
          <t>true</t>
        </is>
      </c>
    </row>
    <row r="5">
      <c r="A5" s="4" t="inlineStr">
        <is>
          <t>Existence of option to terminate</t>
        </is>
      </c>
      <c r="B5" s="4" t="inlineStr">
        <is>
          <t>true</t>
        </is>
      </c>
    </row>
    <row r="6">
      <c r="A6" s="4" t="inlineStr">
        <is>
          <t>Number of operating leases</t>
        </is>
      </c>
      <c r="B6" s="6" t="n">
        <v>240</v>
      </c>
    </row>
    <row r="7">
      <c r="A7" s="4" t="inlineStr">
        <is>
          <t>Number of finance leases</t>
        </is>
      </c>
      <c r="B7" s="6" t="n">
        <v>9</v>
      </c>
    </row>
    <row r="8">
      <c r="A8" s="4" t="inlineStr">
        <is>
          <t>Weighted-average remaining lease term of operating lease</t>
        </is>
      </c>
      <c r="B8" s="4" t="inlineStr">
        <is>
          <t>12 years 2 months 12 days</t>
        </is>
      </c>
    </row>
    <row r="9">
      <c r="A9" s="4" t="inlineStr">
        <is>
          <t>Weighted-average remaining finance lease</t>
        </is>
      </c>
      <c r="B9" s="4" t="inlineStr">
        <is>
          <t>15 years 1 month 6 days</t>
        </is>
      </c>
    </row>
    <row r="10">
      <c r="A10" s="4" t="inlineStr">
        <is>
          <t>Weighted-average discount rate of operating leases</t>
        </is>
      </c>
      <c r="B10" s="4" t="inlineStr">
        <is>
          <t>6.40%</t>
        </is>
      </c>
    </row>
    <row r="11">
      <c r="A11" s="4" t="inlineStr">
        <is>
          <t>Weighted-average discount rate of finance leases</t>
        </is>
      </c>
      <c r="B11" s="4" t="inlineStr">
        <is>
          <t>5.00%</t>
        </is>
      </c>
    </row>
    <row r="12">
      <c r="A12" s="4" t="inlineStr">
        <is>
          <t>Minimum</t>
        </is>
      </c>
    </row>
    <row r="13">
      <c r="A13" s="3" t="inlineStr">
        <is>
          <t>Leases</t>
        </is>
      </c>
    </row>
    <row r="14">
      <c r="A14" s="4" t="inlineStr">
        <is>
          <t>Renewal term of lease</t>
        </is>
      </c>
      <c r="B14" s="4" t="inlineStr">
        <is>
          <t>1 year</t>
        </is>
      </c>
    </row>
    <row r="15">
      <c r="A15" s="4" t="inlineStr">
        <is>
          <t>Maximum</t>
        </is>
      </c>
    </row>
    <row r="16">
      <c r="A16" s="3" t="inlineStr">
        <is>
          <t>Leases</t>
        </is>
      </c>
    </row>
    <row r="17">
      <c r="A17" s="4" t="inlineStr">
        <is>
          <t>Renewal term of lease</t>
        </is>
      </c>
      <c r="B17"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Financial Statement Line Items (Details) - USD ($) $ in Millions</t>
        </is>
      </c>
      <c r="B1" s="2" t="inlineStr">
        <is>
          <t>Dec. 31, 2021</t>
        </is>
      </c>
      <c r="C1" s="2" t="inlineStr">
        <is>
          <t>Dec. 31, 2020</t>
        </is>
      </c>
    </row>
    <row r="2">
      <c r="A2" s="3" t="inlineStr">
        <is>
          <t>Lease Obligations</t>
        </is>
      </c>
    </row>
    <row r="3">
      <c r="A3" s="4" t="inlineStr">
        <is>
          <t>Finance lease assets</t>
        </is>
      </c>
      <c r="B3" s="9" t="n">
        <v>75.7</v>
      </c>
      <c r="C3" s="9" t="n">
        <v>2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Obligations - Lease Costs (Details) - USD ($) $ in Thousands</t>
        </is>
      </c>
      <c r="B1" s="2" t="inlineStr">
        <is>
          <t>12 Months Ended</t>
        </is>
      </c>
    </row>
    <row r="2">
      <c r="B2" s="2" t="inlineStr">
        <is>
          <t>Dec. 31, 2021</t>
        </is>
      </c>
      <c r="C2" s="2" t="inlineStr">
        <is>
          <t>Dec. 31, 2020</t>
        </is>
      </c>
    </row>
    <row r="3">
      <c r="A3" s="3" t="inlineStr">
        <is>
          <t>Lease costs</t>
        </is>
      </c>
    </row>
    <row r="4">
      <c r="A4" s="4" t="inlineStr">
        <is>
          <t>Operating lease cost</t>
        </is>
      </c>
      <c r="B4" s="5" t="n">
        <v>120096</v>
      </c>
      <c r="C4" s="5" t="n">
        <v>121238</v>
      </c>
    </row>
    <row r="5">
      <c r="A5" s="4" t="inlineStr">
        <is>
          <t>Amortization of finance lease assets</t>
        </is>
      </c>
      <c r="B5" s="6" t="n">
        <v>6016</v>
      </c>
      <c r="C5" s="6" t="n">
        <v>2701</v>
      </c>
    </row>
    <row r="6">
      <c r="A6" s="4" t="inlineStr">
        <is>
          <t>Interest on finance lease liabilities</t>
        </is>
      </c>
      <c r="B6" s="6" t="n">
        <v>2353</v>
      </c>
      <c r="C6" s="6" t="n">
        <v>1248</v>
      </c>
    </row>
    <row r="7">
      <c r="A7" s="4" t="inlineStr">
        <is>
          <t>Short-term lease cost</t>
        </is>
      </c>
      <c r="B7" s="6" t="n">
        <v>1958</v>
      </c>
      <c r="C7" s="6" t="n">
        <v>1699</v>
      </c>
    </row>
    <row r="8">
      <c r="A8" s="4" t="inlineStr">
        <is>
          <t>Variable lease cost</t>
        </is>
      </c>
      <c r="B8" s="6" t="n">
        <v>23512</v>
      </c>
      <c r="C8" s="6" t="n">
        <v>23385</v>
      </c>
    </row>
    <row r="9">
      <c r="A9" s="4" t="inlineStr">
        <is>
          <t>Sublease income</t>
        </is>
      </c>
      <c r="B9" s="6" t="n">
        <v>-1915</v>
      </c>
      <c r="C9" s="6" t="n">
        <v>-1876</v>
      </c>
    </row>
    <row r="10">
      <c r="A10" s="4" t="inlineStr">
        <is>
          <t>Net lease costs</t>
        </is>
      </c>
      <c r="B10" s="5" t="n">
        <v>152020</v>
      </c>
      <c r="C10" s="5" t="n">
        <v>1483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pplemental Cash Flow Information (Details) - USD ($) $ in Thousands</t>
        </is>
      </c>
      <c r="B1" s="2" t="inlineStr">
        <is>
          <t>12 Months Ended</t>
        </is>
      </c>
    </row>
    <row r="2">
      <c r="B2" s="2" t="inlineStr">
        <is>
          <t>Dec. 31, 2021</t>
        </is>
      </c>
      <c r="C2" s="2" t="inlineStr">
        <is>
          <t>Dec. 31, 2020</t>
        </is>
      </c>
    </row>
    <row r="3">
      <c r="A3" s="3" t="inlineStr">
        <is>
          <t>Lease Obligations</t>
        </is>
      </c>
    </row>
    <row r="4">
      <c r="A4" s="4" t="inlineStr">
        <is>
          <t>Operating cash flows for operating leases</t>
        </is>
      </c>
      <c r="B4" s="5" t="n">
        <v>121394</v>
      </c>
      <c r="C4" s="5" t="n">
        <v>121708</v>
      </c>
    </row>
    <row r="5">
      <c r="A5" s="4" t="inlineStr">
        <is>
          <t>Operating cash flows for finance leases</t>
        </is>
      </c>
      <c r="B5" s="6" t="n">
        <v>2287</v>
      </c>
      <c r="C5" s="6" t="n">
        <v>1061</v>
      </c>
    </row>
    <row r="6">
      <c r="A6" s="4" t="inlineStr">
        <is>
          <t>Financing cash flows for finance leases</t>
        </is>
      </c>
      <c r="B6" s="6" t="n">
        <v>2923</v>
      </c>
      <c r="C6" s="6" t="n">
        <v>2355</v>
      </c>
    </row>
    <row r="7">
      <c r="A7" s="4" t="inlineStr">
        <is>
          <t>New, remeasured, and terminated operating leases</t>
        </is>
      </c>
      <c r="B7" s="6" t="n">
        <v>44041</v>
      </c>
      <c r="C7" s="6" t="n">
        <v>25296</v>
      </c>
    </row>
    <row r="8">
      <c r="A8" s="4" t="inlineStr">
        <is>
          <t>New, remeasured and terminated finance leases</t>
        </is>
      </c>
      <c r="B8" s="5" t="n">
        <v>51920</v>
      </c>
      <c r="C8" s="5" t="n">
        <v>318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8 — Stockholders’ Equity). Despite its position as sole managing member of CWGS, LLC, CWH had a minority economic interest in CWGS, LLC through March 11, 2021. As of December 31, 2021, 2020, and 2019, CWH owned 51.2%, 47.4% and 42.0%, respectively,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 COVID-19 A novel strain of coronavirus was declared a pandemic by the World Health Organization in March 2020. To date, COVID-19 has surfaced in nearly all regions of the world and resulted in travel restrictions and business slowdowns or shutdowns in affected areas. Many affected areas have made significant progress with the easing of restrictions and reopening certain businesses often under new operating guidelines, although new waves of infection or the spread of new variants may lead to an increase in such restrictions or closures. In conjunction with the initial stay-at-home and shelter-in-place restrictions enacted in many areas, the Company saw significant sequential declines in its overall customer traffic levels and its overall revenues from the mid-March to mid-to-late April 2020 timeframe. In the latter part of April 2020, the Company began to see a significant improvement in its online web traffic levels and number of electronic leads, and in early May 2020, the Company began to see improvements in its overall revenue levels. As the stay-at-home restrictions began to ease across certain areas of the country, the Company experienced significant acceleration in its in-store and online traffic, lead generation, and revenue trends in May 2020 continuing into the quarter ended June 30, 2021 and demand in new and used vehicles remained elevated through the remainder of 2021 and into the beginning of 2022. Demand and interest in new and used vehicles continued to outpace vehicle supply during the year ended December 31, 2021. In the last four months of 2021, the Company was able to procure more new vehicles than were sold during that period, which improved inventory levels at December 31, 2021. In order to offset the initially expected adverse impact of COVID-19 and better align expenses with reduced sales in the middle of March 2020 and early April 2020, the Company reduced marketing expenses and temporarily reduced salaries and hours throughout the business, including for its executive officers, and implemented headcount and other cost reductions. Most of these temporary salary and hourly reductions ended in May 2020 as the adverse economic impacts of the pandemic began to decline. The Company has also taken steps to add new private label lines, expand its relationships with smaller recreational vehicle (“RV”) manufacturers, and acquire used inventory to help manage risks in its supply chain. Throughout the pandemic, the majority of the Company’s retail locations have continued to operate as essential businesses and the Company has continued to operate its e-commerce business. Historically, most of the Company’s consumer shows and events take place during the first quarter. As a consequence of COVID-19, the Company held one in-person consumer show in 2021 and held fewer in-person consumer shows and events during 2020 than in 2019. Since March 2020, the Company has implemented preparedness plans to keep its employees and customers safe, which include social distancing, providing employees with face coverings and/or other protective clothing as required, implementing additional cleaning and sanitization routines, and work-from-home directives for a significant portion of the Company’s workforce. In July 2021, the Company began transitioning many of its employees from work-from-home schedules to a return to the Company’s offices. However, with the increase in COVID-19 cases in the U.S. as a result of the Omicron variant in late 2021, many employees have reverted back to work from home schedules. 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22 – Segments Information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and Gander RV &amp; Outdoors brands,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5 – Restructuring and Long-lived Asset Impairment). The table below summarizes the Company’s retail store openings, closings, divestitures, conversions and number of locations from December 31, 2020 to December 31, 2021: ​ ​ ​ ​ ​ ​ ​ ​ ​ ​ ​ RV RV Service &amp; Other ​ ​ ​ Dealerships Retail Centers Retail Stores Total Number of store locations as of December 31, 2020 ​ 160 ​ 10 ​ 1 ​ 171 Opened ​ 16 ​ — ​ — ​ 16 Closed / divested ​ (1) ​ — ​ — ​ (1) Re-opened ​ 1 ​ — ​ — ​ 1 Converted (1) ​ (1) ​ — ​ 1 ​ — Number of store locations as of December 31, 2021 ​ 175 ​ 10 ​ 2 ​ 187 ​ ​ ​ ​ ​ ​ ​ ​ ​ (1) One RV dealership was converted to a retail clearance center. 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long-lived asset impairments, program cancellation reserves, chargebacks, and accruals related to estimated tax liabilities, product return reserves, and other liabilities. Cash and Cash Equivalents The Company considers all short-term, highly liquid investments purchased with an original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accompanying consolidated balance sheets, and changes in the amounts are reflected in operating cash flows in the accompanying consolidated statement of cash flows. Contracts in Transit, Accounts Receivable and Current Expected Credit Losses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Accounts receivable are stated at realizable value, net of an allowance for doubtful accounts, which includes a reserve for expected credit losses. Accounts receivable balances due in excess of one year was $7.8 million at December 31, 2021 and $8.2 million at December 31, 2020, which are included in other assets in the accompanying consolidated balance sheet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contracts in transit and determined that no allowance for doubtful accounts was required at December 31, 2021 and 2020. Management additionally has evaluated the expected credit losses related to accounts receivable and determined that allowances of approximately $4.7 million as of December 31, 2021 and $3.4 million as of December 31, 2020 for uncollectible accounts were required. Additionally, there was a less than $0.1 million allowance for doubtful accounts for noncurrent receivables at December 31, 2021 recognized during the year ended December 31, 2021. The following table details the changes in the allowance for doubtful accounts relating to current receivables (in thousands): ​ ​ ​ ​ ​ ​ ​ ​ ​ Year Ended ​ ​ December 31, ​ December 31, ​ 2021 2020 Allowance for doubtful accounts: ​ ​ ​ ​ ​ ​ Balance, beginning of period ​ $ 3,393 ​ $ 3,537 Charged to bad debt expense ​ ​ 1,568 ​ ​ 1,068 Deductions (1) ​ ​ (250) ​ ​ (1,212) Balance, end of period ​ $ 4,711 ​ $ 3,393 (1) These amounts primarily relate to the write off of uncollectable accounts after collection efforts have been exhausted. Concentration of Credit Risk The Company’s most significant industry concentration of credit risk is with financial institutions from which the Company has recorded receivables and contracts in transit. These financial institutions provide financing to the Company’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21 and 2020 was approximately $278.7 million and $188.1 million, respectively. The Company is potentially subject to concentrations of credit risk in accounts receivable. Concentrations of credit risk with respect to accounts receivable are limited due to the large number of customers and their geographic dispersion. Inventories, net New and used RV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roducts, parts, accessories, and other inventories primarily consist of retail travel and leisure specialty merchandise and are stated at lower of cost or net realizable value using the first in, first out method. The cost of RV and Outdoor Retail inventories primarily consists of the direct cost of the merchandise including freight. A portion of the products, parts, accessories and other inventory includes capitalized labor relating to assembly. 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 ​ ​ ​ ​ Years Building and improvements ​ 40 Leasehold improvements ​ 3 - 40 Furniture, fixtures and equipment ​ 3 - 12 Software ​ 3 - 5 ​ Leasehold improvements are amortized over the useful lives of the assets or the remaining term of the respective lease, whichever is shorter. Leases After the adoption of Accounting Standards Codification (“ASC”) 842, Leases (“ASC 842”) on January 1, 2019 the Company recognizes a right-of-use (“ROU”) asset and a lease liability on the accompanying consolidated balance sheets for operating leases (with the exception of short-term leases based on the practical expedient elected by the Company) at the commencement date, in addition to finance leases that were previously also required to be recognized on the accompanying consolidated balance sheets, and recognizes expenses on the income statement in a similar manner to the previous guidance in ASC 840, Leases (“ASC 840”) (see Note 10 — Lease Obligations). Goodwill and Other Intangible Assets Goodwill is reviewed at least annually for impairment, and more often when impairment indicators are present (see Note 7 – Goodwill and Intangible Assets). Finite-lived intangibles are recorded at cost, net of accumulated amortization and, if applicable, impairment charges. Long-Lived Assets Long lived assets are included in property and equipment, which also includes capitalized software costs to be held and used. For the Company’s major software systems, such as its accounting and membership systems, its capitalized costs may include some internal or external costs to configure, install and test the software during the application development stage. The Company does not capitalize preliminary project costs, nor does it capitalize training, data conversion costs, maintenance or post development stage costs. The Company’s long-lived assets are reviewed for impairment whenever events or changes in circumstances indicate that the carrying amount of an asset may not be recoverable. The Company’s long-lived asset groups exist predominantly at the individual location level and the associated impairment analysis involves the comparison of an asset group’s estimated future undiscounted cash flows over its remaining useful life to its respective carrying value, which primarily includes furniture, equipment, leasehold improvements, and operating lease assets. For long-lived asset groups identified with carrying values not recoverable by future undiscounted cash flows, impairment charges are recognized to the extent the sum of the discounted future cash flows from the use of the asset group is less than the carrying value. The impairment charge is allocated to the individual long-lived assets within an asset group; however, an individual long-lived asset is not impaired below its individual fair value, if readily determinable. The measurement of any impairment loss includes estimation of the fair value of the asset group’s respective operating lease assets, which includes estimates of market rental rates based on comparable lease transactions. Long-Term Debt The fair value of the Company’s long-term debt is estimated based on the quoted market prices for the same or similar issues or on the current rates offered for debt of the same or similar remaining maturities. Revenue Recognition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Good Sam Services and Plans revenue consists of revenue from publications, consumer shows, and marketing fees from various consumer services and plans. Roadside Assistance (“RA”) revenues are deferred and recognized over the contractual life of the membership. RA claim expenses are recognized when incurred.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RV vehicle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Revenue from RV-related parts, service and other products sales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selling extended service contracts, and selling other products, are subject to chargebacks if the customer terminates the respective contract earlier than a stated period. In the case of insurance and service contracts, the stated period typically extends from one to five years with the refundable commission balance declining over the contract term. These proceeds are recorded as variable consideration, net of estimated chargebacks. Chargebacks are estimated based on ultimate future cancellation rates by product type and year sold using a combination of actuarial methods and leveraging the Company’s historical experience from the past eight years , adjusted for new consumer trends. The chargeback liabilities included in the estimate of variable consideration totaled $68.8 million and $58.9 million as of December 31, 2021 and December 31, 2020, respectively. The remaining RV and Outdoor retail revenue consists of sales of products, service and other, including RV accessories and supplies, RV furniture, camping, hunting, fishing, skiing, snowboarding, bicycling, skateboarding, marine and watersport equipment and supplies. Revenue from products, service and other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E-commerce sales are recognized when the product is shipped and recorded as variable consideration, which is net of anticipated merchandise returns that reduce revenue and cost of sales in the period that the related sales are recorded. Good Sam Club revenue consists of revenue from club membership fees and royalty fees from co-branded credit cards. Membership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yalty revenue is earned under the terms of an arrangement with a third-party credit card provider based on a percentage of the Company’s co-branded credit card portfolio retail spending with such third-party credit card provider and for acquiring new cardholder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 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The Company maintains a reserve for internal work order profits on vehicles that remain in inventories. Advertising Expenses Advertising expenses are expensed as incurred. Advertising expenses for the years ended December 31, 2021, 2020 and 2019 were $136.3 million, $96.3 million and $117.8 million, respectively. Advertising expenses relating to RV and Outdoor Retail segment were included in selling, general and administrative expenses in the consolidated statements of operations. Advertising expenses relating to the Good Sam Services and Plans segment were included in costs applicable to revenues in the consolidated statements of operations, since, by the nature of those revenue streams, they are integral to the generation of those revenues.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21, 2020, and 2019, $8.0 million, $8.2 million, and $6.2 million of shipping and handling fees, respectively, were included in the RV and Outdoor Retail segment as revenue. 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1 — Income Taxes for additional information. Reclassifications of Prior Period Amounts Certain prior-period amounts have been reclassified to conform to the current period presentation. Specifically, the current and noncurrent portions of finance lease liabilities have been reclassified to be presented separately from current and noncurrent portions of long-term debt, respectively, in the accompanying consolidated balance sheet as of December 31, 2020. Further, the payments on finance leases have been reclassified to be presented separately from payments on long-term debt in the accompanying consolidated statement of cash flows for the years ended December 31, 2020 and 2019. Additionally, for the years ended December 31, 2020 and 2019, the equity-based compensation and non-controlling interest adjustment line items in the accompanying consolidated statements of stockholders' equity (deficit) have been reclassified to present the equity-based compensation allocated to the non-controlling interest in the non-controlling interest column with an offsetting reclassification to the non-controlling interest adjustment line item. Recently Adopted Accounting Pronouncements In December 2019, the Financial Accounting Standards Board (“FASB”) issued ASU No.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as of January 1, 2021 and the adoption did not materially impact its consolidated financial statements. Recently Issued Accounting Pronouncement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early adopted ASU 2021-08 as of January 1, 2022 and the Company does not expect that its adoption will materially impact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 Lease Maturity (Details) - USD ($) $ in Thousands</t>
        </is>
      </c>
      <c r="B1" s="2" t="inlineStr">
        <is>
          <t>Dec. 31, 2021</t>
        </is>
      </c>
      <c r="C1" s="2" t="inlineStr">
        <is>
          <t>Dec. 31, 2020</t>
        </is>
      </c>
    </row>
    <row r="2">
      <c r="A2" s="3" t="inlineStr">
        <is>
          <t>Operating lease liabilities</t>
        </is>
      </c>
    </row>
    <row r="3">
      <c r="A3" s="4" t="inlineStr">
        <is>
          <t>2022</t>
        </is>
      </c>
      <c r="B3" s="5" t="n">
        <v>113499</v>
      </c>
    </row>
    <row r="4">
      <c r="A4" s="4" t="inlineStr">
        <is>
          <t>2023</t>
        </is>
      </c>
      <c r="B4" s="6" t="n">
        <v>113300</v>
      </c>
    </row>
    <row r="5">
      <c r="A5" s="4" t="inlineStr">
        <is>
          <t>2024</t>
        </is>
      </c>
      <c r="B5" s="6" t="n">
        <v>108952</v>
      </c>
    </row>
    <row r="6">
      <c r="A6" s="4" t="inlineStr">
        <is>
          <t>2025</t>
        </is>
      </c>
      <c r="B6" s="6" t="n">
        <v>102616</v>
      </c>
    </row>
    <row r="7">
      <c r="A7" s="4" t="inlineStr">
        <is>
          <t>2026</t>
        </is>
      </c>
      <c r="B7" s="6" t="n">
        <v>96706</v>
      </c>
    </row>
    <row r="8">
      <c r="A8" s="4" t="inlineStr">
        <is>
          <t>Thereafter</t>
        </is>
      </c>
      <c r="B8" s="6" t="n">
        <v>701911</v>
      </c>
    </row>
    <row r="9">
      <c r="A9" s="4" t="inlineStr">
        <is>
          <t>Total lease payments</t>
        </is>
      </c>
      <c r="B9" s="6" t="n">
        <v>1236984</v>
      </c>
    </row>
    <row r="10">
      <c r="A10" s="4" t="inlineStr">
        <is>
          <t>Less: Imputed interest</t>
        </is>
      </c>
      <c r="B10" s="6" t="n">
        <v>-399878</v>
      </c>
    </row>
    <row r="11">
      <c r="A11" s="4" t="inlineStr">
        <is>
          <t>Total lease obligations</t>
        </is>
      </c>
      <c r="B11" s="6" t="n">
        <v>837106</v>
      </c>
    </row>
    <row r="12">
      <c r="A12" s="4" t="inlineStr">
        <is>
          <t>Less: Current portion</t>
        </is>
      </c>
      <c r="B12" s="6" t="n">
        <v>-62217</v>
      </c>
      <c r="C12" s="5" t="n">
        <v>-62405</v>
      </c>
    </row>
    <row r="13">
      <c r="A13" s="4" t="inlineStr">
        <is>
          <t>Operating lease liabilities - non-current</t>
        </is>
      </c>
      <c r="B13" s="6" t="n">
        <v>774889</v>
      </c>
      <c r="C13" s="6" t="n">
        <v>804555</v>
      </c>
    </row>
    <row r="14">
      <c r="A14" s="3" t="inlineStr">
        <is>
          <t>Finance lease liabilities</t>
        </is>
      </c>
    </row>
    <row r="15">
      <c r="A15" s="4" t="inlineStr">
        <is>
          <t>2022</t>
        </is>
      </c>
      <c r="B15" s="6" t="n">
        <v>8777</v>
      </c>
    </row>
    <row r="16">
      <c r="A16" s="4" t="inlineStr">
        <is>
          <t>2023</t>
        </is>
      </c>
      <c r="B16" s="6" t="n">
        <v>12167</v>
      </c>
    </row>
    <row r="17">
      <c r="A17" s="4" t="inlineStr">
        <is>
          <t>2024</t>
        </is>
      </c>
      <c r="B17" s="6" t="n">
        <v>7001</v>
      </c>
    </row>
    <row r="18">
      <c r="A18" s="4" t="inlineStr">
        <is>
          <t>2025</t>
        </is>
      </c>
      <c r="B18" s="6" t="n">
        <v>6157</v>
      </c>
    </row>
    <row r="19">
      <c r="A19" s="4" t="inlineStr">
        <is>
          <t>2026</t>
        </is>
      </c>
      <c r="B19" s="6" t="n">
        <v>6134</v>
      </c>
    </row>
    <row r="20">
      <c r="A20" s="4" t="inlineStr">
        <is>
          <t>Thereafter</t>
        </is>
      </c>
      <c r="B20" s="6" t="n">
        <v>77357</v>
      </c>
    </row>
    <row r="21">
      <c r="A21" s="4" t="inlineStr">
        <is>
          <t>Total lease payments</t>
        </is>
      </c>
      <c r="B21" s="6" t="n">
        <v>117593</v>
      </c>
    </row>
    <row r="22">
      <c r="A22" s="4" t="inlineStr">
        <is>
          <t>Less: Imputed interest</t>
        </is>
      </c>
      <c r="B22" s="6" t="n">
        <v>-37877</v>
      </c>
    </row>
    <row r="23">
      <c r="A23" s="4" t="inlineStr">
        <is>
          <t>Total lease liabilities</t>
        </is>
      </c>
      <c r="B23" s="6" t="n">
        <v>79716</v>
      </c>
    </row>
    <row r="24">
      <c r="A24" s="4" t="inlineStr">
        <is>
          <t>Less: Current portion</t>
        </is>
      </c>
      <c r="B24" s="6" t="n">
        <v>-4964</v>
      </c>
      <c r="C24" s="6" t="n">
        <v>-2240</v>
      </c>
    </row>
    <row r="25">
      <c r="A25" s="4" t="inlineStr">
        <is>
          <t>Finance lease liabilities, net of current portion</t>
        </is>
      </c>
      <c r="B25" s="5" t="n">
        <v>74752</v>
      </c>
      <c r="C25" s="5" t="n">
        <v>277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4124</v>
      </c>
      <c r="C4" s="5" t="n">
        <v>38843</v>
      </c>
      <c r="D4" s="5" t="n">
        <v>10605</v>
      </c>
    </row>
    <row r="5">
      <c r="A5" s="4" t="inlineStr">
        <is>
          <t>State</t>
        </is>
      </c>
      <c r="B5" s="6" t="n">
        <v>23890</v>
      </c>
      <c r="C5" s="6" t="n">
        <v>12294</v>
      </c>
      <c r="D5" s="6" t="n">
        <v>4080</v>
      </c>
    </row>
    <row r="6">
      <c r="A6" s="3" t="inlineStr">
        <is>
          <t>Deferred:</t>
        </is>
      </c>
    </row>
    <row r="7">
      <c r="A7" s="4" t="inlineStr">
        <is>
          <t>Federal</t>
        </is>
      </c>
      <c r="B7" s="6" t="n">
        <v>13024</v>
      </c>
      <c r="C7" s="6" t="n">
        <v>5016</v>
      </c>
      <c r="D7" s="6" t="n">
        <v>9140</v>
      </c>
    </row>
    <row r="8">
      <c r="A8" s="4" t="inlineStr">
        <is>
          <t>State</t>
        </is>
      </c>
      <c r="B8" s="6" t="n">
        <v>-18914</v>
      </c>
      <c r="C8" s="6" t="n">
        <v>1590</v>
      </c>
      <c r="D8" s="6" t="n">
        <v>5757</v>
      </c>
    </row>
    <row r="9">
      <c r="A9" s="4" t="inlineStr">
        <is>
          <t>Income tax expense</t>
        </is>
      </c>
      <c r="B9" s="5" t="n">
        <v>92124</v>
      </c>
      <c r="C9" s="5" t="n">
        <v>57743</v>
      </c>
      <c r="D9" s="5" t="n">
        <v>295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Reconciliation of income tax expense from operations to the federal statutory rate</t>
        </is>
      </c>
    </row>
    <row r="4">
      <c r="A4" s="4" t="inlineStr">
        <is>
          <t>valuation allowance in certain state deferred tax assets</t>
        </is>
      </c>
      <c r="C4" s="5" t="n">
        <v>15200</v>
      </c>
      <c r="E4" s="5" t="n">
        <v>26400</v>
      </c>
    </row>
    <row r="5">
      <c r="A5" s="4" t="inlineStr">
        <is>
          <t>Increases to the valuation allowance</t>
        </is>
      </c>
      <c r="C5" s="6" t="n">
        <v>13000</v>
      </c>
    </row>
    <row r="6">
      <c r="A6" s="4" t="inlineStr">
        <is>
          <t>Federal</t>
        </is>
      </c>
      <c r="C6" s="6" t="n">
        <v>13024</v>
      </c>
      <c r="D6" s="5" t="n">
        <v>5016</v>
      </c>
      <c r="E6" s="6" t="n">
        <v>9140</v>
      </c>
    </row>
    <row r="7">
      <c r="A7" s="4" t="inlineStr">
        <is>
          <t>Income taxes computed at federal statutory rate</t>
        </is>
      </c>
      <c r="C7" s="6" t="n">
        <v>154182</v>
      </c>
      <c r="D7" s="6" t="n">
        <v>84411</v>
      </c>
      <c r="E7" s="6" t="n">
        <v>-19051</v>
      </c>
    </row>
    <row r="8">
      <c r="A8" s="4" t="inlineStr">
        <is>
          <t>State income taxes - net of federal benefit</t>
        </is>
      </c>
      <c r="C8" s="6" t="n">
        <v>15261</v>
      </c>
      <c r="D8" s="6" t="n">
        <v>3741</v>
      </c>
      <c r="E8" s="6" t="n">
        <v>-4728</v>
      </c>
    </row>
    <row r="9">
      <c r="A9" s="4" t="inlineStr">
        <is>
          <t>State and local taxes on pass-through entities</t>
        </is>
      </c>
      <c r="C9" s="6" t="n">
        <v>5004</v>
      </c>
      <c r="D9" s="6" t="n">
        <v>2965</v>
      </c>
      <c r="E9" s="6" t="n">
        <v>937</v>
      </c>
    </row>
    <row r="10">
      <c r="A10" s="4" t="inlineStr">
        <is>
          <t>Income taxes computed at the effective federal and state statutory rate for pass-through entities not subject to tax for the company</t>
        </is>
      </c>
      <c r="C10" s="6" t="n">
        <v>-81013</v>
      </c>
      <c r="D10" s="6" t="n">
        <v>-53147</v>
      </c>
      <c r="E10" s="6" t="n">
        <v>-22089</v>
      </c>
    </row>
    <row r="11">
      <c r="A11" s="4" t="inlineStr">
        <is>
          <t>Tax benefit from of transfer assets</t>
        </is>
      </c>
      <c r="E11" s="6" t="n">
        <v>-14170</v>
      </c>
    </row>
    <row r="12">
      <c r="A12" s="4" t="inlineStr">
        <is>
          <t>Increase in valuation allowance due to transfer of assets</t>
        </is>
      </c>
      <c r="E12" s="6" t="n">
        <v>26350</v>
      </c>
    </row>
    <row r="13">
      <c r="A13" s="4" t="inlineStr">
        <is>
          <t>(Decrease) increase in valuation allowance</t>
        </is>
      </c>
      <c r="C13" s="6" t="n">
        <v>-2234</v>
      </c>
      <c r="D13" s="6" t="n">
        <v>19058</v>
      </c>
      <c r="E13" s="6" t="n">
        <v>59552</v>
      </c>
    </row>
    <row r="14">
      <c r="A14" s="4" t="inlineStr">
        <is>
          <t>Valuation Allowance, Deferred Tax Asset, Increase (Decrease), Amount</t>
        </is>
      </c>
      <c r="C14" s="6" t="n">
        <v>15200</v>
      </c>
      <c r="E14" s="6" t="n">
        <v>26400</v>
      </c>
    </row>
    <row r="15">
      <c r="A15" s="4" t="inlineStr">
        <is>
          <t>Impact of other state tax rate changes</t>
        </is>
      </c>
      <c r="C15" s="6" t="n">
        <v>1927</v>
      </c>
      <c r="D15" s="6" t="n">
        <v>-915</v>
      </c>
      <c r="E15" s="6" t="n">
        <v>1653</v>
      </c>
    </row>
    <row r="16">
      <c r="A16" s="4" t="inlineStr">
        <is>
          <t>Transfer of assets</t>
        </is>
      </c>
      <c r="E16" s="6" t="n">
        <v>12200</v>
      </c>
    </row>
    <row r="17">
      <c r="A17" s="4" t="inlineStr">
        <is>
          <t>Other</t>
        </is>
      </c>
      <c r="C17" s="6" t="n">
        <v>-1003</v>
      </c>
      <c r="D17" s="6" t="n">
        <v>1630</v>
      </c>
      <c r="E17" s="6" t="n">
        <v>1128</v>
      </c>
    </row>
    <row r="18">
      <c r="A18" s="4" t="inlineStr">
        <is>
          <t>Income tax expense</t>
        </is>
      </c>
      <c r="C18" s="6" t="n">
        <v>92124</v>
      </c>
      <c r="D18" s="5" t="n">
        <v>57743</v>
      </c>
      <c r="E18" s="6" t="n">
        <v>29582</v>
      </c>
    </row>
    <row r="19">
      <c r="A19" s="4" t="inlineStr">
        <is>
          <t>Tax Receivable Agreement liability adjustment</t>
        </is>
      </c>
      <c r="C19" s="5" t="n">
        <v>700</v>
      </c>
      <c r="E19" s="5" t="n">
        <v>-2500</v>
      </c>
    </row>
    <row r="20">
      <c r="A20" s="4" t="inlineStr">
        <is>
          <t>CWGS, LLC</t>
        </is>
      </c>
    </row>
    <row r="21">
      <c r="A21" s="3" t="inlineStr">
        <is>
          <t>Reconciliation of income tax expense from operations to the federal statutory rate</t>
        </is>
      </c>
    </row>
    <row r="22">
      <c r="A22" s="4" t="inlineStr">
        <is>
          <t>Ownership interest</t>
        </is>
      </c>
      <c r="C22" s="4" t="inlineStr">
        <is>
          <t>100.00%</t>
        </is>
      </c>
      <c r="D22" s="4" t="inlineStr">
        <is>
          <t>100.00%</t>
        </is>
      </c>
    </row>
    <row r="23">
      <c r="A23" s="4" t="inlineStr">
        <is>
          <t>Federal</t>
        </is>
      </c>
    </row>
    <row r="24">
      <c r="A24" s="3" t="inlineStr">
        <is>
          <t>Reconciliation of income tax expense from operations to the federal statutory rate</t>
        </is>
      </c>
    </row>
    <row r="25">
      <c r="A25" s="4" t="inlineStr">
        <is>
          <t>Income tax expense</t>
        </is>
      </c>
      <c r="C25" s="5" t="n">
        <v>0</v>
      </c>
    </row>
    <row r="26">
      <c r="A26" s="4" t="inlineStr">
        <is>
          <t>State</t>
        </is>
      </c>
    </row>
    <row r="27">
      <c r="A27" s="3" t="inlineStr">
        <is>
          <t>Reconciliation of income tax expense from operations to the federal statutory rate</t>
        </is>
      </c>
    </row>
    <row r="28">
      <c r="A28" s="4" t="inlineStr">
        <is>
          <t>Income tax expense</t>
        </is>
      </c>
      <c r="C28" s="5" t="n">
        <v>0</v>
      </c>
    </row>
    <row r="29">
      <c r="A29" s="4" t="inlineStr">
        <is>
          <t>Minimum | CWGS, LLC</t>
        </is>
      </c>
    </row>
    <row r="30">
      <c r="A30" s="3" t="inlineStr">
        <is>
          <t>Reconciliation of income tax expense from operations to the federal statutory rate</t>
        </is>
      </c>
    </row>
    <row r="31">
      <c r="A31" s="4" t="inlineStr">
        <is>
          <t>Ownership interest</t>
        </is>
      </c>
      <c r="B31" s="4" t="inlineStr">
        <is>
          <t>50.0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ing amounts of assets and liabilities (Details) - USD ($) $ in Thousands</t>
        </is>
      </c>
      <c r="B1" s="2" t="inlineStr">
        <is>
          <t>Dec. 31, 2021</t>
        </is>
      </c>
      <c r="C1" s="2" t="inlineStr">
        <is>
          <t>Dec. 31, 2020</t>
        </is>
      </c>
    </row>
    <row r="2">
      <c r="A2" s="3" t="inlineStr">
        <is>
          <t>Deferred tax liabilities</t>
        </is>
      </c>
    </row>
    <row r="3">
      <c r="A3" s="4" t="inlineStr">
        <is>
          <t>Operating lease assets</t>
        </is>
      </c>
      <c r="B3" s="5" t="n">
        <v>-63143</v>
      </c>
      <c r="C3" s="5" t="n">
        <v>-67400</v>
      </c>
    </row>
    <row r="4">
      <c r="A4" s="4" t="inlineStr">
        <is>
          <t>Other</t>
        </is>
      </c>
      <c r="B4" s="6" t="n">
        <v>-3456</v>
      </c>
      <c r="C4" s="6" t="n">
        <v>-4623</v>
      </c>
    </row>
    <row r="5">
      <c r="A5" s="4" t="inlineStr">
        <is>
          <t>Total deferred tax liabilities</t>
        </is>
      </c>
      <c r="B5" s="6" t="n">
        <v>-66599</v>
      </c>
      <c r="C5" s="6" t="n">
        <v>-72023</v>
      </c>
    </row>
    <row r="6">
      <c r="A6" s="3" t="inlineStr">
        <is>
          <t>Deferred tax assets</t>
        </is>
      </c>
    </row>
    <row r="7">
      <c r="A7" s="4" t="inlineStr">
        <is>
          <t>Investment impairment</t>
        </is>
      </c>
      <c r="B7" s="6" t="n">
        <v>20619</v>
      </c>
      <c r="C7" s="6" t="n">
        <v>22169</v>
      </c>
    </row>
    <row r="8">
      <c r="A8" s="4" t="inlineStr">
        <is>
          <t>Investment in partnership ("Outside Basis Deferred Tax Asset")</t>
        </is>
      </c>
      <c r="B8" s="6" t="n">
        <v>271513</v>
      </c>
      <c r="C8" s="6" t="n">
        <v>241805</v>
      </c>
    </row>
    <row r="9">
      <c r="A9" s="4" t="inlineStr">
        <is>
          <t>Tax Receivable Agreement liability</t>
        </is>
      </c>
      <c r="B9" s="6" t="n">
        <v>46328</v>
      </c>
      <c r="C9" s="6" t="n">
        <v>36486</v>
      </c>
    </row>
    <row r="10">
      <c r="A10" s="4" t="inlineStr">
        <is>
          <t>Net operating loss carryforward</t>
        </is>
      </c>
      <c r="B10" s="6" t="n">
        <v>137377</v>
      </c>
      <c r="C10" s="6" t="n">
        <v>124117</v>
      </c>
    </row>
    <row r="11">
      <c r="A11" s="4" t="inlineStr">
        <is>
          <t>Operating lease liabilities</t>
        </is>
      </c>
      <c r="B11" s="6" t="n">
        <v>73476</v>
      </c>
      <c r="C11" s="6" t="n">
        <v>79639</v>
      </c>
    </row>
    <row r="12">
      <c r="A12" s="4" t="inlineStr">
        <is>
          <t>Other reserves</t>
        </is>
      </c>
      <c r="B12" s="6" t="n">
        <v>28695</v>
      </c>
      <c r="C12" s="6" t="n">
        <v>29461</v>
      </c>
    </row>
    <row r="13">
      <c r="A13" s="4" t="inlineStr">
        <is>
          <t>Gross deferred tax assets</t>
        </is>
      </c>
      <c r="B13" s="6" t="n">
        <v>578008</v>
      </c>
      <c r="C13" s="6" t="n">
        <v>533677</v>
      </c>
    </row>
    <row r="14">
      <c r="A14" s="4" t="inlineStr">
        <is>
          <t>Valuation allowance</t>
        </is>
      </c>
      <c r="B14" s="6" t="n">
        <v>-312088</v>
      </c>
      <c r="C14" s="6" t="n">
        <v>-295946</v>
      </c>
    </row>
    <row r="15">
      <c r="A15" s="4" t="inlineStr">
        <is>
          <t>Net deferred tax assets</t>
        </is>
      </c>
      <c r="B15" s="5" t="n">
        <v>199321</v>
      </c>
      <c r="C15" s="5" t="n">
        <v>1657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Federal Tax purpose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Deferred income taxes due to transfer of assets</t>
        </is>
      </c>
      <c r="E3" s="5" t="n">
        <v>12200</v>
      </c>
    </row>
    <row r="4">
      <c r="A4" s="4" t="inlineStr">
        <is>
          <t>Current portion of liabilities under tax receivable agreement</t>
        </is>
      </c>
      <c r="C4" s="5" t="n">
        <v>11322</v>
      </c>
      <c r="D4" s="5" t="n">
        <v>8089</v>
      </c>
    </row>
    <row r="5">
      <c r="A5" s="4" t="inlineStr">
        <is>
          <t>Income tax benefit associated with transferred assets</t>
        </is>
      </c>
      <c r="E5" s="5" t="n">
        <v>14200</v>
      </c>
    </row>
    <row r="6">
      <c r="A6" s="4" t="inlineStr">
        <is>
          <t>Increase (decrease) in valuation allowance for the outside basis in CWGS, LLC</t>
        </is>
      </c>
      <c r="C6" s="6" t="n">
        <v>-20000</v>
      </c>
      <c r="D6" s="6" t="n">
        <v>-9800</v>
      </c>
    </row>
    <row r="7">
      <c r="A7" s="4" t="inlineStr">
        <is>
          <t>Uncertain tax positions</t>
        </is>
      </c>
      <c r="C7" s="5" t="n">
        <v>2900</v>
      </c>
      <c r="D7" s="5" t="n">
        <v>2700</v>
      </c>
    </row>
    <row r="8">
      <c r="A8" s="4" t="inlineStr">
        <is>
          <t>Class A common stock</t>
        </is>
      </c>
    </row>
    <row r="9">
      <c r="A9" s="4" t="inlineStr">
        <is>
          <t>Shares issued</t>
        </is>
      </c>
      <c r="C9" s="6" t="n">
        <v>47805259</v>
      </c>
      <c r="D9" s="6" t="n">
        <v>43083008</v>
      </c>
    </row>
    <row r="10">
      <c r="A10" s="4" t="inlineStr">
        <is>
          <t>CWGS, LLC</t>
        </is>
      </c>
    </row>
    <row r="11">
      <c r="A11" s="4" t="inlineStr">
        <is>
          <t>Increase (decrease) in valuation allowance</t>
        </is>
      </c>
      <c r="C11" s="5" t="n">
        <v>3900</v>
      </c>
      <c r="D11" s="5" t="n">
        <v>19700</v>
      </c>
    </row>
    <row r="12">
      <c r="A12" s="4" t="inlineStr">
        <is>
          <t>CWGS, LLC | Class A common stock</t>
        </is>
      </c>
    </row>
    <row r="13">
      <c r="A13" s="4" t="inlineStr">
        <is>
          <t>Class A common stock issued in exchange for common units in CWGS, LLC</t>
        </is>
      </c>
      <c r="C13" s="6" t="n">
        <v>540699</v>
      </c>
    </row>
    <row r="14">
      <c r="A14" s="4" t="inlineStr">
        <is>
          <t>Tax receivable agreement</t>
        </is>
      </c>
    </row>
    <row r="15">
      <c r="A15" s="4" t="inlineStr">
        <is>
          <t>Reduction in tax receivable agreement liability due to reduction of future expected tax amortization</t>
        </is>
      </c>
      <c r="C15" s="5" t="n">
        <v>7500</v>
      </c>
    </row>
    <row r="16">
      <c r="A16" s="4" t="inlineStr">
        <is>
          <t>Expected future tax benefits retained by the Company (as a percent)</t>
        </is>
      </c>
      <c r="C16" s="4" t="inlineStr">
        <is>
          <t>15.00%</t>
        </is>
      </c>
    </row>
    <row r="17">
      <c r="A17" s="4" t="inlineStr">
        <is>
          <t>Tax receivable agreement | Continuing Equity Owners and Crestview partners II GP LP</t>
        </is>
      </c>
    </row>
    <row r="18">
      <c r="A18" s="4" t="inlineStr">
        <is>
          <t>Payment, as percent of tax benefits (as a percent)</t>
        </is>
      </c>
      <c r="C18" s="4" t="inlineStr">
        <is>
          <t>85.00%</t>
        </is>
      </c>
    </row>
    <row r="19">
      <c r="A19" s="4" t="inlineStr">
        <is>
          <t>Tax receivable agreement | Crestview Partners II GP LP</t>
        </is>
      </c>
    </row>
    <row r="20">
      <c r="A20" s="4" t="inlineStr">
        <is>
          <t>Liability under tax receivable agreement</t>
        </is>
      </c>
      <c r="C20" s="5" t="n">
        <v>182400</v>
      </c>
      <c r="D20" s="6" t="n">
        <v>145900</v>
      </c>
    </row>
    <row r="21">
      <c r="A21" s="4" t="inlineStr">
        <is>
          <t>Current portion of liabilities under tax receivable agreement</t>
        </is>
      </c>
      <c r="C21" s="5" t="n">
        <v>11300</v>
      </c>
      <c r="D21" s="5" t="n">
        <v>8100</v>
      </c>
    </row>
    <row r="22">
      <c r="A22" s="4" t="inlineStr">
        <is>
          <t>CWGS, LLC</t>
        </is>
      </c>
    </row>
    <row r="23">
      <c r="A23" s="4" t="inlineStr">
        <is>
          <t>Ownership interest</t>
        </is>
      </c>
      <c r="C23" s="4" t="inlineStr">
        <is>
          <t>100.00%</t>
        </is>
      </c>
      <c r="D23" s="4" t="inlineStr">
        <is>
          <t>100.00%</t>
        </is>
      </c>
    </row>
    <row r="24">
      <c r="A24" s="4" t="inlineStr">
        <is>
          <t>Number of units redeemed</t>
        </is>
      </c>
      <c r="C24" s="6" t="n">
        <v>540699</v>
      </c>
    </row>
    <row r="25">
      <c r="A25" s="4" t="inlineStr">
        <is>
          <t>CWGS, LLC | Class A common stock</t>
        </is>
      </c>
    </row>
    <row r="26">
      <c r="A26" s="4" t="inlineStr">
        <is>
          <t>Class A common stock issued in exchange for common units in CWGS, LLC</t>
        </is>
      </c>
      <c r="C26" s="6" t="n">
        <v>4000000</v>
      </c>
    </row>
    <row r="27">
      <c r="A27" s="4" t="inlineStr">
        <is>
          <t>CWGS, LLC | Minimum</t>
        </is>
      </c>
    </row>
    <row r="28">
      <c r="A28" s="4" t="inlineStr">
        <is>
          <t>Ownership interest</t>
        </is>
      </c>
      <c r="B28" s="4" t="inlineStr">
        <is>
          <t>50.00%</t>
        </is>
      </c>
    </row>
    <row r="29">
      <c r="A29" s="4" t="inlineStr">
        <is>
          <t>CWGS, LLC | Tax receivable agreement</t>
        </is>
      </c>
    </row>
    <row r="30">
      <c r="A30" s="4" t="inlineStr">
        <is>
          <t>Units issued in exchange</t>
        </is>
      </c>
      <c r="C30" s="6" t="n">
        <v>4722251</v>
      </c>
      <c r="D30" s="6" t="n">
        <v>4852497</v>
      </c>
    </row>
    <row r="31">
      <c r="A31" s="4" t="inlineStr">
        <is>
          <t>COVID-19</t>
        </is>
      </c>
    </row>
    <row r="32">
      <c r="A32" s="4" t="inlineStr">
        <is>
          <t>Deferral of non-income-based payroll taxes</t>
        </is>
      </c>
      <c r="D32" s="5" t="n">
        <v>29200</v>
      </c>
    </row>
    <row r="33">
      <c r="A33" s="4" t="inlineStr">
        <is>
          <t>COVID-19 | other long-term liabilities</t>
        </is>
      </c>
    </row>
    <row r="34">
      <c r="A34" s="4" t="inlineStr">
        <is>
          <t>Deferral of non-income-based payroll taxes</t>
        </is>
      </c>
      <c r="C34" s="5" t="n">
        <v>14600</v>
      </c>
    </row>
    <row r="35">
      <c r="A35" s="4" t="inlineStr">
        <is>
          <t>COVID-19 | Other Current Liabilities</t>
        </is>
      </c>
    </row>
    <row r="36">
      <c r="A36" s="4" t="inlineStr">
        <is>
          <t>Deferral of non-income-based payroll taxes</t>
        </is>
      </c>
      <c r="C36" s="5" t="n">
        <v>14600</v>
      </c>
    </row>
    <row r="37">
      <c r="A37" s="4" t="inlineStr">
        <is>
          <t>CWH | CWGS, LLC</t>
        </is>
      </c>
    </row>
    <row r="38">
      <c r="A38" s="4" t="inlineStr">
        <is>
          <t>Ownership interest</t>
        </is>
      </c>
      <c r="C38" s="4" t="inlineStr">
        <is>
          <t>51.20%</t>
        </is>
      </c>
      <c r="D38" s="4" t="inlineStr">
        <is>
          <t>47.40%</t>
        </is>
      </c>
      <c r="E38" s="4" t="inlineStr">
        <is>
          <t>42.00%</t>
        </is>
      </c>
    </row>
    <row r="39">
      <c r="A39" s="4" t="inlineStr">
        <is>
          <t>Crestview Partners II GP LP | Class A common stock</t>
        </is>
      </c>
    </row>
    <row r="40">
      <c r="A40" s="4" t="inlineStr">
        <is>
          <t>Class A common stock issued in exchange for common units in CWGS, LLC</t>
        </is>
      </c>
      <c r="C40" s="6" t="n">
        <v>4000000</v>
      </c>
      <c r="D40" s="6" t="n">
        <v>4700000</v>
      </c>
    </row>
    <row r="41">
      <c r="A41" s="4" t="inlineStr">
        <is>
          <t>Crestview Partners II GP LP | CWGS, LLC</t>
        </is>
      </c>
    </row>
    <row r="42">
      <c r="A42" s="4" t="inlineStr">
        <is>
          <t>Common units redeemed</t>
        </is>
      </c>
      <c r="C42" s="6" t="n">
        <v>4000000</v>
      </c>
      <c r="D42" s="6" t="n">
        <v>4700000</v>
      </c>
    </row>
    <row r="43">
      <c r="A43" s="4" t="inlineStr">
        <is>
          <t>Number of units redeemed</t>
        </is>
      </c>
      <c r="C43" s="6" t="n">
        <v>4000000</v>
      </c>
    </row>
    <row r="44">
      <c r="A44" s="4" t="inlineStr">
        <is>
          <t>Americas Road and Travel Club, Inc., CW, and FreedomRoads RV, Inc. and their wholly owned subsidiaries</t>
        </is>
      </c>
    </row>
    <row r="45">
      <c r="A45" s="4" t="inlineStr">
        <is>
          <t>Net operating loss carryforward indefinitely</t>
        </is>
      </c>
      <c r="C45" s="5" t="n">
        <v>477300</v>
      </c>
    </row>
    <row r="46">
      <c r="A46" s="4" t="inlineStr">
        <is>
          <t>Americas Road and Travel Club, Inc., CW, and FreedomRoads RV, Inc. and their wholly owned subsidiaries | Federal</t>
        </is>
      </c>
    </row>
    <row r="47">
      <c r="A47" s="4" t="inlineStr">
        <is>
          <t>Net operating loss carryforwards</t>
        </is>
      </c>
      <c r="C47" s="6" t="n">
        <v>532800</v>
      </c>
    </row>
    <row r="48">
      <c r="A48" s="4" t="inlineStr">
        <is>
          <t>Net operating loss will expire if not used</t>
        </is>
      </c>
      <c r="C48" s="6" t="n">
        <v>55500</v>
      </c>
    </row>
    <row r="49">
      <c r="A49" s="4" t="inlineStr">
        <is>
          <t>Americas Road and Travel Club, Inc., CW, and FreedomRoads RV, Inc. and their wholly owned subsidiaries | State</t>
        </is>
      </c>
    </row>
    <row r="50">
      <c r="A50" s="4" t="inlineStr">
        <is>
          <t>Net operating loss carryforwards</t>
        </is>
      </c>
      <c r="C50" s="6" t="n">
        <v>450700</v>
      </c>
    </row>
    <row r="51">
      <c r="A51" s="4" t="inlineStr">
        <is>
          <t>Net operating loss will expire if not used</t>
        </is>
      </c>
      <c r="C51" s="5" t="n">
        <v>4507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1</t>
        </is>
      </c>
      <c r="C2" s="2" t="inlineStr">
        <is>
          <t>Dec. 31, 2020</t>
        </is>
      </c>
    </row>
    <row r="3">
      <c r="A3" s="3" t="inlineStr">
        <is>
          <t>Fair Value Measurements</t>
        </is>
      </c>
    </row>
    <row r="4">
      <c r="A4" s="4" t="inlineStr">
        <is>
          <t>Transfers of assets between the fair value measurement levels 1 to level 2</t>
        </is>
      </c>
      <c r="B4" s="5" t="n">
        <v>0</v>
      </c>
      <c r="C4" s="5" t="n">
        <v>0</v>
      </c>
    </row>
    <row r="5">
      <c r="A5" s="4" t="inlineStr">
        <is>
          <t>Transfers of assets between the fair value measurement levels 2 to level 1</t>
        </is>
      </c>
      <c r="B5" s="6" t="n">
        <v>0</v>
      </c>
      <c r="C5" s="6" t="n">
        <v>0</v>
      </c>
    </row>
    <row r="6">
      <c r="A6" s="4" t="inlineStr">
        <is>
          <t>Transfers of liabilities between the fair value measurement levels 1 to level 2</t>
        </is>
      </c>
      <c r="B6" s="6" t="n">
        <v>0</v>
      </c>
      <c r="C6" s="6" t="n">
        <v>0</v>
      </c>
    </row>
    <row r="7">
      <c r="A7" s="4" t="inlineStr">
        <is>
          <t>Transfers of liabilities between the fair value measurement levels 2 to level 1</t>
        </is>
      </c>
      <c r="B7" s="6" t="n">
        <v>0</v>
      </c>
      <c r="C7" s="6" t="n">
        <v>0</v>
      </c>
    </row>
    <row r="8">
      <c r="A8" s="4" t="inlineStr">
        <is>
          <t>Transfers of assets or liabilities between the fair value measurement levels 3</t>
        </is>
      </c>
      <c r="B8" s="6" t="n">
        <v>0</v>
      </c>
      <c r="C8" s="6" t="n">
        <v>0</v>
      </c>
    </row>
    <row r="9">
      <c r="A9" s="4" t="inlineStr">
        <is>
          <t>Level 2 | Carrying Value | Term Loan Facility</t>
        </is>
      </c>
    </row>
    <row r="10">
      <c r="A10" s="3" t="inlineStr">
        <is>
          <t>Fair Value Measurements</t>
        </is>
      </c>
    </row>
    <row r="11">
      <c r="A11" s="4" t="inlineStr">
        <is>
          <t>Debt instrument</t>
        </is>
      </c>
      <c r="B11" s="6" t="n">
        <v>1367277</v>
      </c>
      <c r="C11" s="6" t="n">
        <v>1130356</v>
      </c>
    </row>
    <row r="12">
      <c r="A12" s="4" t="inlineStr">
        <is>
          <t>Level 2 | Carrying Value | Floor Plan Facility</t>
        </is>
      </c>
    </row>
    <row r="13">
      <c r="A13" s="3" t="inlineStr">
        <is>
          <t>Fair Value Measurements</t>
        </is>
      </c>
    </row>
    <row r="14">
      <c r="A14" s="4" t="inlineStr">
        <is>
          <t>Debt instrument</t>
        </is>
      </c>
      <c r="B14" s="6" t="n">
        <v>20885</v>
      </c>
      <c r="C14" s="6" t="n">
        <v>20885</v>
      </c>
    </row>
    <row r="15">
      <c r="A15" s="4" t="inlineStr">
        <is>
          <t>Level 2 | Carrying Value | Real Estate Facilities</t>
        </is>
      </c>
    </row>
    <row r="16">
      <c r="A16" s="3" t="inlineStr">
        <is>
          <t>Fair Value Measurements</t>
        </is>
      </c>
    </row>
    <row r="17">
      <c r="A17" s="4" t="inlineStr">
        <is>
          <t>Debt instrument</t>
        </is>
      </c>
      <c r="B17" s="6" t="n">
        <v>22896</v>
      </c>
      <c r="C17" s="6" t="n">
        <v>4493</v>
      </c>
    </row>
    <row r="18">
      <c r="A18" s="4" t="inlineStr">
        <is>
          <t>Level 2 | Carrying Value | Other Long-Term Debt</t>
        </is>
      </c>
    </row>
    <row r="19">
      <c r="A19" s="3" t="inlineStr">
        <is>
          <t>Fair Value Measurements</t>
        </is>
      </c>
    </row>
    <row r="20">
      <c r="A20" s="4" t="inlineStr">
        <is>
          <t>Debt instrument</t>
        </is>
      </c>
      <c r="B20" s="6" t="n">
        <v>3400</v>
      </c>
    </row>
    <row r="21">
      <c r="A21" s="4" t="inlineStr">
        <is>
          <t>Level 2 | Fair Value | Term Loan Facility</t>
        </is>
      </c>
    </row>
    <row r="22">
      <c r="A22" s="3" t="inlineStr">
        <is>
          <t>Fair Value Measurements</t>
        </is>
      </c>
    </row>
    <row r="23">
      <c r="A23" s="4" t="inlineStr">
        <is>
          <t>Debt instrument</t>
        </is>
      </c>
      <c r="B23" s="6" t="n">
        <v>1382372</v>
      </c>
      <c r="C23" s="6" t="n">
        <v>1132979</v>
      </c>
    </row>
    <row r="24">
      <c r="A24" s="4" t="inlineStr">
        <is>
          <t>Level 2 | Fair Value | Floor Plan Facility</t>
        </is>
      </c>
    </row>
    <row r="25">
      <c r="A25" s="3" t="inlineStr">
        <is>
          <t>Fair Value Measurements</t>
        </is>
      </c>
    </row>
    <row r="26">
      <c r="A26" s="4" t="inlineStr">
        <is>
          <t>Debt instrument</t>
        </is>
      </c>
      <c r="B26" s="6" t="n">
        <v>20885</v>
      </c>
      <c r="C26" s="6" t="n">
        <v>20791</v>
      </c>
    </row>
    <row r="27">
      <c r="A27" s="4" t="inlineStr">
        <is>
          <t>Level 2 | Fair Value | Real Estate Facilities</t>
        </is>
      </c>
    </row>
    <row r="28">
      <c r="A28" s="3" t="inlineStr">
        <is>
          <t>Fair Value Measurements</t>
        </is>
      </c>
    </row>
    <row r="29">
      <c r="A29" s="4" t="inlineStr">
        <is>
          <t>Debt instrument</t>
        </is>
      </c>
      <c r="B29" s="6" t="n">
        <v>22981</v>
      </c>
      <c r="C29" s="5" t="n">
        <v>4600</v>
      </c>
    </row>
    <row r="30">
      <c r="A30" s="4" t="inlineStr">
        <is>
          <t>Level 2 | Fair Value | Other Long-Term Debt</t>
        </is>
      </c>
    </row>
    <row r="31">
      <c r="A31" s="3" t="inlineStr">
        <is>
          <t>Fair Value Measurements</t>
        </is>
      </c>
    </row>
    <row r="32">
      <c r="A32" s="4" t="inlineStr">
        <is>
          <t>Debt instrument</t>
        </is>
      </c>
      <c r="B32" s="5" t="n">
        <v>34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30" customWidth="1" min="2" max="2"/>
    <col width="21" customWidth="1" min="3" max="3"/>
  </cols>
  <sheetData>
    <row r="1">
      <c r="A1" s="1" t="inlineStr">
        <is>
          <t>Commitments and Contingencies (Details) $ in Millions</t>
        </is>
      </c>
      <c r="B1" s="2" t="inlineStr">
        <is>
          <t>Dec. 31, 2021USD ($)agreement</t>
        </is>
      </c>
      <c r="C1" s="2" t="inlineStr">
        <is>
          <t>Dec. 31, 2020USD ($)</t>
        </is>
      </c>
    </row>
    <row r="2">
      <c r="A2" s="3" t="inlineStr">
        <is>
          <t>Commitments and Contingencies</t>
        </is>
      </c>
    </row>
    <row r="3">
      <c r="A3" s="4" t="inlineStr">
        <is>
          <t>Self Insurance Reserve</t>
        </is>
      </c>
      <c r="B3" s="9" t="n">
        <v>22.3</v>
      </c>
      <c r="C3" s="9" t="n">
        <v>19.6</v>
      </c>
    </row>
    <row r="4">
      <c r="A4" s="4" t="inlineStr">
        <is>
          <t>Letters of credit</t>
        </is>
      </c>
      <c r="B4" s="9" t="n">
        <v>16.4</v>
      </c>
      <c r="C4" s="10" t="n">
        <v>17.7</v>
      </c>
    </row>
    <row r="5">
      <c r="A5" s="4" t="inlineStr">
        <is>
          <t>Number of subscription agreement | agreement</t>
        </is>
      </c>
      <c r="B5" s="6" t="n">
        <v>16</v>
      </c>
    </row>
    <row r="6">
      <c r="A6" s="3" t="inlineStr">
        <is>
          <t>Other agreements</t>
        </is>
      </c>
    </row>
    <row r="7">
      <c r="A7" s="4" t="inlineStr">
        <is>
          <t>2022</t>
        </is>
      </c>
      <c r="B7" s="5" t="n">
        <v>7</v>
      </c>
    </row>
    <row r="8">
      <c r="A8" s="4" t="inlineStr">
        <is>
          <t>2023</t>
        </is>
      </c>
      <c r="B8" s="10" t="n">
        <v>3.1</v>
      </c>
    </row>
    <row r="9">
      <c r="A9" s="4" t="inlineStr">
        <is>
          <t>2024</t>
        </is>
      </c>
      <c r="B9" s="10" t="n">
        <v>0.8</v>
      </c>
    </row>
    <row r="10">
      <c r="A10" s="4" t="inlineStr">
        <is>
          <t>2025</t>
        </is>
      </c>
      <c r="B10" s="10" t="n">
        <v>0.8</v>
      </c>
    </row>
    <row r="11">
      <c r="A11" s="4" t="inlineStr">
        <is>
          <t>2026</t>
        </is>
      </c>
      <c r="B11" s="10" t="n">
        <v>0.8</v>
      </c>
    </row>
    <row r="12">
      <c r="A12" s="4" t="inlineStr">
        <is>
          <t>FreedomRoads, LLC Floor Plan Facility</t>
        </is>
      </c>
    </row>
    <row r="13">
      <c r="A13" s="3" t="inlineStr">
        <is>
          <t>Commitments and Contingencies</t>
        </is>
      </c>
    </row>
    <row r="14">
      <c r="A14" s="4" t="inlineStr">
        <is>
          <t>Letters of credit</t>
        </is>
      </c>
      <c r="B14" s="10" t="n">
        <v>11.5</v>
      </c>
      <c r="C14" s="9" t="n">
        <v>11.7</v>
      </c>
    </row>
    <row r="15">
      <c r="A15" s="4" t="inlineStr">
        <is>
          <t>Broad market sponsorship agreement</t>
        </is>
      </c>
    </row>
    <row r="16">
      <c r="A16" s="3" t="inlineStr">
        <is>
          <t>Other agreements</t>
        </is>
      </c>
    </row>
    <row r="17">
      <c r="A17" s="4" t="inlineStr">
        <is>
          <t>2022</t>
        </is>
      </c>
      <c r="B17" s="10" t="n">
        <v>18.2</v>
      </c>
    </row>
    <row r="18">
      <c r="A18" s="4" t="inlineStr">
        <is>
          <t>2023</t>
        </is>
      </c>
      <c r="B18" s="10" t="n">
        <v>5.8</v>
      </c>
    </row>
    <row r="19">
      <c r="A19" s="4" t="inlineStr">
        <is>
          <t>2024</t>
        </is>
      </c>
      <c r="B19" s="10" t="n">
        <v>4.7</v>
      </c>
    </row>
    <row r="20">
      <c r="A20" s="4" t="inlineStr">
        <is>
          <t>2025</t>
        </is>
      </c>
      <c r="B20" s="10" t="n">
        <v>0.3</v>
      </c>
    </row>
    <row r="21">
      <c r="A21" s="4" t="inlineStr">
        <is>
          <t>2026</t>
        </is>
      </c>
      <c r="B21" s="10" t="n">
        <v>0.3</v>
      </c>
    </row>
    <row r="22">
      <c r="A22" s="4" t="inlineStr">
        <is>
          <t>Thereafter</t>
        </is>
      </c>
      <c r="B22" s="9" t="n">
        <v>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Commitments and Contingencies - Litigation (Details) $ in Millions</t>
        </is>
      </c>
      <c r="B1" s="2" t="inlineStr">
        <is>
          <t>Oct. 08, 2021USD ($)</t>
        </is>
      </c>
      <c r="C1" s="2" t="inlineStr">
        <is>
          <t>Dec. 31, 2021USD ($)</t>
        </is>
      </c>
      <c r="D1" s="2" t="inlineStr">
        <is>
          <t>Jun. 22, 2021lawsuit</t>
        </is>
      </c>
      <c r="E1" s="2" t="inlineStr">
        <is>
          <t>Dec. 31, 2020USD ($)</t>
        </is>
      </c>
      <c r="F1" s="2" t="inlineStr">
        <is>
          <t>Aug. 06, 2019lawsuit</t>
        </is>
      </c>
    </row>
    <row r="2">
      <c r="A2" s="3" t="inlineStr">
        <is>
          <t>Commitments and Contingencies</t>
        </is>
      </c>
    </row>
    <row r="3">
      <c r="A3" s="4" t="inlineStr">
        <is>
          <t>Letters of Credit Outstanding, Amount</t>
        </is>
      </c>
      <c r="C3" s="9" t="n">
        <v>16.4</v>
      </c>
      <c r="E3" s="9" t="n">
        <v>17.7</v>
      </c>
    </row>
    <row r="4">
      <c r="A4" s="4" t="inlineStr">
        <is>
          <t>Surety bonds outstanding</t>
        </is>
      </c>
      <c r="C4" s="10" t="n">
        <v>19.1</v>
      </c>
      <c r="E4" s="10" t="n">
        <v>16.1</v>
      </c>
    </row>
    <row r="5">
      <c r="A5" s="4" t="inlineStr">
        <is>
          <t>Floor Plan Facility</t>
        </is>
      </c>
    </row>
    <row r="6">
      <c r="A6" s="3" t="inlineStr">
        <is>
          <t>Commitments and Contingencies</t>
        </is>
      </c>
    </row>
    <row r="7">
      <c r="A7" s="4" t="inlineStr">
        <is>
          <t>Letters of Credit Outstanding, Amount</t>
        </is>
      </c>
      <c r="C7" s="10" t="n">
        <v>11.5</v>
      </c>
      <c r="E7" s="10" t="n">
        <v>11.7</v>
      </c>
    </row>
    <row r="8">
      <c r="A8" s="4" t="inlineStr">
        <is>
          <t>Senior Secured Credit Facilities</t>
        </is>
      </c>
    </row>
    <row r="9">
      <c r="A9" s="3" t="inlineStr">
        <is>
          <t>Commitments and Contingencies</t>
        </is>
      </c>
    </row>
    <row r="10">
      <c r="A10" s="4" t="inlineStr">
        <is>
          <t>Letters of Credit Outstanding, Amount</t>
        </is>
      </c>
      <c r="C10" s="10" t="n">
        <v>4.9</v>
      </c>
      <c r="E10" s="9" t="n">
        <v>5.9</v>
      </c>
    </row>
    <row r="11">
      <c r="A11" s="4" t="inlineStr">
        <is>
          <t>U S District Court of Delaware Cases</t>
        </is>
      </c>
    </row>
    <row r="12">
      <c r="A12" s="3" t="inlineStr">
        <is>
          <t>Commitments and Contingencies</t>
        </is>
      </c>
    </row>
    <row r="13">
      <c r="A13" s="4" t="inlineStr">
        <is>
          <t>Number of lawsuits | lawsuit</t>
        </is>
      </c>
      <c r="F13" s="6" t="n">
        <v>2</v>
      </c>
    </row>
    <row r="14">
      <c r="A14" s="4" t="inlineStr">
        <is>
          <t>Class Action and the PAGA Action</t>
        </is>
      </c>
    </row>
    <row r="15">
      <c r="A15" s="3" t="inlineStr">
        <is>
          <t>Commitments and Contingencies</t>
        </is>
      </c>
    </row>
    <row r="16">
      <c r="A16" s="4" t="inlineStr">
        <is>
          <t>Reserve for estimated losses</t>
        </is>
      </c>
      <c r="C16" s="5" t="n">
        <v>4</v>
      </c>
    </row>
    <row r="17">
      <c r="A17" s="4" t="inlineStr">
        <is>
          <t>Weissmann</t>
        </is>
      </c>
    </row>
    <row r="18">
      <c r="A18" s="3" t="inlineStr">
        <is>
          <t>Commitments and Contingencies</t>
        </is>
      </c>
    </row>
    <row r="19">
      <c r="A19" s="4" t="inlineStr">
        <is>
          <t>Number of lawsuits | lawsuit</t>
        </is>
      </c>
      <c r="D19" s="6" t="n">
        <v>1</v>
      </c>
    </row>
    <row r="20">
      <c r="A20" s="4" t="inlineStr">
        <is>
          <t>Minimum | Weissmann</t>
        </is>
      </c>
    </row>
    <row r="21">
      <c r="A21" s="3" t="inlineStr">
        <is>
          <t>Commitments and Contingencies</t>
        </is>
      </c>
    </row>
    <row r="22">
      <c r="A22" s="4" t="inlineStr">
        <is>
          <t>Damages sought by plaintiff</t>
        </is>
      </c>
      <c r="B22" s="9" t="n">
        <v>2.5</v>
      </c>
    </row>
    <row r="23">
      <c r="A23" s="4" t="inlineStr">
        <is>
          <t>Maximum</t>
        </is>
      </c>
    </row>
    <row r="24">
      <c r="A24" s="3" t="inlineStr">
        <is>
          <t>Commitments and Contingencies</t>
        </is>
      </c>
    </row>
    <row r="25">
      <c r="A25" s="4" t="inlineStr">
        <is>
          <t>Period for severance pay beyond termination date</t>
        </is>
      </c>
      <c r="C25" s="4" t="inlineStr">
        <is>
          <t>1 yea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Nov. 01, 2019</t>
        </is>
      </c>
      <c r="C1" s="2" t="inlineStr">
        <is>
          <t>Dec. 31, 2021</t>
        </is>
      </c>
      <c r="D1" s="2" t="inlineStr">
        <is>
          <t>Dec. 31, 2020</t>
        </is>
      </c>
      <c r="E1" s="2" t="inlineStr">
        <is>
          <t>Dec. 31, 2019</t>
        </is>
      </c>
      <c r="F1" s="2" t="inlineStr">
        <is>
          <t>Mar. 31, 2013</t>
        </is>
      </c>
      <c r="G1" s="2" t="inlineStr">
        <is>
          <t>Jan. 31, 2012</t>
        </is>
      </c>
    </row>
    <row r="2">
      <c r="A2" s="4" t="inlineStr">
        <is>
          <t>Stephen Adams</t>
        </is>
      </c>
    </row>
    <row r="3">
      <c r="A3" s="3" t="inlineStr">
        <is>
          <t>Related party transactions</t>
        </is>
      </c>
    </row>
    <row r="4">
      <c r="A4" s="4" t="inlineStr">
        <is>
          <t>Payments to related party for purchasing advertising services</t>
        </is>
      </c>
      <c r="C4" s="5" t="n">
        <v>0</v>
      </c>
      <c r="D4" s="5" t="n">
        <v>0</v>
      </c>
      <c r="E4" s="5" t="n">
        <v>200</v>
      </c>
    </row>
    <row r="5">
      <c r="A5" s="4" t="inlineStr">
        <is>
          <t>Reimbursable Fees | Mr. Lemonis</t>
        </is>
      </c>
    </row>
    <row r="6">
      <c r="A6" s="3" t="inlineStr">
        <is>
          <t>Related party transactions</t>
        </is>
      </c>
    </row>
    <row r="7">
      <c r="A7" s="4" t="inlineStr">
        <is>
          <t>Due To Related Parties</t>
        </is>
      </c>
      <c r="C7" s="6" t="n">
        <v>100</v>
      </c>
      <c r="D7" s="6" t="n">
        <v>200</v>
      </c>
    </row>
    <row r="8">
      <c r="A8" s="4" t="inlineStr">
        <is>
          <t>Related Party Agreement | Andris A. Baltins</t>
        </is>
      </c>
    </row>
    <row r="9">
      <c r="A9" s="3" t="inlineStr">
        <is>
          <t>Related party transactions</t>
        </is>
      </c>
    </row>
    <row r="10">
      <c r="A10" s="4" t="inlineStr">
        <is>
          <t>Related party expense</t>
        </is>
      </c>
      <c r="C10" s="6" t="n">
        <v>300</v>
      </c>
      <c r="D10" s="6" t="n">
        <v>200</v>
      </c>
      <c r="E10" s="6" t="n">
        <v>300</v>
      </c>
    </row>
    <row r="11">
      <c r="A11" s="4" t="inlineStr">
        <is>
          <t>Related Party Agreement | Precise Graphix</t>
        </is>
      </c>
    </row>
    <row r="12">
      <c r="A12" s="3" t="inlineStr">
        <is>
          <t>Related party transactions</t>
        </is>
      </c>
    </row>
    <row r="13">
      <c r="A13" s="4" t="inlineStr">
        <is>
          <t>Related party expense</t>
        </is>
      </c>
      <c r="D13" s="6" t="n">
        <v>300</v>
      </c>
      <c r="E13" s="6" t="n">
        <v>1400</v>
      </c>
    </row>
    <row r="14">
      <c r="A14" s="4" t="inlineStr">
        <is>
          <t>Refund received</t>
        </is>
      </c>
      <c r="C14" s="5" t="n">
        <v>200</v>
      </c>
    </row>
    <row r="15">
      <c r="A15" s="4" t="inlineStr">
        <is>
          <t>Precise Graphix | Mr. Lemonis</t>
        </is>
      </c>
    </row>
    <row r="16">
      <c r="A16" s="3" t="inlineStr">
        <is>
          <t>Related party transactions</t>
        </is>
      </c>
    </row>
    <row r="17">
      <c r="A17" s="4" t="inlineStr">
        <is>
          <t>Economic interest (as a percent)</t>
        </is>
      </c>
      <c r="C17" s="4" t="inlineStr">
        <is>
          <t>67.00%</t>
        </is>
      </c>
    </row>
    <row r="18">
      <c r="A18" s="4" t="inlineStr">
        <is>
          <t>Adams Radio | Stephen Adams</t>
        </is>
      </c>
    </row>
    <row r="19">
      <c r="A19" s="3" t="inlineStr">
        <is>
          <t>Related party transactions</t>
        </is>
      </c>
    </row>
    <row r="20">
      <c r="A20" s="4" t="inlineStr">
        <is>
          <t>Indirect interest</t>
        </is>
      </c>
      <c r="C20" s="4" t="inlineStr">
        <is>
          <t>90.00%</t>
        </is>
      </c>
    </row>
    <row r="21">
      <c r="A21" s="4" t="inlineStr">
        <is>
          <t>FreedomRoads | Lease Agreement | Managers and Officers</t>
        </is>
      </c>
    </row>
    <row r="22">
      <c r="A22" s="3" t="inlineStr">
        <is>
          <t>Related party transactions</t>
        </is>
      </c>
    </row>
    <row r="23">
      <c r="A23" s="4" t="inlineStr">
        <is>
          <t>Related party expense</t>
        </is>
      </c>
      <c r="C23" s="5" t="n">
        <v>2200</v>
      </c>
      <c r="D23" s="6" t="n">
        <v>2000</v>
      </c>
      <c r="E23" s="6" t="n">
        <v>2200</v>
      </c>
    </row>
    <row r="24">
      <c r="A24" s="4" t="inlineStr">
        <is>
          <t>FreedomRoads | Lease Agreement | Mr. Lemonis</t>
        </is>
      </c>
    </row>
    <row r="25">
      <c r="A25" s="3" t="inlineStr">
        <is>
          <t>Related party transactions</t>
        </is>
      </c>
    </row>
    <row r="26">
      <c r="A26" s="4" t="inlineStr">
        <is>
          <t>Related party expense</t>
        </is>
      </c>
      <c r="C26" s="5" t="n">
        <v>800</v>
      </c>
      <c r="D26" s="5" t="n">
        <v>900</v>
      </c>
      <c r="E26" s="5" t="n">
        <v>800</v>
      </c>
    </row>
    <row r="27">
      <c r="A27" s="4" t="inlineStr">
        <is>
          <t>Base rent</t>
        </is>
      </c>
      <c r="F27" s="5" t="n">
        <v>31500</v>
      </c>
      <c r="G27" s="5" t="n">
        <v>29000</v>
      </c>
    </row>
    <row r="28">
      <c r="A28" s="4" t="inlineStr">
        <is>
          <t>Additional monthly base rent</t>
        </is>
      </c>
      <c r="B28" s="5" t="n">
        <v>5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1" customWidth="1" min="5" max="5"/>
  </cols>
  <sheetData>
    <row r="1">
      <c r="A1" s="1" t="inlineStr">
        <is>
          <t>Acquisitions - General Information (Details) $ in Thousands</t>
        </is>
      </c>
      <c r="B1" s="2" t="inlineStr">
        <is>
          <t>1 Months Ended</t>
        </is>
      </c>
      <c r="C1" s="2" t="inlineStr">
        <is>
          <t>12 Months Ended</t>
        </is>
      </c>
    </row>
    <row r="2">
      <c r="B2" s="2" t="inlineStr">
        <is>
          <t>Oct. 31, 2020USD ($)</t>
        </is>
      </c>
      <c r="C2" s="2" t="inlineStr">
        <is>
          <t>Dec. 31, 2021USD ($)location</t>
        </is>
      </c>
      <c r="D2" s="2" t="inlineStr">
        <is>
          <t>Dec. 31, 2020USD ($)locationstore</t>
        </is>
      </c>
      <c r="E2" s="2" t="inlineStr">
        <is>
          <t>Dec. 31, 2019USD ($)</t>
        </is>
      </c>
    </row>
    <row r="3">
      <c r="A3" s="3" t="inlineStr">
        <is>
          <t>Acquisitions</t>
        </is>
      </c>
    </row>
    <row r="4">
      <c r="A4" s="4" t="inlineStr">
        <is>
          <t>Payments to acquire assets</t>
        </is>
      </c>
      <c r="C4" s="5" t="n">
        <v>247811</v>
      </c>
      <c r="D4" s="5" t="n">
        <v>84923</v>
      </c>
      <c r="E4" s="5" t="n">
        <v>88356</v>
      </c>
    </row>
    <row r="5">
      <c r="A5" s="4" t="inlineStr">
        <is>
          <t>Real properties purchased</t>
        </is>
      </c>
      <c r="C5" s="6" t="n">
        <v>129200</v>
      </c>
      <c r="D5" s="6" t="n">
        <v>53100</v>
      </c>
    </row>
    <row r="6">
      <c r="A6" s="4" t="inlineStr">
        <is>
          <t>Real properties purchased from parties related to the sellers of the dealership businesses</t>
        </is>
      </c>
      <c r="C6" s="5" t="n">
        <v>31400</v>
      </c>
      <c r="D6" s="6" t="n">
        <v>34100</v>
      </c>
    </row>
    <row r="7">
      <c r="A7" s="4" t="inlineStr">
        <is>
          <t>RV Dealership Groups</t>
        </is>
      </c>
    </row>
    <row r="8">
      <c r="A8" s="3" t="inlineStr">
        <is>
          <t>Acquisitions</t>
        </is>
      </c>
    </row>
    <row r="9">
      <c r="A9" s="4" t="inlineStr">
        <is>
          <t>Cash paid for acquisition</t>
        </is>
      </c>
      <c r="D9" s="5" t="n">
        <v>37900</v>
      </c>
    </row>
    <row r="10">
      <c r="A10" s="4" t="inlineStr">
        <is>
          <t>Number of locations acquired | location</t>
        </is>
      </c>
      <c r="C10" s="6" t="n">
        <v>12</v>
      </c>
      <c r="D10" s="6" t="n">
        <v>9</v>
      </c>
    </row>
    <row r="11">
      <c r="A11" s="4" t="inlineStr">
        <is>
          <t>Real properties purchased</t>
        </is>
      </c>
      <c r="D11" s="5" t="n">
        <v>53100</v>
      </c>
    </row>
    <row r="12">
      <c r="A12" s="4" t="inlineStr">
        <is>
          <t>Number of locations to open in 2021 | store</t>
        </is>
      </c>
      <c r="D12" s="6" t="n">
        <v>3</v>
      </c>
    </row>
    <row r="13">
      <c r="A13" s="4" t="inlineStr">
        <is>
          <t>Purchase Price</t>
        </is>
      </c>
      <c r="C13" s="5" t="n">
        <v>100100</v>
      </c>
    </row>
    <row r="14">
      <c r="A14" s="4" t="inlineStr">
        <is>
          <t>RV Dealership Groups | FreedomRoads, LLC Floor Plan Facility</t>
        </is>
      </c>
    </row>
    <row r="15">
      <c r="A15" s="3" t="inlineStr">
        <is>
          <t>Acquisitions</t>
        </is>
      </c>
    </row>
    <row r="16">
      <c r="A16" s="4" t="inlineStr">
        <is>
          <t>Borrowing to purchase of business</t>
        </is>
      </c>
      <c r="C16" s="5" t="n">
        <v>19500</v>
      </c>
      <c r="D16" s="5" t="n">
        <v>10300</v>
      </c>
    </row>
    <row r="17">
      <c r="A17" s="4" t="inlineStr">
        <is>
          <t>RV furniture distributor</t>
        </is>
      </c>
    </row>
    <row r="18">
      <c r="A18" s="3" t="inlineStr">
        <is>
          <t>Acquisitions</t>
        </is>
      </c>
    </row>
    <row r="19">
      <c r="A19" s="4" t="inlineStr">
        <is>
          <t>Cash paid for acquisition</t>
        </is>
      </c>
      <c r="B19" s="5" t="n">
        <v>97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 Revenue Contract Assets As of December 31, 2021 and 2020, a contract asset of $16.2 million and $8.1 million, respectively, relating to RV service revenues was included in accounts receivable in the accompanying consolidated balance sheets. As of December 31, 2021 and 2020, the Company had capitalized costs to acquire a contract consisting of $5.4 million and $7.1 million, respectively, from the deferral of sales commissions expenses relating to multi-year consumer services and plans and the recording of such expenses over the same period as the recognition of the related revenues. Deferred Revenues The Company records deferred revenues when cash payments are received or due in advance of the Company’s performance, net of estimated refunds that are presented separately as a component of accrued liabilities. For the year ended December 31, 2021, $88.2 million of revenues recognized were included in the deferred revenue balance at the beginning of the period. For the year ended December 31, 2020, $87.1 million of revenues recognized were included in the deferred revenue balance at the beginning of the period. As of December 31, 2021, the Company had unsatisfied performance obligations primarily relating to plans for its roadside assistance, Good Sam Club memberships, Coast to Coast memberships, the annual campground guide, and magazine publication revenue streams. The total unsatisfied performance obligation for these revenue streams at December 31, 2021 and the periods during which the Company expects to recognize the amounts as revenue are presented as follows (in thousands): ​ ​ ​ ​ ​ ​ As of ​ December 31, 2021 2022 $ 95,467 2023 ​ ​ 34,262 2024 ​ ​ 17,031 2025 ​ ​ 9,038 2026 ​ ​ 4,947 Thereafter ​ ​ 3,746 Total ​ $ 164,491 ​ ​ ​ ​ ​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ssets (Liabilities) Acquired (Assumed) at Fair Value (Details) - USD ($) $ in Thousands</t>
        </is>
      </c>
      <c r="B1" s="2" t="inlineStr">
        <is>
          <t>12 Months Ended</t>
        </is>
      </c>
    </row>
    <row r="2">
      <c r="B2" s="2" t="inlineStr">
        <is>
          <t>Dec. 31, 2021</t>
        </is>
      </c>
      <c r="C2" s="2" t="inlineStr">
        <is>
          <t>Dec. 31, 2020</t>
        </is>
      </c>
      <c r="D2" s="2" t="inlineStr">
        <is>
          <t>Dec. 31, 2019</t>
        </is>
      </c>
    </row>
    <row r="3">
      <c r="A3" s="3" t="inlineStr">
        <is>
          <t>Tangible assets (liabilities) acquired (assumed):</t>
        </is>
      </c>
    </row>
    <row r="4">
      <c r="A4" s="4" t="inlineStr">
        <is>
          <t>Goodwill</t>
        </is>
      </c>
      <c r="B4" s="5" t="n">
        <v>483634</v>
      </c>
      <c r="C4" s="5" t="n">
        <v>413123</v>
      </c>
      <c r="D4" s="5" t="n">
        <v>386941</v>
      </c>
    </row>
    <row r="5">
      <c r="A5" s="4" t="inlineStr">
        <is>
          <t>Cash paid for acquisitions</t>
        </is>
      </c>
      <c r="B5" s="6" t="n">
        <v>100117</v>
      </c>
      <c r="C5" s="6" t="n">
        <v>47571</v>
      </c>
      <c r="D5" s="5" t="n">
        <v>48418</v>
      </c>
    </row>
    <row r="6">
      <c r="A6" s="4" t="inlineStr">
        <is>
          <t>2021 Acquisitions</t>
        </is>
      </c>
    </row>
    <row r="7">
      <c r="A7" s="3" t="inlineStr">
        <is>
          <t>Tangible assets (liabilities) acquired (assumed):</t>
        </is>
      </c>
    </row>
    <row r="8">
      <c r="A8" s="4" t="inlineStr">
        <is>
          <t>Accounts receivable, net</t>
        </is>
      </c>
      <c r="B8" s="6" t="n">
        <v>601</v>
      </c>
    </row>
    <row r="9">
      <c r="A9" s="4" t="inlineStr">
        <is>
          <t>Inventories, net</t>
        </is>
      </c>
      <c r="B9" s="6" t="n">
        <v>27746</v>
      </c>
    </row>
    <row r="10">
      <c r="A10" s="4" t="inlineStr">
        <is>
          <t>Prepaid expenses and other assets</t>
        </is>
      </c>
      <c r="B10" s="6" t="n">
        <v>125</v>
      </c>
    </row>
    <row r="11">
      <c r="A11" s="4" t="inlineStr">
        <is>
          <t>Property and equipment, net</t>
        </is>
      </c>
      <c r="B11" s="6" t="n">
        <v>1348</v>
      </c>
    </row>
    <row r="12">
      <c r="A12" s="4" t="inlineStr">
        <is>
          <t>Operating lease assets</t>
        </is>
      </c>
      <c r="B12" s="6" t="n">
        <v>1222</v>
      </c>
    </row>
    <row r="13">
      <c r="A13" s="4" t="inlineStr">
        <is>
          <t>Accrued liabilities</t>
        </is>
      </c>
      <c r="B13" s="6" t="n">
        <v>-214</v>
      </c>
    </row>
    <row r="14">
      <c r="A14" s="4" t="inlineStr">
        <is>
          <t>Operating lease liabilities - current</t>
        </is>
      </c>
      <c r="B14" s="6" t="n">
        <v>-195</v>
      </c>
    </row>
    <row r="15">
      <c r="A15" s="4" t="inlineStr">
        <is>
          <t>Operating lease liabilities - noncurrent</t>
        </is>
      </c>
      <c r="B15" s="6" t="n">
        <v>-1027</v>
      </c>
    </row>
    <row r="16">
      <c r="A16" s="4" t="inlineStr">
        <is>
          <t>Total tangible net assets acquired</t>
        </is>
      </c>
      <c r="B16" s="6" t="n">
        <v>29606</v>
      </c>
    </row>
    <row r="17">
      <c r="A17" s="4" t="inlineStr">
        <is>
          <t>Goodwill</t>
        </is>
      </c>
      <c r="B17" s="6" t="n">
        <v>70511</v>
      </c>
    </row>
    <row r="18">
      <c r="A18" s="4" t="inlineStr">
        <is>
          <t>Cash paid for acquisitions</t>
        </is>
      </c>
      <c r="B18" s="6" t="n">
        <v>100117</v>
      </c>
    </row>
    <row r="19">
      <c r="A19" s="4" t="inlineStr">
        <is>
          <t>Inventory purchases financed via floor plan</t>
        </is>
      </c>
      <c r="B19" s="6" t="n">
        <v>-19537</v>
      </c>
    </row>
    <row r="20">
      <c r="A20" s="4" t="inlineStr">
        <is>
          <t>Cash payment net of floor plan financing</t>
        </is>
      </c>
      <c r="B20" s="5" t="n">
        <v>80580</v>
      </c>
    </row>
    <row r="21">
      <c r="A21" s="4" t="inlineStr">
        <is>
          <t>2020 Acquisitions</t>
        </is>
      </c>
    </row>
    <row r="22">
      <c r="A22" s="3" t="inlineStr">
        <is>
          <t>Tangible assets (liabilities) acquired (assumed):</t>
        </is>
      </c>
    </row>
    <row r="23">
      <c r="A23" s="4" t="inlineStr">
        <is>
          <t>Accounts receivable, net</t>
        </is>
      </c>
      <c r="C23" s="6" t="n">
        <v>3094</v>
      </c>
    </row>
    <row r="24">
      <c r="A24" s="4" t="inlineStr">
        <is>
          <t>Inventories, net</t>
        </is>
      </c>
      <c r="C24" s="6" t="n">
        <v>17211</v>
      </c>
    </row>
    <row r="25">
      <c r="A25" s="4" t="inlineStr">
        <is>
          <t>Prepaid expenses and other assets</t>
        </is>
      </c>
      <c r="C25" s="6" t="n">
        <v>643</v>
      </c>
    </row>
    <row r="26">
      <c r="A26" s="4" t="inlineStr">
        <is>
          <t>Property and equipment, net</t>
        </is>
      </c>
      <c r="C26" s="6" t="n">
        <v>1077</v>
      </c>
    </row>
    <row r="27">
      <c r="A27" s="4" t="inlineStr">
        <is>
          <t>Operating lease assets</t>
        </is>
      </c>
      <c r="C27" s="6" t="n">
        <v>1859</v>
      </c>
    </row>
    <row r="28">
      <c r="A28" s="4" t="inlineStr">
        <is>
          <t>Finance lease asset</t>
        </is>
      </c>
      <c r="C28" s="6" t="n">
        <v>2373</v>
      </c>
    </row>
    <row r="29">
      <c r="A29" s="4" t="inlineStr">
        <is>
          <t>Accounts payable</t>
        </is>
      </c>
      <c r="C29" s="6" t="n">
        <v>-1628</v>
      </c>
    </row>
    <row r="30">
      <c r="A30" s="4" t="inlineStr">
        <is>
          <t>Accrued liabilities</t>
        </is>
      </c>
      <c r="C30" s="6" t="n">
        <v>-2839</v>
      </c>
    </row>
    <row r="31">
      <c r="A31" s="4" t="inlineStr">
        <is>
          <t>Operating lease liabilities - current</t>
        </is>
      </c>
      <c r="C31" s="6" t="n">
        <v>-212</v>
      </c>
    </row>
    <row r="32">
      <c r="A32" s="4" t="inlineStr">
        <is>
          <t>Operating lease liabilities - noncurrent</t>
        </is>
      </c>
      <c r="C32" s="6" t="n">
        <v>-1647</v>
      </c>
    </row>
    <row r="33">
      <c r="A33" s="4" t="inlineStr">
        <is>
          <t>Finance lease liabilities - current</t>
        </is>
      </c>
      <c r="C33" s="6" t="n">
        <v>-179</v>
      </c>
    </row>
    <row r="34">
      <c r="A34" s="4" t="inlineStr">
        <is>
          <t>Finance lease liabilities - noncurrent</t>
        </is>
      </c>
      <c r="C34" s="6" t="n">
        <v>-2194</v>
      </c>
    </row>
    <row r="35">
      <c r="A35" s="4" t="inlineStr">
        <is>
          <t>Total tangible net assets acquired</t>
        </is>
      </c>
      <c r="C35" s="6" t="n">
        <v>17558</v>
      </c>
    </row>
    <row r="36">
      <c r="A36" s="4" t="inlineStr">
        <is>
          <t>Intangible assets</t>
        </is>
      </c>
      <c r="C36" s="6" t="n">
        <v>3832</v>
      </c>
    </row>
    <row r="37">
      <c r="A37" s="4" t="inlineStr">
        <is>
          <t>Goodwill</t>
        </is>
      </c>
      <c r="C37" s="6" t="n">
        <v>26182</v>
      </c>
    </row>
    <row r="38">
      <c r="A38" s="4" t="inlineStr">
        <is>
          <t>Cash paid for acquisitions</t>
        </is>
      </c>
      <c r="C38" s="6" t="n">
        <v>47572</v>
      </c>
    </row>
    <row r="39">
      <c r="A39" s="4" t="inlineStr">
        <is>
          <t>Inventory purchases financed via floor plan</t>
        </is>
      </c>
      <c r="C39" s="6" t="n">
        <v>-10350</v>
      </c>
    </row>
    <row r="40">
      <c r="A40" s="4" t="inlineStr">
        <is>
          <t>Cash payment net of floor plan financing</t>
        </is>
      </c>
      <c r="C40" s="6" t="n">
        <v>37222</v>
      </c>
    </row>
    <row r="41">
      <c r="A41" s="4" t="inlineStr">
        <is>
          <t>2020 Acquisitions | Trademarks and trade names</t>
        </is>
      </c>
    </row>
    <row r="42">
      <c r="A42" s="3" t="inlineStr">
        <is>
          <t>Tangible assets (liabilities) acquired (assumed):</t>
        </is>
      </c>
    </row>
    <row r="43">
      <c r="A43" s="4" t="inlineStr">
        <is>
          <t>Intangible assets</t>
        </is>
      </c>
      <c r="C43" s="6" t="n">
        <v>725</v>
      </c>
    </row>
    <row r="44">
      <c r="A44" s="4" t="inlineStr">
        <is>
          <t>2020 Acquisitions | Supplier And customer relationships</t>
        </is>
      </c>
    </row>
    <row r="45">
      <c r="A45" s="3" t="inlineStr">
        <is>
          <t>Tangible assets (liabilities) acquired (assumed):</t>
        </is>
      </c>
    </row>
    <row r="46">
      <c r="A46" s="4" t="inlineStr">
        <is>
          <t>Intangible assets</t>
        </is>
      </c>
      <c r="C46" s="5" t="n">
        <v>31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Goodwill, Revenue and Pre-Tax (Details) - Assets Or Stock Of Multiple Dealership Locations Acquired [Member] - USD ($) $ in Millions</t>
        </is>
      </c>
      <c r="B1" s="2" t="inlineStr">
        <is>
          <t>12 Months Ended</t>
        </is>
      </c>
    </row>
    <row r="2">
      <c r="B2" s="2" t="inlineStr">
        <is>
          <t>Dec. 31, 2021</t>
        </is>
      </c>
      <c r="C2" s="2" t="inlineStr">
        <is>
          <t>Dec. 31, 2020</t>
        </is>
      </c>
    </row>
    <row r="3">
      <c r="A3" s="3" t="inlineStr">
        <is>
          <t>Acquisitions</t>
        </is>
      </c>
    </row>
    <row r="4">
      <c r="A4" s="4" t="inlineStr">
        <is>
          <t>Goodwill for tax purposes</t>
        </is>
      </c>
      <c r="B4" s="9" t="n">
        <v>70.5</v>
      </c>
      <c r="C4" s="9" t="n">
        <v>26.2</v>
      </c>
    </row>
    <row r="5">
      <c r="A5" s="4" t="inlineStr">
        <is>
          <t>Revenue</t>
        </is>
      </c>
      <c r="B5" s="6" t="n">
        <v>145</v>
      </c>
      <c r="C5" s="10" t="n">
        <v>10.1</v>
      </c>
    </row>
    <row r="6">
      <c r="A6" s="4" t="inlineStr">
        <is>
          <t>Pre-tax income (loss)</t>
        </is>
      </c>
      <c r="B6" s="5" t="n">
        <v>13</v>
      </c>
      <c r="C6" s="9" t="n">
        <v>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USD ($) $ in Thousands</t>
        </is>
      </c>
      <c r="B1" s="2" t="inlineStr">
        <is>
          <t>12 Months Ended</t>
        </is>
      </c>
    </row>
    <row r="2">
      <c r="B2" s="2" t="inlineStr">
        <is>
          <t>Dec. 31, 2021</t>
        </is>
      </c>
      <c r="C2" s="2" t="inlineStr">
        <is>
          <t>Dec. 31, 2020</t>
        </is>
      </c>
      <c r="D2" s="2" t="inlineStr">
        <is>
          <t>Dec. 31, 2019</t>
        </is>
      </c>
    </row>
    <row r="3">
      <c r="A3" s="3" t="inlineStr">
        <is>
          <t>Cash paid during the period for:</t>
        </is>
      </c>
    </row>
    <row r="4">
      <c r="A4" s="4" t="inlineStr">
        <is>
          <t>Interest</t>
        </is>
      </c>
      <c r="B4" s="5" t="n">
        <v>58424</v>
      </c>
      <c r="C4" s="5" t="n">
        <v>72458</v>
      </c>
      <c r="D4" s="5" t="n">
        <v>105776</v>
      </c>
    </row>
    <row r="5">
      <c r="A5" s="4" t="inlineStr">
        <is>
          <t>Income taxes</t>
        </is>
      </c>
      <c r="B5" s="6" t="n">
        <v>99557</v>
      </c>
      <c r="C5" s="6" t="n">
        <v>52938</v>
      </c>
      <c r="D5" s="6" t="n">
        <v>5900</v>
      </c>
    </row>
    <row r="6">
      <c r="A6" s="3" t="inlineStr">
        <is>
          <t>Non-cash investing activities:</t>
        </is>
      </c>
    </row>
    <row r="7">
      <c r="A7" s="4" t="inlineStr">
        <is>
          <t>Leasehold improvements paid by lessor</t>
        </is>
      </c>
      <c r="B7" s="6" t="n">
        <v>0</v>
      </c>
      <c r="C7" s="6" t="n">
        <v>37</v>
      </c>
      <c r="D7" s="6" t="n">
        <v>21749</v>
      </c>
    </row>
    <row r="8">
      <c r="A8" s="4" t="inlineStr">
        <is>
          <t>Vehicles transferred to property and equipment from inventory</t>
        </is>
      </c>
      <c r="B8" s="6" t="n">
        <v>931</v>
      </c>
      <c r="C8" s="6" t="n">
        <v>70</v>
      </c>
      <c r="D8" s="6" t="n">
        <v>827</v>
      </c>
    </row>
    <row r="9">
      <c r="A9" s="4" t="inlineStr">
        <is>
          <t>Capital expenditures in accounts payable and accrued liabilities</t>
        </is>
      </c>
      <c r="B9" s="6" t="n">
        <v>9726</v>
      </c>
      <c r="C9" s="6" t="n">
        <v>3738</v>
      </c>
      <c r="D9" s="6" t="n">
        <v>3158</v>
      </c>
    </row>
    <row r="10">
      <c r="A10" s="3" t="inlineStr">
        <is>
          <t>Non-cash financing activities:</t>
        </is>
      </c>
    </row>
    <row r="11">
      <c r="A11" s="4" t="inlineStr">
        <is>
          <t>Par value of Class A common stock issued in exchange for common units in CWGS, LLC</t>
        </is>
      </c>
      <c r="B11" s="6" t="n">
        <v>47</v>
      </c>
      <c r="C11" s="6" t="n">
        <v>48</v>
      </c>
      <c r="D11" s="6" t="n">
        <v>0</v>
      </c>
    </row>
    <row r="12">
      <c r="A12" s="4" t="inlineStr">
        <is>
          <t>Par value of Class A common stock issued for vested restricted stock units</t>
        </is>
      </c>
      <c r="B12" s="6" t="n">
        <v>0</v>
      </c>
      <c r="C12" s="6" t="n">
        <v>3</v>
      </c>
      <c r="D12" s="6" t="n">
        <v>4</v>
      </c>
    </row>
    <row r="13">
      <c r="A13" s="4" t="inlineStr">
        <is>
          <t>Par value of Class A common stock repurchased for withholding taxes on vested RSUs</t>
        </is>
      </c>
      <c r="B13" s="6" t="n">
        <v>0</v>
      </c>
      <c r="C13" s="6" t="n">
        <v>0</v>
      </c>
      <c r="D13" s="6" t="n">
        <v>-1</v>
      </c>
    </row>
    <row r="14">
      <c r="A14" s="4" t="inlineStr">
        <is>
          <t>Cost of treasury stock issued for vested restricted stock units</t>
        </is>
      </c>
      <c r="B14" s="6" t="n">
        <v>34756</v>
      </c>
      <c r="C14" s="6" t="n">
        <v>8556</v>
      </c>
      <c r="D14" s="6" t="n">
        <v>0</v>
      </c>
    </row>
    <row r="15">
      <c r="A15" s="4" t="inlineStr">
        <is>
          <t>Cost of treasury stock issued for stock award to employee</t>
        </is>
      </c>
      <c r="B15" s="5" t="n">
        <v>19586</v>
      </c>
      <c r="C15" s="5" t="n">
        <v>0</v>
      </c>
      <c r="D1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Dec. 31, 2021</t>
        </is>
      </c>
      <c r="C2" s="2" t="inlineStr">
        <is>
          <t>Dec. 31, 2020</t>
        </is>
      </c>
      <c r="D2" s="2" t="inlineStr">
        <is>
          <t>Dec. 31, 2019</t>
        </is>
      </c>
    </row>
    <row r="3">
      <c r="A3" s="4" t="inlineStr">
        <is>
          <t>Minimum age to participate in 401(k) plan</t>
        </is>
      </c>
      <c r="B3" s="4" t="inlineStr">
        <is>
          <t>18 years</t>
        </is>
      </c>
    </row>
    <row r="4">
      <c r="A4" s="4" t="inlineStr">
        <is>
          <t>Contribution expenses</t>
        </is>
      </c>
      <c r="B4" s="5" t="n">
        <v>0</v>
      </c>
      <c r="C4" s="5" t="n">
        <v>0</v>
      </c>
      <c r="D4" s="5" t="n">
        <v>0</v>
      </c>
    </row>
    <row r="5">
      <c r="A5" s="4" t="inlineStr">
        <is>
          <t>Non-highly Compensated Employees</t>
        </is>
      </c>
    </row>
    <row r="6">
      <c r="A6" s="4" t="inlineStr">
        <is>
          <t>Portion of eligible compensation that may be deferred (as a percent)</t>
        </is>
      </c>
      <c r="B6" s="4" t="inlineStr">
        <is>
          <t>75.00%</t>
        </is>
      </c>
    </row>
    <row r="7">
      <c r="A7" s="4" t="inlineStr">
        <is>
          <t>Highly Compensated Employees</t>
        </is>
      </c>
    </row>
    <row r="8">
      <c r="A8" s="4" t="inlineStr">
        <is>
          <t>Portion of eligible compensation that may be deferred (as a percent)</t>
        </is>
      </c>
      <c r="B8" s="4" t="inlineStr">
        <is>
          <t>15.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21" customWidth="1" min="5" max="5"/>
    <col width="21" customWidth="1" min="6" max="6"/>
    <col width="21" customWidth="1" min="7" max="7"/>
  </cols>
  <sheetData>
    <row r="1">
      <c r="A1" s="1" t="inlineStr">
        <is>
          <t>Stockholders' Equity - Common Stock (Details) $ / shares in Units, $ in Thousands</t>
        </is>
      </c>
      <c r="B1" s="2" t="inlineStr">
        <is>
          <t>12 Months Ended</t>
        </is>
      </c>
    </row>
    <row r="2">
      <c r="B2" s="2" t="inlineStr">
        <is>
          <t>Dec. 31, 2021USD ($)Vote$ / sharesshares</t>
        </is>
      </c>
      <c r="C2" s="2" t="inlineStr">
        <is>
          <t>Dec. 31, 2020USD ($)$ / sharesshares</t>
        </is>
      </c>
      <c r="D2" s="2" t="inlineStr">
        <is>
          <t>Dec. 31, 2019USD ($)</t>
        </is>
      </c>
      <c r="E2" s="2" t="inlineStr">
        <is>
          <t>Jan. 31, 2022USD ($)</t>
        </is>
      </c>
      <c r="F2" s="2" t="inlineStr">
        <is>
          <t>Aug. 31, 2021USD ($)</t>
        </is>
      </c>
      <c r="G2" s="2" t="inlineStr">
        <is>
          <t>Oct. 31, 2020USD ($)</t>
        </is>
      </c>
    </row>
    <row r="3">
      <c r="A3" s="3" t="inlineStr">
        <is>
          <t>Common Stock</t>
        </is>
      </c>
    </row>
    <row r="4">
      <c r="A4" s="4" t="inlineStr">
        <is>
          <t>Consideration for redemption of shares | $</t>
        </is>
      </c>
      <c r="B4" s="5" t="n">
        <v>0</v>
      </c>
    </row>
    <row r="5">
      <c r="A5" s="3" t="inlineStr">
        <is>
          <t>Stock Repurchase Program</t>
        </is>
      </c>
    </row>
    <row r="6">
      <c r="A6" s="4" t="inlineStr">
        <is>
          <t>Authorized amount for stock repurchase program | $</t>
        </is>
      </c>
      <c r="F6" s="5" t="n">
        <v>125000</v>
      </c>
      <c r="G6" s="5" t="n">
        <v>100000</v>
      </c>
    </row>
    <row r="7">
      <c r="A7" s="4" t="inlineStr">
        <is>
          <t>Additional amount authorized under stock repurchase program | $</t>
        </is>
      </c>
      <c r="E7" s="5" t="n">
        <v>152700</v>
      </c>
    </row>
    <row r="8">
      <c r="A8" s="4" t="inlineStr">
        <is>
          <t>Shares repurchased (in shares) | shares</t>
        </is>
      </c>
      <c r="B8" s="6" t="n">
        <v>3988881</v>
      </c>
      <c r="C8" s="6" t="n">
        <v>811223</v>
      </c>
    </row>
    <row r="9">
      <c r="A9" s="4" t="inlineStr">
        <is>
          <t>Payment for share repurchased | $</t>
        </is>
      </c>
      <c r="B9" s="5" t="n">
        <v>156256</v>
      </c>
      <c r="C9" s="5" t="n">
        <v>21522</v>
      </c>
      <c r="D9" s="5" t="n">
        <v>0</v>
      </c>
    </row>
    <row r="10">
      <c r="A10" s="4" t="inlineStr">
        <is>
          <t>Weighted average price (per share) | $ / shares</t>
        </is>
      </c>
      <c r="B10" s="7" t="n">
        <v>39.17</v>
      </c>
      <c r="C10" s="7" t="n">
        <v>26.53</v>
      </c>
    </row>
    <row r="11">
      <c r="A11" s="4" t="inlineStr">
        <is>
          <t>Remaining approve amount | $</t>
        </is>
      </c>
      <c r="B11" s="5" t="n">
        <v>47200</v>
      </c>
    </row>
    <row r="12">
      <c r="A12" s="4" t="inlineStr">
        <is>
          <t>Class A common stock</t>
        </is>
      </c>
    </row>
    <row r="13">
      <c r="A13" s="3" t="inlineStr">
        <is>
          <t>Common Stock</t>
        </is>
      </c>
    </row>
    <row r="14">
      <c r="A14" s="4" t="inlineStr">
        <is>
          <t>Votes per share | Vote</t>
        </is>
      </c>
      <c r="B14" s="6" t="n">
        <v>1</v>
      </c>
    </row>
    <row r="15">
      <c r="A15" s="4" t="inlineStr">
        <is>
          <t>Common stock, authorized | shares</t>
        </is>
      </c>
      <c r="B15" s="6" t="n">
        <v>250000000</v>
      </c>
      <c r="C15" s="6" t="n">
        <v>250000000</v>
      </c>
    </row>
    <row r="16">
      <c r="A16" s="4" t="inlineStr">
        <is>
          <t>Class B common stock</t>
        </is>
      </c>
    </row>
    <row r="17">
      <c r="A17" s="3" t="inlineStr">
        <is>
          <t>Common Stock</t>
        </is>
      </c>
    </row>
    <row r="18">
      <c r="A18" s="4" t="inlineStr">
        <is>
          <t>Votes per share | Vote</t>
        </is>
      </c>
      <c r="B18" s="6" t="n">
        <v>1</v>
      </c>
    </row>
    <row r="19">
      <c r="A19" s="4" t="inlineStr">
        <is>
          <t>Common stock, authorized | shares</t>
        </is>
      </c>
      <c r="B19" s="6" t="n">
        <v>75000000</v>
      </c>
      <c r="C19" s="6" t="n">
        <v>75000000</v>
      </c>
    </row>
    <row r="20">
      <c r="A20" s="4" t="inlineStr">
        <is>
          <t>Class C common stock</t>
        </is>
      </c>
    </row>
    <row r="21">
      <c r="A21" s="3" t="inlineStr">
        <is>
          <t>Common Stock</t>
        </is>
      </c>
    </row>
    <row r="22">
      <c r="A22" s="4" t="inlineStr">
        <is>
          <t>Voting power (as a percent)</t>
        </is>
      </c>
      <c r="B22" s="4" t="inlineStr">
        <is>
          <t>5.00%</t>
        </is>
      </c>
    </row>
    <row r="23">
      <c r="A23" s="4" t="inlineStr">
        <is>
          <t>Common stock, authorized | shares</t>
        </is>
      </c>
      <c r="B23" s="6" t="n">
        <v>1</v>
      </c>
      <c r="C23" s="6" t="n">
        <v>1</v>
      </c>
    </row>
    <row r="24">
      <c r="A24" s="4" t="inlineStr">
        <is>
          <t>2016 Plan</t>
        </is>
      </c>
    </row>
    <row r="25">
      <c r="A25" s="3" t="inlineStr">
        <is>
          <t>Stock Repurchase Program</t>
        </is>
      </c>
    </row>
    <row r="26">
      <c r="A26" s="4" t="inlineStr">
        <is>
          <t>Stock award to employee (In shares) | shares</t>
        </is>
      </c>
      <c r="B26" s="6" t="n">
        <v>1171197</v>
      </c>
      <c r="C26" s="6" t="n">
        <v>238776</v>
      </c>
    </row>
    <row r="27">
      <c r="A27" s="4" t="inlineStr">
        <is>
          <t>M L Related Parties | Class B common stock</t>
        </is>
      </c>
    </row>
    <row r="28">
      <c r="A28" s="3" t="inlineStr">
        <is>
          <t>Common Stock</t>
        </is>
      </c>
    </row>
    <row r="29">
      <c r="A29" s="4" t="inlineStr">
        <is>
          <t>Voting power (as a percent)</t>
        </is>
      </c>
      <c r="B29" s="4" t="inlineStr">
        <is>
          <t>47.00%</t>
        </is>
      </c>
    </row>
    <row r="30">
      <c r="A30" s="4" t="inlineStr">
        <is>
          <t>M L Related Parties | Common Class A And Class B | CWGS, LLC | Minimum</t>
        </is>
      </c>
    </row>
    <row r="31">
      <c r="A31" s="3" t="inlineStr">
        <is>
          <t>Common Stock</t>
        </is>
      </c>
    </row>
    <row r="32">
      <c r="A32" s="4" t="inlineStr">
        <is>
          <t>Percentage of ownership</t>
        </is>
      </c>
      <c r="B32" s="4" t="inlineStr">
        <is>
          <t>27.5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Ownership In CWGS, LLC (Details) - CWGS, LLC - shares</t>
        </is>
      </c>
      <c r="B1" s="2" t="inlineStr">
        <is>
          <t>12 Months Ended</t>
        </is>
      </c>
    </row>
    <row r="2">
      <c r="B2" s="2" t="inlineStr">
        <is>
          <t>Dec. 31, 2021</t>
        </is>
      </c>
      <c r="C2" s="2" t="inlineStr">
        <is>
          <t>Dec. 31, 2020</t>
        </is>
      </c>
      <c r="D2" s="2" t="inlineStr">
        <is>
          <t>Dec. 31, 2019</t>
        </is>
      </c>
    </row>
    <row r="3">
      <c r="A3" s="3" t="inlineStr">
        <is>
          <t>Non-Controlling Interests</t>
        </is>
      </c>
    </row>
    <row r="4">
      <c r="A4" s="4" t="inlineStr">
        <is>
          <t>Units held</t>
        </is>
      </c>
      <c r="B4" s="6" t="n">
        <v>86225492</v>
      </c>
      <c r="C4" s="6" t="n">
        <v>89043176</v>
      </c>
    </row>
    <row r="5">
      <c r="A5" s="4" t="inlineStr">
        <is>
          <t>Ownership interest</t>
        </is>
      </c>
      <c r="B5" s="4" t="inlineStr">
        <is>
          <t>100.00%</t>
        </is>
      </c>
      <c r="C5" s="4" t="inlineStr">
        <is>
          <t>100.00%</t>
        </is>
      </c>
    </row>
    <row r="6">
      <c r="A6" s="4" t="inlineStr">
        <is>
          <t>CWH</t>
        </is>
      </c>
    </row>
    <row r="7">
      <c r="A7" s="3" t="inlineStr">
        <is>
          <t>Non-Controlling Interests</t>
        </is>
      </c>
    </row>
    <row r="8">
      <c r="A8" s="4" t="inlineStr">
        <is>
          <t>Units held</t>
        </is>
      </c>
      <c r="B8" s="6" t="n">
        <v>44130956</v>
      </c>
      <c r="C8" s="6" t="n">
        <v>42226389</v>
      </c>
    </row>
    <row r="9">
      <c r="A9" s="4" t="inlineStr">
        <is>
          <t>Ownership interest</t>
        </is>
      </c>
      <c r="B9" s="4" t="inlineStr">
        <is>
          <t>51.20%</t>
        </is>
      </c>
      <c r="C9" s="4" t="inlineStr">
        <is>
          <t>47.40%</t>
        </is>
      </c>
      <c r="D9" s="4" t="inlineStr">
        <is>
          <t>42.00%</t>
        </is>
      </c>
    </row>
    <row r="10">
      <c r="A10" s="4" t="inlineStr">
        <is>
          <t>Continuing Equity Owners</t>
        </is>
      </c>
    </row>
    <row r="11">
      <c r="A11" s="3" t="inlineStr">
        <is>
          <t>Non-Controlling Interests</t>
        </is>
      </c>
    </row>
    <row r="12">
      <c r="A12" s="4" t="inlineStr">
        <is>
          <t>Units held</t>
        </is>
      </c>
      <c r="B12" s="6" t="n">
        <v>42094536</v>
      </c>
      <c r="C12" s="6" t="n">
        <v>46816787</v>
      </c>
    </row>
    <row r="13">
      <c r="A13" s="4" t="inlineStr">
        <is>
          <t>Ownership interest</t>
        </is>
      </c>
      <c r="B13" s="4" t="inlineStr">
        <is>
          <t>48.80%</t>
        </is>
      </c>
      <c r="C13" s="4" t="inlineStr">
        <is>
          <t>52.6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Ownership in CWGS, LLC (Details) - USD ($)</t>
        </is>
      </c>
      <c r="B1" s="2" t="inlineStr">
        <is>
          <t>12 Months Ended</t>
        </is>
      </c>
    </row>
    <row r="2">
      <c r="B2" s="2" t="inlineStr">
        <is>
          <t>Dec. 31, 2021</t>
        </is>
      </c>
      <c r="C2" s="2" t="inlineStr">
        <is>
          <t>Dec. 31, 2020</t>
        </is>
      </c>
      <c r="D2" s="2" t="inlineStr">
        <is>
          <t>Dec. 31, 2019</t>
        </is>
      </c>
    </row>
    <row r="3">
      <c r="A3" s="3" t="inlineStr">
        <is>
          <t>Summarizes the effects of change in ownership:</t>
        </is>
      </c>
    </row>
    <row r="4">
      <c r="A4" s="4" t="inlineStr">
        <is>
          <t>Net income (loss) attributable to Camping World Holdings, Inc.</t>
        </is>
      </c>
      <c r="B4" s="5" t="n">
        <v>278461000</v>
      </c>
      <c r="C4" s="5" t="n">
        <v>122345000</v>
      </c>
      <c r="D4" s="5" t="n">
        <v>-60591000</v>
      </c>
    </row>
    <row r="5">
      <c r="A5" s="3" t="inlineStr">
        <is>
          <t>Transfers to non-controlling interests:</t>
        </is>
      </c>
    </row>
    <row r="6">
      <c r="A6" s="4" t="inlineStr">
        <is>
          <t>Change from net income attributable to Camping World Holdings, Inc. and transfers to non-controlling interests</t>
        </is>
      </c>
      <c r="B6" s="5" t="n">
        <v>321423000</v>
      </c>
      <c r="C6" s="5" t="n">
        <v>148616000</v>
      </c>
      <c r="D6" s="6" t="n">
        <v>-61810000</v>
      </c>
    </row>
    <row r="7">
      <c r="A7" s="4" t="inlineStr">
        <is>
          <t>Class B common stock</t>
        </is>
      </c>
    </row>
    <row r="8">
      <c r="A8" s="3" t="inlineStr">
        <is>
          <t>Non-Controlling Interests</t>
        </is>
      </c>
    </row>
    <row r="9">
      <c r="A9" s="4" t="inlineStr">
        <is>
          <t>Common units cancelled</t>
        </is>
      </c>
      <c r="B9" s="6" t="n">
        <v>4000000</v>
      </c>
      <c r="C9" s="6" t="n">
        <v>4700000</v>
      </c>
    </row>
    <row r="10">
      <c r="A10" s="4" t="inlineStr">
        <is>
          <t>CWGS, LLC | Class A common stock</t>
        </is>
      </c>
    </row>
    <row r="11">
      <c r="A11" s="3" t="inlineStr">
        <is>
          <t>Non-Controlling Interests</t>
        </is>
      </c>
    </row>
    <row r="12">
      <c r="A12" s="4" t="inlineStr">
        <is>
          <t>Class A common stock issued in exchange for common units in CWGS, LLC</t>
        </is>
      </c>
      <c r="B12" s="6" t="n">
        <v>540699</v>
      </c>
    </row>
    <row r="13">
      <c r="A13" s="4" t="inlineStr">
        <is>
          <t>Additional Paid-in Capital</t>
        </is>
      </c>
    </row>
    <row r="14">
      <c r="A14" s="3" t="inlineStr">
        <is>
          <t>Transfers to non-controlling interests:</t>
        </is>
      </c>
    </row>
    <row r="15">
      <c r="A15" s="4" t="inlineStr">
        <is>
          <t>Decrease in additional paid-in capital as a result of the purchase of common units from CWGS, LLC with proceeds from the exercise of stock options</t>
        </is>
      </c>
      <c r="B15" s="5" t="n">
        <v>-2017000</v>
      </c>
      <c r="C15" s="5" t="n">
        <v>-2602000</v>
      </c>
    </row>
    <row r="16">
      <c r="A16" s="4" t="inlineStr">
        <is>
          <t>(Decrease) increase in additional paid-in capital as a result of the vesting of restricted stock units</t>
        </is>
      </c>
      <c r="B16" s="6" t="n">
        <v>-28493000</v>
      </c>
      <c r="C16" s="6" t="n">
        <v>-6398000</v>
      </c>
      <c r="D16" s="6" t="n">
        <v>736000</v>
      </c>
    </row>
    <row r="17">
      <c r="A17" s="4" t="inlineStr">
        <is>
          <t>Decrease in additional paid-in capital as a result of repurchases of Class A common stock for withholding taxes on vested RSUs</t>
        </is>
      </c>
      <c r="B17" s="6" t="n">
        <v>-989000</v>
      </c>
      <c r="C17" s="6" t="n">
        <v>-1910000</v>
      </c>
      <c r="D17" s="6" t="n">
        <v>-1477000</v>
      </c>
    </row>
    <row r="18">
      <c r="A18" s="4" t="inlineStr">
        <is>
          <t>Decrease in additional paid-in capital as a result of the stock award to employee</t>
        </is>
      </c>
      <c r="B18" s="6" t="n">
        <v>-15551000</v>
      </c>
    </row>
    <row r="19">
      <c r="A19" s="4" t="inlineStr">
        <is>
          <t>Decrease in additional paid-in capital as a result of repurchases of Class A common stock for withholding taxes on stock award to employee</t>
        </is>
      </c>
      <c r="B19" s="6" t="n">
        <v>-160000</v>
      </c>
    </row>
    <row r="20">
      <c r="A20" s="4" t="inlineStr">
        <is>
          <t>Increase in additional paid-in capital as a result of repurchases of Class A common stock for treasury stock</t>
        </is>
      </c>
      <c r="B20" s="6" t="n">
        <v>74487000</v>
      </c>
      <c r="C20" s="6" t="n">
        <v>11616000</v>
      </c>
    </row>
    <row r="21">
      <c r="A21" s="4" t="inlineStr">
        <is>
          <t>Increase in additional paid-in capital as a result of the redemption of common units of CWGS, LLC</t>
        </is>
      </c>
      <c r="B21" s="5" t="n">
        <v>15685000</v>
      </c>
      <c r="C21" s="6" t="n">
        <v>25565000</v>
      </c>
      <c r="D21" s="5" t="n">
        <v>-478000</v>
      </c>
    </row>
    <row r="22">
      <c r="A22" s="4" t="inlineStr">
        <is>
          <t>Common Unit Giftees</t>
        </is>
      </c>
    </row>
    <row r="23">
      <c r="A23" s="3" t="inlineStr">
        <is>
          <t>Non-Controlling Interests</t>
        </is>
      </c>
    </row>
    <row r="24">
      <c r="A24" s="4" t="inlineStr">
        <is>
          <t>Number of shares gifted</t>
        </is>
      </c>
      <c r="B24" s="6" t="n">
        <v>540699</v>
      </c>
    </row>
    <row r="25">
      <c r="A25" s="4" t="inlineStr">
        <is>
          <t>Common units redeemed</t>
        </is>
      </c>
      <c r="B25" s="6" t="n">
        <v>540699</v>
      </c>
    </row>
    <row r="26">
      <c r="A26" s="4" t="inlineStr">
        <is>
          <t>Additional consideration</t>
        </is>
      </c>
      <c r="B26" s="5" t="n">
        <v>0</v>
      </c>
    </row>
    <row r="27">
      <c r="A27" s="4" t="inlineStr">
        <is>
          <t>Common Unit Giftees | Class A common stock</t>
        </is>
      </c>
    </row>
    <row r="28">
      <c r="A28" s="3" t="inlineStr">
        <is>
          <t>Non-Controlling Interests</t>
        </is>
      </c>
    </row>
    <row r="29">
      <c r="A29" s="4" t="inlineStr">
        <is>
          <t>Class A common stock issued in exchange for common units in CWGS, LLC</t>
        </is>
      </c>
      <c r="B29" s="6" t="n">
        <v>540699</v>
      </c>
    </row>
    <row r="30">
      <c r="A30" s="4" t="inlineStr">
        <is>
          <t>Common Unit Giftees | Class B common stock</t>
        </is>
      </c>
    </row>
    <row r="31">
      <c r="A31" s="3" t="inlineStr">
        <is>
          <t>Non-Controlling Interests</t>
        </is>
      </c>
    </row>
    <row r="32">
      <c r="A32" s="4" t="inlineStr">
        <is>
          <t>Number of shares issued</t>
        </is>
      </c>
      <c r="B32" s="6" t="n">
        <v>540699</v>
      </c>
    </row>
    <row r="33">
      <c r="A33" s="4" t="inlineStr">
        <is>
          <t>Common units cancelled</t>
        </is>
      </c>
      <c r="B33" s="6" t="n">
        <v>540699</v>
      </c>
    </row>
    <row r="34">
      <c r="A34" s="4" t="inlineStr">
        <is>
          <t>Crestview Partners II GP LP</t>
        </is>
      </c>
    </row>
    <row r="35">
      <c r="A35" s="3" t="inlineStr">
        <is>
          <t>Non-Controlling Interests</t>
        </is>
      </c>
    </row>
    <row r="36">
      <c r="A36" s="4" t="inlineStr">
        <is>
          <t>Additional consideration</t>
        </is>
      </c>
      <c r="B36" s="5" t="n">
        <v>0</v>
      </c>
      <c r="C36" s="5" t="n">
        <v>0</v>
      </c>
    </row>
    <row r="37">
      <c r="A37" s="4" t="inlineStr">
        <is>
          <t>Crestview Partners II GP LP | Class A common stock</t>
        </is>
      </c>
    </row>
    <row r="38">
      <c r="A38" s="3" t="inlineStr">
        <is>
          <t>Non-Controlling Interests</t>
        </is>
      </c>
    </row>
    <row r="39">
      <c r="A39" s="4" t="inlineStr">
        <is>
          <t>Class A common stock issued in exchange for common units in CWGS, LLC</t>
        </is>
      </c>
      <c r="B39" s="6" t="n">
        <v>4000000</v>
      </c>
      <c r="C39" s="6" t="n">
        <v>4700000</v>
      </c>
    </row>
    <row r="40">
      <c r="A40" s="4" t="inlineStr">
        <is>
          <t>Crestview Partners II GP LP | CWGS, LLC</t>
        </is>
      </c>
    </row>
    <row r="41">
      <c r="A41" s="3" t="inlineStr">
        <is>
          <t>Non-Controlling Interests</t>
        </is>
      </c>
    </row>
    <row r="42">
      <c r="A42" s="4" t="inlineStr">
        <is>
          <t>Common units redeemed</t>
        </is>
      </c>
      <c r="B42" s="6" t="n">
        <v>4000000</v>
      </c>
      <c r="C42" s="6" t="n">
        <v>47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Equity-Based Compensation (Details) - USD ($) $ in Thousands</t>
        </is>
      </c>
      <c r="B1" s="2" t="inlineStr">
        <is>
          <t>12 Months Ended</t>
        </is>
      </c>
    </row>
    <row r="2">
      <c r="B2" s="2" t="inlineStr">
        <is>
          <t>Dec. 31, 2021</t>
        </is>
      </c>
      <c r="C2" s="2" t="inlineStr">
        <is>
          <t>Dec. 31, 2020</t>
        </is>
      </c>
      <c r="D2" s="2" t="inlineStr">
        <is>
          <t>Dec. 31, 2019</t>
        </is>
      </c>
    </row>
    <row r="3">
      <c r="A3" s="3" t="inlineStr">
        <is>
          <t>Equity-based compensation expense:</t>
        </is>
      </c>
    </row>
    <row r="4">
      <c r="A4" s="4" t="inlineStr">
        <is>
          <t>Equity based compensation expense</t>
        </is>
      </c>
      <c r="B4" s="5" t="n">
        <v>47936</v>
      </c>
      <c r="C4" s="5" t="n">
        <v>20661</v>
      </c>
      <c r="D4" s="5" t="n">
        <v>13145</v>
      </c>
    </row>
    <row r="5">
      <c r="A5" s="4" t="inlineStr">
        <is>
          <t>Total income tax benefit recognized related to equity-based compensation</t>
        </is>
      </c>
      <c r="B5" s="6" t="n">
        <v>5982</v>
      </c>
      <c r="C5" s="6" t="n">
        <v>2176</v>
      </c>
      <c r="D5" s="6" t="n">
        <v>1275</v>
      </c>
    </row>
    <row r="6">
      <c r="A6" s="4" t="inlineStr">
        <is>
          <t>Costs applicable to revenue</t>
        </is>
      </c>
    </row>
    <row r="7">
      <c r="A7" s="3" t="inlineStr">
        <is>
          <t>Equity-based compensation expense:</t>
        </is>
      </c>
    </row>
    <row r="8">
      <c r="A8" s="4" t="inlineStr">
        <is>
          <t>Equity based compensation expense</t>
        </is>
      </c>
      <c r="B8" s="6" t="n">
        <v>762</v>
      </c>
      <c r="C8" s="6" t="n">
        <v>903</v>
      </c>
      <c r="D8" s="6" t="n">
        <v>847</v>
      </c>
    </row>
    <row r="9">
      <c r="A9" s="4" t="inlineStr">
        <is>
          <t>Selling, general, and administrative</t>
        </is>
      </c>
    </row>
    <row r="10">
      <c r="A10" s="3" t="inlineStr">
        <is>
          <t>Equity-based compensation expense:</t>
        </is>
      </c>
    </row>
    <row r="11">
      <c r="A11" s="4" t="inlineStr">
        <is>
          <t>Equity based compensation expense</t>
        </is>
      </c>
      <c r="B11" s="5" t="n">
        <v>47174</v>
      </c>
      <c r="C11" s="5" t="n">
        <v>19758</v>
      </c>
      <c r="D11" s="5" t="n">
        <v>122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quity-Based Compensation Plans - Stock Options (Details) - USD ($) $ / shares in Units, $ in Thousands</t>
        </is>
      </c>
      <c r="B1" s="2" t="inlineStr">
        <is>
          <t>1 Months Ended</t>
        </is>
      </c>
      <c r="C1" s="2" t="inlineStr">
        <is>
          <t>12 Months Ended</t>
        </is>
      </c>
    </row>
    <row r="2">
      <c r="B2" s="2" t="inlineStr">
        <is>
          <t>Oct. 31, 2016</t>
        </is>
      </c>
      <c r="C2" s="2" t="inlineStr">
        <is>
          <t>Dec. 31, 2021</t>
        </is>
      </c>
      <c r="D2" s="2" t="inlineStr">
        <is>
          <t>Dec. 31, 2020</t>
        </is>
      </c>
      <c r="E2" s="2" t="inlineStr">
        <is>
          <t>Dec. 31, 2019</t>
        </is>
      </c>
    </row>
    <row r="3">
      <c r="A3" s="3" t="inlineStr">
        <is>
          <t>Share-based Compensation Plans</t>
        </is>
      </c>
    </row>
    <row r="4">
      <c r="A4" s="4" t="inlineStr">
        <is>
          <t>Aggregate Intrinsic Value - Outstanding</t>
        </is>
      </c>
      <c r="C4" s="5" t="n">
        <v>3500</v>
      </c>
      <c r="D4" s="5" t="n">
        <v>2300</v>
      </c>
    </row>
    <row r="5">
      <c r="A5" s="4" t="inlineStr">
        <is>
          <t>Actual tax benefit for the tax deductions from the exercise of stock options</t>
        </is>
      </c>
      <c r="C5" s="6" t="n">
        <v>600</v>
      </c>
      <c r="D5" s="6" t="n">
        <v>300</v>
      </c>
    </row>
    <row r="6">
      <c r="A6" s="3" t="inlineStr">
        <is>
          <t>Stock options additional information</t>
        </is>
      </c>
    </row>
    <row r="7">
      <c r="A7" s="4" t="inlineStr">
        <is>
          <t>Aggregate Intrinsic Value - Outstanding</t>
        </is>
      </c>
      <c r="C7" s="6" t="n">
        <v>3500</v>
      </c>
      <c r="D7" s="5" t="n">
        <v>2300</v>
      </c>
    </row>
    <row r="8">
      <c r="A8" s="4" t="inlineStr">
        <is>
          <t>2016 Plan | Stock options</t>
        </is>
      </c>
    </row>
    <row r="9">
      <c r="A9" s="3" t="inlineStr">
        <is>
          <t>Share-based Compensation Plans</t>
        </is>
      </c>
    </row>
    <row r="10">
      <c r="A10" s="4" t="inlineStr">
        <is>
          <t>Number of awards available under the plan (in shares)</t>
        </is>
      </c>
      <c r="B10" s="6" t="n">
        <v>14693518</v>
      </c>
    </row>
    <row r="11">
      <c r="A11" s="4" t="inlineStr">
        <is>
          <t>Term of awards</t>
        </is>
      </c>
      <c r="B11" s="4" t="inlineStr">
        <is>
          <t>10 years</t>
        </is>
      </c>
    </row>
    <row r="12">
      <c r="A12" s="4" t="inlineStr">
        <is>
          <t>Aggregate Intrinsic Value - Outstanding</t>
        </is>
      </c>
      <c r="C12" s="5" t="n">
        <v>5016</v>
      </c>
    </row>
    <row r="13">
      <c r="A13" s="3" t="inlineStr">
        <is>
          <t>Stock Options</t>
        </is>
      </c>
    </row>
    <row r="14">
      <c r="A14" s="4" t="inlineStr">
        <is>
          <t>Outstanding at December 31, 2020 (in shares)</t>
        </is>
      </c>
      <c r="C14" s="6" t="n">
        <v>470</v>
      </c>
    </row>
    <row r="15">
      <c r="A15" s="4" t="inlineStr">
        <is>
          <t>Exercised (in shares)</t>
        </is>
      </c>
      <c r="C15" s="6" t="n">
        <v>-188</v>
      </c>
      <c r="E15" s="6" t="n">
        <v>0</v>
      </c>
    </row>
    <row r="16">
      <c r="A16" s="4" t="inlineStr">
        <is>
          <t>Forfeited (in shares)</t>
        </is>
      </c>
      <c r="C16" s="6" t="n">
        <v>-10</v>
      </c>
    </row>
    <row r="17">
      <c r="A17" s="4" t="inlineStr">
        <is>
          <t>Outstanding at December 31, 2021 (in shares)</t>
        </is>
      </c>
      <c r="C17" s="6" t="n">
        <v>272</v>
      </c>
      <c r="D17" s="6" t="n">
        <v>470</v>
      </c>
    </row>
    <row r="18">
      <c r="A18" s="4" t="inlineStr">
        <is>
          <t>Options exercisable at December 31, 2021 (in shares)</t>
        </is>
      </c>
      <c r="C18" s="6" t="n">
        <v>272</v>
      </c>
    </row>
    <row r="19">
      <c r="A19" s="3" t="inlineStr">
        <is>
          <t>Weighted Average Exercise Price</t>
        </is>
      </c>
    </row>
    <row r="20">
      <c r="A20" s="4" t="inlineStr">
        <is>
          <t>Outstanding at December 31, 2020 (per share)</t>
        </is>
      </c>
      <c r="C20" s="7" t="n">
        <v>21.9</v>
      </c>
    </row>
    <row r="21">
      <c r="A21" s="4" t="inlineStr">
        <is>
          <t>Exercised (per share)</t>
        </is>
      </c>
      <c r="C21" s="11" t="n">
        <v>21.87</v>
      </c>
    </row>
    <row r="22">
      <c r="A22" s="4" t="inlineStr">
        <is>
          <t>Forfeited (per share)</t>
        </is>
      </c>
      <c r="C22" s="6" t="n">
        <v>22</v>
      </c>
    </row>
    <row r="23">
      <c r="A23" s="4" t="inlineStr">
        <is>
          <t>Outstanding at December 31, 2021 (per share)</t>
        </is>
      </c>
      <c r="C23" s="11" t="n">
        <v>21.93</v>
      </c>
      <c r="D23" s="7" t="n">
        <v>21.9</v>
      </c>
    </row>
    <row r="24">
      <c r="A24" s="4" t="inlineStr">
        <is>
          <t>Options exercisable at December 31, 2021 (per share)</t>
        </is>
      </c>
      <c r="C24" s="7" t="n">
        <v>21.93</v>
      </c>
    </row>
    <row r="25">
      <c r="A25" s="3" t="inlineStr">
        <is>
          <t>Stock options additional information</t>
        </is>
      </c>
    </row>
    <row r="26">
      <c r="A26" s="4" t="inlineStr">
        <is>
          <t>Aggregate Intrinsic Value - Outstanding</t>
        </is>
      </c>
      <c r="C26" s="5" t="n">
        <v>5016</v>
      </c>
    </row>
    <row r="27">
      <c r="A27" s="4" t="inlineStr">
        <is>
          <t>Aggregate Intrinsic Value - Exercisable</t>
        </is>
      </c>
      <c r="C27" s="5" t="n">
        <v>5016</v>
      </c>
    </row>
    <row r="28">
      <c r="A28" s="4" t="inlineStr">
        <is>
          <t>Weighted Average Remaining Contractual Life - Outstanding (in years)</t>
        </is>
      </c>
      <c r="C28" s="4" t="inlineStr">
        <is>
          <t>4 years 7 months 6 days</t>
        </is>
      </c>
    </row>
    <row r="29">
      <c r="A29" s="4" t="inlineStr">
        <is>
          <t>Weighted Average Remaining Contractual Life - Exercisable (in years)</t>
        </is>
      </c>
      <c r="C29" s="4" t="inlineStr">
        <is>
          <t>4 years 7 months 6 days</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Based Compensation Plans - Restricted Stock Units (Details) - USD ($) $ / shares in Units, $ in Thousands</t>
        </is>
      </c>
      <c r="B1" s="2" t="inlineStr">
        <is>
          <t>1 Months Ended</t>
        </is>
      </c>
      <c r="D1" s="2" t="inlineStr">
        <is>
          <t>12 Months Ended</t>
        </is>
      </c>
    </row>
    <row r="2">
      <c r="B2" s="2" t="inlineStr">
        <is>
          <t>Dec. 31, 2021</t>
        </is>
      </c>
      <c r="C2" s="2" t="inlineStr">
        <is>
          <t>Oct. 31, 2016</t>
        </is>
      </c>
      <c r="D2" s="2" t="inlineStr">
        <is>
          <t>Dec. 31, 2021</t>
        </is>
      </c>
      <c r="E2" s="2" t="inlineStr">
        <is>
          <t>Dec. 31, 2020</t>
        </is>
      </c>
      <c r="F2" s="2" t="inlineStr">
        <is>
          <t>Dec. 31, 2019</t>
        </is>
      </c>
    </row>
    <row r="3">
      <c r="A3" s="3" t="inlineStr">
        <is>
          <t>Share-based Compensation Plans</t>
        </is>
      </c>
    </row>
    <row r="4">
      <c r="A4" s="4" t="inlineStr">
        <is>
          <t>Intrinsic value of unvested units</t>
        </is>
      </c>
      <c r="B4" s="5" t="n">
        <v>38700</v>
      </c>
      <c r="D4" s="5" t="n">
        <v>38700</v>
      </c>
      <c r="E4" s="5" t="n">
        <v>16700</v>
      </c>
      <c r="F4" s="5" t="n">
        <v>11800</v>
      </c>
    </row>
    <row r="5">
      <c r="A5" s="4" t="inlineStr">
        <is>
          <t>Actual tax benefit for the tax deductions from the vesting of restricted stock units</t>
        </is>
      </c>
      <c r="D5" s="5" t="n">
        <v>5600</v>
      </c>
      <c r="E5" s="5" t="n">
        <v>2100</v>
      </c>
      <c r="F5" s="5" t="n">
        <v>700</v>
      </c>
    </row>
    <row r="6">
      <c r="A6" s="4" t="inlineStr">
        <is>
          <t>Mr. Lemonis</t>
        </is>
      </c>
    </row>
    <row r="7">
      <c r="A7" s="3" t="inlineStr">
        <is>
          <t>Share-based Compensation Plans</t>
        </is>
      </c>
    </row>
    <row r="8">
      <c r="A8" s="4" t="inlineStr">
        <is>
          <t>Grant date fair value (per unit)</t>
        </is>
      </c>
      <c r="B8" s="7" t="n">
        <v>39.14</v>
      </c>
    </row>
    <row r="9">
      <c r="A9" s="4" t="inlineStr">
        <is>
          <t>Actual tax benefit for the tax deductions from the vesting of restricted stock units</t>
        </is>
      </c>
      <c r="B9" s="5" t="n">
        <v>2600</v>
      </c>
    </row>
    <row r="10">
      <c r="A10" s="3" t="inlineStr">
        <is>
          <t>Restricted Stock Units</t>
        </is>
      </c>
    </row>
    <row r="11">
      <c r="A11" s="4" t="inlineStr">
        <is>
          <t>Granted (in shares)</t>
        </is>
      </c>
      <c r="B11" s="6" t="n">
        <v>510986</v>
      </c>
    </row>
    <row r="12">
      <c r="A12" s="4" t="inlineStr">
        <is>
          <t>Grant date fair value (in dollars)</t>
        </is>
      </c>
      <c r="B12" s="5" t="n">
        <v>20000</v>
      </c>
    </row>
    <row r="13">
      <c r="A13" s="3" t="inlineStr">
        <is>
          <t>Weighted Average Grant Date Fair Value</t>
        </is>
      </c>
    </row>
    <row r="14">
      <c r="A14" s="4" t="inlineStr">
        <is>
          <t>Granted (per share)</t>
        </is>
      </c>
      <c r="B14" s="7" t="n">
        <v>39.14</v>
      </c>
    </row>
    <row r="15">
      <c r="A15" s="4" t="inlineStr">
        <is>
          <t>2016 Plan | Employees | Minimum</t>
        </is>
      </c>
    </row>
    <row r="16">
      <c r="A16" s="3" t="inlineStr">
        <is>
          <t>Restricted Stock Units</t>
        </is>
      </c>
    </row>
    <row r="17">
      <c r="A17" s="4" t="inlineStr">
        <is>
          <t>Vesting period</t>
        </is>
      </c>
      <c r="C17" s="4" t="inlineStr">
        <is>
          <t>3 years</t>
        </is>
      </c>
    </row>
    <row r="18">
      <c r="A18" s="4" t="inlineStr">
        <is>
          <t>2016 Plan | Employees | Maximum</t>
        </is>
      </c>
    </row>
    <row r="19">
      <c r="A19" s="3" t="inlineStr">
        <is>
          <t>Restricted Stock Units</t>
        </is>
      </c>
    </row>
    <row r="20">
      <c r="A20" s="4" t="inlineStr">
        <is>
          <t>Vesting period</t>
        </is>
      </c>
      <c r="D20" s="4" t="inlineStr">
        <is>
          <t>5 years</t>
        </is>
      </c>
    </row>
    <row r="21">
      <c r="A21" s="4" t="inlineStr">
        <is>
          <t>2016 Plan | Restricted Stock Units (RSUs)</t>
        </is>
      </c>
    </row>
    <row r="22">
      <c r="A22" s="3" t="inlineStr">
        <is>
          <t>Share-based Compensation Plans</t>
        </is>
      </c>
    </row>
    <row r="23">
      <c r="A23" s="4" t="inlineStr">
        <is>
          <t>Grant date fair value (per unit)</t>
        </is>
      </c>
      <c r="D23" s="7" t="n">
        <v>35.31</v>
      </c>
      <c r="E23" s="7" t="n">
        <v>32.54</v>
      </c>
      <c r="F23" s="7" t="n">
        <v>11.17</v>
      </c>
    </row>
    <row r="24">
      <c r="A24" s="4" t="inlineStr">
        <is>
          <t>Intrinsic value of unvested units</t>
        </is>
      </c>
      <c r="B24" s="5" t="n">
        <v>168800</v>
      </c>
      <c r="D24" s="5" t="n">
        <v>168800</v>
      </c>
    </row>
    <row r="25">
      <c r="A25" s="4" t="inlineStr">
        <is>
          <t>Unrecognized compensation costs recognition period (in years)</t>
        </is>
      </c>
      <c r="D25" s="4" t="inlineStr">
        <is>
          <t>3 years 9 months 18 days</t>
        </is>
      </c>
    </row>
    <row r="26">
      <c r="A26" s="3" t="inlineStr">
        <is>
          <t>Restricted Stock Units</t>
        </is>
      </c>
    </row>
    <row r="27">
      <c r="A27" s="4" t="inlineStr">
        <is>
          <t>Outstanding at December 31, 2020 (in shares)</t>
        </is>
      </c>
      <c r="D27" s="6" t="n">
        <v>3392000</v>
      </c>
    </row>
    <row r="28">
      <c r="A28" s="4" t="inlineStr">
        <is>
          <t>Granted (in shares)</t>
        </is>
      </c>
      <c r="D28" s="6" t="n">
        <v>2052000</v>
      </c>
    </row>
    <row r="29">
      <c r="A29" s="4" t="inlineStr">
        <is>
          <t>Vested (in shares)</t>
        </is>
      </c>
      <c r="D29" s="6" t="n">
        <v>-972000</v>
      </c>
    </row>
    <row r="30">
      <c r="A30" s="4" t="inlineStr">
        <is>
          <t>Forfeited (in shares)</t>
        </is>
      </c>
      <c r="D30" s="6" t="n">
        <v>-295000</v>
      </c>
    </row>
    <row r="31">
      <c r="A31" s="4" t="inlineStr">
        <is>
          <t>Outstanding at December 31, 2021 (shares)</t>
        </is>
      </c>
      <c r="B31" s="6" t="n">
        <v>4177000</v>
      </c>
      <c r="D31" s="6" t="n">
        <v>4177000</v>
      </c>
      <c r="E31" s="6" t="n">
        <v>3392000</v>
      </c>
    </row>
    <row r="32">
      <c r="A32" s="3" t="inlineStr">
        <is>
          <t>Weighted Average Grant Date Fair Value</t>
        </is>
      </c>
    </row>
    <row r="33">
      <c r="A33" s="4" t="inlineStr">
        <is>
          <t>Outstanding at December 31, 2020 (per share)</t>
        </is>
      </c>
      <c r="D33" s="7" t="n">
        <v>28.87</v>
      </c>
    </row>
    <row r="34">
      <c r="A34" s="4" t="inlineStr">
        <is>
          <t>Granted (per share)</t>
        </is>
      </c>
      <c r="D34" s="11" t="n">
        <v>35.31</v>
      </c>
      <c r="E34" s="7" t="n">
        <v>32.54</v>
      </c>
      <c r="F34" s="7" t="n">
        <v>11.17</v>
      </c>
    </row>
    <row r="35">
      <c r="A35" s="4" t="inlineStr">
        <is>
          <t>Vested (per share)</t>
        </is>
      </c>
      <c r="D35" s="11" t="n">
        <v>27.53</v>
      </c>
    </row>
    <row r="36">
      <c r="A36" s="4" t="inlineStr">
        <is>
          <t>Forfeited (per share)</t>
        </is>
      </c>
      <c r="D36" s="11" t="n">
        <v>32.32</v>
      </c>
    </row>
    <row r="37">
      <c r="A37" s="4" t="inlineStr">
        <is>
          <t>Outstanding at December 31, 2021 (per share)</t>
        </is>
      </c>
      <c r="B37" s="7" t="n">
        <v>32.54</v>
      </c>
      <c r="D37" s="7" t="n">
        <v>32.54</v>
      </c>
      <c r="E37" s="7" t="n">
        <v>28.87</v>
      </c>
    </row>
    <row r="38">
      <c r="A38" s="4" t="inlineStr">
        <is>
          <t>2016 Plan | Restricted Stock Units (RSUs) | Non-employee Directors | Minimum</t>
        </is>
      </c>
    </row>
    <row r="39">
      <c r="A39" s="3" t="inlineStr">
        <is>
          <t>Restricted Stock Units</t>
        </is>
      </c>
    </row>
    <row r="40">
      <c r="A40" s="4" t="inlineStr">
        <is>
          <t>Vesting period</t>
        </is>
      </c>
      <c r="D40" s="4" t="inlineStr">
        <is>
          <t>1 year</t>
        </is>
      </c>
    </row>
    <row r="41">
      <c r="A41" s="4" t="inlineStr">
        <is>
          <t>2016 Plan | Restricted Stock Units (RSUs) | Non-employee Directors | Maximum</t>
        </is>
      </c>
    </row>
    <row r="42">
      <c r="A42" s="3" t="inlineStr">
        <is>
          <t>Restricted Stock Units</t>
        </is>
      </c>
    </row>
    <row r="43">
      <c r="A43" s="4" t="inlineStr">
        <is>
          <t>Vesting period</t>
        </is>
      </c>
      <c r="D43" s="4" t="inlineStr">
        <is>
          <t>3 years</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11:45Z</dcterms:created>
  <dcterms:modified xmlns:dcterms="http://purl.org/dc/terms/" xmlns:xsi="http://www.w3.org/2001/XMLSchema-instance" xsi:type="dcterms:W3CDTF">2022-02-24T11:11:45Z</dcterms:modified>
</cp:coreProperties>
</file>